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PRINCIPAL ACTIVITIES AND ORGANI" sheetId="9" state="visible" r:id="rId9"/>
    <sheet xmlns:r="http://schemas.openxmlformats.org/officeDocument/2006/relationships" name="PRINCIPAL ACCOUNTING POLICIES" sheetId="10" state="visible" r:id="rId10"/>
    <sheet xmlns:r="http://schemas.openxmlformats.org/officeDocument/2006/relationships" name="DISCONTINUED OPERATIONS" sheetId="11" state="visible" r:id="rId11"/>
    <sheet xmlns:r="http://schemas.openxmlformats.org/officeDocument/2006/relationships" name="BUSINESS COMBINATION" sheetId="12" state="visible" r:id="rId12"/>
    <sheet xmlns:r="http://schemas.openxmlformats.org/officeDocument/2006/relationships" name="ADVANCE TO CONSUMERS ON BEHALF " sheetId="13" state="visible" r:id="rId13"/>
    <sheet xmlns:r="http://schemas.openxmlformats.org/officeDocument/2006/relationships" name="LOAN RECOGNIZED AS A RESULT OF " sheetId="14" state="visible" r:id="rId14"/>
    <sheet xmlns:r="http://schemas.openxmlformats.org/officeDocument/2006/relationships" name="ADVANCE TO SELLERS" sheetId="15" state="visible" r:id="rId15"/>
    <sheet xmlns:r="http://schemas.openxmlformats.org/officeDocument/2006/relationships" name="OTHER RECEIVABLES, NET" sheetId="16" state="visible" r:id="rId16"/>
    <sheet xmlns:r="http://schemas.openxmlformats.org/officeDocument/2006/relationships" name="PREPAID EXPENSES AND OTHER CURR" sheetId="17" state="visible" r:id="rId17"/>
    <sheet xmlns:r="http://schemas.openxmlformats.org/officeDocument/2006/relationships" name="FINANCIAL LEASE RECEIVABLES" sheetId="18" state="visible" r:id="rId18"/>
    <sheet xmlns:r="http://schemas.openxmlformats.org/officeDocument/2006/relationships" name="PROPERTY, EQUIPMENT AND SOFTWAR" sheetId="19" state="visible" r:id="rId19"/>
    <sheet xmlns:r="http://schemas.openxmlformats.org/officeDocument/2006/relationships" name="INTANGIBLE ASSETS, NET" sheetId="20" state="visible" r:id="rId20"/>
    <sheet xmlns:r="http://schemas.openxmlformats.org/officeDocument/2006/relationships" name="LONG-TERM INVESTMENTS" sheetId="21" state="visible" r:id="rId21"/>
    <sheet xmlns:r="http://schemas.openxmlformats.org/officeDocument/2006/relationships" name="SHORT-TERM AND LONG-TERM BORROW" sheetId="22" state="visible" r:id="rId22"/>
    <sheet xmlns:r="http://schemas.openxmlformats.org/officeDocument/2006/relationships" name="GUARANTEE LIABILITIES" sheetId="23" state="visible" r:id="rId23"/>
    <sheet xmlns:r="http://schemas.openxmlformats.org/officeDocument/2006/relationships" name="DEPOSIT OF INTERESTS FROM CONSU" sheetId="24" state="visible" r:id="rId24"/>
    <sheet xmlns:r="http://schemas.openxmlformats.org/officeDocument/2006/relationships" name="ADVANCE FROM BUYERS COLLECTED O" sheetId="25" state="visible" r:id="rId25"/>
    <sheet xmlns:r="http://schemas.openxmlformats.org/officeDocument/2006/relationships" name="OTHER PAYABLES AND ACCRUALS" sheetId="26" state="visible" r:id="rId26"/>
    <sheet xmlns:r="http://schemas.openxmlformats.org/officeDocument/2006/relationships" name="CONVERTIBLE NOTES" sheetId="27" state="visible" r:id="rId27"/>
    <sheet xmlns:r="http://schemas.openxmlformats.org/officeDocument/2006/relationships" name="OTHER OPERATING INCOME" sheetId="28" state="visible" r:id="rId28"/>
    <sheet xmlns:r="http://schemas.openxmlformats.org/officeDocument/2006/relationships" name="OPERATING LEASE" sheetId="29" state="visible" r:id="rId29"/>
    <sheet xmlns:r="http://schemas.openxmlformats.org/officeDocument/2006/relationships" name="RELATED PARTY BALANCES AND TRAN" sheetId="30" state="visible" r:id="rId30"/>
    <sheet xmlns:r="http://schemas.openxmlformats.org/officeDocument/2006/relationships" name="INCOME TAX EXPENSE" sheetId="31" state="visible" r:id="rId31"/>
    <sheet xmlns:r="http://schemas.openxmlformats.org/officeDocument/2006/relationships" name="ORDINARY SHARES" sheetId="32" state="visible" r:id="rId32"/>
    <sheet xmlns:r="http://schemas.openxmlformats.org/officeDocument/2006/relationships" name="SHARE-BASED COMPENSATION" sheetId="33" state="visible" r:id="rId33"/>
    <sheet xmlns:r="http://schemas.openxmlformats.org/officeDocument/2006/relationships" name="SEGMENT INFORMATION" sheetId="34" state="visible" r:id="rId34"/>
    <sheet xmlns:r="http://schemas.openxmlformats.org/officeDocument/2006/relationships" name="FAIR VALUE MEASUREMENTS" sheetId="35" state="visible" r:id="rId35"/>
    <sheet xmlns:r="http://schemas.openxmlformats.org/officeDocument/2006/relationships" name="NET LOSS PER SHARE" sheetId="36" state="visible" r:id="rId36"/>
    <sheet xmlns:r="http://schemas.openxmlformats.org/officeDocument/2006/relationships" name="EMPLOYEE BENEFIT" sheetId="37" state="visible" r:id="rId37"/>
    <sheet xmlns:r="http://schemas.openxmlformats.org/officeDocument/2006/relationships" name="COMMITMENTS AND CONTINGENCIES" sheetId="38" state="visible" r:id="rId38"/>
    <sheet xmlns:r="http://schemas.openxmlformats.org/officeDocument/2006/relationships" name="CONCENTRATION OF CREDIT RISK" sheetId="39" state="visible" r:id="rId39"/>
    <sheet xmlns:r="http://schemas.openxmlformats.org/officeDocument/2006/relationships" name="SUBSEQUENT EVENTS" sheetId="40" state="visible" r:id="rId40"/>
    <sheet xmlns:r="http://schemas.openxmlformats.org/officeDocument/2006/relationships" name="STATUTORY RESERVES AND RESTRICT" sheetId="41" state="visible" r:id="rId41"/>
    <sheet xmlns:r="http://schemas.openxmlformats.org/officeDocument/2006/relationships" name="CONDENSED FINANCIAL INFORMATION" sheetId="42" state="visible" r:id="rId42"/>
    <sheet xmlns:r="http://schemas.openxmlformats.org/officeDocument/2006/relationships" name="PRINCIPAL ACCOUNTING POLICIES (" sheetId="43" state="visible" r:id="rId43"/>
    <sheet xmlns:r="http://schemas.openxmlformats.org/officeDocument/2006/relationships" name="PRINCIPAL ACTIVITIES AND ORGA_2" sheetId="44" state="visible" r:id="rId44"/>
    <sheet xmlns:r="http://schemas.openxmlformats.org/officeDocument/2006/relationships" name="PRINCIPAL ACCOUNTING POLICIES_2" sheetId="45" state="visible" r:id="rId45"/>
    <sheet xmlns:r="http://schemas.openxmlformats.org/officeDocument/2006/relationships" name="DISCONTINUED OPERATIONS (Tables" sheetId="46" state="visible" r:id="rId46"/>
    <sheet xmlns:r="http://schemas.openxmlformats.org/officeDocument/2006/relationships" name="ADVANCE TO CONSUMERS ON BEHAL_2" sheetId="47" state="visible" r:id="rId47"/>
    <sheet xmlns:r="http://schemas.openxmlformats.org/officeDocument/2006/relationships" name="LOAN RECOGNIZED AS A RESULT O_2" sheetId="48" state="visible" r:id="rId48"/>
    <sheet xmlns:r="http://schemas.openxmlformats.org/officeDocument/2006/relationships" name="ADVANCE TO SELLERS (Tables)" sheetId="49" state="visible" r:id="rId49"/>
    <sheet xmlns:r="http://schemas.openxmlformats.org/officeDocument/2006/relationships" name="OTHER RECEIVABLES, NET (Tables)" sheetId="50" state="visible" r:id="rId50"/>
    <sheet xmlns:r="http://schemas.openxmlformats.org/officeDocument/2006/relationships" name="PREPAID EXPENSES AND OTHER CU_2" sheetId="51" state="visible" r:id="rId51"/>
    <sheet xmlns:r="http://schemas.openxmlformats.org/officeDocument/2006/relationships" name="FINANCIAL LEASE RECEIVABLES (Ta" sheetId="52" state="visible" r:id="rId52"/>
    <sheet xmlns:r="http://schemas.openxmlformats.org/officeDocument/2006/relationships" name="PROPERTY, EQUIPMENT AND SOFTW_2" sheetId="53" state="visible" r:id="rId53"/>
    <sheet xmlns:r="http://schemas.openxmlformats.org/officeDocument/2006/relationships" name="INTANGIBLE ASSETS, NET (Tables)" sheetId="54" state="visible" r:id="rId54"/>
    <sheet xmlns:r="http://schemas.openxmlformats.org/officeDocument/2006/relationships" name="LONG-TERM INVESTMENTS (Tables)" sheetId="55" state="visible" r:id="rId55"/>
    <sheet xmlns:r="http://schemas.openxmlformats.org/officeDocument/2006/relationships" name="SHORT TERM AND LONG TERM BORROW" sheetId="56" state="visible" r:id="rId56"/>
    <sheet xmlns:r="http://schemas.openxmlformats.org/officeDocument/2006/relationships" name="GUARANTEE LIABILITIES (Tables)" sheetId="57" state="visible" r:id="rId57"/>
    <sheet xmlns:r="http://schemas.openxmlformats.org/officeDocument/2006/relationships" name="DEPOSIT OF INTERESTS FROM CON_2" sheetId="58" state="visible" r:id="rId58"/>
    <sheet xmlns:r="http://schemas.openxmlformats.org/officeDocument/2006/relationships" name="ADVANCE FROM BUYERS COLLECTED_2" sheetId="59" state="visible" r:id="rId59"/>
    <sheet xmlns:r="http://schemas.openxmlformats.org/officeDocument/2006/relationships" name="OTHER PAYABLES AND ACCRUALS (Ta" sheetId="60" state="visible" r:id="rId60"/>
    <sheet xmlns:r="http://schemas.openxmlformats.org/officeDocument/2006/relationships" name="CONVERTIBLE NOTES (Tables)" sheetId="61" state="visible" r:id="rId61"/>
    <sheet xmlns:r="http://schemas.openxmlformats.org/officeDocument/2006/relationships" name="OTHER OPERATING INCOME (Tables)" sheetId="62" state="visible" r:id="rId62"/>
    <sheet xmlns:r="http://schemas.openxmlformats.org/officeDocument/2006/relationships" name="OPERATING LEASE (Tables)" sheetId="63" state="visible" r:id="rId63"/>
    <sheet xmlns:r="http://schemas.openxmlformats.org/officeDocument/2006/relationships" name="RELATED PARTY BALANCES AND TR_2" sheetId="64" state="visible" r:id="rId64"/>
    <sheet xmlns:r="http://schemas.openxmlformats.org/officeDocument/2006/relationships" name="INCOME TAX EXPENSE (Tables)" sheetId="65" state="visible" r:id="rId65"/>
    <sheet xmlns:r="http://schemas.openxmlformats.org/officeDocument/2006/relationships" name="SHARE-BASED COMPENSATION (Table" sheetId="66" state="visible" r:id="rId66"/>
    <sheet xmlns:r="http://schemas.openxmlformats.org/officeDocument/2006/relationships" name="FAIR VALUE MEASUREMENTS (Tables" sheetId="67" state="visible" r:id="rId67"/>
    <sheet xmlns:r="http://schemas.openxmlformats.org/officeDocument/2006/relationships" name="NET LOSS PER SHARE (Tables)" sheetId="68" state="visible" r:id="rId68"/>
    <sheet xmlns:r="http://schemas.openxmlformats.org/officeDocument/2006/relationships" name="CONDENSED FINANCIAL INFORMATI_2" sheetId="69" state="visible" r:id="rId69"/>
    <sheet xmlns:r="http://schemas.openxmlformats.org/officeDocument/2006/relationships" name="PRINCIPAL ACTIVITIES AND ORGA_3" sheetId="70" state="visible" r:id="rId70"/>
    <sheet xmlns:r="http://schemas.openxmlformats.org/officeDocument/2006/relationships" name="PRINCIPAL ACTIVITIES AND ORGA_4" sheetId="71" state="visible" r:id="rId71"/>
    <sheet xmlns:r="http://schemas.openxmlformats.org/officeDocument/2006/relationships" name="PRINCIPAL ACCOUNTING POLICIES -" sheetId="72" state="visible" r:id="rId72"/>
    <sheet xmlns:r="http://schemas.openxmlformats.org/officeDocument/2006/relationships" name="PRINCIPAL ACCOUNTING POLICIES_3" sheetId="73" state="visible" r:id="rId73"/>
    <sheet xmlns:r="http://schemas.openxmlformats.org/officeDocument/2006/relationships" name="PRINCIPAL ACCOUNTING POLICIES_4" sheetId="74" state="visible" r:id="rId74"/>
    <sheet xmlns:r="http://schemas.openxmlformats.org/officeDocument/2006/relationships" name="PRINCIPAL ACCOUNTING POLICIES_5" sheetId="75" state="visible" r:id="rId75"/>
    <sheet xmlns:r="http://schemas.openxmlformats.org/officeDocument/2006/relationships" name="PRINCIPAL ACCOUNTING POLICIES_6" sheetId="76" state="visible" r:id="rId76"/>
    <sheet xmlns:r="http://schemas.openxmlformats.org/officeDocument/2006/relationships" name="PRINCIPAL ACCOUNTING POLICIES_7" sheetId="77" state="visible" r:id="rId77"/>
    <sheet xmlns:r="http://schemas.openxmlformats.org/officeDocument/2006/relationships" name="PRINCIPAL ACCOUNTING POLICIES_8" sheetId="78" state="visible" r:id="rId78"/>
    <sheet xmlns:r="http://schemas.openxmlformats.org/officeDocument/2006/relationships" name="PRINCIPAL ACCOUNTING POLICIES_9" sheetId="79" state="visible" r:id="rId79"/>
    <sheet xmlns:r="http://schemas.openxmlformats.org/officeDocument/2006/relationships" name="PRINCIPAL ACCOUNTING POLICIE_10" sheetId="80" state="visible" r:id="rId80"/>
    <sheet xmlns:r="http://schemas.openxmlformats.org/officeDocument/2006/relationships" name="PRINCIPAL ACCOUNTING POLICIE_11" sheetId="81" state="visible" r:id="rId81"/>
    <sheet xmlns:r="http://schemas.openxmlformats.org/officeDocument/2006/relationships" name="PRINCIPAL ACCOUNTING POLICIE_12" sheetId="82" state="visible" r:id="rId82"/>
    <sheet xmlns:r="http://schemas.openxmlformats.org/officeDocument/2006/relationships" name="PRINCIPAL ACCOUNTING POLICIE_13" sheetId="83" state="visible" r:id="rId83"/>
    <sheet xmlns:r="http://schemas.openxmlformats.org/officeDocument/2006/relationships" name="DISCONTINUED OPERATIONS - Dives" sheetId="84" state="visible" r:id="rId84"/>
    <sheet xmlns:r="http://schemas.openxmlformats.org/officeDocument/2006/relationships" name="DISCONTINUED OPERATIONS - Asset" sheetId="85" state="visible" r:id="rId85"/>
    <sheet xmlns:r="http://schemas.openxmlformats.org/officeDocument/2006/relationships" name="DISCONTINUED OPERATIONS - Conde" sheetId="86" state="visible" r:id="rId86"/>
    <sheet xmlns:r="http://schemas.openxmlformats.org/officeDocument/2006/relationships" name="DISCONTINUED OPERATIONS - Div_2" sheetId="87" state="visible" r:id="rId87"/>
    <sheet xmlns:r="http://schemas.openxmlformats.org/officeDocument/2006/relationships" name="DISCONTINUED OPERATIONS - Div_3" sheetId="88" state="visible" r:id="rId88"/>
    <sheet xmlns:r="http://schemas.openxmlformats.org/officeDocument/2006/relationships" name="BUSINESS COMBINATION (Details)" sheetId="89" state="visible" r:id="rId89"/>
    <sheet xmlns:r="http://schemas.openxmlformats.org/officeDocument/2006/relationships" name="ADVANCE TO CONSUMERS ON BEHAL_3" sheetId="90" state="visible" r:id="rId90"/>
    <sheet xmlns:r="http://schemas.openxmlformats.org/officeDocument/2006/relationships" name="LOAN RECOGNIZED AS A RESULT O_3" sheetId="91" state="visible" r:id="rId91"/>
    <sheet xmlns:r="http://schemas.openxmlformats.org/officeDocument/2006/relationships" name="LOAN RECOGNIZED AS A RESULT O_4" sheetId="92" state="visible" r:id="rId92"/>
    <sheet xmlns:r="http://schemas.openxmlformats.org/officeDocument/2006/relationships" name="ADVANCE TO SELLERS (Details)" sheetId="93" state="visible" r:id="rId93"/>
    <sheet xmlns:r="http://schemas.openxmlformats.org/officeDocument/2006/relationships" name="OTHER RECEIVABLES, NET (Details" sheetId="94" state="visible" r:id="rId94"/>
    <sheet xmlns:r="http://schemas.openxmlformats.org/officeDocument/2006/relationships" name="PREPAID EXPENSES AND OTHER CU_3" sheetId="95" state="visible" r:id="rId95"/>
    <sheet xmlns:r="http://schemas.openxmlformats.org/officeDocument/2006/relationships" name="FINANCIAL LEASE RECEIVABLES (De" sheetId="96" state="visible" r:id="rId96"/>
    <sheet xmlns:r="http://schemas.openxmlformats.org/officeDocument/2006/relationships" name="FINANCIAL LEASE RECEIVABLES - A" sheetId="97" state="visible" r:id="rId97"/>
    <sheet xmlns:r="http://schemas.openxmlformats.org/officeDocument/2006/relationships" name="FINANCIAL LEASE RECEIVABLES - R" sheetId="98" state="visible" r:id="rId98"/>
    <sheet xmlns:r="http://schemas.openxmlformats.org/officeDocument/2006/relationships" name="FINANCIAL LEASE RECEIVABLES - C" sheetId="99" state="visible" r:id="rId99"/>
    <sheet xmlns:r="http://schemas.openxmlformats.org/officeDocument/2006/relationships" name="PROPERTY, EQUIPMENT AND SOFTW_3" sheetId="100" state="visible" r:id="rId100"/>
    <sheet xmlns:r="http://schemas.openxmlformats.org/officeDocument/2006/relationships" name="INTANGIBLE ASSETS, NET - Acquir" sheetId="101" state="visible" r:id="rId101"/>
    <sheet xmlns:r="http://schemas.openxmlformats.org/officeDocument/2006/relationships" name="INTANGIBLE ASSETS, NET - Estima" sheetId="102" state="visible" r:id="rId102"/>
    <sheet xmlns:r="http://schemas.openxmlformats.org/officeDocument/2006/relationships" name="LONG-TERM INVESTMENTS (Details)" sheetId="103" state="visible" r:id="rId103"/>
    <sheet xmlns:r="http://schemas.openxmlformats.org/officeDocument/2006/relationships" name="SHORT TERM AND LONG TERM BORR_2" sheetId="104" state="visible" r:id="rId104"/>
    <sheet xmlns:r="http://schemas.openxmlformats.org/officeDocument/2006/relationships" name="GUARANTEE LIABILITIES (Details)" sheetId="105" state="visible" r:id="rId105"/>
    <sheet xmlns:r="http://schemas.openxmlformats.org/officeDocument/2006/relationships" name="DEPOSIT OF INTERESTS FROM CON_3" sheetId="106" state="visible" r:id="rId106"/>
    <sheet xmlns:r="http://schemas.openxmlformats.org/officeDocument/2006/relationships" name="ADVANCE FROM BUYERS COLLECTED_3" sheetId="107" state="visible" r:id="rId107"/>
    <sheet xmlns:r="http://schemas.openxmlformats.org/officeDocument/2006/relationships" name="OTHER PAYABLES AND ACCRUALS (De" sheetId="108" state="visible" r:id="rId108"/>
    <sheet xmlns:r="http://schemas.openxmlformats.org/officeDocument/2006/relationships" name="CONVERTIBLE NOTES (Details)" sheetId="109" state="visible" r:id="rId109"/>
    <sheet xmlns:r="http://schemas.openxmlformats.org/officeDocument/2006/relationships" name="CONVERTIBLE NOTES - 2019 Notes " sheetId="110" state="visible" r:id="rId110"/>
    <sheet xmlns:r="http://schemas.openxmlformats.org/officeDocument/2006/relationships" name="CONVERTIBLE NOTES - 2020 Notes " sheetId="111" state="visible" r:id="rId111"/>
    <sheet xmlns:r="http://schemas.openxmlformats.org/officeDocument/2006/relationships" name="CONVERTIBLE NOTES - 2021 Notes " sheetId="112" state="visible" r:id="rId112"/>
    <sheet xmlns:r="http://schemas.openxmlformats.org/officeDocument/2006/relationships" name="CONVERTIBLE NOTES - 2024 Notes " sheetId="113" state="visible" r:id="rId113"/>
    <sheet xmlns:r="http://schemas.openxmlformats.org/officeDocument/2006/relationships" name="OTHER OPERATING INCOME (Details" sheetId="114" state="visible" r:id="rId114"/>
    <sheet xmlns:r="http://schemas.openxmlformats.org/officeDocument/2006/relationships" name="OPERATING LEASE (Details)" sheetId="115" state="visible" r:id="rId115"/>
    <sheet xmlns:r="http://schemas.openxmlformats.org/officeDocument/2006/relationships" name="OPERATING LEASE - Supplemental " sheetId="116" state="visible" r:id="rId116"/>
    <sheet xmlns:r="http://schemas.openxmlformats.org/officeDocument/2006/relationships" name="OPERATING LEASE - Maturities of" sheetId="117" state="visible" r:id="rId117"/>
    <sheet xmlns:r="http://schemas.openxmlformats.org/officeDocument/2006/relationships" name="OPERATING LEASE - Minimum lease" sheetId="118" state="visible" r:id="rId118"/>
    <sheet xmlns:r="http://schemas.openxmlformats.org/officeDocument/2006/relationships" name="RELATED PARTY BALANCES AND TR_3" sheetId="119" state="visible" r:id="rId119"/>
    <sheet xmlns:r="http://schemas.openxmlformats.org/officeDocument/2006/relationships" name="INCOME TAX EXPENSE (Details)" sheetId="120" state="visible" r:id="rId120"/>
    <sheet xmlns:r="http://schemas.openxmlformats.org/officeDocument/2006/relationships" name="INCOME TAX EXPENSE - Reconcilia" sheetId="121" state="visible" r:id="rId121"/>
    <sheet xmlns:r="http://schemas.openxmlformats.org/officeDocument/2006/relationships" name="INCOME TAX EXPENSE - Deferred t" sheetId="122" state="visible" r:id="rId122"/>
    <sheet xmlns:r="http://schemas.openxmlformats.org/officeDocument/2006/relationships" name="INCOME TAX EXPENSE - Movement o" sheetId="123" state="visible" r:id="rId123"/>
    <sheet xmlns:r="http://schemas.openxmlformats.org/officeDocument/2006/relationships" name="ORDINARY SHARES (Details)" sheetId="124" state="visible" r:id="rId124"/>
    <sheet xmlns:r="http://schemas.openxmlformats.org/officeDocument/2006/relationships" name="SHARE-BASED COMPENSATION (Detai" sheetId="125" state="visible" r:id="rId125"/>
    <sheet xmlns:r="http://schemas.openxmlformats.org/officeDocument/2006/relationships" name="SHARE-BASED COMPENSATION - Stoc" sheetId="126" state="visible" r:id="rId126"/>
    <sheet xmlns:r="http://schemas.openxmlformats.org/officeDocument/2006/relationships" name="SHARE-BASED COMPENSATION - St_2" sheetId="127" state="visible" r:id="rId127"/>
    <sheet xmlns:r="http://schemas.openxmlformats.org/officeDocument/2006/relationships" name="SHARE-BASED COMPENSATION - Othe" sheetId="128" state="visible" r:id="rId128"/>
    <sheet xmlns:r="http://schemas.openxmlformats.org/officeDocument/2006/relationships" name="SHARE-BASED COMPENSATION - St_3" sheetId="129" state="visible" r:id="rId129"/>
    <sheet xmlns:r="http://schemas.openxmlformats.org/officeDocument/2006/relationships" name="FAIR VALUE MEASUREMENTS (Detail" sheetId="130" state="visible" r:id="rId130"/>
    <sheet xmlns:r="http://schemas.openxmlformats.org/officeDocument/2006/relationships" name="NET LOSS PER SHARE (Details)" sheetId="131" state="visible" r:id="rId131"/>
    <sheet xmlns:r="http://schemas.openxmlformats.org/officeDocument/2006/relationships" name="NET LOSS PER SHARE - Weighted-a" sheetId="132" state="visible" r:id="rId132"/>
    <sheet xmlns:r="http://schemas.openxmlformats.org/officeDocument/2006/relationships" name="EMPLOYEE BENEFIT (Details)" sheetId="133" state="visible" r:id="rId133"/>
    <sheet xmlns:r="http://schemas.openxmlformats.org/officeDocument/2006/relationships" name="COMMITMENTS AND CONTINGENCIES (" sheetId="134" state="visible" r:id="rId134"/>
    <sheet xmlns:r="http://schemas.openxmlformats.org/officeDocument/2006/relationships" name="SUBSEQUENT EVENTS (Details)" sheetId="135" state="visible" r:id="rId135"/>
    <sheet xmlns:r="http://schemas.openxmlformats.org/officeDocument/2006/relationships" name="STATUTORY RESERVES AND RESTRI_2" sheetId="136" state="visible" r:id="rId136"/>
    <sheet xmlns:r="http://schemas.openxmlformats.org/officeDocument/2006/relationships" name="CONDENSED FINANCIAL INFORMATI_3" sheetId="137" state="visible" r:id="rId137"/>
    <sheet xmlns:r="http://schemas.openxmlformats.org/officeDocument/2006/relationships" name="CONDENSED FINANCIAL INFORMATI_4" sheetId="138" state="visible" r:id="rId138"/>
    <sheet xmlns:r="http://schemas.openxmlformats.org/officeDocument/2006/relationships" name="CONDENSED FINANCIAL INFORMATI_5" sheetId="139" state="visible" r:id="rId139"/>
    <sheet xmlns:r="http://schemas.openxmlformats.org/officeDocument/2006/relationships" name="CONDENSED FINANCIAL INFORMATI_6" sheetId="140" state="visible" r:id="rId140"/>
  </sheets>
  <definedNames/>
  <calcPr calcId="124519" fullCalcOnLoad="1"/>
</workbook>
</file>

<file path=xl/sharedStrings.xml><?xml version="1.0" encoding="utf-8"?>
<sst xmlns="http://schemas.openxmlformats.org/spreadsheetml/2006/main" uniqueCount="1232">
  <si>
    <t>Document and Entity Information - shares</t>
  </si>
  <si>
    <t>12 Months Ended</t>
  </si>
  <si>
    <t>Dec. 31, 2019</t>
  </si>
  <si>
    <t>Dec. 31, 2020</t>
  </si>
  <si>
    <t>Entity Registrant Name</t>
  </si>
  <si>
    <t>Uxin Ltd</t>
  </si>
  <si>
    <t>Entity Central Index Key</t>
  </si>
  <si>
    <t>0001729173</t>
  </si>
  <si>
    <t>Document Type</t>
  </si>
  <si>
    <t>20-F</t>
  </si>
  <si>
    <t>Document Annual Report</t>
  </si>
  <si>
    <t>true</t>
  </si>
  <si>
    <t>Document Period End Date</t>
  </si>
  <si>
    <t>Dec. 31,
		2019</t>
  </si>
  <si>
    <t>Document Transition Report</t>
  </si>
  <si>
    <t>false</t>
  </si>
  <si>
    <t>Document Shell Company Report</t>
  </si>
  <si>
    <t>Amendment Flag</t>
  </si>
  <si>
    <t>Current Fiscal Year End Date</t>
  </si>
  <si>
    <t>--12-31</t>
  </si>
  <si>
    <t>Entity Well-known Seasoned Issuer</t>
  </si>
  <si>
    <t>No</t>
  </si>
  <si>
    <t>Entity Voluntary Filers</t>
  </si>
  <si>
    <t>Entity Current Reporting Status</t>
  </si>
  <si>
    <t>Yes</t>
  </si>
  <si>
    <t>Entity Emerging Growth Company</t>
  </si>
  <si>
    <t>Entity Ex Transition Period</t>
  </si>
  <si>
    <t>Entity Interactive Data Current</t>
  </si>
  <si>
    <t>Entity Shell Company</t>
  </si>
  <si>
    <t>Entity Filer Category</t>
  </si>
  <si>
    <t>Accelerated Filer</t>
  </si>
  <si>
    <t>Document Fiscal Year Focus</t>
  </si>
  <si>
    <t>2019</t>
  </si>
  <si>
    <t>Document Fiscal Period Focus</t>
  </si>
  <si>
    <t>FY</t>
  </si>
  <si>
    <t>Class A ordinary shares</t>
  </si>
  <si>
    <t>Entity Common Stock, Shares Outstanding</t>
  </si>
  <si>
    <t>Class B ordinary shares</t>
  </si>
  <si>
    <t>CONSOLIDATED BALANCE SHEETS ¥ in Thousands, $ in Thousands</t>
  </si>
  <si>
    <t>Dec. 31, 2019USD ($)</t>
  </si>
  <si>
    <t>Dec. 31, 2019CNY (¥)</t>
  </si>
  <si>
    <t>Dec. 31, 2018CNY (¥)</t>
  </si>
  <si>
    <t>Current assets:</t>
  </si>
  <si>
    <t>Cash and cash equivalents</t>
  </si>
  <si>
    <t>Restricted cash</t>
  </si>
  <si>
    <t>Short-term investments</t>
  </si>
  <si>
    <t>Accounts receivable</t>
  </si>
  <si>
    <t>Amounts due from related parties</t>
  </si>
  <si>
    <t>Advance to consumers on behalf of financing partners</t>
  </si>
  <si>
    <t>Loan recognized as a result of payment under the guarantee, net</t>
  </si>
  <si>
    <t>Advance to sellers</t>
  </si>
  <si>
    <t>Other receivables, net</t>
  </si>
  <si>
    <t>Inventory</t>
  </si>
  <si>
    <t>Prepaid expenses and other current assets</t>
  </si>
  <si>
    <t>Financial lease receivables, net</t>
  </si>
  <si>
    <t>Assets held for sale</t>
  </si>
  <si>
    <t>Net assets transferred</t>
  </si>
  <si>
    <t>Total current assets</t>
  </si>
  <si>
    <t>Noncurrent assets:</t>
  </si>
  <si>
    <t>Property, equipment and software, net</t>
  </si>
  <si>
    <t>Intangible assets, net</t>
  </si>
  <si>
    <t>Goodwill</t>
  </si>
  <si>
    <t>Long-term investments</t>
  </si>
  <si>
    <t>Right-of-use assets, net</t>
  </si>
  <si>
    <t>Total noncurrent assets</t>
  </si>
  <si>
    <t>Total assets</t>
  </si>
  <si>
    <t>Current liabilities (including amounts of the consolidated VIEs and VIEs' subsidiaries without recourse to the primary beneficiary of RMB261,226 and RMB371,474 as of December 31, 2018 and 2019, respectively)</t>
  </si>
  <si>
    <t>Short-term borrowings and current portion of long-term borrowings</t>
  </si>
  <si>
    <t>Accounts payable</t>
  </si>
  <si>
    <t>Guarantee liabilities</t>
  </si>
  <si>
    <t>Deposit of interests from consumers and payable to financing partners, current</t>
  </si>
  <si>
    <t>Advance from buyers collected on behalf of sellers</t>
  </si>
  <si>
    <t>Other payables and accruals</t>
  </si>
  <si>
    <t>Deferred revenue</t>
  </si>
  <si>
    <t>Convertible notes, current</t>
  </si>
  <si>
    <t>Operating lease liabilities, current</t>
  </si>
  <si>
    <t>Liabilities held for sale</t>
  </si>
  <si>
    <t>Total current liabilities</t>
  </si>
  <si>
    <t>Noncurrent liabilities</t>
  </si>
  <si>
    <t>Long-term borrowings</t>
  </si>
  <si>
    <t>Deposit of interests from consumers and payable to financing partners, non-current</t>
  </si>
  <si>
    <t>Deferred tax liability</t>
  </si>
  <si>
    <t>Convertible notes, non-current</t>
  </si>
  <si>
    <t>Operating lease liabilities, non-current</t>
  </si>
  <si>
    <t>Total noncurrent liabilities</t>
  </si>
  <si>
    <t>Total liabilities</t>
  </si>
  <si>
    <t>Shareholders' (deficit)/equity</t>
  </si>
  <si>
    <t>Ordinary shares (US$0.0001 par value, 10,000,000,000 shares authorized as of December 31, 2018 and 2019, respectively; 839,850,038 Class A ordinary shares and 40,809,861 Class B ordinary shares issued and outstanding as of December 31, 2018; 846,807,530 Class A ordinary shares and 40,809,861 Class B ordinary shares issued and outstanding as of December 31, 2019)</t>
  </si>
  <si>
    <t>Additional paid-in capital</t>
  </si>
  <si>
    <t>Accumulated other comprehensive income</t>
  </si>
  <si>
    <t>Accumulated deficit</t>
  </si>
  <si>
    <t>Total UXIN LIMITED shareholders' equity</t>
  </si>
  <si>
    <t>Non controlling interests</t>
  </si>
  <si>
    <t>Total shareholders' equity</t>
  </si>
  <si>
    <t>Total liabilities and shareholders' equity</t>
  </si>
  <si>
    <t>CONSOLIDATED BALANCE SHEETS (Parenthetical) ¥ in Thousands, $ in Thousands</t>
  </si>
  <si>
    <t>Dec. 31, 2019CNY (¥)shares</t>
  </si>
  <si>
    <t>Dec. 31, 2018CNY (¥)shares</t>
  </si>
  <si>
    <t>Current liabilities</t>
  </si>
  <si>
    <t>Ordinary shares, shares authorized (in shares)</t>
  </si>
  <si>
    <t>Ordinary shares, shares issued (in shares)</t>
  </si>
  <si>
    <t>Ordinary shares, shares outstanding (in shares)</t>
  </si>
  <si>
    <t>VIEs</t>
  </si>
  <si>
    <t>Current liabilities | ¥</t>
  </si>
  <si>
    <t>CONSOLIDATED STATEMENTS OF COMPREHENSIVE LOSS ¥ in Thousands, $ in Thousands</t>
  </si>
  <si>
    <t>Dec. 31, 2019USD ($)$ / sharesshares</t>
  </si>
  <si>
    <t>Dec. 31, 2019CNY (¥)¥ / sharesshares</t>
  </si>
  <si>
    <t>Dec. 31, 2018CNY (¥)¥ / sharesshares</t>
  </si>
  <si>
    <t>Dec. 31, 2017CNY (¥)¥ / sharesshares</t>
  </si>
  <si>
    <t>Revenues:</t>
  </si>
  <si>
    <t>Total Revenues</t>
  </si>
  <si>
    <t>Cost of revenues</t>
  </si>
  <si>
    <t>Gross profit</t>
  </si>
  <si>
    <t>Operating expenses:</t>
  </si>
  <si>
    <t>Sales and marketing</t>
  </si>
  <si>
    <t>Research and development</t>
  </si>
  <si>
    <t>General and administrative</t>
  </si>
  <si>
    <t>Gains/(losses) from guarantee liabilities</t>
  </si>
  <si>
    <t>Provision for credit losses</t>
  </si>
  <si>
    <t>Total operating expenses</t>
  </si>
  <si>
    <t>Other operating income</t>
  </si>
  <si>
    <t>Loss from continuing operations</t>
  </si>
  <si>
    <t>Interest income</t>
  </si>
  <si>
    <t>Interest expenses</t>
  </si>
  <si>
    <t>Other income</t>
  </si>
  <si>
    <t>Other expenses</t>
  </si>
  <si>
    <t>Foreign exchange (losses) /gains</t>
  </si>
  <si>
    <t>Fair value change of derivative liabilities</t>
  </si>
  <si>
    <t>Gain from disposal of investments, net</t>
  </si>
  <si>
    <t>Impairment of long-term investment</t>
  </si>
  <si>
    <t>Loss from continuing operations before income tax expense</t>
  </si>
  <si>
    <t>Income tax (expense)/credit</t>
  </si>
  <si>
    <t>Equity in income of affiliates</t>
  </si>
  <si>
    <t>Net loss from continuing operations, net of tax</t>
  </si>
  <si>
    <t>Less: net loss attributable to non-controlling interests shareholders</t>
  </si>
  <si>
    <t>Net loss from continuing operations, attributable to UXIN LIMITED</t>
  </si>
  <si>
    <t>Discontinued operations</t>
  </si>
  <si>
    <t>Loss from discontinued operations before income tax</t>
  </si>
  <si>
    <t>Income tax expense</t>
  </si>
  <si>
    <t>Net loss from discontinued operations, net of tax</t>
  </si>
  <si>
    <t>Net loss from discontinued operations, attributable to UXIN LIMITED</t>
  </si>
  <si>
    <t>Net loss</t>
  </si>
  <si>
    <t>Less: net loss attributable to non controlling interests shareholders</t>
  </si>
  <si>
    <t>Net loss attributable to UXIN LIMITED</t>
  </si>
  <si>
    <t>Accretion on redeemable preferred shares</t>
  </si>
  <si>
    <t>Deemed dividend to preferred shareholders</t>
  </si>
  <si>
    <t>Deemed dividend from preferred Shareholders</t>
  </si>
  <si>
    <t>Net loss attributable to ordinary shareholders</t>
  </si>
  <si>
    <t>Comprehensive Income (Loss)</t>
  </si>
  <si>
    <t>Foreign currency translation</t>
  </si>
  <si>
    <t>Total comprehensive loss</t>
  </si>
  <si>
    <t>Less: total comprehensive loss attributable to non controlling interests shareholders</t>
  </si>
  <si>
    <t>Total comprehensive loss attributable to UXIN LIMITED</t>
  </si>
  <si>
    <t>Net loss from continuing operations, attributable to ordinary shareholders</t>
  </si>
  <si>
    <t>Net loss from discontinued operations, attributable to ordinary shareholders</t>
  </si>
  <si>
    <t>Weighted average number of ordinary shares used in computing net loss per share, basic and diluted (in shares) | shares</t>
  </si>
  <si>
    <t>Loss per share for ordinary shareholders, basic</t>
  </si>
  <si>
    <t>Continuing operations | (per share)</t>
  </si>
  <si>
    <t>Discontinued operations | (per share)</t>
  </si>
  <si>
    <t>Loss per share for ordinary shareholders, diluted</t>
  </si>
  <si>
    <t>Consumers ("2C") - Commission revenue</t>
  </si>
  <si>
    <t>Consumers ("2C") - Value-added service revenue</t>
  </si>
  <si>
    <t>Other services</t>
  </si>
  <si>
    <t>CONSOLIDATED STATEMENTS OF CHANGES IN SHAREHOLDERS' (DEFICIT)/EQUITY $ in Thousands</t>
  </si>
  <si>
    <t>Total UXIN LIMITED shareholders' deficitInitial public offeringCNY (¥)</t>
  </si>
  <si>
    <t>Total UXIN LIMITED shareholders' deficitFairlubo Auction Company LimitedCNY (¥)</t>
  </si>
  <si>
    <t>Total UXIN LIMITED shareholders' deficitCNY (¥)</t>
  </si>
  <si>
    <t>Ordinary shareInitial public offeringCNY (¥)shares</t>
  </si>
  <si>
    <t>Ordinary shareFairlubo Auction Company LimitedCNY (¥)shares</t>
  </si>
  <si>
    <t>Ordinary shareCNY (¥)shares</t>
  </si>
  <si>
    <t>Additional paid-in capitalInitial public offeringCNY (¥)</t>
  </si>
  <si>
    <t>Additional paid-in capitalFairlubo Auction Company LimitedCNY (¥)</t>
  </si>
  <si>
    <t>Additional paid-in capitalCNY (¥)</t>
  </si>
  <si>
    <t>Accumulated other comprehensive incomeFairlubo Auction Company LimitedCNY (¥)</t>
  </si>
  <si>
    <t>Accumulated other comprehensive incomeCNY (¥)</t>
  </si>
  <si>
    <t>Accumulated deficitCNY (¥)</t>
  </si>
  <si>
    <t>Non-controlling interestFairlubo Auction Company LimitedCNY (¥)</t>
  </si>
  <si>
    <t>Non-controlling interestCNY (¥)</t>
  </si>
  <si>
    <t>Initial public offeringCNY (¥)</t>
  </si>
  <si>
    <t>Fairlubo Auction Company LimitedCNY (¥)</t>
  </si>
  <si>
    <t>USD ($)shares</t>
  </si>
  <si>
    <t>CNY (¥)shares</t>
  </si>
  <si>
    <t>Balance at Dec. 31, 2016</t>
  </si>
  <si>
    <t>Balance (in shares) at Dec. 31, 2016 | shares</t>
  </si>
  <si>
    <t>Changes in equity</t>
  </si>
  <si>
    <t>Foreign currency translation adjustments</t>
  </si>
  <si>
    <t>Share-based compensation</t>
  </si>
  <si>
    <t>Transaction with non-controlling interests</t>
  </si>
  <si>
    <t>Accretion on preferred shares to redemption value</t>
  </si>
  <si>
    <t>Non-controlling interests arising from business combination</t>
  </si>
  <si>
    <t>Deemed contribution from preferred shareholders</t>
  </si>
  <si>
    <t>Deemed dividend on Preferred Shareholders</t>
  </si>
  <si>
    <t>Balance at Dec. 31, 2017</t>
  </si>
  <si>
    <t>Balance (in shares) at Dec. 31, 2017 | shares</t>
  </si>
  <si>
    <t>Issuance of restricted shares to Mr. Kun Dai</t>
  </si>
  <si>
    <t>Issuance of restricted shares to Mr. Kun Dai (in shares) | shares</t>
  </si>
  <si>
    <t>Issuance of ordinary shares due to exercise of the share option</t>
  </si>
  <si>
    <t>Issuance of ordinary shares due to exercise of the share option (in shares) | shares</t>
  </si>
  <si>
    <t>Conversion of redeemable preferred shares</t>
  </si>
  <si>
    <t>Conversion of redeemable preferred shares (in shares) | shares</t>
  </si>
  <si>
    <t>Issuance of ordinary shares</t>
  </si>
  <si>
    <t>Issuance of ordinary shares (in shares) | shares</t>
  </si>
  <si>
    <t>Repurchase of the surrender shares (Note 24)</t>
  </si>
  <si>
    <t>Repurchase of the surrender shares (Note 24) (in shares) | shares</t>
  </si>
  <si>
    <t>40,809,861 ordinary shares were redesignated to Class B ordinary shares with super voting power granted to Mr. Kun Dai (Note 26)</t>
  </si>
  <si>
    <t>Balance at Dec. 31, 2018</t>
  </si>
  <si>
    <t>Balance (in shares) at Dec. 31, 2018 | shares</t>
  </si>
  <si>
    <t>Balance at Dec. 31, 2019</t>
  </si>
  <si>
    <t>Balance (in shares) at Dec. 31, 2019 | shares</t>
  </si>
  <si>
    <t>CONSOLIDATED STATEMENTS OF CHANGES IN SHAREHOLDERS' (DEFICIT)/EQUITY (Parenthetical)</t>
  </si>
  <si>
    <t>Dec. 31, 2018shares</t>
  </si>
  <si>
    <t>CONSOLIDATED STATEMENTS OF CHANGES IN SHAREHOLDERS' (DEFICIT)/EQUITY</t>
  </si>
  <si>
    <t>Ordinary shares redesignated to Class B ordinary shares</t>
  </si>
  <si>
    <t>CONDENSED CONSOLIDATED STATEMENTS OF CASH FLOWS ¥ in Thousands, $ in Thousands</t>
  </si>
  <si>
    <t>Dec. 31, 2017CNY (¥)</t>
  </si>
  <si>
    <t>Cash flows from operating activities:</t>
  </si>
  <si>
    <t>Net loss (continuing and discontinued operations)</t>
  </si>
  <si>
    <t>Adjustments to reconcile net loss to net cash generated from operating activities:</t>
  </si>
  <si>
    <t>Shared-based compensation</t>
  </si>
  <si>
    <t>Depreciation of property, equipment and software</t>
  </si>
  <si>
    <t>Amortization of intangible assets</t>
  </si>
  <si>
    <t>Amortization of right-of-use assets</t>
  </si>
  <si>
    <t>Loss from disposal of property, equipment and software</t>
  </si>
  <si>
    <t>Cash dividend received</t>
  </si>
  <si>
    <t>(Gains)/losses from guarantee liabilities</t>
  </si>
  <si>
    <t>Accrual of allowance for doubtful accounts</t>
  </si>
  <si>
    <t>Deferred income tax liabilities</t>
  </si>
  <si>
    <t>Gains from disposal of long-term investment, net</t>
  </si>
  <si>
    <t>Goodwill impairment</t>
  </si>
  <si>
    <t>Changes in operating assets and liabilities:</t>
  </si>
  <si>
    <t>Receivables, prepaid expenses and other current assets</t>
  </si>
  <si>
    <t>Loan recognized as a result of payment under the guarantee</t>
  </si>
  <si>
    <t>Financial lease receivables</t>
  </si>
  <si>
    <t>Payables, accruals and other current liabilities</t>
  </si>
  <si>
    <t>Deposit of interests from consumers and payable to financing partners</t>
  </si>
  <si>
    <t>Net cash used in operating activities</t>
  </si>
  <si>
    <t>Cash flows from investing activities:</t>
  </si>
  <si>
    <t>Proceeds from disposal of property, equipment and software</t>
  </si>
  <si>
    <t>Purchase of property, equipment and software</t>
  </si>
  <si>
    <t>Cash paid for long term investments</t>
  </si>
  <si>
    <t>Cash paid for acquisition, net of cash acquired</t>
  </si>
  <si>
    <t>Proceeds from disposal of long term investments</t>
  </si>
  <si>
    <t>Decrease/(increase) in short-term investments</t>
  </si>
  <si>
    <t>Loan extended to a related party</t>
  </si>
  <si>
    <t>Cash deposits transferred to Golden Pacer (Note 3)</t>
  </si>
  <si>
    <t>Net cash used in investing activities</t>
  </si>
  <si>
    <t>Cash flows from financing activities:</t>
  </si>
  <si>
    <t>Proceeds from borrowings</t>
  </si>
  <si>
    <t>Net proceeds from issuance of convertible notes</t>
  </si>
  <si>
    <t>Net proceeds from issuance of convertible redeemable preferred shares</t>
  </si>
  <si>
    <t>Repayment of convertible notes</t>
  </si>
  <si>
    <t>Repayment of borrowings</t>
  </si>
  <si>
    <t>Acquisition of noncontrolling interest in a subsidiary</t>
  </si>
  <si>
    <t>Net proceeds from initial public offering and issuance of convertible notes</t>
  </si>
  <si>
    <t>Proceeds from exercise of options</t>
  </si>
  <si>
    <t>Net cash generated from financing activities</t>
  </si>
  <si>
    <t>Effect of exchange rate changes on cash, cash equivalents and restricted cash</t>
  </si>
  <si>
    <t>Net increase/(decrease) in cash, cash equivalents and restricted cash</t>
  </si>
  <si>
    <t>Cash, cash equivalents and restricted cash recorded in held for sale assets at beginning of the year</t>
  </si>
  <si>
    <t>Cash, cash equivalents and restricted cash at beginning of the year</t>
  </si>
  <si>
    <t>Cash, cash equivalents and restricted cash recorded in held for sale assets at end of the year</t>
  </si>
  <si>
    <t>Cash, cash equivalents and restricted cash at end of the year</t>
  </si>
  <si>
    <t>Supplemental disclosure of cash flow information</t>
  </si>
  <si>
    <t>Cash paid for income tax</t>
  </si>
  <si>
    <t>Cash paid for interest</t>
  </si>
  <si>
    <t>Supplemental schedule of noncash investing and financing activities</t>
  </si>
  <si>
    <t>Repurchase of the surrender shares</t>
  </si>
  <si>
    <t>CONDENSED CONSOLIDATED STATEMENTS OF CASH FLOWS</t>
  </si>
  <si>
    <t>Cash, cash equivalents and restricted cash reclassified as held for sale assets</t>
  </si>
  <si>
    <t>Total cash, cash equivalents and restricted cash</t>
  </si>
  <si>
    <t>PRINCIPAL ACTIVITIES AND ORGANIZATION</t>
  </si>
  <si>
    <t>1. PRINCIPAL ACTIVITIES AND ORGANIZATION
The accompanying consolidated financial statements include the financial statements of Uxin Limited (the “Company” or “Uxin”), its subsidiaries and variable interest entities (“VIEs”). The Company, its subsidiaries and the consolidated VIEs are collectively referred to as the “Group”.
The Company was incorporated under the law of the Cayman Islands as the exempted limited liability company on December 8, 2011. The Company serves as an investment holding company and currently has no operations of its own.
In 2016, the Group spun off its 2B business through a transfer of the equity interest of Youxinpai (Beijing) Information Technology Co., Ltd.(“Youxinpai”), a subsidiary of the Company, to a series of shareholders, which represented the same offshore shareholders of the Company, i.e. same shareholders with their respective onshore and offshore entities. In 2017, the Company made its strategic decision for the existing shareholders of Youxinpai to transfer 100% equity interest in Youxinpai to the Company (referred to as “the Reorganization”).
On June 27, 2018, the Company completed its IPO on NASDAQ Global Select Market under the symbol “UXIN”. The Company offered 25,000,000 American Depositary Shares (“ADS”). Each ADS represents three ordinary share and was sold to the public at US$9.00 per ADS. Also, the Company entered into Convertible Note Purchase Agreements with CNCB (Hong Kong) Investment Limited (the “CNCB (Hong Kong)”) and Golden Fortune Company Limited (the “Golden Fortune”) concurrently with the closing of IPO. Net proceeds raised by the Company from the IPO and private placement in total amounted to approximately US$382.1 million (equivalent to RMB 2.6 billion) after deducting underwriting discounts commissions and other offering expenses.
The Group’s principal operation and geographic market is in the People’s Republic of China (“PRC”). In order to devote all resources towards developing and scaling up its online used car business and to relieve its future growth from additional guarantee obligations or credit risks, the Group made a series of strategic divestiture transactions (the “Divestiture Transactions”) that occurred during 2019 and subsequent period in 2020. Prior to these Divestiture Transactions disclosed in below paragraphs, the Group was primarily engaged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Divestiture Transactions
On January 16, 2020, the Company entered into definitive agreements with Beijing Hengtai Boche Auction Co. Ltd. (“Boche”) to divest its salvage car related business in exchange for a total cash consideration of RMB330 million. The transaction contemplated under the definitive agreements was closed in January 2020.
On March 24, 2020, the Company entered into definitive agreements with 58.com to sell its 2B online used car auction business in exchange for a total cash consideration of US$105 million. The transaction contemplated under the definitive agreements was closed in April 2020.
On July 12, 2019 and September 30, 2019, the Company entered into a binding term sheet and definitive agreements, respectively, with Golden Pacer relating to the divestiture of its entire 2C intra-regional business and loan facilitation related service.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fourth quarter of 2019. The transaction contemplated under the definitive and supplemental agreements was closed upon the signing of the supplemental agreements.
After the Divestiture Transactions, the Group will primarily operate its cross-regional online used car transaction business (2C).
As of December 31, 2019, the Company’s principal subsidiaries and consolidated VIEs are as follows:
Date of
Percentage of
Place of
incorporation or
direct or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Bo Yu Finance Lease (Tianjin) Co., Ltd.
Tianjin
March 6, 2015
100
%
Loan facilitation
Yougu (Shanghai) Information Technology Co., Ltd.
Shanghai
March 13, 2015
100
%
Transaction service
Youzhen (Beijing) Business Consulting Co., Ltd.
Beijing
March 28, 2016
100
%
Transaction service
Youxin (Shanghai) Second Hand Car Business Co., Ltd.
Shanghai
January 26, 2016
100
%
Transaction service
Beijing Youxin Fengshun Lubao Vehicle Auction Co., Ltd.
Beijing
March 13, 2015
94.94
%
Salvage car auction
Youxin (Shanxi) Technology Information Co., Ltd.
Xi’an
April 27, 2018
%
Transaction service
Youyuan (Beijing) Information Technology Co., Ltd.
Beijing
October 21,2016
%
Transaction service
Youfang (Beijing) Information Technology Co., Ltd.
Beijing
March 25,2016
%
Transaction service
As of December 31, 2019, the Company’s principal subsidiaries and consolidated VIEs are as follows:
Date of
Percentage
VIEs
Place of
incorporation or
of direct
Principal
incorporation
acquisition
or indirect
activities
Youxin Internet (Beijing) Information Technology Co., Ltd.
Beijing
August 11,2011
%
Auction platform
Beijing Fengshun Lubao Automotive Auction Co., Ltd.
Beijing
June 10,2011
%
Salvage car auction
Youxin Yishouche (Beijing) Information Technology Co., Ltd.
Beijing
March 12,2015
%
Transaction service
Liquidity
The Company has incurred net incurring losses from operations since inception. The Company incurred net losses from continuing operations of RMB1,268.8 million, RMB1,351.8 million and RMB1,327.7 million for the years ended December 31, 2017, 2018 and 2019, respectively. Accumulated deficit amounted to RMB10,680.5 million and RMB12,669.2 million as of December 31, 2018 and 2019, respectively.
As of the issuance date of the annual consolidated financial statements for the year ended December 31, 2019, the Company expects that its cash and cash equivalents, and cash consideration received from its recent Divestiture Transactions would be sufficient to fund its operating expenses, capital requirements and other contractual obligations for at least the next 12 months. The Company is entitled to receive a total cash consideration of RMB330 million and US$105 million from the divestiture of its salvage car related business and 2B business, respectively, of which RMB165 million was received in January 2020 and US$75 million was received in April 2020, and the remaining considerations will be received before the end of the first half of 2020. In addition, as the Company no longer provides any loan facilitation related guarantee services as a result of the divestiture of its loan facilitation related business, the Company is no longer obligated to incur any additional guarantee liabilities that would require any cash outflows going forward. The consolidated financial statements of the Company have been prepared on a going concern basis, which assumes that the Company will continue in operation for the foreseeable future and, accordingly, will be able to realize its assets and discharge its liabilities in the normal course of operations as they come due.</t>
  </si>
  <si>
    <t>PRINCIPAL ACCOUNTING POLICIES</t>
  </si>
  <si>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
In the Consolidated statement of comprehensive loss, result from discontinued operations is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fourth quarter of 2019.
Assets and liabilities related to the divestiture of 2C intra-regional business and loan facilitation related service were reclassified as assets/liabilities held for sale as of December 31, 2019, while results of operations related to discontinued operations were recorded in loss from discontinued operations in the Consolidated Statements of Comprehensive Loss.
Divestiture of 2B business
On March 24, 2020, the Company entered into definitive agreements with 58.com to sell its 2B online used car auction business.
Assets and liabilities related to the divestiture of 2B online used car auction business were reclassified as assets/liabilities held for sale as of December 31, 2019, while results of operations related to discontinued operations were recorded in loss from discontinued operations in the Consolidated Statements of Comprehensive Loss.
Divestiture of salvage car related business
On January 16, 2020, the Company entered into definitive agreements with Boche to divest its salvage car related business.
Assets and liabilities related to the divestiture of salvage car business were reclassified as assets held for sale of RMB230.1 million and liabilities held for sale of RMB199.1 million as of December 31, 2019. The divestiture of the Company’s salvage car business did not meet the criteria of discontinued operations and the results of operations were not presented as discontinued operations.
2.3 Basis of consolidation
The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Prior to the Divestiture Transactions ,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applied for and obtained the VATS Licenses to conduct E‑commerce in 2015 and 2016, and they have been operating our 2B and 2C online platforms since then. After the Divestiture Transactions, the continued operations will still be primarily operated by the Company’s subsidiaries.
Currently, Youxin Hulian, Yishouche and Fengshun Lubao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Equity pledge agreements
Pursuant to the relevant equity pledge agreements, the Nominee Shareholders of the VIEs have pledged all of their equity interests in relevant VIEs to the Group’s relevant PRC subsidiaries as collateral for all of their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44.2 million as of December 31, 2018 and 2019. As all the consolidated VIEs are incorporated as limited liability companies under the PRC Company Law, creditors of the VIEs do not have recourse to the general credit of the Company for any of the liabilities of the consolidated VIEs.
The following table sets forth the assets, liabilities and results of operations and cash flows of the VIEs and their subsidiaries taken as a whole, which are included in the Group’s consolidated financial statements. Transactions between the VIEs and their subsidiaries are eliminated in the balances presented below:
December 31,
December 31,
2018
2019
RMB
RMB
Cash and cash equivalents
67,940
913
Amounts due from related parties
165,940
201,303
Accounts receivable
6,957
7,073
Other receivables, net
95,297
74,283
Inventory
2,120
2,120
Prepaid expense and other current assets
22,364
2,600
Assets held for sale
—
150,767
Long-term investments
27,427
30,028
Property, equipment and software, net
12,436
4,398
Intangible assets, net
17,295
11,085
Goodwill
38,246
—
Total assets
456,022
484,570
Accounts payable
7,379
3
Amounts due to related parties
914,109
880,079
Current portion of long-term borrowings
281
—
Liabilities held for sale
—
176,902
Deferred tax liability
3,725
2,667
Other payables and accruals
249,841
191,902
Total liabilities
1,175,335
1,251,553
2017
2018
2019
RMB
RMB
RMB
Total revenues
244,830
416,578
160,626
Cost of revenues
(130,099)
(156,093)
(46,670)
Net loss
(603,030)
(85,882)
(47,672)
Net cash used in operating activities
(584,072)
(51,713)
(45,393)
Net cash (used in)/generated from investing activities
(5,529)
(67,516)
3,071
Net cash generated from financing activities
604,314
81,489
319
Net increase/(decrease) in cash and cash equivalents
14,713
(37,740)
(42,003)
Cash and cash equivalents at beginning of the year
90,967
105,680
67,940
Cash and cash equivalents reclassified as held for sale assets
—
—
25,024
Cash and cash equivalents at end of the year
105,680
67,940
913
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consolidated financial statements include, but are not limited to, the allowance for loan recognized as a result of payment under the guarantee, guarantee liabilities and forfeiture rate of share-based compensation.
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short‑term investment, accounts receivable, loan recognized as a result of payment under the guarantee, finance lease receivables, short‑term borrowings, accounts payable, guarantee liabilities and deposit of interests collected from customers and payable to financing partners. As of December 31, 2018 and 2019, their carrying values approximated their fair values because of their generally short maturities. The fair value of the guarantee liabilities recorded at the inception of the loan was estimated based on the third‑party appraisal’s report.
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prevailing on the transaction dates. Assets and liabilities denominated in other than the functional currency are translated at the balance sheet date exchange rate. The resulting exchange differences are recorded in the Consolidated Statements of Comprehensive Loss.
The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at the end of the year of 2018 and 2019 were US$1.00=RMB 6.8632 and RMB 6.9762, respectively, representing the index rates stipulated by the People’s Bank of China.
Transactions of the Consolidated Balance Sheets, the Consolidated Statements of Comprehensive Loss and the Consolidated Statements of Cash Flows from RMB into US$ as of and for the year ended December 31, 2019 are solely for the convenience of the readers and were calculated at the rate of US$1.00=RMB 6.9762, representing the index rates stipulated by the People’s Bank of China. No representation is made that the RMB amounts could have been, or could be, converted, realized or settled into US$ at that rate on December 31, 2019, or at any other rate.
2.7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
2.8 Restricted cash and short‑term investment
Cash restricted as to withdrawal or for use or pledged as security is reported separately on the face of the Consolidated Balance Sheets. In the ordinary course of business, the third‑party financing partners offer financing solutions to buyers (the “Borrowers”) and the Company is required to provide a guarantee (Note 2.12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fourth quarter of 2019, the Group no longer provides loan facilitation related services through its online platform.
As of December 31, 2018 and 2019, the restricted cash in relation to guarantee represented 7.5% and 4.4% of the outstanding facilitated loan balance, respectively.
Short‑term investments are mainly comprised of time deposits and investment products placed with banks with original maturities longer than three months but less than one year.
2.9 Inventory
Inventories consist of GPS devices, auto check equipments and others. Inventories are valued at the lower of cost or market.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December 31, 2018, inventories mainly included GPS devices and auto check equipments of RMB8.1 million and RMB1.4 million, respectively. As of December 31, 2019, inventories mainly included GPS devices and auto check equipments of RMB11.1 million and RMB1.4 million, respectively.
2.10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nil as of December 31, 2018 and 2019.
2.11 Advance to consumers on behalf of financing partners
Before the fourth quarter of 2019, the Group facilitates loans extended by third‑party financing partners to consumers through its online platform. The Group started to cooperate with third‑party financing partners beginning September 2015. From September 2015, the third‑party financing partners provided all the funds for the consumer loans, while the Group provides services to facilitate such financing transactions. Pursuant to the cooperation agreements entered into with third‑party financing partners, for the purpose of registering the collaterals over the cars purchased by consumers with relevant government authorities, the Group advances the funds needed to purchase the car to the consumer on financing partners’ behalf to the applicable car dealers directly. The balance represents a legal claim of the Group from third‑party financing partners. The third‑party financing partners shall pay the corresponding amount to the Group as agreed in the corporation agreements. The Group no longer provides loan facilitation related services through its online platform since the fourth quarter of 2019. As of December 31, 2018 and 2019, the advances to consumers on behalf of financing partners were RMB521.9 million and RMB2.1 million, respectively.
2.12 Financial lease receivables
Financial lease receivables include dealer inventory financing receivables and receivables generated from finance lease arrangements.
The Group provides short‑term inventory financing to certain selected car dealers. Those car dealers can apply and obtain loans through the Easy Loan program. The Group provides funding to the dealer and may in turn obtain financing from one of our financing partners to fund the Easy Loan program. In order to fund the Easy Loan program, the Group and a third‑party financing partner enter into a financing business cooperation agreement, which establishes that loans provided to dealers are made with direct connection to the financial lease contracts entered into between the Group and the dealers for the underlying cars. Accordingly, the Group is considered as the primary obligor in the lending relationship and therefore records the liabilities to the third‑party financing partner on its Consolidated Balance Sheets. Consequently, the Group considers that the financial lease receivables generated from financial lease contracts with car dealers are not settled or extinguished. Therefore, the Group continues to account for the financial lease receivables on its Consolidated Balance Sheets.
The Group started to cooperate with third-party financing partners from September 2015. Before September 2015, the Group entered into finance lease arrangements with consumers who needed financing for car purchases. In the third quarter of 2018, the Group started to provide funds in the form of financial lease agreements to selected Borrowers in addition to the financing facilitated by the Group for the purchase of the cars.
Financial lease receivables are measured at amortized cost and reported on the Consolidated Balance Sheets at outstanding principal adjusted for the allowance for credit losses. Allowance for financial lease receivables is provided when the Group has determined the balance is impaired.
2.13 Guarantee liabilities
Before the fourth quarter of 2019, the third‑party financing partners offered financing solutions to the Borrowers and the Company was required to provide a guarantee in the event of default.
The financial guarantee i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is recognized at fair value at the inception of the guarantee.
Subsequent to the initial recognition of the guarantee liabilities, the Company’s guarantee obligations are measured in a combination of two components: (i) ASC 460 component and (ii) ASC 450 component. The</t>
  </si>
  <si>
    <t>DISCONTINUED OPERATIONS</t>
  </si>
  <si>
    <t>3. DISCONTINUED OPERATIONS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fourth quarter of 2019.
Results of the discontinued operations of 2C intra-regional business and loan facilitation related service were as follows:
2017
2018
2019
RMB
RMB
RMB
Revenues
To consumers (“2C”)
Transaction facilitation revenue
230,250
481,055
391,447
Loan facilitation revenue
944,406
1,568,705
1,141,981
Total revenues
1,174,656
2,049,760
1,533,428
Cost of revenues
(478,137)
(427,548)
(296,347)
Gross profit
696,519
1,622,212
1,237,081
Operating expenses
Sales and marketing
(1,758,892)
(1,010,446)
(1,018,483)
Research and development
(201,082)
(185,488)
(155,168)
General and administrative
(99,361)
(504,066)
(486,098)
Gains/(losses) from guarantee liabilities
444
2,483
(168,212)
Total operating expenses
(2,058,891)
(1,697,517)
(1,827,961)
Loss from operations
(1,362,372)
(75,305)
(590,880)
Interest income, net
(32,218)
(81,128)
(14,355)
Other expenses, net
(12,552)
(14,965)
(4,468)
Foreign exchange gain
1,104
—
534
Loss from discontinued operations before income tax expense
(1,406,038)
(171,398)
(609,169)
Income tax expense
(359)
(12,941)
(2,992)
Net loss from discontinued operations
(1,406,397)
(184,339)
(612,161)
In the fourth quarter of 2019, the Company transferred the legal titles of assets and liabilities in relation to the historically-facilitated loans for XW bank to Golden Pacer as one of the pre-closing conditions with no consideration exchanged. The transaction contemplated under the definitive and supplemental agreements was closed upon the signing of the supplemental agreements on April 23, 2020. Due to the legal titles of the assets and liabilities being transferred prior to year-end of 2019 while the transaction was not closed yet, these pre-transferred assets and liabilities were reclassified on a net basis under the name of “Net asset transferred” as of December 31, 2019.
The related assets and liabilities classified as held for sale of 2C intra-regional business and loan facilitation related service as of December 31, 2018 were as follows:
December 31, 2018
RMB
Asset
Restricted cash
1,001,325
Total asset held for sale
1,001,325
Liabilities
Guarantee liabilities
174,828
Deposit for interest collected from consumers and payable to financing partners - current
168,596
Total current liabilities
343,424
Deposit for interest collected from consumers and payable to financing partners - non-current
10,386
Total non-current liabilities
10,386
Total liabilities held for sale
353,810
The cash flow summary of the discontinued operations of 2C intra-regional business and loan facilitation related service were as follows:
2017
2018
2019
RMB
RMB
RMB
Net cash used in operating activities
(1,526,122)
(808,893)
(821,185)
Net cash used in investing activities
(2,491)
(4,642)
(187)
Divestiture of 2B business
On March 24, 2020, the Company entered into definitive agreements with 58.com to sell its 2B online used car auction business.
Results of the discontinued operations of 2B business were as follows:
2017
2018
2019
RMB
RMB
RMB
Transaction Facilitation Revenue
467,583
606,599
283,711
Cost of revenues
(176,916)
(292,595)
(157,653)
Gross profit
290,667
314,004
126,058
Operating expenses
Sales and marketing
(264,919)
(187,811)
(120,082)
Research and development
(24,928)
(19,429)
(13,629)
General and administrative
(73,397)
(108,949)
(42,636)
Total operating expenses
(363,244)
(316,189)
(176,347)
Net loss from discontinued operations
(72,577)
(2,185)
(50,289)
Assets and liabilities classified as held for sale of 2B business were as follows:
December 31, 2018
December 31, 2019
RMB
RMB
Advance from buyers collected on behalf of sellers
105,456
50,396
Other payables and accruals
69,232
60,525
Total liabilities held for sale
174,688
110,921
The condensed cash flows of the discontinued operations of 2B business were as follows:
2017
2018
2019
RMB
RMB
RMB
Net cash used generated from/(used in) operating activities
27,897
(20,699)
2,338
Net cash (used in)/generated from investing activities
(17,206)
(40,180)
1,159</t>
  </si>
  <si>
    <t>BUSINESS COMBINATION</t>
  </si>
  <si>
    <t>4. BUSINESS COMBINATION
During the periods presented, the Company completed several transactions to acquire controlling shares to enrich its products and to expand its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Acquisition of Beijing Youxin Chefang Automotive Technical Service Co., Ltd. (“Chefang”)
Chefang is a company that engages in services related to car maintenance. In order to enhance the service quality to consumers, on October 8, 2015, the Company acquired 26% ordinary equity interests in Chefang with the consideration of RMB10 million. On September 28, 2016, the Company paid RMB10 million with which the acquired ordinary equity interests in Chefang increased to 40.96%. On May 31, 2017, the Company acquired further 10.04% ordinary equity interest in Chefang with the consideration of RMB3 million in cash and obtained the power to control Chefang with the accumulated acquired ordinary equity interests stepped up to 51%. These investments were accounted for under equity method due to significant influence the Group has over Chefang until the control was obtained and the investments were in the form of ordinary shares. The goodwill recognized for the acquisition was RMB7.8 million. The Group also recognized a gain of RMB3.9 million upon the acquisition of the remeasurement of previously held equity interests. In the fourth quarter of 2018, the Company acquired further 49% ordinary equity interest in Chefang with the consideration of RMB 2.0 million in cash and controlled Chefang with the accumulated acquired ordinary equity interests stepped up to 100%. RMB3.7 million goodwill impairment was recorded for the year ended December 31, 2018.
Acquisition of Baogu Vehicle Technology Service (Beijing) Co., Ltd. ("Baogu")
In order to enhance the service quality to consumers, in June 2015, the Company acquired 30% ordinary shares of Baogu, a vehicle warranty service provider, and accounted for the investment using equity method. The purchase consideration was RMB12.2 million. In August 2017, the Company acquired the remaining 70% ordinary shares of Baogu with consideration of RMB4 million in cash and obtained the power to control Baogu. The investment in the first 30% of ordinary shares of Baogu was accounted for under equity method due to significant influence the Group had over Baogu until the Group obtained control of Baogu. The goodwill recognized from the acquisition was RMB4.2 million. The Group also recognized a gain of RMB1.3 million upon the acquisition of the remeasurement of previously held equity interests.
The results of the acquired entities' operations have been included in continuing operation in the Company's consolidated financial statements since their respective dates of acquisition.
Acquisition of Zhejiang Dongwang Internet Technology Co., Ltd. ("Dongwang") and Fairlubo Auction Company Limited ("Fairlubo")
In addition to the above mentioned business transactions, the Company acquired Fairlubo in 2015 and Dongwang in 2018, both of which engage in salvage car related business. Dongwang and Fairlubo along with goodwill of RMB100.9 million resulted from their acquisition will be divested in 2020 (Note 1) and reclassified as held for sale assets as of December 31, 2019 in the Company's consolidated financial statements.</t>
  </si>
  <si>
    <t>ADVANCE TO CONSUMERS ON BEHALF OF FINANCING PARTNERS</t>
  </si>
  <si>
    <t>5. ADVANCE TO CONSUMERS ON BEHALF OF FINANCING PARTNERS
December 31,
December 31,
2018
2019
RMB
RMB
Advance to consumers on behalf of financing partners
521,908
2,135
The Group facilitated loans extended by third-party financing partners to consumers through their online platform before the fourth quarter of 2019. The third-party financing partners provided all the funds for the consumer loans, while the Group provided services to facilitate such financing transactions. Pursuant to the cooperation agreements entered into with third-party financing partners, for the purpose of registering the collateral over the car purchased by consumers with relevant government authorities, the Group advanced the funds needed to purchase the car to the consumer on financing partners' behalf to the applicable car dealers directly. The third-party financing partners paid the corresponding amounts to the Group as agreed in the corporation agreements. Since the fourth quarter of 2019, the Company ceased to provide loan facilitation related services and no longer advanced funds to consumers on behalf of financing partners.
The balance of RMB2.1million as of December 31, 2019 have been subsequently paid by financing partners.</t>
  </si>
  <si>
    <t>LOAN RECOGNIZED AS A RESULT OF PAYMENT UNDER THE GUARANTEE</t>
  </si>
  <si>
    <t>6. LOAN RECOGNIZED AS A RESULT OF PAYMENT UNDER THE GUARANTEE
The third-party financing partners offer financing solutions to the Borrowers and the Group is required to provide a guarantee. In the event of a payment default from the Borrower, the Group is required to repay the monthly installment or full amount of outstanding loan to the financing partner as the guarantor. As such, the Group recognized loan receivables as a result of payment under the guarantee deducted by an allowance to its expected recoverable amounts in the consolidated balance sheets.
December 31,
December 31,
2018
2019
RMB
RMB
Loan recognized as a result of payment under the guarantee
810,327
2,343,586
Less: allowance for doubtful accounts
(256,639)
(763,122)
553,688
1,580,464
The movement of allowance for doubtful accounts for the years ended December 31, 2017, 2018 and 2019 was as follows:
2017
2018
2019
RMB
RMB
RMB
Beginning of the year
(7,222)
(189,305)
(256,639)
Addition
(184,586)
(257,953)
(398,167)
Provision for credit losses (i)
(36,474)
(37,961)
(255,105)
Write-off
15,606
37,757
—
Bought out by certain non-bank financing institutions without recourse
—
85,560
—
Payments from the borrowers or other recoveries
23,371
105,263
146,789
Ending of the year
(189,305)
(256,639)
(763,122)
(i)
Due to the impact of a series of regulations governing lending and debt collection promulgated by relevant authorities in the fourth quarter of 2019, the performance of the loan recognized as a result of payment under the guarantee has been adversely affected, and significant provision for additional credit losses was incurred in the fourth quarter of 2019, taking into the consideration of credit grades, vehicle collateral repossession and residual value of vehicle collateral.
The Company relies on the consumers' credit history, loan-to-value ratio and other certain application information to evaluate and rank their risk on an ongoing basis. The credit grades represent the relative likelihood of repayment. Customers assigned a grade of "Normal" are determined to have the highest probability of repayment, customers assigned a grade of "Attention" are determined to have a lower probability of repayment, and customers assigned a grade of "Secondary" are determined to have a lowest probability of repayment. Loan performance is reviewed on a recurring basis to identify whether the assigned grades adequately reflect the customers' likelihood of repayment.
The balance of loan recognized as result of payment under the guarantee by grade of monitored credit risk quality indicator as of December 31, 2018 and 2019 were listed as below:
December 31, 2018
December 31, 2019
RMB
RMB
Normal
286,644
807,023
Attention
229,474
1,156,067
Secondary
294,209
380,496
810,327
2,343,586
Loan recognized as a result of payment under the guarantee of RMB 435.3 million was pledged as collateral for long-term borrowings of RMB8.0 million and current portion of long-term borrowings of RMB152.3 million (Note 14).</t>
  </si>
  <si>
    <t>ADVANCE TO SELLERS</t>
  </si>
  <si>
    <t>7. ADVANCE TO SELLERS
December 31,
December 31,
2018
2019
RMB
RMB
Advance to sellers
692,714
288,550
When facilitating used car transaction, the Group connects the sellers and buyers and provides service in relation to the cash flow remittance, for example, the Group collects the cash from buyers and remits to sellers. The balance represents the prepayments to sellers by the Group. No allowance of advance to sellers was provided at December 31, 2018 and 2019, since no collection issues occurred in the past.</t>
  </si>
  <si>
    <t>OTHER RECEIVABLES, NET</t>
  </si>
  <si>
    <t>8. OTHER RECEIVABLES, NET
December 31,
December 31,
2018
2019
RMB
RMB
Deposits in non-bank financing partners (i)
502,550
294,763
Rental and other deposits
77,902
89,761
Staff advance
55,652
28,080
Receivables from third-party payment settlement platform
34,787
7,143
Others
42,970
26,428
713,861
446,175
Less: allowance for doubtful accounts
(6,457)
(6,119)
707,404
440,056
(i)
In relation with the Company's historically-facilitated loans for non-banking financial institutions, which were not transferred to Golden Pacer during the divestiture of loan facilitation related business (Note 3), the Company, as the guarantor, is required to deposit a separate guarantee fund with those financial institutions.
The movement of allowance for doubtful accounts for the years ended December 31, 2017, 2018 and 2019 was as follows:
2017
2018
2019
RMB
RMB
RMB
At the beginning of year
(269)
(272)
(6,457)
Addition
(3)
(23,608)
(1,411)
Write-off
—
17,423
—
Reclassified as assets held for sale
—
—
1,749
At the ending of year
(272)
(6,457)
(6,119)</t>
  </si>
  <si>
    <t>PREPAID EXPENSES AND OTHER CURRENT ASSETS</t>
  </si>
  <si>
    <t>9. PREPAID EXPENSES AND OTHER CURRENT ASSETS
December 31,
December 31,
2018
2019
RMB
RMB
VAT-input deductible
64,237
74,746
Prepaid non-banking financing partners service fees
26,295
21,335
Prepaid rental expense
46,581
16,560
Prepaid consulting and professional service fees
37,236
13,124
Prepaid marketing expense
218,145
12,627
Others
24,820
20,516
417,314
158,908</t>
  </si>
  <si>
    <t>FINANCIAL LEASE RECEIVABLES</t>
  </si>
  <si>
    <t>10. FINANCIAL LEASE RECEIVABLES
Financial lease receivables include dealer inventory financing receivables and receivables generated from finance lease arrangements entered into with consumers.
The following table presents financial lease receivables as of December 31, 2018 and 2019, respectively.
December 31,
December 31,
2018
2019
RMB
RMB
Financial lease receivables due from car dealers
239,854
130,631
Less: allowance for doubtful accounts
—
(16,390)
239,854
114,241
Financial lease receivables due from consumers
61,547
14,346
Less: allowance for doubtful accounts
(6,890)
(6,767)
54,657
7,579
Financial lease receivables, net
294,511
121,820
The following present the aging of past‑due financial lease receivables as of December 31, 2018:
1-90 days
Above 90 days
Total past due
Current
Total
RMB
RMB
RMB
RMB
RMB
Financial lease receivables due from car dealers
—
—
—
239,854
239,854
Financial lease receivables from consumers
—
7,748
7,748
53,799
61,547
—
7,748
7,748
293,653
301,401
The following presents the aging of past‑due financial lease receivables as of December 31, 2019:
1- 90 days
Above 90 days
Total past due
Current
Total
RMB
RMB
RMB
RMB
RMB
Financial lease receivables due from car dealers
1,510
14,628
16,138
114,493
130,631
Financial lease receivables due from consumers
—
6,767
6,767
7,579
14,346
1,510
21,395
22,905
122,072
144,977
The movement of allowance for doubtful accounts for the years ended December 31, 2017, 2018 and 2019 was as follows:
2017
2018
2019
RMB
RMB
RMB
At the beginning of year
(2,624)
(4,225)
(6,890)
Provision for credit losses
(1,601)
(2,665)
(16,267)
At the ending of year
(4,225)
(6,890)
(23,157)
The following lists the components of the net investment in financial lease receivables due from car dealers and consumers as of December 31, 2018 and 2019.
December 31,
December 31,
2018
2019
RMB
RMB
Total minimum lease payments to be received
303,273
146,006
Less: allowance for uncollectibles
(6,890)
(23,157)
Net minimum lease payments receivable
296,383
122,849
Less: unearned income
(1,872)
(1,029)
Net investment
294,511
121,820</t>
  </si>
  <si>
    <t>PROPERTY, EQUIPMENT AND SOFTWARE, NET</t>
  </si>
  <si>
    <t>11. PROPERTY, EQUIPMENT AND SOFTWARE, NET
Property, equipment and software, net, consist of the following:
December 31,
December 31,
2018
2019
RMB
RMB
Cost
Leasehold improvement
147,704
155,548
Computer equipment
194,513
155,419
Software
23,500
26,031
Furniture
19,611
23,491
Vehicle and motor
12,220
6,553
Construction in progress
13,629
4,763
Total property, equipment and software
411,177
371,805
Less: accumulated depreciation and amortization
Leasehold improvement
(100,269)
(142,774)
Computer equipment
(90,134)
(99,358)
Software
(6,523)
(8,453)
Furniture
(8,037)
(8,311)
Vehicle and motor
(6,943)
(2,795)
Total accumulated depreciation and amortization
(211,906)
(261,691)
Net book value
199,271
110,114
The total amounts charged to the Consolidated Statements of Comprehensive Loss for depreciation and amortization expenses amounted to approximately RMB68.2 million, RMB88.8 million and RMB88.9 million for the year ended December 31, 2017, 2018 and 2019, respectively.</t>
  </si>
  <si>
    <t>INTANGIBLE ASSETS, NET</t>
  </si>
  <si>
    <t>12. INTANGIBLE ASSETS, NET
Acquired intangible assets, net, consist of the following:
December 31,
December 31,
2018
2019
RMB
RMB
Supplier relationship
18,200
—
Software copyright
7,000
—
Others
10,002
3,490
Total intangible assets
35,202
3,490
Less: amortization
(14,023)
(3,300)
Net book value
21,179
190
A total net book value of RMB12.3 million intangible assets related with salvage car business, mainly including supplier relationship, software copyright, was reclassified to assets held for sale as of December 31, 2019. The total amounts charged to the Consolidated Statements of Comprehensive Loss for amortization expenses amounted to approximately RMB3.7 million, RMB5.6 million and RMB6.9 million for the year ended December 31, 2017, 2018 and 2019, respectively.
The annual estimated amortization expense for intangible assets subject to amortization for the remaining two years is as follows:
December 31,
2019
RMB
2020
154
2021
36
190</t>
  </si>
  <si>
    <t>LONG-TERM INVESTMENTS</t>
  </si>
  <si>
    <t>13. LONG-TERM INVESTMENTS
The Group’s long-term investments consist of the following:
December 31,
December 31,
2018
2019
RMB
RMB
Available-for-sales debt security investment
Orange Inc.
41,179
41,857
Less: impairment
—
(37,775)
Foreign currency translation adjustment
—
(968)
41,179
3,114
Equity method investments
Jincheng Consumer Finance (Sichuan) Co., Ltd. (“Jincheng”)
236,642
263,792
Beijing Gangjian Shoubao Cultural Media Center LLP
—
4,500
Weiche Information Technology Co., Ltd. (“Weiche”)
2,006
1,530
238,648
269,822
Measurement alternative method investments
ClearVue Pony Holdings Limited. (“ClearVue Pony”)
68,632
—
Bai’an Online Property Insurance Co., Ltd. (“Bai’an”)
1,423
—
70,055
—
Total long-term investments
349,882
272,936
Major investments of the Company during the year ended December 31, 2018 and 2019 are summarized as follows:
Investment accounted for as available‑for‑sale debt security investment
Investment in Orange Inc.
In June 2017, the Group subscribed convertible preferred shares of Orange Inc., a technology company, for a consideration of US$6 million. The Group’s investment represented 10.26% of the equity interests, on an if‑converted basis. The preferred shares were not considered in‑substance ordinary shares as they provide substantive redemption rights, liquidation rights and fixed dividends to the Group, which are not available to ordinary shareholders. Thus the investment was classified as an available‑for‑sale investment in debt securities. As Orange Inc. incurred continuous losses starting from 2019 and began to liquidate the business in June 2019, the Company recorded other-than-temporary impairment of US$5.6 million (equivalent to RMB 38.7 million) as of December 31, 2019.
Investments accounted for using equity method
Investment in Jincheng
In September 2017, the Company invested in Jincheng, a professional consumer financial service company. The Company acquired 19% ordinary equity interest with a total consideration of RMB 233.0 million. The Company exercises significant influence in Jincheng and therefore accounts for this as a long-term investment using equity method. In 2019, dividends of RMB 4.4 million was received from Jincheng.
Investment in Beijing Gangjian Shoubao Cultural Media Center LLP
In April 2019, the Company invested in Beijing Gangjian Shoubao Cultural Media Center LLP, focusing on advertising and media business. The Company is one of the limited partners and does not have control of the partnership. The investee has not started to operate yet.
Investment in Weiche
In May 2018, the Company invested in Weiche, a professional information technology company focusing on technology development and technology consulting service. The Company acquired 40% ordinary equity interest with a total consideration of RMB 3 million. The Company exercises significant influence in Weiche and therefore accounts for this as a long-term investment using equity method.
Investments accounted for using a measurement alternative
The Group does not have significant influence over these equity investments which do not have readily determinable market value, and therefore accounted for these investments using a measurement alternative.
Investment in ClearVue Pony
The Company’s wholly-owned subsidiary Xin Limited entered into an agreement with ClearVue Partner II, L.P to establish ClearVue Pony to invest in Pony AI, a technology company focusing on automobiles pilotless system. After the transaction, the Company held 23.8% ownership with a consideration of US$10 million. Since the Company did not appoint Board member in ClearVue Pony and could not exercise significant influence, this investment accounted for as long-term investment using measurement alternative. In April 2019, the Company disposed the investment for a total cash consideration of US$16 million, with a net investment gain of US$4.3 million (equivalent to RMB29.5 million) recorded in gains from disposal of long-term investment, net on the Consolidated Statement of Comprehensive Loss.
Investment in Bai’an
In April 2019, the Company disposed the investment in Bai’an for a total cash consideration of RMB0.2 million, with the investment loss of RMB1.2 million recorded in gain from disposal of long-term investment, net on the Consolidated Statement of Comprehensive Loss.</t>
  </si>
  <si>
    <t>SHORT-TERM AND LONG-TERM BORROWINGS</t>
  </si>
  <si>
    <t>SHORT-TERM AND LONG TERM BORROWINGS</t>
  </si>
  <si>
    <t>14. SHORT‑TERM AND LONG‑TERM BORROWINGS
The following table presents short‑term and long‑term borrowings from commercial banks or other institutions as of December 31, 2018 and 2019. Short‑term borrowings include borrowings with maturity terms shorter than one year and the current portion of the long‑term borrowings.
Fixed annual
December 31,
December 31,
Funding Partners
interest rate
Term
2018
2019
RMB
RMB
Short-term borrowings
8.2%
within 12 months
325,715
111,122
Current portion of long-term borrowings
5.9% - 9.8%
mature in 2020
298,873
152,303
Long-term borrowings
5.0% - 6.7%
2 - 4 years
481,801
241,026
1,106,389
504,451
Long‑term borrowings of RMB8.0 million and current portion of long‑term borrowings of RMB152.3 million were secured by loan recognized as a result of payment under the guarantee of RMB435.3 million as at December 31, 2019 (Note 6).
Short-term borrowings of RMB 111.1 million were secured by financial lease receivable – car dealers of RMB 130.6 million (Note 10).
The weighted average interest rate for the outstanding borrowings was approximately 6.5% and 6.1% as of December 31, 2018 and 2019, respectively.</t>
  </si>
  <si>
    <t>GUARANTEE LIABILITIES</t>
  </si>
  <si>
    <t>15. GUARANTEE LIABILITIES
The movement of guarantee liabilities was as follows:
2017
2018
2019
RMB
RMB
RMB
Balance at the beginning of the year
76,325
173,907
321,255
Fair value of guarantee liabilities upon the inception of new guarantees
284,452
403,370
405,084
Guarantee settled
(184,586)
(257,953)
(398,167)
(Gains)/losses from guarantee liabilities
(2,284)
1,931
362,597
Reclassified as liabilities held for sale (Note 3)
(33,802)
(174,828)
—
Net assets transferred (Note 3)
—
—
(302,462)
Balance at the end of the year
140,105
146,427
388,307
Pursuant to the series of agreements with Golden Pacer, the Company ceased to provide loan facilitation related business starting from the fourth quarter of 2019. The remaining balances of guarantee liabilities as of December 31, 2019 are related to the guarantee obligations associated with the portion of the Company’s historically-facilitated loans which were not transferred to Golden Pacer during the divestiture of the Company’s loan facilitation related business (Note 3). The Company is also actively seeking appropriate solutions to properly settle and relieve itself from the remaining guarantee obligations to mitigate any relevant compliance risk associated with the newly promulgated laws and regulations, including the most recent Financing Guarantee Circular 37 promulgated in October 2019.
The terms of the guarantee range from 2 years to 4 years, as of December 31, 2019.</t>
  </si>
  <si>
    <t>DEPOSIT OF INTERESTS FROM CONSUMERS AND PAYABLE TO FINANCING PARTNERS</t>
  </si>
  <si>
    <t>16. DEPOSIT OF INTERESTS FROM CONSUMERS AND PAYABLE TO FINANCING PARTNERS
December 31,
December 31,
2018
2019
RMB
RMB
Deposit of interests from consumers and payable to financing partners
333,587
42,464
Less: current portion
(314,231)
(42,199)
Non-current portion
19,356
265
The Group facilitates loans extended by third-party financing partners to consumers through online platform. The third-party financing partners provide all the funds for the consumer loans, while the Group provides services to facilitate such financing transactions, including collection of interest deposits from the consumers at inception. The interest deposit approximates all the interest throughout the life of the loan. The balance represents the interest deposits from the consumers and subsequently payable to the financing partners. Since the second quarter of 2018, the Group ceased the practice of collecting interest on behalf of the financing partners, and the down payments made by the consumers no longer include deposits of interest.
As part of the transaction with Golden Pacer, the legal title of deposit of interest from consumers and payable to financing partners related with XW bank was transferred to Golden Pacer in the fourth quarter of 2019 (Note 3). Total amount was RMB45.7 million. The remaining balance as of December 31, 2019 represents the interest deposits payable to the remaining financing partners that were not part of the Golden Pacer transaction.</t>
  </si>
  <si>
    <t>ADVANCE FROM BUYERS COLLECTED ON BEHALF OF SELLERS</t>
  </si>
  <si>
    <t>17. ADVANCE FROM BUYERS COLLECTED ON BEHALF OF SELLERS
December 31,
December 31,
2018
2019
RMB
RMB
Advance from buyers collected on behalf of sellers
270,347
147,923
When facilitating used car transaction, the Group connects sellers and buyers and provides service in relation to the cash flow remittance, for example, the Group collects the cash from buyers and remits to sellers. The balance represents the advance payments collected from buyers, which are subsequently paid to sellers in a short period of time.</t>
  </si>
  <si>
    <t>OTHER PAYABLES AND ACCRUALS</t>
  </si>
  <si>
    <t>18. OTHER PAYABLES AND ACCRUALS
December 31,
December 31,
2018
2019
RMB
RMB
Accrued advertising expenses
407,557
373,563
Accrued service fee for transaction support
14,151
233,970
Accrued salaries and benefits
185,597
150,465
Installments collected on behalf of financing partners
46,445
138,080
Tax payables
102,324
104,496
Accrued service fee for IT and office support
101,833
98,371
Deposits
137,844
77,709
Contract liabilities
9,704
27,025
Interest payable
61,434
25,447
Others
61,179
73,166
1,128,068
1,302,292</t>
  </si>
  <si>
    <t>CONVERTIBLE NOTES</t>
  </si>
  <si>
    <t>19. CONVERTIBLE NOTES
December 31,
December 31,
2018
2019
RMB
RMB
2019 Notes
1,201,060
—
2020 Notes
—
330,934
2021 Notes
—
34,998
2024 Notes
—
1,638,485
Less: debt issuance cost
(12,868)
(6,977)
1,188,192
1,997,440
Description of 2019 Notes
On June 9, 2018, the Company entered into a Convertible Note Purchase Agreement with CNCB (Hong Kong) Investment Limited (the “CNCB (Hong Kong)”), a company incorporated under the laws of Hong Kong. CNCB (Hong Kong) agreed to purchase convertible notes from the Company in the total principal amount of US$100 million (equivalent to RMB 686.3 million) bearing interest rate of 6% per annum. On June 12, 2018, the Company entered into the other Convertible Note Purchase Agreement with Golden Fortune Company Limited (the “Golden Fortune”), a company incorporated under the laws of the Cayman Islands and whose investment manager is ICBC Asset Management (Global) Company Limited. Golden Fortune agreed to purchase convertible notes from the Company in the total principal amount of US$75 million (equivalent to RMB 514.7 million) bearing interest rate of 6.5% per annum. Both of convertible notes (the “Notes”) would mature in 363 days since the offering date. CNCB (Hong Kong) and Golden Fortune may elect to convert their respective Notes into Class A ordinary shares from the 181st day after June 27, 2018 with conversion price per ordinary shares equal to 109.5% and 108% of IPO price per ordinary share, respectively. These two notes are together called 2019 Notes. The Company repaid the 2019 Notes shortly before due at the end of June 2019.
The Company has accounted for the 2019 Notes as a single instrument. The value of the 2019 Notes is measured by the cash received. The Company recorded the interest expenses according to its annual interest rate. There was no BCF attribute to the 2019 Notes as the set conversion price for each of the Notes was greater than the fair value of the ordinary share at the date of the issuance.
Description of 2020 Notes
On July 12, 2019, the Company entered into a convertible note purchase agreement with PacificBridget Diamond CB Fund 1 with an aggregate principal amount of US$6.2 million bearing interest rate of 10% per annum due on July 12, 2020 and US$14.4 million bearing interest rate of 11% per annum due on October 12, 2020. Debt issuance cost was US$0.4 million. The Company also entered into a convertible note purchase agreement with PacificBridget Diamond CB Fund 2 on the same day with an aggregate principal amount of US$1.5 million bearing interest rate of 10% per annum due on July 12, 2020 and US$2.7 million bearing interest rate of 11% per annum due on October 12, 2020. Debt issuance cost was US$0.1 million and is being amortized to interest expense. The Notes may be converted, at an initial conversion rate of 200.4 ADSs per US$1,000 principal amount of the Notes (which represents an initial conversion price of US$4.99 per ADS) upon maturity.
On August 16, 2019, the Company entered into a convertible note purchase agreement with PacificBridget Inner Circle Mezzanine 1 with an aggregate principal amount of US$6.58 million bearing interest rate of 10% per annum due on August 16, 2020. Debt issuance cost was US$0.1 million. The Company also entered into a convertible note purchase agreement with PacificBridget TMT Mezzanine 1 on the same day with an aggregate principal amount of US$7.93 million bearing interest rate of 11% per annum due on November 12, 2020. Debt issuance cost was US$0.2 million and is being amortized to interest expense. The Notes may be converted, at an initial conversion rate of 198.06 ADSs per US$1,000 principal amount of the Notes (which represents an initial conversion price of US$5.05 per ADS) upon maturity.
On October 10, 2019, the Company entered into a convertible note purchase agreement with PacificBridget Global Mezzanine 1 with an aggregate principal amount of US$5.77 million bearing interest rate of 10% per annum due on October 9, 2020. Debt issuance cost was US$0.1 million and is being amortized to interest expense. The Notes may be converted, at an initial conversion rate of 196.08 ADSs per US$1,000 principal amount of the Notes (which represents an initial conversion price of US$5.10 per ADS) upon maturity.
Above convertible notes together are called 2020 Notes.
Description of 2021 Notes
On November 18, 2019, the Company entered into a convertible note purchase agreement with PacificBridge Overseas Pionner 1 with an aggregate principal amount of US$4.92 million bearing interest rate of 11% per annum due on February 7, 2021. Debt issuance cost was US$0.1 million and is being amortized to interest expense. 2021 Notes may be converted, at an initial conversion rate of 196.1 ADSs per US$1,000 principal amount of the 2020 Notes (which represents an initial conversion price of US$5.10 per ADS) upon maturity.
Description of 2024 Notes
The Company entered into a convertible note purchase agreement with affiliates of 58.com, Warburg Pincus, TPG and certain other investors on May 28, 2019, pursuant to which the Company issued and sold convertible notes in an aggregate principal amount of US$230 million on June 10, 2019 bearing 3.75% interest rate per annum due on June 9, 2024 ("2024 Notes"). Early redemption is permitted if requested by holders in advance in writing three years after June 9, 2019. 2024 Notes may be converted, at an initial conversion rate of 323.6246 ADSs per US$1,000 principal amount of the 2020 Notes (which represents an initial conversion price of US$3.09 per ADS) upon maturity.
The Company has accounted for the 2020 Notes, 2021 Notes and 2024 Notes as a single instrument each. The value of the 2020 Notes, 2021 Notes and 2024 Notes are measured by the cash received. The debt issuance cost was recorded as a reduction to the long-term debts and are amortized as interest expenses using the effective interest method.</t>
  </si>
  <si>
    <t>OTHER OPERATING INCOME</t>
  </si>
  <si>
    <t>20. OTHER OPERATING INCOME
2017
2018
2019
RMB
RMB
RMB
VAT in super deduction
—
—
1,925
From 2019, in accordance with "the Notice of Regulations on Deepening the Reform of Value-Added Tax Reform" and relevant government policies announced by the Ministry of Finance, the State Administration of Taxation and the General Administration of Customs of China, several subsidiaries of the Company, is allowed to enjoy additional 10% VAT-in deduction for any services it purchased ("VAT-in super deduction") from April 1, 2019 to December 31, 2021. The VAT-in super deduction is considered as operating given that all VAT-in were derived from the purchases for that subsidiaries' daily operations in nature, and therefore is presented in Other operating income in the Consolidation Statements of Comprehensive Loss.</t>
  </si>
  <si>
    <t>OPERATING LEASE</t>
  </si>
  <si>
    <t>21. OPERATING LEASE
The Company has operating leases primarily for office and operation space. The Company’s operating lease arrangements have remaining terms of one year to nine years.
Supplemental consolidated balance sheet information related to leases were as follows:
December 31, 2019
RMB
Right-of-use assets
45,446
Operating lease liabilities - current
32,892
Operating lease liabilities – non-current
10,075
Total lease liabilities
42,967
Weighted average remaining lease term
1.75
Weighted average discount rate
6.14
%
Total operating lease costs were RMB161.3 million for the year ended December 31, 2019, including RMB58.7 million recorded from continuing business and RMB102.6 million from discontinued operations. Total short-term lease cost were RMB75.3 million for the year ended December 31, 2019, including RMB10.6 million recorded from continuing business and RMB64.7 million from discontinued operations.
Supplemental cash flow information related to leases in both continuing and discontinued operations were as follows:
2019
RMB
Cash paid for amounts included in the measurement of lease liabilities
134,071
Right-of-use assets obtained in exchange for operating lease liabilities
87,350
Maturities of lease liabilities are as follows:
December 31, 2019
RMB
2020
34,236
2021
8,668
2022
334
2023
334
2024
334
Thereafter
712
Total operating lease payments
44,618
Less: imputed interest
(1,651)
Total lease liabilities
42,967
At December 31, 2018, minimum lease payments for operating leases under the previous lease standard (“ASC 840”) were as follows:
December 31, 2018
RMB
2019
102,057
2020
51,969
2021
30,392
2022
26,913
2023
23,203
Thereafter
110,980
Total operating lease payments
345,514
For the years ended December 31, 2017 and 2018, the Company recognized lease expense of RMB137.2 million and RMB201.8 million, respectively.</t>
  </si>
  <si>
    <t>RELATED PARTY BALANCES AND TRANSACTIONS</t>
  </si>
  <si>
    <t>22. RELATED PARTY BALANCES AND TRANSACTIONS
The table below sets forth the major related parties and their relationships with the Group as of December 31, 2019:
Name of related parties
Relationship with the Group
Baidu (Hong Kong) Limited (“Baidu”)
Preferred Shareholder of the Company before June 27, 2018 and Class A ordinary shareholder of the Company after June 27, 2018
Baogu
An associate of the Group before August 31, 2017
Shanghai Xiao Qing Information Technology Co., Ltd. (“Xiao Qing”)
An associate of the Group
58.com
2024 Notes holder who appointed one of the Board members of the Company
Details of related party balances as of December 31, 2018 and 2019 and transactions for the year ended December 31, 2017, 2018 and 2019 were as follows:
Amounts due from related parties
December 31,
December 31,
2018
2019
RMB
RMB
Prepaid advertising expenses
58.com
—
51,590
Transactions with related parties
2017
2018
2019
RMB
RMB
RMB
Service provided by the related parties
58.com
—
—
47,054
Baidu
780
1,391
—
Baogu
10,747
—
—
Xiao Qing
1,503
—
—
13,030
1,391
47,054</t>
  </si>
  <si>
    <t>INCOME TAX EXPENSE</t>
  </si>
  <si>
    <t>23. INCOME TAX EXPENSE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British Virgin Islands
Under the current laws of the British Virgin Islands, entities incorporated in the British Virgin Islands are not subject to tax on their income or capital gains.
Hong Kong
Under the current Hong Kong Inland Revenue Ordinance, the Group’s subsidiaries in Hong Kong are subject to 16.5% Hong Kong profit tax on its taxable income generated from operations in Hong Kong. Additionally, payments of dividends by the subsidiaries incorporated in Hong Kong to the Company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High and New Technology Enterprises” or “Software Enterprises”.
Youxinpai (Beijing) Information Technology Co., Ltd. and Youfang (Beijing) Information Technology Co., Ltd. have been qualified as “high and new technology enterprise” and enjoys a preferential income tax rate of 15% from 2019 to 2021. Youxin Internet (Beijing) Information Technology Co., Ltd. has been qualified as “Software Enterprises” and enjoys the preferential period for preferential tax treatments shall be calculated from the profit‑making year, and the enterprise was exempted from CIT in 2016 and 2017, and will be allowed a 50% tax reduction at a statutory rate of 25% in 2018, 2019 and 2020.
Tax holiday had no impact as there is no taxable profit for Youxinpai (Beijing) Information Technology Co., Ltd. , Youxin Internet (Beijing) Information Technology Co., Ltd. and Youfang (Beijing) Information Technology Co. for the year ended December 31, 2018 and 2019.
The Group’s other PRC subsidiaries, VIEs and VIEs’ subsidiaries are subject to the statutory income tax rate of 25%.
Withholding tax on undistributed dividends
The new CIT Law also provides that an enterprise established under the laws of a foreign country or region but whose “actual management body” is located in the PRC be treated as a resident enterprise for PRC tax purposes and consequently be subject to the PRC income tax at the rate of 25% for its global income. The Implementing Rules of the EIT Law merely define the location of the “actual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Company did not record any dividend withholding tax, as it has no retained earnings for any of the periods presented.
Composition of income tax expense
The current and deferred portions of income tax expense included in the Consolidated Statements of Comprehensive Loss during the year ended December 31, 2017, 2018 and 2019 are as follows:
2017
2018
2019
RMB
RMB
RMB
Continuing operations:
– Current income tax (expense)/credit
(831)
(2,751)
876
– Deferred income tax credit
620
1,107
1,678
(211)
(1,644)
2,554
Discontinued operations:
– Current income tax expense
(359)
(12,941)
(2,992)
Total income tax expense
(570)
(14,585)
(438)
Reconciliation of the differences between statutory tax rate and the effective tax rate
Reconciliation of the differences between the statutory EIT rate applicable to losses of the consolidated entities and the income tax expenses of the Company:
2017
2018
2019
RMB
RMB
RMB
Loss before tax from continuing operations
(1,272,210)
(1,352,748)
(1,360,463)
Loss before tax from discontinued operations
(1,478,615)
(173,583)
(659,458)
Loss before tax
(2,750,825)
(1,526,331)
(2,019,921)
Income tax computed at PRC statutory tax rate
(687,706)
(381,583)
(504,980)
Effect of different tax rate
6,709
(21,369)
42,085
Non-deductible expense
241,114
93,925
180,699
Change of valuation allowance
439,313
294,442
281,758
(570)
(14,585)
(438)
Deferred tax assets and deferred tax liabilities
The following table sets forth the significant components of the deferred tax assets:
December 31,
December 31,
2018
2019
RMB
RMB
Deferred tax assets
Net accumulated losses-carry forward
636,440
780,265
Deductible advertising expense
540,627
617,918
Provision for credit losses
—
67,843
Accruals
68,271
67,067
Allowance
6,915
918
Less: valuation allowance
(1,252,253)
(1,534,011)
Net deferred tax assets
—
—
December 31,
December 31,
2018
2019
RMB
RMB
Deferred tax liabilities
Intangible assets arisen from business combinations
4,759
3,081
Reclassified to liabilities held for sale
—
(3,081)
Net deferred tax liabilities
4,759
—
Movement of valuation allowance
2017
2018
2019
RMB
RMB
RMB
Balance at beginning of the year
(518,498)
(957,811)
(1,252,253)
Changes of valuation allowance
(439,313)
(294,442)
(281,758)
Balance at end of the year
(957,811)
(1,252,253)
(1,534,011)
As of December 31, 2019, the Group had net operating loss carries forwards of approximately RMB4,035.9 million which arose from the subsidiaries, VIEs and VIEs’ subsidiaries established in the PRC. For Youxinpai (Beijing) Information Technology Co., Ltd and Youfang (Beijing) Information Technology Co., Ltd. which have been qualified as "high and technology enterprise", its loss carries forwards will expire from 2020 to 2029 according to newly issued Caishui 2018[78]. For all other remaining subsidiaries in China, the loss carries forwards will expire from 2020 to 2023.
A valuation allowance is provided to reduce the amount of deferred tax assets if it is considered more likely than not that amount of the deferred tax assets will not be realized. In making such determination, the Group evaluates a variety of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and other deferred tax assets will not be utilized in the future. Therefore, the Group has provided full valuation allowances for the deferred tax assets as of December 31,2018 and 2019.</t>
  </si>
  <si>
    <t>ORDINARY SHARES</t>
  </si>
  <si>
    <t>24. ORDINARY SHARES
As of December 31, 2018 and 2019, 10,000,000,000 ordinary shares had been authorized respectively. A total of 887, 617,391 ordinary shares, par value US$0.0001 per share, consists of 846,807,530 Class A ordinary shares and 40,809,861 Class B ordinary shares, had been issued and outstanding as of December 31, 2019. A total of 880,659,899 ordinary shares, par value US$0.0001 per share, consists of 839,850,038 Class A ordinary shares and 40,809,861 Class B ordinary shares, had been issued and outstanding as of December 31, 2018. 40,809,861 ordinary shares were redesignated to Class B ordinary shares with super voting power (one share with ten votes) granted to Mr. Kun Dai, Founder and CEO of the Group, upon the completion of the IPO.
The Company issued and granted 17,742,890 restricted shares to Mr. Kun Dai on May 14, 2018. The restricted shares were vested immediately upon consummation of the IPO. On May 25, 2018, one of the Company’s executive officers exercised his vested stock options to acquire 3,333,330 ordinary shares of the Company. In addition, the Company also offered vesting acceleration to that executive officer’s 1,666,670 unvested stock options on May 25, 2018 and the executive officer also exercised such stock options to acquire 1,666,670 ordinary shares of the Company. Besides of which, certain option holders exercised their stock options and acquired 3,479,505 ordinary shares.
Immediately prior to the completion of the IPO, all classes of preferred shares of the Company were converted and redesignated as 743,343,820 Class A ordinary shares on a one-for-one basis, all ordinary shares of the Company were redesignated as Class B ordinary share. Mr. Kun Dai, founder, chairman and chief executive officer of the Company, will be deemed to beneficially own all of our issued Class B ordinary shares
On June 27, 2018, the Company completed its IPO on NASDAQ Global Select Market. The Company offered 75,000,000 Class A ordinary shares which represented 25,000,000 ADS.
Pursuant to an agreement entered into by the Company with Mr. Kun Dai and Xin Gao Group on May 28, 2018, Mr. Kun Dai and Xin Gao Group agreed to surrender and deliver 37,990,839 shares held by Xin Gao Group to the Company, and the Company agreed to accept these surrendered shares to settle all the outstanding principal and interest accrued of the loan due from Xin Gao Group, Mr. Kun Dai and Gao Li Group.
Fairlubo Share Swap represents the issuance of 13,026,713 Class A ordinary shares upon the conversion of Fairlubo shares held by certain Fairlubo shareholders upon completion of this offering, at an initial public offering price of US$9.00 per ADS.</t>
  </si>
  <si>
    <t>SHARE-BASED COMPENSATION</t>
  </si>
  <si>
    <t>25. SHARE‑BASED COMPENSATION
On March 26, 2013, the Company adopted the 2013 Stock Incentive Plan (“2013 Plan”).
Under the 2013 Plan, the Company’s Board of Directors has approved that a maximum aggregate number of shares that may be issued pursuant to all awards granted under the 2013 Plan shall be 34,275,990 shares. On November 13, 2015, the Company increased the maximum number of shares available for grants of awards to 40,942,650. On April 20, 2016, the Company increased the maximum number of shares available to 65,000,000.
On February 14, 2018, the Company adopted the 2018 Amended and Restated Share Incentive Plan (“2018 Plan ”) and replaced 2013 Plan. Under the 2018 Plan, the Company increased the maximum number of shares available to 87,742,890.
On November 19, 2018, the Company amended and restated the 2018 Plan, and renamed it 2018 Second Amended and Restated Incentive Plan (“2018 Second Plan”). Under the 2018 Second Plan, the Company increased the maximum number of shares available to 102,040,053.
Stock options granted to an employee under the 2018 Second Plan are generally be exercisable upon the Company completes a Qualified IPO or a defined Corporate Transaction (i.e. change of control, etc.) and the employee renders service to the Company in accordance with a stipulated service schedule. Employees are generally subject to a four‑year service schedule, under which an employee earns an entitlement to vest in 25% of his option grants at the end of each year of completed service.
For the Company’s key management grantee, the vested stock options granted could be retained and be exercised until the earlier of (i) any day commencing from the day that is six (6) months prior to the anticipated consummation of an IPO, or (ii) the day immediately prior to the consummation of a Corporate Transaction before March 26, 2023. For the Company’s employee grantee, prior to the Company completes a Qualified IPO or Corporate Transaction, the stock options granted to the employee shall be forfeited three months after termination of employment of the employee. The Company’s key management, management and employee grantees are collectively hereafter referred to as “Grantees”.
The Company accounted for the share based compensation costs using an acceleration method over the requisite service period for the award based on the fair value on their respectively grant date.
Option modification
On September 22, 2019, the Company's board of directors approved a reduction in the exercise price for all outstanding options previously granted by the Company with any exercise prices which were higher than US$1.03 per ordinary share, up to US$3.00 per ordinary share, to US$1.03 per ordinary share, provided that any participating option holder agrees to amendment in the number of shares subject to his or her option as determined by the plan administrator. The Company accounted for this reduction as a share option modification which required the remeasurement of these share options at the time of the modification. The total incremental cost as a result of the modification was US$4.1 million. The incremental cost related to vested options amounted to US$2.1 million and was recorded in the Consolidated Statements of Comprehensive Loss in the year ended December 31, 2019. The incremental cost related to unvested options amounted to US$2.0 million and will be recorded over the remaining service period.
The Company granted 12,819,330, 25,224,000 and 4,247,500 stock options to Grantees for the years ended December 31, 2017, 2018 and 2019, respectively.
The following table sets forth the stock options activity for the years ended December 31, 2017, 2018 and 2019:
Weighted
average
Weighted
Weighted-
remaining
Aggregate
average fair
Number of
average
contractual
intrinsic
value of
shares
exercise price
term
value
options
US$
000’US$
US$
Outstanding as of January 1, 2017
31,572,960
0.45
8.02
57,467.59
0.85
Granted
12,819,330
2.13
—
—
1.72
Forfeited
(3,146,130)
1.31
—
-
1.06
Outstanding as of December 31, 2017
41,246,160
0.90
7.53
147,427.66
1.10
Granted
25,224,000
2.90
—
—
3.32
Forfeited
(2,822,511)
2.39
—
—
2.32
Exercised
(8,452,649)
0.20
—
—
1.23
Outstanding as of December 31, 2018
55,195,000
1.85
7.74
27,773.18
2.03
Granted
4,247,500
1.36
—
—
0.02
Forfeited
(11,454,468)
2.36
—
—
2.65
Exercised
(6,772,504)
0.03
—
—
0.54
Modified
(5,873,482)
2.82
—
—
2.95
Outstanding as of December 31, 2019
35,342,046
1.81
8.33
31,391.17
1.72
The aggregate intrinsic value is calculated as the difference between the exercise price of the underlying awards and the estimated fair value of the underlying stock at each reporting date.
Prior to our initial public offering, in determining the grant date fair value of our ordinary shares for purposes of recording share‑based compensation in connection with employee stock options, we, with the assistance of independent appraisers, performed retrospective valuations instead of contemporaneous valuations because, at the time of the valuation dates, our financial and limited human resources were principally focused on business development efforts. This approach is consistent with the guidance prescribed by the AICPA Audit and Accounting Practice Aid, Valuation of Privately‑Held‑Company Equity Securities Issued as Compensation, or the Practice Aid. Specifically, the ''Level B'' recommendation in paragraph 16 of the Practice Aid sets forth the preferred types of valuation that should be used.
We, with the assistance of an independent valuation firm, evaluated the use of three generally accepted valuation approaches: market, cost and income approaches to estimate our enterprise value. We and our appraisers considered the market and cost approaches as inappropriate for valuing our ordinary shares because no exactly comparable market transaction could be found for the market valuation approach and the cost approach does not directly incorporate information about the economic benefits contributed by our business operations. Consequently, we and our appraisers relied solely on the income approach in determining the fair value of our ordinary shares. This method eliminates the discrepancy in the time value of money by using a discount rate to reflect all business risks including intrinsic and extrinsic uncertainties in relation to our company.
The income approach involves applying discounted cash flow analysis based on our projected cash flow using management’s best estimate as of the valuation dates. Estimating future cash flow requires us to analyze projected revenue growth, gross margins, operating expense levels, effective tax rates, capital expenditures, working capital requirements, and discount rates. Our projected revenues were based on expected annual growth rates derived from a combination of our historical experience and the general trend in this industry. The revenue and cost assumptions we used are consistent with our long‑term business plan and market conditions in this industry. We also have to make complex and subjective judgments regarding our unique business risks, our limited operating history, and future prospects at the time of grant. Other assumptions we used in deriving the fair value of our equity include:
·
no material changes will occur in the applicable future periods in the existing political, legal, fiscal or economic conditions in China;
·
no material changes will occur in the current taxation law in China and the applicable tax rates will remain consistent;
·
we have the ability to retain competent management and key personnel to support our ongoing operations; and
·
industry trends and market conditions for the used car e‑commerce businesses will not deviate significantly from current forecasts.
After our initial public offering in June 2018, the fair value of ordinary shares is determined by the closing market price of the ordinary shares on the relevant grant dates.
Options granted to Grantees were measured at fair value on the dates of grant using the Binomial Option Pricing Model with the following assumptions:
Year ended
Year ended
Year ended
December 31,
December 31,
December 31,
2017
2018
2019
Expected volatility
43% - 51%
42% - 47%
44% - 45%
Risk-free interest rate (per annum)
2.08% - 2.32%
2.49% - 2.69%
1.6% - 1.9%
Exercise multiple
2.8 / 2.2
2.8 / 2.2
2.8 / 2.2
Expected dividend yield
Contractual term (in years)
10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anticipate any dividend payments in the foreseeable future. The expected term is the contract life of the option.
For the Company’s stock options granted to Grantees, the completion of an IPO or the Corporate Transaction is considered to be a performance condition of the awards. An IPO or the Corporate Transaction, is not considered to be probable until it is completed. Under ASC 718, compensation cost should be accrued if it is probable that the performance condition will be achieved. As a result, no compensation expense will be recognized related to these options until the completion of an IPO or the Corporate Transaction. In case when it is considered probable that a Qualified IPO will be completed, the compensation cost should be recognized earlier for the key management grantees, at six (6) months prior to the anticipated consummation of the IPO, based on this special term offered to the key management grantees. All the options granted to key management are fully vested as at December 31, 2017, and a share‑based compensation expense of US$ 4.2 million (equivalent to RMB 28.2 million) was recognized for the vested options offered to key management grantees for the year ended December 31, 2017, given the Qualified IPO is expected to be consumed within 6 months. A total of US$36.7 million (equivalent to RMB 242.9 million) share compensation expense was recognized immediately upon the completion of IPO on June 27, 2018. A total of US$21.7 million (equivalent to RMB 150.9 million) share-based compensation expense was recognized for the vested options offered to management and employees.
The Company granted 160,190 and 151,655 restricted shares to Grantees for the year ended December 31, 2018 and 2019, respectively.
The following table sets forth the restricted shares activity for the year ended December 31, 2019:
Number of
Weighted average
shares
grant date fair value
US$
Unvested as of December 31, 2017
—
—
Granted
160,190
1.95
Vested
(26,856)
0.39
Unvested as of December 31, 2018
133,334
2.26
Granted
151,655
1.41
Vested
(184,988)
0.75
Forfeited
(66,667)
2.26
Unvested as of December 31, 2019
33,334
2.26
Total share-based compensation cost for the restricted shares amounted to US$0.1 million and US$ 0.1 million (equivalent to RMB 0.7 million) for the years ended December 31, 2018 and 2019, respectively.
Other share‑based compensation
The Company issued and granted 17,742,890 restricted shares to Mr. Kun Dai, Founder and CEO of the Group, on May 14, 2018. The restricted shares were vested immediately upon consummation of a successful IPO of the Company. In June 2018, the Company recorded share-based compensation expense of US$ 93.8 million (equivalent to RMB 620.4 million) in general and administrative expense.
On May 25, 2018, one of the Company’s executive officers exercised his vested stock options to acquire 3,333,330 ordinary shares of the Company. In addition, the Company also offered vesting acceleration to that executive officer’s 1,666,670 unvested stock options on May 25, 2018 and the executive officer also exercised such stock options to acquire 1,666,670 ordinary shares of the Company. Therefore, in May 2018, the Company recorded all remaining unrecognized compensation costs which were accelerated in the amount of US$ 4.8 million (equivalent to RMB 31.8 million) in general and administrative expense.
On June 27, 2018, US$ 0.8 million (equivalent to RMB 5.2 million) share-based compensation was recorded as the redesignation of the Company’s ordinary shares and super voting power was granted to Class B beneficial owner, Mr. Kun Dai in general and administrative expense.
Stock incentive plan adopted by Fairlubo
In 2017, Fairlubo Auction Company Limited, one of the Group’s non‑wholly owned subsidiaries adopted and started to operate its own share‑based compensation plan. Their exercise prices of the share options, as well as the vesting periods of the share options and awarded shares are determined by the board of directors of this subsidiary at their sole discretion. The share options granted are normally vested over 4‑year period, with ¼ of the total shares to be vested on each anniversary of the vesting commencement date, and the exercises of the awards of the Fairlubo are also subject to the completion of an IPO or immediately prior to a defined corporate transaction, which are considered to be a performance condition of the awards. An IPO or the defined corporate transaction is not considered to be probable until it is completed. Under ASC 718, compensation cost should be accrued if it is probable that the performance condition will be achieved. As a result, no compensation expense will be recognized related to the Fairlubo’s stock options until the completion of an IPO or the corporate transaction, and hence no share‑based compensation expense was recognized for the years ended December 31, 2017, 2018 and 2019, respectively. The salvage car related business was divested in January 2020 subsequently.</t>
  </si>
  <si>
    <t>SEGMENT INFORMATION</t>
  </si>
  <si>
    <t>26. SEGMENT INFORMATION
Segments are business units that offer different services and are reviewed separately by the chief operating decision maker (the “CODM”), or the decision-making group, in deciding how to allocate resources and in assessing performance.
The CODM, who is responsible for allocating resources and assessing performance of the operating segment, has been identified as Uxin’s Chief Executive Officer.
The Group operates as a single operating segment. The single operating segment is reported in a manner consistent with the internal reporting provided to the CODM.
The Group primarily generates its revenues in China, and assets of the Company are also primarily located in China Area. Accordingly, no geographical segments are presented.</t>
  </si>
  <si>
    <t>FAIR VALUE MEASUREMENTS</t>
  </si>
  <si>
    <t>27. FAIR VALUE MEASUREMENTS
Assets and liabilities disclosed at fair value
The Company measures its cash and cash equivalents, accounts receivables, loan recognized as a result of payment under the guarantee, financial lease receivables and short‑term borrowing at amortized cost. The carrying value of accounts receivable and financial lease receivables approximate their fair value which are considered a level 3 measurement. The fair value was estimated by discounting the scheduled cash flows through to estimated maturity using estimated discount rates based on current offering rates of comparable institutions with similar services. The carrying value of the Company’s debt obligations approximate fair value as the borrowing rates are similar to the market rates that are currently available to the Company for financing obligations with similar terms and credit risks and represent a level 2 measurement. The guarantee liabilities are presented as a level 3 measurement, with the fair value estimated by discounting expected future payouts, net loss rates, expected collection rates and a discount rate for time value.
Assets measured at fair value on a nonrecurring basis
The Company measured its property and equipment, intangible assets and equity method investment at fair value on a nonrecurring basis whenever events or changes in circumstances indicate that the carrying value may no longer be recoverable.
Assets and liabilities measured at fair value on a recurring basis
The Company measured its available-for-sale debt security investment, derivative liabilities, and guarantee liabilities at fair value on a recurring basis. As the Company’s available-for-sale debt security investments, derivative liabilities and guarantee liabilities are not traded in an active market with readily observable prices, the Company uses significant unobservable inputs to measure the fair value of available-for-sale investment, derivatives liabilities and guarantee liabilities. These instruments are categorized in the Level 3 valuation hierarchy based on the significance of unobservable factors in the overall fair value measurement. The Company did not transfer any assets or liabilities in or out of level 3 during the year ended December 31, 2018 and 2019.
The following table summarizes the Company’s financial assets and liabilities measured and recorded at fair value on recurring basis as of December 31, 2018 and 2019:
December 31, 2018
Non-observable
Active market
Observable input
input
(Level 1)
(Level 2)
(Level 3)
Total
RMB
RMB
RMB
RMB
Assets:
Short-term investments
—
553,568
42,510
596,078
Available-for-sale debt security investment
—
—
41,179
41,179
—
553,568
83,689
637,257
Liabilities:
Guarantee liabilities
—
—
146,427
146,427
December 31, 2019
Non- observable
Active market
Observable input
input
(Level 1)
(Level 2)
(Level 3)
Total
RMB
RMB
RMB
RMB
Assets:
Available-for-sale debt security investment
—
—
3,114
3,114
Liabilities:
Guarantee liabilities
—
—
388,307
388,307
Refer to Note 13 and 15 for additional information about Level 3 available-for-sale debt security investment and guarantee liabilities measured at fair value on a recurring basis for the year ended December 31, 2018 and 2019.
The roll forward of major Level 3 investments are as followings:
Total
RMB
Fair value of Level 3 investments as of December 31, 2017
—
New addition
237,510
Disposal of investments
(195,000)
Effect of exchange rate change
—
Fair value of Level 3 investments as of December 31, 2018
42,510
Maturity of investments
(42,510)
Fair value of Level 3 investments as of December 31, 2019
—
Valuation Techniques
a.
Short‑term investment
Short-term investment primarily including term deposits and investment products placed with banks with original maturities longer than three months but less than one year.
b.
Available‑for‑sale debt security investment
Available-for-sale financial assets represent investment of redeemable preferred shares, and fair value of which is determined with reference to the issuance price of latest round of financing.
c. Guarantee liabilities
The fair value of the guarantee liabilities at loan inception is estimated by applying several different statistical methods allowing for the different features of loan products. The assumptions used are based on historical data and supplemented by market benchmarking. The time value of the estimated guarantee liabilities is recognized through discounting which considers the duration of the future payment pattern. The selected discount rate is based on the one year benchmark interest rate published by The People’s Bank of China.
Valuation Methodology
·
Paid Chain‑ladder Development (“PCD”) method
The PCD method projects ultimate guarantee liabilities by using historical development patterns of cumulative loan default payments. The historical pattern is shown as the ratios of quarterly increases in cumulative payments by loan origination quarter. The methodology implicitly allows for future inflation as past inflation is included in the observed factors.
The methodology implies that the past payment history is a good estimate for the future pattern of guarantee liabilities development, assuming stable pricing and claim pattern, and no significant changes in external factors.
·
Expected Delinquent Ratio (“EDR”) method
The EDR method estimates the ultimate guarantee liabilities by applying the expected delinquent ratio to the total loan amount (total risk exposure). This is done for different product types and by different loan origination quarter.
This method largely relies on the expected delinquent ratios used where the ratios are selected based on historical loss experiences of similar products in the market, future loss trends and etc.
·
Paid Bornhuetter‑Ferguson (“PBF”) method
The PBF method is normally used in situations where the claims data is scarce and/or the loan origination quarters are less matured. The method assumes each loan origination quarter has an expected delinquent ratio at the outset with an expected pattern of the emergence of loan default payments.
There are two major assumptions for this method:
(a)
The initial expected delinquent ratios which are selected following the same logic of the EDR method;
(b)
The expected portion of the ultimate yet to be paid which is derived from loan default payment patterns used in PCD method.
The estimated ultimate guarantee liabilities from PBF method are then the sum of the following two:
(a)
Expected ultimate guarantee liabilities that have not been paid as at the valuation date: the product of initial expected ultimate guarantee liabilities, which are the product of the total loan amount and the selected initial expected ultimate delinquent ratio for each loan origination quarter, multiplied by the expected portion of the ultimate yet to be paid as at the valuation date; and
(b)
Actual paid claim amount as at the valuation date.
·
Life Cycle (“LC”) method
The LC method first categorizes each loan by its maturity (the difference between the total loan periods and the remaining loan periods). By analyzing the historical claim data, we got the actual delinquent ratios for each loan maturity. The cumulative product of the actual delinquent ratios of each maturity is then the estimated ultimate delinquent ratio.
The development to ultimate pattern of each loan maturity is just the following:
The actual delinquent ratio at that maturity / The estimated ultimate delinquent ratio
Using the above implied pattern, we simulate the development to ultimate pattern for each loan origination month. We then apply the corresponding development pattern to the specific loan origination month to derive the ultimate guarantee liabilities for that month
Assumptions
·
Selected Payment Pattern for PCD and PBF Methods
Payment patterns are selected for different product groups due to different risk factors. The largest development factor is observed in the second quarter where the amount of payment at end of first quarter tends to be 65 times more when reaching the end of second quarter on average. The development factors for payment matured two quarters and more are in the range of 3.11 to 1.01.
·
Initial Expected Delinquent Ratios for EDR and PBF Methods
The initial expected delinquent ratios used in the EDR and PBF methods are the same and are selected based on the historical experiences and supplemented with industry benchmark. The range of initial expected delinquent ratios are generally between 9% and 12%. If there are any abnormal loss events, the initial expected delinquent ratio will be set at a higher level incorporating the actual abnormal loss experiences.
·
Discount Factors
The discount factors are in the range of 0.95 to 1 for guarantee liabilities with different maturities.
·
Final Selection of Ultimate Delinquent Ratios
The selected final ultimate delinquent ratios are weighted average of the estimated delinquent ratios from each valuation method applied, where the weights are based on the applicability of each valuation method and the historical pattern observed from the historical data:
·
Sufficient Historical Data
For more matured quarters, more weights are given to the PCD method and LC method while for less matured quarters, more weights are given to the PBF method. This is in line with the applicability of each method.
·
Sparse Historical Data
More weights are given to the EDR method as the loss pattern from the historical data are much less credible. However, when data becomes more and more credible, more weights will be given to other methods.
·
Collection Rate
The collection rate used is 57%, 68% and 66.4% for the years ended December 31, 2017, 2018 and 2019, which is based on the historical experience supplemented with market benchmark.</t>
  </si>
  <si>
    <t>NET LOSS PER SHARE</t>
  </si>
  <si>
    <t>28. NET LOSS PER SHARE
Basic and diluted net loss per share for each of the years presented are calculated as follows:
2017
2018
2019
RMB
RMB
RMB
Numerator:
Net loss from continuing operations
(1,268,824)
(1,351,761)
(1,327,678)
Net loss from discontinued operations
(1,478,974)
(186,524)
(662,450)
Total net loss
(2,747,798)
(1,538,285)
(1,990,128)
Net loss from continuing operations
(1,268,824)
(1,351,761)
(1,327,678)
Less: net loss from operations attributable to non-controlling interests shareholders
(25,202)
(15,771)
(1,452)
Net loss from continuing operations, attributable to UXIN Limited
(1,243,622)
(1,335,990)
(1,326,226)
Accretion on convertible redeemable Preferred Shares
(555,824)
(318,951)
—
Deemed dividend to Preferred Shareholders
(587,564)
(544,773)
—
Deemed dividend from Preferred Shareholders
92,779
—
—
Net loss attributable to ordinary shareholders from continuing operations
(2,294,231)
(2,199,714)
(1,326,226)
Net loss attributable to ordinary shareholders from discontinued operations
(1,478,974)
(186,524)
(662,450)
Denominator:
Weighted average number of ordinary shares outstanding, basic and diluted
49,318,860
477,848,763
886,613,598
Net loss per share attributable to ordinary shareholders, basic
– Continuing
(46.52)
(4.60)
(1.50)
– Discontinued
(29.99)
(0.39)
(0.75)
Net loss per share attributable to ordinary shareholders, diluted
– Continuing
(46.52)
(4.60)
(1.50)
– Discontinued
(29.99)
(0.39)
(0.75)
As the Company incurred losses for the years ended December 31, 2017, 2018 and 2019, the potential ordinary shares were anti-dilutive and excluded from the calculation of diluted net loss per share of the Company, pursuant to ASC 260, “Earnings Per Share”. The weighted-average numbers of Preferred Shares, convertible notes, Fairlubo Share Swap, non-vested restricted shares and options granted excluded from the calculation of diluted net loss per share of the Company of respective year were as follows:
2017
2018
2019
Preferred Shares
541,283,717
367,859,970
—
Convertible notes
—
53,589,548
253,165,870
Fairlubo Share Swap
2,571,946
6,352,753
—
Non-vested restricted shares
—
133,328
33,331
Outstanding weighted average stock options
28,283,332
14,118,546
4,096,724
Total
572,138,995
442,054,145
257,295,925</t>
  </si>
  <si>
    <t>EMPLOYEE BENEFIT</t>
  </si>
  <si>
    <t>29. EMPLOYEE BENEFIT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VIEs and VIEs’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approximately RMB28.7 million, RMB116.1 million and RMB169.8 million for the year ended December 31, 2017, 2018 and 2019.</t>
  </si>
  <si>
    <t>COMMITMENTS AND CONTINGENCIES</t>
  </si>
  <si>
    <t>30. COMMITMENTS AND CONTINGENCIES
Contingencies
In the ordinary course of business, the Group is from time to time involved in legal proceedings and litigations. During 2017, one competitor of the Group has filed lawsuits against the Group relating to disputes with respect to trademarks. In January and June 2019, two competitors of the Group has filed lawsuits against the Group relating to disputes with respect to unfair competition and infringement, respectively. During 2019, two putative securities class actions were brought on behalf of a class of persons who allegedly suffered damages as a result of alleged misstatements and omissions in certain disclosure documents in connection with the Company’s initial public offering in June 2018. Based on currently available information, the Group does not believe that the ultimate outcome of any unresolved matter, individually and in aggregate, is reasonably possible to have a material adverse effect on the Group’s consolidated financial statements. However, litigation is subject to inherent uncertainties and the Group’s view of these matters may change in the future. The Group records a liability when it is both probable that a liability has been incurred and the amount of loss can be reasonable estimated. No accrual has been recorded by the Group as of December 31, 2018 and 2019 in respect of these cases.</t>
  </si>
  <si>
    <t>CONCENTRATION OF CREDIT RISK</t>
  </si>
  <si>
    <t>31. CONCENTRATION OF CREDIT RISK
Financial instruments that potentially subject the Group to the concentration of credit risks consist of cash and cash equivalents.
The Group deposits its cash and cash equivalents with financial institutions located in jurisdictions where the subsidiaries are located. The Company believes that no significant credit risk exists as these financial institutions and financing partners have high credit quality.
Substantially all revenue was derived from customers located in China. No single customer accounted for more than 10% of the Company’s consolidated revenue in any of the periods presented.</t>
  </si>
  <si>
    <t>SUBSEQUENT EVENTS</t>
  </si>
  <si>
    <t>32. SUBSEQUENT EVENTS
On January 16, 2020, the Company entered into definitive agreements with Boche to divest its salvage car related business in exchange for a total cash consideration of RMB330 million, of which RMB165 million was received in January 2020. The transaction with Boche was closed in January 2020.
On March 24, 2020, the Company entered into definitive agreements with 58.com to sell its 2B online used car auction business in exchange for a total cash consideration of US$105 million, of which US$75 million was received in April 2020. The transaction with 58.com was closed in April 2020.
Previously on July 12, 2019 and September 30, 2019, the Company entered into a binding term sheet and definitive agreements with Golden Pacer relating to the divestiture of its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fourth quarter of 2019. In exchange, upon Golden Pacer's achievement of certain profitability-related performance targets for both years of 2020 and 2021, the Company is entitled to purchase certain amount of preferred shares of Golden Pacer in 2020 and 2021, representing up to an aggregate of 18.4% of Golden Pacer’s outstanding shares (assuming no further issue of new shares) on a fully diluted and as-converted basis for US$0.00001 per share. In addition, the Company will be entitled to receive 85% of net cash inflow generated by the divested and transferred assets and liabilities from Golden Pacer in relation to the historically-facilitated loans for XW Bank. The transaction contemplated under the definitive and supplemental agreements was closed upon the signing of the supplemental agreements.
COVID-19 Pandemic
Since early 2020, the epidemic of Coronavirus Disease 2019 (the “COVID-19 pandemic”) has spread across China and other countries, and has adversely affected businesses and economic activities in the first quarter of 2020 and beyond. In response to that, the Company has assessed that the COVID-19 pandemic has the following related impacts on the Company’s business and operations:
i.
The outbreak of COVID-19 has severely affected the used car industry with disruptions impacting the industry’s infrastructure and supply chains since January 2020. Throughout February and early March 2020, the majority of local used car markets and dealerships in China were closed and unable to resume operations. Logistics and delivery of used cars were also impacted by the closure of roads and highways in many regions across China. Title transfers were also hindered as local vehicle registration and management bureaus either remained closed or had yet to resume full operations. All of these measures created considerable barriers to used car purchase and fulfillment, therefore it has disrupted the Company's business and operations during the first quarter of 2020 and may continue to weigh on the Company’s operation results throughout the second quarter of 2020.
ii.
In addition, borrowers’ abilities or willingness to repay their auto loans have been adversely affected by general economic downturns. Thus, additional provisions for both credit losses and additional guarantee liabilities are warranted in the first quarter of 2020, as the Company expects a higher delinquency ratio and a lower collection ratio for the historically-facilitated loans that were not divested. Up to the date of this report, the Company is still assessing the aforementioned additional provisions in accordance with the new accounting standard ASU 2016-13, Financial Instruments—Credit Losses (Topic 326) for credit loss effective January 1, 2020. The Company is still evaluating these provisions, which are expected to be material.
Change in Fiscal Year End to Adapt to Seasonality
On April 26, 2020, the Board of directors approved to change the Company’s fiscal year end from December 31 to March 31 to ensure that the Company can allocate ample resources towards driving sales during peak season in the fourth quarter and focus on strategic planning for the new fiscal year during slow season in the first quarter.
The Company will file a transition report on the Form 20-F to cover the transition period from January 1, 2020 to March 31, 2020 in due course as required under the applicable regulations. The Company’s earnings release for the three months ended March 31, 2020 will be announced concurrently with the filing of the transition report on the Form 20-F .</t>
  </si>
  <si>
    <t>STATUTORY RESERVES AND RESTRICTED NET ASSETS</t>
  </si>
  <si>
    <t>33. STATUTORY RESERVES AND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 ended December 31, 2017, 2018 and 2019, no appropriations to the statutory reserve, enterprise expansion fund and staff welfare and bonus fund have been made by the Group.
In addition, due to restrictions on the distribution of share capital from the Group’s PRC subsidiaries and also as a result of these entities’ unreserved accumulated losses, total restrictions placed on the distribution of the Group’s PRC subsidiaries’ net assets was RMB825.2. million, or 177.4% of the Group’s total consolidated net assets as of December 31, 2019 (RMB978.2 million, or 41.1% as of December 31, 2018).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The subsidiaries did not pay any dividend to the Company for the periods presented. For the purpose of presenting parent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 of subsidiaries”.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8 and 2019.</t>
  </si>
  <si>
    <t>CONDENSED FINANCIAL INFORMATION OF THE PARENT COMPANY</t>
  </si>
  <si>
    <t>34. CONDENSED FINANCIAL INFORMATION OF THE PARENT COMPANY
Balance sheets
December 31,
December 31,
2018
2019
RMB
RMB
ASSETS
Current assets:
Cash and cash equivalents
10,288
3,341
Short-term investment
553,568
-
Prepaid expenses
23,100
1,047
Amounts due from related parties
9,318,188
9,140,957
Other receivables
18,015
6,984
Total assets
9,923,159
9,152,329
LIABILITIES AND EQUITY
Current liabilities
Other payables and accruals
10,584
93,821
Investment deficit in subsidiaries
6,195,553
8,194,449
Amounts due to related parties
90,251
12,937
Convertible notes, current
1,188,192
324,644
Other current liabilities
64,446
22,998
Non-current liabilities
Convertible notes, non-current
—
34,312
Total liabilities
7,549,026
8,683,161
December 31,
December 31,
2018
2019
RMB
RMB
Shareholders’ equity
Ordinary shares (US$0.0001 par value, 10,000,000,000 shares authorized as of December 31, 2018 and 2019, respectively; 839,850,038 Class A ordinary shares and 40,809,861 Class B ordinary shares issued and outstanding as of December 31, 2018; 846,771,473 Class A ordinary shares and 40,809,861 Class B ordinary shares issued and outstanding as of December 31, 2019)
575
581
Additional paid-in capital
12,967,986
13,069,560
Accumulated other comprehensive income
86,061
68,192
Accumulated deficit
(10,680,489)
(12,669,165)
Total shareholders’ equity
2,374,133
469,168
Total liabilities and shareholders’ equity
9,923,159
9,152,329
Statements of comprehensive loss
2017
2018
2019
RMB
RMB
RMB
Total revenues
—
4,497
—
Cost of revenues
—
(147)
—
Gross profit
—
4,350
—
Operation expense
Sales and marketing
—
(34,591)
(24,622)
Research and development
—
(17,376)
(258)
General and administrative
(171,172)
(1,019,055)
(136,459)
Total operating expenses
(171,172)
(1,071,022)
(161,339)
Loss from operations
(171,172)
(1,066,672)
(161,339)
Share of loss of subsidiaries and VIEs
(1,703,491)
(1,641,754)
(1,818,665)
Interest income/(expense), net
17,849
(25,262)
(47,677)
Other (expense)/income, net
(14)
4,213
39,131
Foreign exchange gain
3,849
2,951
(126)
Fair value change of derivative liabilities
(869,617)
1,204,010
—
Net loss
(2,722,596)
(1,522,514)
(1,988,676)
Accretion on redeemable preferred shares to redemption value
(555,824)
(318,951)
—
Deemed dividend to Preferred Shareholders
(587,564)
(544,773)
—
Deemed dividend on Preferred Shareholders
92,779
—
—
Net loss attributable to ordinary shareholders
(3,773,205)
(2,386,238)
(1,988,676)
Net loss
(2,722,596)
(1,522,514)
(1,988,676)
Other comprehensive income /(loss)
Foreign currency translation
46,065
11,406
(17,869)
Total comprehensive loss
(2,676,531)
(1,511,108)
(2,006,545)
Statements of cash flows
2017
2018
2019
RMB
RMB
RMB
Net cash generated from/ (used in) operating activities
6,080
(55,088)
18,977
Net cash generated from/(used in) investing activities
102,577
(3,999,403)
755,553
Net cash (used in)/generated from financing activities
(29,042)
3,982,230
(781,527)
Effect of exchange rate changes on cash and cash equivalents
(2,592)
4,730
50
Net increase /(decrease) in cash and cash equivalents
77,023
(67,531)
(6,947)
Cash and cash equivalents at beginning of the year
796
77,819
10,288
Cash and cash equivalents at end of the year
77,819
10,288
3,341</t>
  </si>
  <si>
    <t>PRINCIPAL ACCOUNTING POLICIES (Policies)</t>
  </si>
  <si>
    <t>Basis of presentation</t>
  </si>
  <si>
    <t>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t>
  </si>
  <si>
    <t>2.2 Discontinued operations
A component of a reporting entity or a group of components of a reporting entity that are disposed or meet all of the criteria to be classified as held for sale in accordance with ASC 205-20-45-1E Initial Criteria for Classification of Held for Sale, such as the management, having the authority to approve the action, commits to a plan to sell the disposal group,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Examples include a disposal of a major geographical location, line of business, or other significant part of the entity, or disposal of a major equity method investment.
Non-current assets or disposal groups are classified as assets held for sale when the carrying amount is to be recovered principally through a sale transaction rather than through continuing use. For this to be the case, the asset or disposal group must be available for immediate sale in its present condition subject only to terms that are usual and customary for sales of such asset.
Once a disposed business meets the criteria of held for sales and be reported as a discontinued operation, According to ASC 205-20-45-10, in the period(s) that a discontinued operation is classified as held for sale and for all prior periods presented, the assets and liabilities of the discontinued operation shall be presented separately in the asset and liability sections, respectively, of the Consolidated Balance Sheet.
In the Consolidated statement of comprehensive loss, result from discontinued operations is reported separately from the income and expenses from continuing operations and prior periods are presented on a comparative basis. Cash flows for discontinuing operations are presented separately (Note 3).
The following accounting policies support the basis of presentation of the Divestiture Transactions disclosed in Note 1.
Divestiture of 2C intra-regional business and loan-facilitation related service
On July 12, 2019 and September 30, 2019, the Company entered into a binding term sheet and definitive agreements with Golden Pacer relating to the divestiture of its entire 2C intra-regional business and loan facilitation related service, respectively. On April 23, 2020, the Company entered into supplemental agreements with Golden Pacer to modify and supplement certain terms and conditions in connection with the divestiture. Pursuant to the series of agreements, the Company has divested its entire 2C intra-regional business to Golden Pacer and ceased to provide loan facilitation related guarantee starting from the fourth quarter of 2019.
Assets and liabilities related to the divestiture of 2C intra-regional business and loan facilitation related service were reclassified as assets/liabilities held for sale as of December 31, 2019, while results of operations related to discontinued operations were recorded in loss from discontinued operations in the Consolidated Statements of Comprehensive Loss.
Divestiture of 2B business
On March 24, 2020, the Company entered into definitive agreements with 58.com to sell its 2B online used car auction business.
Assets and liabilities related to the divestiture of 2B online used car auction business were reclassified as assets/liabilities held for sale as of December 31, 2019, while results of operations related to discontinued operations were recorded in loss from discontinued operations in the Consolidated Statements of Comprehensive Loss.
Divestiture of salvage car related business
On January 16, 2020, the Company entered into definitive agreements with Boche to divest its salvage car related business.
Assets and liabilities related to the divestiture of salvage car business were reclassified as assets held for sale of RMB230.1 million and liabilities held for sale of RMB199.1 million as of December 31, 2019. The divestiture of the Company’s salvage car business did not meet the criteria of discontinued operations and the results of operations were not presented as discontinued operations.</t>
  </si>
  <si>
    <t>Basis of consolidation</t>
  </si>
  <si>
    <t>2.3 Basis of consolidation
The consolidated financial statements include the financial statements of the Company, its subsidiaries, VIEs and VIEs’ subsidiaries.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ll transactions and balances between the Company, its subsidiaries, VIEs and VIEs’ subsidiaries have been eliminated upon consolidation.
Variable interest entities
In order to comply with PRC regulatory requirements restricting foreign ownership of internet information services under value‑added telecommunications services and certain other businesses in China, the Company operates online platforms that provide internet information services and engages in other foreign‑ownership‑restricted businesses through certain PRC domestic companies, whose equity interests are held by certain management members of the Company (“Nominee Shareholders”). The Company obtained control over these PRC domestic companies by entering into a series of Contractual Arrangements with these PRC domestic companies and their respective Nominee Shareholders. These contractual agreements cannot be terminated by the Nominee Shareholders or the PRC domestic companies. As a result, the Company which maintains the ability to control these PRC domestic companies is entitled to substantially all of the economic benefits from these PRC domestic companies and is obligated to absorb expected losses of these PRC domestic companies. Management concluded that these PRC domestic companies are VIEs of the Company, of which the Company is the ultimate primary beneficiary. As such, the Group consolidated financial results of these PRC domestic companies and their subsidiaries. The principal terms of the agreements entered into amongst the VIEs, their respective shareholders and the Group’s subsidiaries (“Primary Beneficiaries”) are further described below.
Prior to the Divestiture Transactions , the Company primarily operated 2B and 2C online platforms through one of the VIEs, Youxin Hulian via the contractual agreements. In January 2015, the MIIT eliminates the restrictions on foreign ownership in the SHFTZ Notice for enterprises in Shanghai Pilot Free Trade Zone that provide online data processing and transaction processing services (operating E‑commerce) under value‑added telecommunications services. Certain of our eligible WFOE and subsidiary of WFOE, Yougu and Youhan applied for and obtained the VATS Licenses to conduct E‑commerce in 2015 and 2016, and they have been operating our 2B and 2C online platforms since then. After the Divestiture Transactions, the continued operations will still be primarily operated by the Company’s subsidiaries.
Currently, Youxin Hulian, Yishouche and Fengshun Lubao hold the VATS Licenses for internet information services to operate other online platforms of the Company and they may hold equity interests of subsidiaries conducting business that are restricted with foreign ownership.
Loan Agreements
Pursuant to the relevant loan agreements, the Group’s relevant PRC subsidiary has granted interest‑free loans to the relevant Nominee Shareholders of the relevant VIE with the sole purpose of providing funds necessary for the capital injection to the relevant VIEs. Only the Group’s relevant PRC subsidiary can require the Nominee Shareholder to settle the loan amount with the equity interests of relevant VIEs, subject to any applicable PRC laws, rules and regulations. And both parties have agreed that any proceeds from sale of the Nominee Shareholder’s equity interest in relevant VIE should be repaid to the Group’s relevant PRC subsidiary. The terms of the loan agreements are ten years and can be extended with the written consent of both parties before its expiration.
Exclusive option agreements
The Nominee Shareholders of the VIEs have granted the Group’s relevant PRC subsidiari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Group’s relevant PRC subsidiaries, their respective Nominee Shareholders cannot sell, transfer, pledge or dispose their equity interests, and the VIEs cannot sell, transfer, pledge or dispose, but not limit to the equity interest,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Group’s relevant PRC subsidiaries or one or more person(s) at their discretion.
Power of attorney
Pursuant to the irrevocable power of attorney, each of the Nominee Shareholders appointed the Group’s relevant PRC subsidiaries as their attorney‑in‑fact to exercise all shareholder rights under PRC law and the relevant articles of association, including but not limited to, attending shareholders meetings, voting on their behalf on all matters requiring shareholder approval, including but not limited to sale, transfer, pledge, or disposition of all or part of the Nominee Shareholders’ equity interests, and designation and appointing the legal representative, directors, supervisors, chief executive officer and other senior management members of the VIEs. Each power of attorney will remain in force during the period when the Nominee Shareholders continue to be shareholders of the VIEs. Each Nominee Shareholder has waived all the rights which have been authorized to the person designated by the Group’s relevant PRC subsidiaries under each power of attorney.
Exclusive business cooperation agreement
Pursuant to the exclusive business cooperation agreement, the Group’s relevant PRC subsidiaries have agreed to provide to the VIEs services, including, but not limited to, development, maintenance and update software, design, installation, daily management, maintenance and updating of the network system, hardware and database design, marketing. The VIEs shall pay to the Group’s relevant PRC subsidiaries service fees determined based on the complexity and difficulty of the services, title of and time consumed by employees, contents and value of the services, operation conditions and market price of the service provided. The agreement shall remain in full force and effect unless terminated in accordance with the provisions of this Agreement or terminated in writing by the Group’s relevant PRC subsidiaries.
Equity pledge agreements
Pursuant to the relevant equity pledge agreements, the Nominee Shareholders of the VIEs have pledged all of their equity interests in relevant VIEs to the Group’s relevant PRC subsidiaries as collateral for all of their to direct, indirect and derivate losses and anticipated profits of the PRC subsidiaries incurred in the event of default and to secure their obligations under the above agreements. The relevant PRC subsidiaries are entitled to have any dividends based on the pledged equity interest in relevant VIEs. The Nominee Shareholders may not transfer or assign the equity interests, the rights and obligations in the equity pledge agreements and may not create or permit to create any pledges which may have an adverse effect on the rights or benefits of the Group’s relevant PRC subsidiaries without the Group’s relevant PRC subsidiaries’ pre‑approval. In addition, the Group’s relevant PRC subsidiaries are entitled to purchase at a discount, auction or sell the equity interests pledged and have priority to obtain the proceeds from above auctions or sales, if an event of default happens. The equity pledge agreements will expire only when the Nominee Shareholders have completed all their obligations under the above agreements.
Risks in relation to the VIE structure
In the opinion of the Company’s legal counsel, (i) the ownership structure relating to the VIEs of the Company is in compliance with existing PRC laws and regulations; and (ii) the contractual arrangements with the VIEs and their Nominee Shareholders are valid, binding and enforceable, and will not result in any violation of PRC laws or regulations currently in effect.
However, uncertainties in the interpretation and application of current and future PRC laws, regulations and rules could cause the Company’s current ownership structure to be found in violation of any existing or future PRC laws or regulations and could limit the Company’s ability, through the Primary Beneficiaries, to enforce its rights under these contractual arrangements. Furthermore, Nominee Shareholders of the VIEs may have interests that are different with those of the Company, which could potentially increase the risk that they would seek to act in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will come into effect from January 1, 2020. The approved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the possibility that such entities will be deemed as foreign-invested enterprise and subject to relevant restrictions in the future shall not be excluded. If the contractual arrangements establishing the Company’s VIE structure are found to be in violation of any existing law and regulations or future PRC laws and regulations, the relevant PRC government authorities will have broad discretion in dealing with such violation, including, without limitation, levying fines, confiscating income or the income of affiliated Chinese entities, revoking business licenses or the business licenses of affiliated Chinese entities, requiring affiliated Chinese entities to restructure ownership structure or operations and requiring affiliated Chinese entities to discontinue any portion or all of value-added telecommunications, E-commerce and internet information servic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Pursuant to the contractual arrangements with the VIEs, the Company has the power to direct activities of the VIEs, and can have assets transferred freely out of the VIEs without any restrictions. Therefore, the Company considers there to be no assets of a consolidated VIE that can be used only to settle obligations of the VIE, except for registered capital of the VIEs amounting to a total of RMB144.2 million as of December 31, 2018 and 2019. As all the consolidated VIEs are incorporated as limited liability companies under the PRC Company Law, creditors of the VIEs do not have recourse to the general credit of the Company for any of the liabilities of the consolidated VIEs.
The following table sets forth the assets, liabilities and results of operations and cash flows of the VIEs and their subsidiaries taken as a whole, which are included in the Group’s consolidated financial statements. Transactions between the VIEs and their subsidiaries are eliminated in the balances presented below:
December 31,
December 31,
2018
2019
RMB
RMB
Cash and cash equivalents
67,940
913
Amounts due from related parties
165,940
201,303
Accounts receivable
6,957
7,073
Other receivables, net
95,297
74,283
Inventory
2,120
2,120
Prepaid expense and other current assets
22,364
2,600
Assets held for sale
—
150,767
Long-term investments
27,427
30,028
Property, equipment and software, net
12,436
4,398
Intangible assets, net
17,295
11,085
Goodwill
38,246
—
Total assets
456,022
484,570
Accounts payable
7,379
3
Amounts due to related parties
914,109
880,079
Current portion of long-term borrowings
281
—
Liabilities held for sale
—
176,902
Deferred tax liability
3,725
2,667
Other payables and accruals
249,841
191,902
Total liabilities
1,175,335
1,251,553
2017
2018
2019
RMB
RMB
RMB
Total revenues
244,830
416,578
160,626
Cost of revenues
(130,099)
(156,093)
(46,670)
Net loss
(603,030)
(85,882)
(47,672)
Net cash used in operating activities
(584,072)
(51,713)
(45,393)
Net cash (used in)/generated from investing activities
(5,529)
(67,516)
3,071
Net cash generated from financing activities
604,314
81,489
319
Net increase/(decrease) in cash and cash equivalents
14,713
(37,740)
(42,003)
Cash and cash equivalents at beginning of the year
90,967
105,680
67,940
Cash and cash equivalents reclassified as held for sale assets
—
—
25,024
Cash and cash equivalents at end of the year
105,680
67,940
913</t>
  </si>
  <si>
    <t>Use of estimates</t>
  </si>
  <si>
    <t>2.4 Use of estimates
The preparation of financial statements in conformity with US GAAP requires management to make estimates and assumptions that affect the reported amounts of assets and liabilities, disclosure of contingent assets, long-lived assets and liabilities at the dates of the financial statements and the reported amount of revenues and expenses during the reporting periods. Actual results could differ from those estimates. On an ongoing basis, the Company’s management reviews these estimates based on information that is currently available. Changes in facts and circumstances may cause the Company to revise its estimates. Significant accounting estimates reflected in the Group’s consolidated financial statements include, but are not limited to, the allowance for loan recognized as a result of payment under the guarantee, guarantee liabilities and forfeiture rate of share-based compensation.</t>
  </si>
  <si>
    <t>Fair value measurements</t>
  </si>
  <si>
    <t>2.5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Quoted prices (unadjusted) for identical assets or liabilities in active markets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 Unobservable inputs which are supported by little or no market activity
Financial instruments of the Company primarily comprise of cash equivalents, short‑term investment, accounts receivable, loan recognized as a result of payment under the guarantee, finance lease receivables, short‑term borrowings, accounts payable, guarantee liabilities and deposit of interests collected from customers and payable to financing partners. As of December 31, 2018 and 2019, their carrying values approximated their fair values because of their generally short maturities. The fair value of the guarantee liabilities recorded at the inception of the loan was estimated based on the third‑party appraisal’s report.</t>
  </si>
  <si>
    <t>Foreign currencies</t>
  </si>
  <si>
    <t>2.6 Foreign currencies
The Group uses Renminbi (“RMB”) as its reporting currency. The USD (“US$”) is the functional currency of the Group’s entities incorporated in Cayman Islands, British Virgin Islands and Hong Kong, and the RMB is the functional currency of the Group’s PRC subsidiaries.
Transactions denominated in other than the functional currencies are translated into the functional currency of the entity at the exchange rates prevailing on the transaction dates. Assets and liabilities denominated in other than the functional currency are translated at the balance sheet date exchange rate. The resulting exchange differences are recorded in the Consolidated Statements of Comprehensive Loss.
The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at the end of the year of 2018 and 2019 were US$1.00=RMB 6.8632 and RMB 6.9762, respectively, representing the index rates stipulated by the People’s Bank of China.
Transactions of the Consolidated Balance Sheets, the Consolidated Statements of Comprehensive Loss and the Consolidated Statements of Cash Flows from RMB into US$ as of and for the year ended December 31, 2019 are solely for the convenience of the readers and were calculated at the rate of US$1.00=RMB 6.9762, representing the index rates stipulated by the People’s Bank of China. No representation is made that the RMB amounts could have been, or could be, converted, realized or settled into US$ at that rate on December 31, 2019, or at any other rate.</t>
  </si>
  <si>
    <t>2.7 Cash and cash equivalents
Cash includes currency on hand and deposits held by financial institutions that can be added to or withdrawn without limitation. Cash equivalents represent short‑term, highly liquid investments that are readily convertible to known amount of cash and with original maturities from the date of purchase of generally three months or less.</t>
  </si>
  <si>
    <t>Restricted cash and short-term investment</t>
  </si>
  <si>
    <t>2.8 Restricted cash and short‑term investment
Cash restricted as to withdrawal or for use or pledged as security is reported separately on the face of the Consolidated Balance Sheets. In the ordinary course of business, the third‑party financing partners offer financing solutions to buyers (the “Borrowers”) and the Company is required to provide a guarantee (Note 2.12 guarantee liabilities). As a result, the Company, as the guarantor, is required to maintain a separate guarantee fund, held as an escrow account with the third‑party financing partners. This guarantee fund is required to be maintained at a fixed percentage of the balance of all loans outstanding. Beginning in the fourth quarter of 2019, the Group no longer provides loan facilitation related services through its online platform.
As of December 31, 2018 and 2019, the restricted cash in relation to guarantee represented 7.5% and 4.4% of the outstanding facilitated loan balance, respectively.
Short‑term investments are mainly comprised of time deposits and investment products placed with banks with original maturities longer than three months but less than one year.</t>
  </si>
  <si>
    <t>2.9 Inventory
Inventories consist of GPS devices, auto check equipments and others. Inventories are valued at the lower of cost or market. Cost of inventories is determined by the weighted‑average method. Adjustments are recorded to write down the carrying amount of any obsolete and excess inventory to its estimated net realizable value. The Group continually evaluates the recoverability based on assumptions about future customer demand and market conditions. The evaluation may take into consideration inventory aging, expected demand, anticipated sales price, and other factors. The write‑down is equal to the difference between the cost of inventory and the estimated market value based upon assumptions about future customer demand and market conditions. As of December 31, 2018, inventories mainly included GPS devices and auto check equipments of RMB8.1 million and RMB1.4 million, respectively. As of December 31, 2019, inventories mainly included GPS devices and auto check equipments of RMB11.1 million and RMB1.4 million, respectively.</t>
  </si>
  <si>
    <t>2.10 Accounts receivable
Accounts receivable are recorded at the invoiced amount and do not bear interest. The Group makes credit assessments of customers to assess the collectability of contract amounts prior to entering into contracts. The Group makes specific allowance for doubtful accounts when facts and circumstances indicate that the receivable is unlikely to be collected. The allowance of accounts receivable was nil as of December 31, 2018 and 2019.</t>
  </si>
  <si>
    <t>2.11 Advance to consumers on behalf of financing partners
Before the fourth quarter of 2019, the Group facilitates loans extended by third‑party financing partners to consumers through its online platform. The Group started to cooperate with third‑party financing partners beginning September 2015. From September 2015, the third‑party financing partners provided all the funds for the consumer loans, while the Group provides services to facilitate such financing transactions. Pursuant to the cooperation agreements entered into with third‑party financing partners, for the purpose of registering the collaterals over the cars purchased by consumers with relevant government authorities, the Group advances the funds needed to purchase the car to the consumer on financing partners’ behalf to the applicable car dealers directly. The balance represents a legal claim of the Group from third‑party financing partners. The third‑party financing partners shall pay the corresponding amount to the Group as agreed in the corporation agreements. The Group no longer provides loan facilitation related services through its online platform since the fourth quarter of 2019. As of December 31, 2018 and 2019, the advances to consumers on behalf of financing partners were RMB521.9 million and RMB2.1 million, respectively.</t>
  </si>
  <si>
    <t>2.12 Financial lease receivables
Financial lease receivables include dealer inventory financing receivables and receivables generated from finance lease arrangements.
The Group provides short‑term inventory financing to certain selected car dealers. Those car dealers can apply and obtain loans through the Easy Loan program. The Group provides funding to the dealer and may in turn obtain financing from one of our financing partners to fund the Easy Loan program. In order to fund the Easy Loan program, the Group and a third‑party financing partner enter into a financing business cooperation agreement, which establishes that loans provided to dealers are made with direct connection to the financial lease contracts entered into between the Group and the dealers for the underlying cars. Accordingly, the Group is considered as the primary obligor in the lending relationship and therefore records the liabilities to the third‑party financing partner on its Consolidated Balance Sheets. Consequently, the Group considers that the financial lease receivables generated from financial lease contracts with car dealers are not settled or extinguished. Therefore, the Group continues to account for the financial lease receivables on its Consolidated Balance Sheets.
The Group started to cooperate with third-party financing partners from September 2015. Before September 2015, the Group entered into finance lease arrangements with consumers who needed financing for car purchases. In the third quarter of 2018, the Group started to provide funds in the form of financial lease agreements to selected Borrowers in addition to the financing facilitated by the Group for the purchase of the cars.
Financial lease receivables are measured at amortized cost and reported on the Consolidated Balance Sheets at outstanding principal adjusted for the allowance for credit losses. Allowance for financial lease receivables is provided when the Group has determined the balance is impaired.</t>
  </si>
  <si>
    <t>2.13 Guarantee liabilities
Before the fourth quarter of 2019, the third‑party financing partners offered financing solutions to the Borrowers and the Company was required to provide a guarantee in the event of default.
The financial guarantee is within the scope of ASC Topic 460, Guarantees. The portion of the contract consideration that relates to ASC 460 must first be allocated to the guarantee, with the residual portion of the transaction price being recorded under ASC Topic 606, “Revenue from Contracts with Customers”. The liability is recognized at fair value at the inception of the guarantee.
Subsequent to the initial recognition of the guarantee liabilities, the Company’s guarantee obligations are measured in a combination of two components: (i) ASC 460 component and (ii) ASC 450 component. The liability recorded based on ASC 460 is determined on a contract‑by‑contract basis and is reduced as the Company is released from the underlying risk, meaning as the loan is repaid by the Borrower or when the financing partners are compensated in the event of a default. The liability is reduced only as the Company is released from the underlying risk. This component is a stand ready obligation which is not subject to the probable threshold used to record a contingent obligation. The other component is a contingent liability determined using historical experience of borrower defaults, representing the obligation to make future payments, measured using the guidance per ASC 450, Contingencies. Subsequent to the initial recognition, the guarantee obligation is measured at the greater of the amount determined per ASC 460 (guarantee liability) and the amount determined based on ASC 450 (contingent liability). As stated in ASC 460‑10‑35‑1, the guarantee liability should generally be reduced by recording a credit to net income as the guarantor is released from the guaranteed risk. Accordingly, the guarantee liabilities are recognized in “gains /(losses) from guarantee liabilities” in the statements of comprehensive loss by a systematic and rational amortization method, e.g. over the term of the loan.
As of December 31, 2018 and 2019, the amount of maximum potential future payment that the Group could be required to make under the guarantee for the underlying facilitated loan balance was RMB27.6 billion and RMB15.5 billion, respectively. Based on management assessment, the estimated value of collateral approximated amounts of maximum potential future payments.</t>
  </si>
  <si>
    <t>2.14 Property, equipment and software, net
Property, equipment and software are stated at cost less accumulated depreciation and amortization. Depreciation and amortization is computed using the straight‑line method over the following estimated useful lives, taking into account any estimated residual value:
Electronic equipment
3 years
Furniture
5 years
Vehicles and motors
4 years
Software
5 years
Leasehold improvement
lesser of the term of the lease or the estimated useful lives of the assets
The Company recognized the gain or loss on the disposal of property, equipment and software in the Consolidated Statements of Comprehensive Loss.</t>
  </si>
  <si>
    <t>2.15 Intangible assets, net
Intangible assets represent software copyright and supplier relationship acquired. These intangible assets are carried at acquisition cost less accumulated amortization and amortized on a straight line basis over their estimated useful lives of the respective assets, which is usually 5 years.
Separately identifiable intangible assets are reviewed for impairment whenever events or changes in circumstances indicate that the carrying amount of such assets may not be recoverable.</t>
  </si>
  <si>
    <t>2.16 Goodwill
In accordance with ASC 805 Business Combination, goodwill represents the excess of the purchase consideration over the fair value of assets and liabilities of businesses acquired.
Goodwill is not amortized but is tested for impairment at the reporting unit level at least annually, or more frequently if events or changes in circumstances indicate that it might be impaired based on the requirements of ASC 350‑20. In accordance with the FASB guidance on “Testing of Goodwill for Impairment,” we have elected to perform a qualitative assessment to determine whether the two‑step impairment testing of goodwill is necessary. In this assessment, we consider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Otherwise, no further testing is required.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tax and cash flows of the reporting unit. As of December 31, 2019, there was no event or any circumstance that the Company identified, which indicate that the fair value of the Company’s reporting unit was substantially lower than the respective carrying value.
As of December 31, 2019, RMB100.9 million of the goodwill balance was reclassified as assets held for sale due to the Company's divestiture of salvage car related business.</t>
  </si>
  <si>
    <t>2.17 Long-term investments
In accordance with ASC 323 Investment—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Equity securities without readily determinable fair values are measured and recorded using a measurement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The Group also invests in convertible redeemable securities. These securities are reported at fair value, classified and accounted for as available-for-sale debt securities in investment securities. The treatment of a decline in the fair value of an individual security is based on whether the decline is other-than-temporary. The Group assesses its available-for-sale debt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debt securities are reported at fair value with unrealized gains or losses, if any, recorded in accumulated other comprehensive income as a component of shareholders’ equity. If the Group determines a decline in fair value is other-than-temporary, the cost basis of the individual security is written down to fair value as a new cost basis and the amount of the write-down is accounted for as a realized loss charged in others, net in the Consolidated Statements of Comprehensive Loss. The fair value of the investment would not be adjusted for subsequent recoveries for increases in fair value.</t>
  </si>
  <si>
    <t>Impairment of long-lived assets and intangible assets with definite lives</t>
  </si>
  <si>
    <t>2.18 Impairment of long‑lived assets and intangible assets with definite lives
Long‑lived assets including intangible assets with definite lives are assessed for impairment, whenever events or changes in circumstances indicate the carrying value of an asset may not be recoverable in accordance with ASC 360, Property, Plant and Equipment. The Company measures the carrying amount of long‑lived assets against the estimated undiscounted future cash flows associated with it. The impairment exists when the estimated undiscounted future cash flows are less than the carrying value of the asset being evaluated. Impairment loss is calculated as the amount by which the carrying value of the asset exceeds its fair value. No impairment of long‑lived assets was recognized for the years ended December 31, 2018 and 2019.</t>
  </si>
  <si>
    <t>2.19 Deferred revenue
Deferred revenue mainly represents warranty program provided by the Company and the share of fee revenue earned by the appointed depositary of the Company. The warranty program includes a 6-month or 10,000 kilometer and 1‑year or 20,000 kilometer warranty, covering both maintenance and all major structural components. As of December 31, 2018 and 2019, the deferred revenue was RMB115.2 million and RMB54.3 million, respectively.</t>
  </si>
  <si>
    <t>Revenue recognition</t>
  </si>
  <si>
    <t>2.20 Revenue recognition
Prior to the Divestiture Transactions occurred during 2019 and subsequent period in 2020 disclosed in Note 1, the Group used to primarily engage in operating used car e-commerce platforms through its mobile applications (Uxin Used Car / Uxin Auction) and websites (www.xin.com / www.youxinpai.com), facilitating used car transaction services (2B / 2C) and facilitating financing solutions offered by third-party financing partners to buyers for their used car purchases (2C). Revenues generated from these businesses were presented as three revenue streams as Transaction facilitation revenue and Loan facilitation revenue to consumers (2C), and Transaction facilitation revenue to business (2B). Meanwhile, the Group has been focusing more on the 2C cross-regional service business since second half of 2018. The cross-regional transactions mean transactions completed on the Company’s platform where the buyer completes the purchase of a car without having physically inspected the car on-site, which primarily comprise transactions where the buyer is located in a different city from which the car purchased. Whereas the 2C intra-regional transactions mainly include similar transactions when the consumers are located in the same city as where the cars are located.
Starting from the third quarter of 2019, given the divestiture of 2C intra-regional business and loan facilitation service to Golden Pacer (Note 1), the Group modified its existing/surviving cross-regional service contract and no longer provides loan guarantee service. Therefore, 2C cross-regional business is renamed as Online used car transaction to consumers. Accordingly, the revenues generated from the Online used car transaction are renamed as 2C - Commission revenue, and value-added service revenue starting in the third quarter of 2019 and beyond. For the divestiture of 2C business, the Group presented the results as discontinued operations for the year of 2019 and all the prior comparable periods (Note 3).
Besides these two main revenue streams, the Group always has Other revenue generated from the other services and businesses throughout all periods.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an entity should apply five steps defined under Topic 606. The Group assesses its revenue arrangements against specific criteria in order to determine if it is acting as principal or agent. Revenue arrangements with multiple performance obligations are divided into separate units of accounting. The Company considered appropriate method to allocate the transaction price to each performance obligations, based on the relative standalone selling prices of the services provided. In estimating the standalone selling price for the services that are not directly observable, the Company considered the suitable methods included in ASC 606-10-21-34, and determined the adjusted market assessment approach is the most appropriate method. When estimating the relative standalone selling prices, the Group considers selling prices of similar services. Revenue is recognized upon transfer of control of these promised services to a customer.
The Group, from time to time, provides incentives to consumers. These incentives are given in the form of discount coupon to consumers. As these incentives were provided without any distinct good or service in return, these incentives have been recorded as reduction of revenue, pursuant to the guidance under ASC 606.
Revenue is recorded net off cash incentives and value-added-tax collected from customers.
Online used car transaction services
The Company’s online platform and offline infrastructure enable consumers to buy used cars online via online used car transaction services. The online used car transaction services help individual consumers complete their purchases of cars without having the consumers physically inspect the cars on-site, which primarily apply for the transactions when the consumers are located in different cities from where the cars are located. The Company’s offline infrastructure provides consumers with payment and settlement, delivery and fulfilment services (including logistics and delivery, title transfer and vehicle registration), and warranty services. The Company uses www.xin.com as its 2C online platform, which assists in publishing the used cars of car dealers (the “B”, the “Dealer” or the “Seller”) for consumers (the “C”, the “Consumer”, or the “Buyer”). The online used car business mainly includes three services as follows:
- Broker transaction (or commission-related service) : The Company provides used car purchase assistance, used car inspection services, title transfer and title registration service, as well as logistics service during the purchase process. The Company charges the Consumer the commission fees based on agreed percentage of final car sales price;
- Value-added service: For the Consumers that have financing needs, the Company provides additional services to Consumers based on agreed amount or agreed percentages, including but not limited to the following:
1.
- Uxin provides advice on financial solutions and refer Consumers to financing platforms
- Uxin helps check the documents in relation to application of financial products prepared by Consumers
2.
- Uxin provides GPS purchase and installation service
- Uxin provides other assistances to Consumers if necessary, such as sharing the GPS trajectory when there is a car theft, etc.
3.
- Uxin assists in mortgage registration process if needed
- Uxin assists on the purchase of insurance policy offered by insurance company
- Warranty service: is provided for selected cars sold with Uxin’s authentication, e.g. for cars sold with "Uxin golden authentication”, the Group provides the Buyer with 30-day return due to significant issues that existed prior to deal close &amp; 1-year or 20,000-kilemeter warranty service for qualified issues up to the car price; For cars sold with "Uxin silver authentication”, the Group provides the Buyer with 30-day return due to issues that existed prior to deal close &amp; 6-month or 10,000-kilemeter warranty service for qualified issues up to RMB 20,000.
The Company determined the Consumer as customer of the online used car business in accordance with ASC 606, the Company collects the fees for both of the Broker transaction service and Value-added service from the Consumer, only. The Company may sell the Broker transaction service alone, but does not sell the Value-added service or warranty service individually or separately. These two services are sold together with the Commission-related service either separately or collectively. Each of these services is identified as one performance obligation. The Company allocates the transaction price to each of these performance obligations on a relative standalone selling price basis or market price, based on different type of the contract or combined contracts.
The Company recognizes both the Commission revenue from the Broker transaction service and the Value-added services upon the closing of car sale; For warranty service (6-month and 1-year types only), since the Consumer receives, consumes and benefits the warranty service simultaneously when the Company performs the service, therefore the Company recognizes the warranty revenue over the warranty period, i.e. 6-month or 1-year period. Revenue derives from value-added service and warranty service were collectively reported as Value-added service revenue on the Company’s Consolidated Statement of Comprehensive Loss.
Others
Other revenue is mainly comprised of sales of commission of salvage cars sales, interest income of financial lease, etc.
In the third quarter in 2018, the Group started to provide funds in the form of financial lease agreements to selected Borrowers in addition to the financing facilitated by the Group for the purchase of the cars. In these arrangements, the Group is considered the originator of the financing and held such creditor’s rights. The Group generates interest income from these arrangements. Interest income is recognized over the financial lease period, taking into account of the principal outstanding and the effective interest rate over the period to maturity.
2C
Given the divestiture of the Group’s 2C intra-regional business and loan-facilitation related service, the Group presented the results of the these business as discontinued operation for the year of 2019 and all the prior comparable periods (Note 3) based on the following recognition policy:
The Company’s online platform and offline infrastructure facilitates used car dealers to list and sell its used cars to individual consumers via cross-regional service and intra-regional service. The Company started its cross-regional transaction facilitation service in the first quarter of 2018. The cross-regional transaction facilitation services help individual consumers complete their purchases of cars without having the consumers physically inspect the cars on-site, which primarily apply for the transactions when the consumers are located in different cities from where the cars are located; whereas intra-regional transaction facilitation services cater to local individual consumers. For each used car sold through intra-regional 2C business with financing solutions and each used car sold through cross-regional 2C business with or without financing solutions, the Company charges a transaction facilitation service fee to the consumer that equals the higher of a certain percentage of the price of the car and a minimum fee. The Company used to charge transaction facilitation service fees to car dealers for each used car sold through its intra-regional 2C business without financing solutions. Starting in the second half of 2018, to further facilitate market expansion, the Company gradually discontinued charging car dealers transaction facilitation service fees in intra-regional transactions without financing solutions. The transaction facilitation service fee is for services provided through its platform in connecting consumers with used car sellers, facilitating car sales to consumers and providing after-sale warranty. The Company’s offline infrastructure provides consumers with vehicle inspection, payment and settlement, delivery and fulfilment services, and warranty services. The Company has identified two performance obligations for these transactions—warranty services and other transaction facilitation services. The revenue relating to warranty services is deferred and recognized over the warranty period as the Company stands ready to perform during that period. Other than the warranty services provided, the transaction facilitation revenue is recognized at a point in time when the service is rendered, which occurs upon the completion of the successful transaction.
2B
Given the divestiture of the Group’s entire 2B online used car auction business occurred in the first quarter of 2020, the Group presented the results of the 2B business as discontinued operation for the year of 2019 and all the prior comparable periods (Note 3) based on the following revenue recognition policy:
Launched in 2011, the Company’s 2B business, Uxin Auction (“ 优信拍 ” ), caters to business buyers with a comprehensive suite of solutions, connecting businesses with one another across China, helping them source vehicles, optimizing their turnover and facilitating cross-regional transactions. Business sellers include used car dealers, 4S dealership, which are dealerships that are authorized to sell the products of a single brand of automobiles and provide key automobile-related services, car rental companies, auto manufactures and large corporation that may need to dispose of large fleets of used cars. Cars are sold through Uxin Auction through online auctions. The Group earns transaction facilitation income upon each successful close of an auction from buyers. Transaction facilitation income, which is a certain percentage of the selling price of the underlying car or a minimum amount is recognized at a point in time following the transfer of control of such services to the customer, which occurs upon the completion of a successful transaction. As the Company does not assume inventory risk for the used cars, it is considered to be an agent in accordance with ASC 606. Accordingly, the Company recognizes the transaction facilitation income when the performance obligation is satisfi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December 31, 2019, the aggregate amount of the transaction price allocated to remaining performance obligations was RMB31.3 million, reflecting the Group’s remaining obligations. The Group expects to recognize approximately 100% of the revenue over the next 12 months.</t>
  </si>
  <si>
    <t>Value-added-tax ("VAT") and surcharges</t>
  </si>
  <si>
    <t>2.21 Value‑added‑tax (“VAT”) and surcharges
The Company’s subsidiaries and VIEs are subject to value‑added tax and related surcharges on the revenues earned for services provided in the PRC. The applicable value‑added-tax rate for general VAT payers is set out in the following table.
Type of service
Applicable VAT rate (%)
Commission
6%
Value-added service
6%
Other services
6%
The surcharges (i.e. urban construction and maintenance tax, educational surtax, local educational surtax), vary from 5% to 12% of the value‑added‑tax depending on the tax payer’s location. The surcharges are recorded in the cost of revenue in the Consolidated Statements of Comprehensive Loss.</t>
  </si>
  <si>
    <t xml:space="preserve">2.22 Cost of revenues
Cost of revenues primarily consists of salaries and benefits expenses, cost of title transfer and registration, delivery and logistics cost, rental for transaction centers, platform maintenance cost, GPS tracking device costs, cost of warranty services provided, etc. Cost of revenues in relation to 2C intra-regional and loan facilitation related business and 2B related business was reclassified as discontinued operations. </t>
  </si>
  <si>
    <t>Sales and marketing expenses</t>
  </si>
  <si>
    <t>2.23 Sales and marketing expenses
Sales and marketing expenses primarily consist of salaries and benefits expenses for sales and marketing personnel, and advertising and promotion expenses. Advertising and promotion expenses primarily include branding advertisements, online traffic acquisition costs and costs incurred in other marketing activities. Advertising costs are expensed as incurred and the total amounts charged to the Consolidated Statements of Comprehensive Loss amounted to approximately RMB27.6 million, RMB889.0 million and RMB443.6 million for the years ended December 31, 2017, 2018 and 2019, respectively.</t>
  </si>
  <si>
    <t>Research and development expenses</t>
  </si>
  <si>
    <t>2.24 Research and development expenses
Research and development expenses primarily consist of salaries and benefits expenses, fees for outsourced technical services and depreciation of servers and computers relating to research and development.
All research and development costs are expensed as incurred. Software development costs required to be capitalized under ASC 350‑40, Internal‑Use Software, were not material to our consolidated financial statements.</t>
  </si>
  <si>
    <t>General and administrative expenses</t>
  </si>
  <si>
    <t>2.25 General and administrative expenses
General and administrative expenses primarily consist of salaries and benefits and share‑based compensation for employees engaged in management and administration positions or involved in general corporate functions, office rental, professional service fees and depreciation.</t>
  </si>
  <si>
    <t>2.26 Share‑based compensation
The Company follows ASC 718 to determine whether a share option or a restricted share unit should be classified and accounted for as a liability award or equity award. All grants of share‑based awards to employees and directors classified as equity awards are recognized in the financial statements based on their grant date fair values which are calculated using an option pricing model. The Company classifies the share‑based awards granted to employees as equity award, and has elected to recognize compensation expense on share‑based awards with service condition on a graded vesting basis over the requisite service period, which is generally the vesting peri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si>
  <si>
    <t>Taxation</t>
  </si>
  <si>
    <t>2.27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ies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statement of comprehensive loss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si>
  <si>
    <t>Business combinations and non-controlling interests</t>
  </si>
  <si>
    <t>2.28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Comprehensive Loss.
In a business combination achieved in stages, the Company remeasures the previously held equity interest in the acquire immediately before obtaining control at its acquisition date fair value and the remeasurement gain or loss, if any, is recognized in the Consolidated Statements of Comprehensive Loss.
For the Company’s majority 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Consolidated net loss on the Consolidated Statements of Comprehensive Loss includes net loss attributable to non‑controlling interests when applicable.</t>
  </si>
  <si>
    <t>Loss per share</t>
  </si>
  <si>
    <t>2.29 Loss per share
Basic loss per share is computed by dividing net loss attributable to ordinary shareholders by the weighted average number of ordinary shares outstanding during the period using the two‑class method. Under the two‑class method, the net loss is allocated between ordinary shares and other participating securities based on their participating rights. Net loss is not allocated to other participating securities if based on their contractual terms they are not obligated to share in the loss. Diluted loss per share is calculated by dividing net loss attributable to ordinary shareholders by the weighted average number of ordinary and dilutive ordinary equivalent shares outstanding during the period. Ordinary equivalent shares consist of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s would be anti‑dilutive.</t>
  </si>
  <si>
    <t>Operating leases</t>
  </si>
  <si>
    <t>2.30 Operating leases
The Company applied ASC 842, Leases, on January 1, 2019 on modified retrospective basis and has elected not to recast comparative periods. The Company has elected the package of practical expedients on the adoption date, which allows the Company not to reassess (1) whether any expired or existing contracts as of the adoption date are or contain a lease, (2) lease classification for any expired or existing leases as of the adoption date and (3) initial direct costs for any expired or existing leases. The Company determines if an arrangement is or contains a lease at inception. Operating leases are primarily for offices and stores and are included in Right-of-use assets, net, Operating lease liabilities, current and Operating lease liabilities, non-current on its Consolidated Balance Sheet. Right-of-use assets represent the Company’s right to use an underlying asset for the lease term and Operating lease liabilities represent obligation to make lease payment arising from the lease. The operating lease right of use assets and liabilities are recognized at lease commencement date based on the present value of lease payment over the lease term. As most of the Company's leases do not provide an implicit rate, the Company uses its incremental borrowing rate based on the information available at lease commencement date in determining the present value of lease payments. The right of use assets also includes any lease payments made. The Company's lease term may include options to extend or terminate the lease. Renewal options are considered within the operating lease right of use assets and liabilities when it is reasonably certain that the Company will exercise that option. Lease expense for lease payments is recognized on a straight-line basis over the lease term.
For operating lease with a term of one year or less, the Company has elected to not recognize a lease liability or lease right of use asset on its Consolidated Balance Sheet. Instead, it recognizes the lease payment as expense on a straight-line basis over the lease term. Short-term lease costs are immaterial to its Consolidated Statements of Comprehensive Loss. The Company has operating lease agreements with insignificant non-lease components and has elected the practical expedient to combine and account for lease and non-lease components as a single lease component.
Upon the adoption of the new lease standard, on January 1, 2019, the Company recognized operating lease assets of RMB271.9 million and total operating lease liabilities of RMB257.5 million (including current liabilities of RMB55.1 million) on the Consolidated Balance Sheet. There was no impact to accumulated deficit at adoption.</t>
  </si>
  <si>
    <t>Recent Accounting Pronouncements</t>
  </si>
  <si>
    <t>2.31 Recent Accounting Pronouncements
In June 2016, the FASB issued ASU 2016-13, Financial Instruments—Credit Losses (Topic 326): Measurement of Credit Losses on Financial Instruments, which requires financial assets measured at amortized cost basis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For public business entities that are U.S. Securities and Exchange Commission (SEC) filers, the amendments in this Update are effective for fiscal years beginning after December 15, 2019, including interim periods within those fiscal years. For all other public business entities, the amendments in this Update are effective for fiscal years beginning after December 15, 2020,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20, and interim periods within fiscal years beginning after December 15, 2021. All entities may adopt the amendments in this Update earlier as of fiscal year beginning after December 15, 2018, including interim periods within these fiscal years. The Company will adopt this new guidance on January 1, 2020 using the modified retrospective transition approach. The guidance replaces the incurred loss impairment methodology with an expected credit loss model, which would mainly have impact on credit losses in connection with loans recognized as a result of payment under the guarantee liabilities and guarantee liabilities. In 2019, the FASB subsequently issued ASU 2019-04, ASU 2019-05, and ASU 2019-11, respectively, which contained updates to ASU 2016-13. The cumulative effect on the opening balance of accumulated deficit upon adoption of ASC326 would not be greater than RMB350.0 million.
In January 2017, the FASB issued ASU No. 2017-04 Intangibles—Goodwill and Other (Topic 350).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A public business entity that is a U.S. Securities and Exchange Commission (SEC) filer, other than smaller reporting companies(SRCs), should adopt the amendments in this Update for its annual or any interim goodwill impairment tests in fiscal years beginning after December 15, 2019. All other entities, including not-for-profit entities, that are adopting the amendments in this Update should do so for their annual or any interim goodwill impairment tests in fiscal years beginning after December 15, 2021. Early adoption is permitted for interim or annual goodwill impairment tests performed on testing dates after January 1, 2017. The Company will adopt this new guidance on January 1, 2020 and will apply the revised impairment model for all goodwill impairment tests within that fiscal year. The Company has determined that the impact of this new guidance on its consolidated financial statements is not expected to be material.
In August 2018, the FASB issued ASU 2018-13 Fair Value Measurement (Topic 820): Disclosure Framework - Changes to the Disclosure Requirement for Fair Value Measurement, which eliminates, adds and modifies certain disclosure requirements for fair value measurements as part of the FASB's disclosure framework project. The new guidance is effective for the fiscal years and interim reporting periods within those fiscal years, beginning after December 15, 2019. Early adoption is permitted for the adoption of either the entire ASU or only the provisions that eliminate or modify the requirements. The Company has determined that the impact of this new guidance on its consolidated financial statements is not expected to be material.
In December 2019, the FASB issued ASU 2019-12 - 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with early adoption permitted. The Company is currently evaluating the impact.</t>
  </si>
  <si>
    <t>PRINCIPAL ACTIVITIES AND ORGANIZATION (Tables)</t>
  </si>
  <si>
    <t>Schedule of principal subsidiaries and VIEs</t>
  </si>
  <si>
    <t>Date of
Percentage of
Place of
incorporation or
direct or
Principal
Subsidiaries
incorporation
acquisition
indirect
activities
Youxinpai (Beijing) Information Technology Co., Ltd.
Beijing
June 15, 2012
100
%
Used car auction
Youhan (Shanghai) Information Technology Co., Ltd.
Shanghai
December 25, 2015
100
%
Used car auction
Kai Feng Finance Lease (Hangzhou) Co., Ltd.
Hangzhou
March 25, 2013
100
%
Loan facilitation
Bo Yu Finance Lease (Tianjin) Co., Ltd.
Tianjin
March 6, 2015
100
%
Loan facilitation
Yougu (Shanghai) Information Technology Co., Ltd.
Shanghai
March 13, 2015
100
%
Transaction service
Youzhen (Beijing) Business Consulting Co., Ltd.
Beijing
March 28, 2016
100
%
Transaction service
Youxin (Shanghai) Second Hand Car Business Co., Ltd.
Shanghai
January 26, 2016
100
%
Transaction service
Beijing Youxin Fengshun Lubao Vehicle Auction Co., Ltd.
Beijing
March 13, 2015
94.94
%
Salvage car auction
Youxin (Shanxi) Technology Information Co., Ltd.
Xi’an
April 27, 2018
%
Transaction service
Youyuan (Beijing) Information Technology Co., Ltd.
Beijing
October 21,2016
%
Transaction service
Youfang (Beijing) Information Technology Co., Ltd.
Beijing
March 25,2016
%
Transaction service
Date of
Percentage
VIEs
Place of
incorporation or
of direct
Principal
incorporation
acquisition
or indirect
activities
Youxin Internet (Beijing) Information Technology Co., Ltd.
Beijing
August 11,2011
%
Auction platform
Beijing Fengshun Lubao Automotive Auction Co., Ltd.
Beijing
June 10,2011
%
Salvage car auction
Youxin Yishouche (Beijing) Information Technology Co., Ltd.
Beijing
March 12,2015
%
Transaction service</t>
  </si>
  <si>
    <t>PRINCIPAL ACCOUNTING POLICIES (Tables)</t>
  </si>
  <si>
    <t>Schedule of assets, liabilities, results of operations and cash flows of the VIEs and their subsidiaries</t>
  </si>
  <si>
    <t>Transactions between the VIEs and their subsidiaries are eliminated in the balances presented below:
December 31,
December 31,
2018
2019
RMB
RMB
Cash and cash equivalents
67,940
913
Amounts due from related parties
165,940
201,303
Accounts receivable
6,957
7,073
Other receivables, net
95,297
74,283
Inventory
2,120
2,120
Prepaid expense and other current assets
22,364
2,600
Assets held for sale
—
150,767
Long-term investments
27,427
30,028
Property, equipment and software, net
12,436
4,398
Intangible assets, net
17,295
11,085
Goodwill
38,246
—
Total assets
456,022
484,570
Accounts payable
7,379
3
Amounts due to related parties
914,109
880,079
Current portion of long-term borrowings
281
—
Liabilities held for sale
—
176,902
Deferred tax liability
3,725
2,667
Other payables and accruals
249,841
191,902
Total liabilities
1,175,335
1,251,553
2017
2018
2019
RMB
RMB
RMB
Total revenues
244,830
416,578
160,626
Cost of revenues
(130,099)
(156,093)
(46,670)
Net loss
(603,030)
(85,882)
(47,672)
Net cash used in operating activities
(584,072)
(51,713)
(45,393)
Net cash (used in)/generated from investing activities
(5,529)
(67,516)
3,071
Net cash generated from financing activities
604,314
81,489
319
Net increase/(decrease) in cash and cash equivalents
14,713
(37,740)
(42,003)
Cash and cash equivalents at beginning of the year
90,967
105,680
67,940
Cash and cash equivalents reclassified as held for sale assets
—
—
25,024
Cash and cash equivalents at end of the year
105,680
67,940
913</t>
  </si>
  <si>
    <t>Schedule of estimated useful lives of property, equipment and software</t>
  </si>
  <si>
    <t>Electronic equipment
3 years
Furniture
5 years
Vehicles and motors
4 years
Software
5 years
Leasehold improvement
lesser of the term of the lease or the estimated useful lives of the assets</t>
  </si>
  <si>
    <t>Schedule of value-added tax rate for general VAT payers</t>
  </si>
  <si>
    <t>Type of service
Applicable VAT rate (%)
Commission
6%
Value-added service
6%
Other services
6%</t>
  </si>
  <si>
    <t>DISCONTINUED OPERATIONS (Tables) - Discontinued business</t>
  </si>
  <si>
    <t>2C intra-regional business and loan-facilitation related service</t>
  </si>
  <si>
    <t>Schedule of disposal groups including discontinued operations income statement balance sheet and cash flows</t>
  </si>
  <si>
    <t>2017
2018
2019
RMB
RMB
RMB
Revenues
To consumers (“2C”)
Transaction facilitation revenue
230,250
481,055
391,447
Loan facilitation revenue
944,406
1,568,705
1,141,981
Total revenues
1,174,656
2,049,760
1,533,428
Cost of revenues
(478,137)
(427,548)
(296,347)
Gross profit
696,519
1,622,212
1,237,081
Operating expenses
Sales and marketing
(1,758,892)
(1,010,446)
(1,018,483)
Research and development
(201,082)
(185,488)
(155,168)
General and administrative
(99,361)
(504,066)
(486,098)
Gains/(losses) from guarantee liabilities
444
2,483
(168,212)
Total operating expenses
(2,058,891)
(1,697,517)
(1,827,961)
Loss from operations
(1,362,372)
(75,305)
(590,880)
Interest income, net
(32,218)
(81,128)
(14,355)
Other expenses, net
(12,552)
(14,965)
(4,468)
Foreign exchange gain
1,104
—
534
Loss from discontinued operations before income tax expense
(1,406,038)
(171,398)
(609,169)
Income tax expense
(359)
(12,941)
(2,992)
Net loss from discontinued operations
(1,406,397)
(184,339)
(612,161)
December 31, 2018
RMB
Asset
Restricted cash
1,001,325
Total asset held for sale
1,001,325
Liabilities
Guarantee liabilities
174,828
Deposit for interest collected from consumers and payable to financing partners - current
168,596
Total current liabilities
343,424
Deposit for interest collected from consumers and payable to financing partners - non-current
10,386
Total non-current liabilities
10,386
Total liabilities held for sale
353,810
2017
2018
2019
RMB
RMB
RMB
Net cash used in operating activities
(1,526,122)
(808,893)
(821,185)
Net cash used in investing activities
(2,491)
(4,642)
(187)</t>
  </si>
  <si>
    <t>2B business</t>
  </si>
  <si>
    <t>2017
2018
2019
RMB
RMB
RMB
Transaction Facilitation Revenue
467,583
606,599
283,711
Cost of revenues
(176,916)
(292,595)
(157,653)
Gross profit
290,667
314,004
126,058
Operating expenses
Sales and marketing
(264,919)
(187,811)
(120,082)
Research and development
(24,928)
(19,429)
(13,629)
General and administrative
(73,397)
(108,949)
(42,636)
Total operating expenses
(363,244)
(316,189)
(176,347)
Net loss from discontinued operations
(72,577)
(2,185)
(50,289)
December 31, 2018
December 31, 2019
RMB
RMB
Advance from buyers collected on behalf of sellers
105,456
50,396
Other payables and accruals
69,232
60,525
Total liabilities held for sale
174,688
110,921
2017
2018
2019
RMB
RMB
RMB
Net cash used generated from/(used in) operating activities
27,897
(20,699)
2,338
Net cash (used in)/generated from investing activities
(17,206)
(40,180)
1,159</t>
  </si>
  <si>
    <t>ADVANCE TO CONSUMERS ON BEHALF OF FINANCING PARTNERS (Tables)</t>
  </si>
  <si>
    <t>Schedule of advance to consumers on behalf of financing partners</t>
  </si>
  <si>
    <t>December 31,
December 31,
2018
2019
RMB
RMB
Advance to consumers on behalf of financing partners
521,908
2,135</t>
  </si>
  <si>
    <t>LOAN RECOGNIZED AS A RESULT OF PAYMENT UNDER THE GUARANTEE (Tables) - Loan recognized as a result of payment under the guarantee</t>
  </si>
  <si>
    <t>Accounts, Notes, Loans and Financing Receivable [Line Items]</t>
  </si>
  <si>
    <t>Schedule of loan recognized as a result of payment under the guarantee</t>
  </si>
  <si>
    <t>December 31,
December 31,
2018
2019
RMB
RMB
Loan recognized as a result of payment under the guarantee
810,327
2,343,586
Less: allowance for doubtful accounts
(256,639)
(763,122)
553,688
1,580,464</t>
  </si>
  <si>
    <t>Schedule of allowance for doubtful accounts</t>
  </si>
  <si>
    <t>2017
2018
2019
RMB
RMB
RMB
Beginning of the year
(7,222)
(189,305)
(256,639)
Addition
(184,586)
(257,953)
(398,167)
Provision for credit losses (i)
(36,474)
(37,961)
(255,105)
Write-off
15,606
37,757
—
Bought out by certain non-bank financing institutions without recourse
—
85,560
—
Payments from the borrowers or other recoveries
23,371
105,263
146,789
Ending of the year
(189,305)
(256,639)
(763,122)
(i)
Due to the impact of a series of regulations governing lending and debt collection promulgated by relevant authorities in the fourth quarter of 2019, the performance of the loan recognized as a result of payment under the guarantee has been adversely affected, and significant provision for additional credit losses was incurred in the fourth quarter of 2019, taking into the consideration of credit grades, vehicle collateral repossession and residual value of vehicle collateral.</t>
  </si>
  <si>
    <t>Schedule of balance of loan recognized as result of payment under the guarantee by grade of monitored credit risk quality indicator</t>
  </si>
  <si>
    <t>December 31, 2018
December 31, 2019
RMB
RMB
Normal
286,644
807,023
Attention
229,474
1,156,067
Secondary
294,209
380,496
810,327
2,343,586</t>
  </si>
  <si>
    <t>ADVANCE TO SELLERS (Tables)</t>
  </si>
  <si>
    <t>Schedule of advances to sellers</t>
  </si>
  <si>
    <t>December 31,
December 31,
2018
2019
RMB
RMB
Advance to sellers
692,714
288,550</t>
  </si>
  <si>
    <t>OTHER RECEIVABLES, NET (Tables) - Other receivables</t>
  </si>
  <si>
    <t>Schedule of other receivables, net</t>
  </si>
  <si>
    <t>December 31,
December 31,
2018
2019
RMB
RMB
Deposits in non-bank financing partners (i)
502,550
294,763
Rental and other deposits
77,902
89,761
Staff advance
55,652
28,080
Receivables from third-party payment settlement platform
34,787
7,143
Others
42,970
26,428
713,861
446,175
Less: allowance for doubtful accounts
(6,457)
(6,119)
707,404
440,056
(i)
In relation with the Company's historically-facilitated loans for non-banking financial institutions, which were not transferred to Golden Pacer during the divestiture of loan facilitation related business (Note 3), the Company, as the guarantor, is required to deposit a separate guarantee fund with those financial institutions.</t>
  </si>
  <si>
    <t>Schedule of movement of valuation allowance</t>
  </si>
  <si>
    <t>2017
2018
2019
RMB
RMB
RMB
At the beginning of year
(269)
(272)
(6,457)
Addition
(3)
(23,608)
(1,411)
Write-off
—
17,423
—
Reclassified as assets held for sale
—
—
1,749
At the ending of year
(272)
(6,457)
(6,119)</t>
  </si>
  <si>
    <t>PREPAID EXPENSES AND OTHER CURRENT ASSETS (Table)</t>
  </si>
  <si>
    <t>Schedule of prepaid expenses and other current assets</t>
  </si>
  <si>
    <t>December 31,
December 31,
2018
2019
RMB
RMB
VAT-input deductible
64,237
74,746
Prepaid non-banking financing partners service fees
26,295
21,335
Prepaid rental expense
46,581
16,560
Prepaid consulting and professional service fees
37,236
13,124
Prepaid marketing expense
218,145
12,627
Others
24,820
20,516
417,314
158,908</t>
  </si>
  <si>
    <t>FINANCIAL LEASE RECEIVABLES (Tables) - Financial Lease Receivable</t>
  </si>
  <si>
    <t>Schedule of financial lease receivables</t>
  </si>
  <si>
    <t>December 31,
December 31,
2018
2019
RMB
RMB
Financial lease receivables due from car dealers
239,854
130,631
Less: allowance for doubtful accounts
—
(16,390)
239,854
114,241
Financial lease receivables due from consumers
61,547
14,346
Less: allowance for doubtful accounts
(6,890)
(6,767)
54,657
7,579
Financial lease receivables, net
294,511
121,820</t>
  </si>
  <si>
    <t>Schedule of aging analysis of past due financing lease receivables</t>
  </si>
  <si>
    <t>The following present the aging of past‑due financial lease receivables as of December 31, 2018:
1-90 days
Above 90 days
Total past due
Current
Total
RMB
RMB
RMB
RMB
RMB
Financial lease receivables due from car dealers
—
—
—
239,854
239,854
Financial lease receivables from consumers
—
7,748
7,748
53,799
61,547
—
7,748
7,748
293,653
301,401
The following presents the aging of past‑due financial lease receivables as of December 31, 2019:
1- 90 days
Above 90 days
Total past due
Current
Total
RMB
RMB
RMB
RMB
RMB
Financial lease receivables due from car dealers
1,510
14,628
16,138
114,493
130,631
Financial lease receivables due from consumers
—
6,767
6,767
7,579
14,346
1,510
21,395
22,905
122,072
144,977</t>
  </si>
  <si>
    <t>Schedule of movement of allowance for doubtful accounts</t>
  </si>
  <si>
    <t>2017
2018
2019
RMB
RMB
RMB
At the beginning of year
(2,624)
(4,225)
(6,890)
Provision for credit losses
(1,601)
(2,665)
(16,267)
At the ending of year
(4,225)
(6,890)
(23,157)</t>
  </si>
  <si>
    <t>Schedule of components of the net investment in financial lease receivables</t>
  </si>
  <si>
    <t>December 31,
December 31,
2018
2019
RMB
RMB
Total minimum lease payments to be received
303,273
146,006
Less: allowance for uncollectibles
(6,890)
(23,157)
Net minimum lease payments receivable
296,383
122,849
Less: unearned income
(1,872)
(1,029)
Net investment
294,511
121,820</t>
  </si>
  <si>
    <t>PROPERTY, EQUIPMENT AND SOFTWARE, NET (Tables)</t>
  </si>
  <si>
    <t>Schedule of property, equipment and software, net</t>
  </si>
  <si>
    <t>December 31,
December 31,
2018
2019
RMB
RMB
Cost
Leasehold improvement
147,704
155,548
Computer equipment
194,513
155,419
Software
23,500
26,031
Furniture
19,611
23,491
Vehicle and motor
12,220
6,553
Construction in progress
13,629
4,763
Total property, equipment and software
411,177
371,805
Less: accumulated depreciation and amortization
Leasehold improvement
(100,269)
(142,774)
Computer equipment
(90,134)
(99,358)
Software
(6,523)
(8,453)
Furniture
(8,037)
(8,311)
Vehicle and motor
(6,943)
(2,795)
Total accumulated depreciation and amortization
(211,906)
(261,691)
Net book value
199,271
110,114</t>
  </si>
  <si>
    <t>INTANGIBLE ASSETS, NET (Tables)</t>
  </si>
  <si>
    <t>Schedule of intangible assets, net</t>
  </si>
  <si>
    <t>December 31,
December 31,
2018
2019
RMB
RMB
Supplier relationship
18,200
—
Software copyright
7,000
—
Others
10,002
3,490
Total intangible assets
35,202
3,490
Less: amortization
(14,023)
(3,300)
Net book value
21,179
190</t>
  </si>
  <si>
    <t>Schedule of estimated amortization expense for intangible assets subject to amortization</t>
  </si>
  <si>
    <t>December 31,
2019
RMB
2020
154
2021
36
190</t>
  </si>
  <si>
    <t>LONG-TERM INVESTMENTS (Tables)</t>
  </si>
  <si>
    <t>Schedule of long-term investments</t>
  </si>
  <si>
    <t>December 31,
December 31,
2018
2019
RMB
RMB
Available-for-sales debt security investment
Orange Inc.
41,179
41,857
Less: impairment
—
(37,775)
Foreign currency translation adjustment
—
(968)
41,179
3,114
Equity method investments
Jincheng Consumer Finance (Sichuan) Co., Ltd. (“Jincheng”)
236,642
263,792
Beijing Gangjian Shoubao Cultural Media Center LLP
—
4,500
Weiche Information Technology Co., Ltd. (“Weiche”)
2,006
1,530
238,648
269,822
Measurement alternative method investments
ClearVue Pony Holdings Limited. (“ClearVue Pony”)
68,632
—
Bai’an Online Property Insurance Co., Ltd. (“Bai’an”)
1,423
—
70,055
—
Total long-term investments
349,882
272,936</t>
  </si>
  <si>
    <t>SHORT TERM AND LONG TERM BORROWINGS (Tables)</t>
  </si>
  <si>
    <t>Schedule of short term and long term borrowings from commercial banks or other institutions</t>
  </si>
  <si>
    <t>Fixed annual
December 31,
December 31,
Funding Partners
interest rate
Term
2018
2019
RMB
RMB
Short-term borrowings
8.2%
within 12 months
325,715
111,122
Current portion of long-term borrowings
5.9% - 9.8%
mature in 2020
298,873
152,303
Long-term borrowings
5.0% - 6.7%
2 - 4 years
481,801
241,026
1,106,389
504,451</t>
  </si>
  <si>
    <t>GUARANTEE LIABILITIES (Tables)</t>
  </si>
  <si>
    <t>Schedule of movement of guarantee liabilities</t>
  </si>
  <si>
    <t>2017
2018
2019
RMB
RMB
RMB
Balance at the beginning of the year
76,325
173,907
321,255
Fair value of guarantee liabilities upon the inception of new guarantees
284,452
403,370
405,084
Guarantee settled
(184,586)
(257,953)
(398,167)
(Gains)/losses from guarantee liabilities
(2,284)
1,931
362,597
Reclassified as liabilities held for sale (Note 3)
(33,802)
(174,828)
—
Net assets transferred (Note 3)
—
—
(302,462)
Balance at the end of the year
140,105
146,427
388,307</t>
  </si>
  <si>
    <t>DEPOSIT OF INTERESTS FROM CONSUMERS AND PAYABLE TO FINANCING PARTNERS (Tables)</t>
  </si>
  <si>
    <t>Schedule of deposit of interests from consumers and payable to financing partners.</t>
  </si>
  <si>
    <t>December 31,
December 31,
2018
2019
RMB
RMB
Deposit of interests from consumers and payable to financing partners
333,587
42,464
Less: current portion
(314,231)
(42,199)
Non-current portion
19,356
265</t>
  </si>
  <si>
    <t>ADVANCE FROM BUYERS COLLECTED ON BEHALF OF SELLERS (Tables)</t>
  </si>
  <si>
    <t>Schedule of advance from buyers collected on behalf of sellers</t>
  </si>
  <si>
    <t>December 31,
December 31,
2018
2019
RMB
RMB
Advance from buyers collected on behalf of sellers
270,347
147,923</t>
  </si>
  <si>
    <t>OTHER PAYABLES AND ACCRUALS (Tables)</t>
  </si>
  <si>
    <t>Schedule of other payables and accruals</t>
  </si>
  <si>
    <t>December 31,
December 31,
2018
2019
RMB
RMB
Accrued advertising expenses
407,557
373,563
Accrued service fee for transaction support
14,151
233,970
Accrued salaries and benefits
185,597
150,465
Installments collected on behalf of financing partners
46,445
138,080
Tax payables
102,324
104,496
Accrued service fee for IT and office support
101,833
98,371
Deposits
137,844
77,709
Contract liabilities
9,704
27,025
Interest payable
61,434
25,447
Others
61,179
73,166
1,128,068
1,302,292</t>
  </si>
  <si>
    <t>CONVERTIBLE NOTES (Tables)</t>
  </si>
  <si>
    <t>Schedule of convertible notes</t>
  </si>
  <si>
    <t>December 31,
December 31,
2018
2019
RMB
RMB
2019 Notes
1,201,060
—
2020 Notes
—
330,934
2021 Notes
—
34,998
2024 Notes
—
1,638,485
Less: debt issuance cost
(12,868)
(6,977)
1,188,192
1,997,440</t>
  </si>
  <si>
    <t>OTHER OPERATING INCOME (Tables)</t>
  </si>
  <si>
    <t>Schedule of other operating income</t>
  </si>
  <si>
    <t>2017
2018
2019
RMB
RMB
RMB
VAT in super deduction
—
—
1,925</t>
  </si>
  <si>
    <t>OPERATING LEASE (Tables)</t>
  </si>
  <si>
    <t>Schedule of Supplemental consolidated balance sheet information related to leases</t>
  </si>
  <si>
    <t>December 31, 2019
RMB
Right-of-use assets
45,446
Operating lease liabilities - current
32,892
Operating lease liabilities – non-current
10,075
Total lease liabilities
42,967
Weighted average remaining lease term
1.75
Weighted average discount rate
6.14
%</t>
  </si>
  <si>
    <t>Schedule of supplemental cash flow information related to leases</t>
  </si>
  <si>
    <t>2019
RMB
Cash paid for amounts included in the measurement of lease liabilities
134,071
Right-of-use assets obtained in exchange for operating lease liabilities
87,350</t>
  </si>
  <si>
    <t>Schedule of maturities of lease liabilities</t>
  </si>
  <si>
    <t>December 31, 2019
RMB
2020
34,236
2021
8,668
2022
334
2023
334
2024
334
Thereafter
712
Total operating lease payments
44,618
Less: imputed interest
(1,651)
Total lease liabilities
42,967</t>
  </si>
  <si>
    <t>Schedule of future minimum lease payments for operating leases under the previous lease standard ("ASC 840")</t>
  </si>
  <si>
    <t>December 31, 2018
RMB
2019
102,057
2020
51,969
2021
30,392
2022
26,913
2023
23,203
Thereafter
110,980
Total operating lease payments
345,514</t>
  </si>
  <si>
    <t>RELATED PARTY BALANCES AND TRANSACTIONS (Tables)</t>
  </si>
  <si>
    <t>Schedule of table sets forth the major related parties and their relationships with the Group</t>
  </si>
  <si>
    <t>Name of related parties
Relationship with the Group
Baidu (Hong Kong) Limited (“Baidu”)
Preferred Shareholder of the Company before June 27, 2018 and Class A ordinary shareholder of the Company after June 27, 2018
Baogu
An associate of the Group before August 31, 2017
Shanghai Xiao Qing Information Technology Co., Ltd. (“Xiao Qing”)
An associate of the Group
58.com
2024 Notes holder who appointed one of the Board members of the Company</t>
  </si>
  <si>
    <t>Schedules of amounts due from related parties, and transactions with related parties</t>
  </si>
  <si>
    <t>December 31,
December 31,
2018
2019
RMB
RMB
Prepaid advertising expenses
58.com
—
51,590
2017
2018
2019
RMB
RMB
RMB
Service provided by the related parties
58.com
—
—
47,054
Baidu
780
1,391
—
Baogu
10,747
—
—
Xiao Qing
1,503
—
—
13,030
1,391
47,054</t>
  </si>
  <si>
    <t>INCOME TAX EXPENSE (Tables)</t>
  </si>
  <si>
    <t>Schedule of current and deferred portions of income tax expense included in the Consolidated Statements of Comprehensive Loss</t>
  </si>
  <si>
    <t>2017
2018
2019
RMB
RMB
RMB
Continuing operations:
– Current income tax (expense)/credit
(831)
(2,751)
876
– Deferred income tax credit
620
1,107
1,678
(211)
(1,644)
2,554
Discontinued operations:
– Current income tax expense
(359)
(12,941)
(2,992)
Total income tax expense
(570)
(14,585)
(438)</t>
  </si>
  <si>
    <t>Schedule of Reconciliation of the differences between the statutory EIT rate applicable to losses of the consolidated entities and the income tax expenses</t>
  </si>
  <si>
    <t>2017
2018
2019
RMB
RMB
RMB
Loss before tax from continuing operations
(1,272,210)
(1,352,748)
(1,360,463)
Loss before tax from discontinued operations
(1,478,615)
(173,583)
(659,458)
Loss before tax
(2,750,825)
(1,526,331)
(2,019,921)
Income tax computed at PRC statutory tax rate
(687,706)
(381,583)
(504,980)
Effect of different tax rate
6,709
(21,369)
42,085
Non-deductible expense
241,114
93,925
180,699
Change of valuation allowance
439,313
294,442
281,758
(570)
(14,585)
(438)</t>
  </si>
  <si>
    <t>Schedule of significant components of the deferred tax assets and liabilities</t>
  </si>
  <si>
    <t>December 31,
December 31,
2018
2019
RMB
RMB
Deferred tax assets
Net accumulated losses-carry forward
636,440
780,265
Deductible advertising expense
540,627
617,918
Provision for credit losses
—
67,843
Accruals
68,271
67,067
Allowance
6,915
918
Less: valuation allowance
(1,252,253)
(1,534,011)
Net deferred tax assets
—
—
December 31,
December 31,
2018
2019
RMB
RMB
Deferred tax liabilities
Intangible assets arisen from business combinations
4,759
3,081
Reclassified to liabilities held for sale
—
(3,081)
Net deferred tax liabilities
4,759
—</t>
  </si>
  <si>
    <t>2017
2018
2019
RMB
RMB
RMB
Balance at beginning of the year
(518,498)
(957,811)
(1,252,253)
Changes of valuation allowance
(439,313)
(294,442)
(281,758)
Balance at end of the year
(957,811)
(1,252,253)
(1,534,011)</t>
  </si>
  <si>
    <t>SHARE-BASED COMPENSATION (Tables)</t>
  </si>
  <si>
    <t>Schedule of stock options activity</t>
  </si>
  <si>
    <t>The following table sets forth the stock options activity for the years ended December 31, 2017, 2018 and 2019:
Weighted
average
Weighted
Weighted-
remaining
Aggregate
average fair
Number of
average
contractual
intrinsic
value of
shares
exercise price
term
value
options
US$
000’US$
US$
Outstanding as of January 1, 2017
31,572,960
0.45
8.02
57,467.59
0.85
Granted
12,819,330
2.13
—
—
1.72
Forfeited
(3,146,130)
1.31
—
-
1.06
Outstanding as of December 31, 2017
41,246,160
0.90
7.53
147,427.66
1.10
Granted
25,224,000
2.90
—
—
3.32
Forfeited
(2,822,511)
2.39
—
—
2.32
Exercised
(8,452,649)
0.20
—
—
1.23
Outstanding as of December 31, 2018
55,195,000
1.85
7.74
27,773.18
2.03
Granted
4,247,500
1.36
—
—
0.02
Forfeited
(11,454,468)
2.36
—
—
2.65
Exercised
(6,772,504)
0.03
—
—
0.54
Modified
(5,873,482)
2.82
—
—
2.95
Outstanding as of December 31, 2019
35,342,046
1.81
8.33
31,391.17
1.72</t>
  </si>
  <si>
    <t>Schedule of options granted to Grantees were measured at fair value on the dates of grant</t>
  </si>
  <si>
    <t>Options granted to Grantees were measured at fair value on the dates of grant using the Binomial Option Pricing Model with the following assumptions:
Year ended
Year ended
Year ended
December 31,
December 31,
December 31,
2017
2018
2019
Expected volatility
43% - 51%
42% - 47%
44% - 45%
Risk-free interest rate (per annum)
2.08% - 2.32%
2.49% - 2.69%
1.6% - 1.9%
Exercise multiple
2.8 / 2.2
2.8 / 2.2
2.8 / 2.2
Expected dividend yield
Contractual term (in years)
10
10
10</t>
  </si>
  <si>
    <t>Summary of restricted shares activity</t>
  </si>
  <si>
    <t>The following table sets forth the restricted shares activity for the year ended December 31, 2019:
Number of
Weighted average
shares
grant date fair value
US$
Unvested as of December 31, 2017
—
—
Granted
160,190
1.95
Vested
(26,856)
0.39
Unvested as of December 31, 2018
133,334
2.26
Granted
151,655
1.41
Vested
(184,988)
0.75
Forfeited
(66,667)
2.26
Unvested as of December 31, 2019
33,334
2.26</t>
  </si>
  <si>
    <t>FAIR VALUE MEASUREMENTS (Tables)</t>
  </si>
  <si>
    <t>Schedule of company's financial assets and liabilities measured and recorded at fair value</t>
  </si>
  <si>
    <t>December 31, 2018
Non-observable
Active market
Observable input
input
(Level 1)
(Level 2)
(Level 3)
Total
RMB
RMB
RMB
RMB
Assets:
Short-term investments
—
553,568
42,510
596,078
Available-for-sale debt security investment
—
—
41,179
41,179
—
553,568
83,689
637,257
Liabilities:
Guarantee liabilities
—
—
146,427
146,427
December 31, 2019
Non- observable
Active market
Observable input
input
(Level 1)
(Level 2)
(Level 3)
Total
RMB
RMB
RMB
RMB
Assets:
Available-for-sale debt security investment
—
—
3,114
3,114
Liabilities:
Guarantee liabilities
—
—
388,307
388,307</t>
  </si>
  <si>
    <t>Schedule of roll forward of major Level 3 investments</t>
  </si>
  <si>
    <t>Total
RMB
Fair value of Level 3 investments as of December 31, 2017
—
New addition
237,510
Disposal of investments
(195,000)
Effect of exchange rate change
—
Fair value of Level 3 investments as of December 31, 2018
42,510
Maturity of investments
(42,510)
Fair value of Level 3 investments as of December 31, 2019
—</t>
  </si>
  <si>
    <t>NET LOSS PER SHARE (Tables)</t>
  </si>
  <si>
    <t>Basic and diluted net loss per share</t>
  </si>
  <si>
    <t>2017
2018
2019
RMB
RMB
RMB
Numerator:
Net loss from continuing operations
(1,268,824)
(1,351,761)
(1,327,678)
Net loss from discontinued operations
(1,478,974)
(186,524)
(662,450)
Total net loss
(2,747,798)
(1,538,285)
(1,990,128)
Net loss from continuing operations
(1,268,824)
(1,351,761)
(1,327,678)
Less: net loss from operations attributable to non-controlling interests shareholders
(25,202)
(15,771)
(1,452)
Net loss from continuing operations, attributable to UXIN Limited
(1,243,622)
(1,335,990)
(1,326,226)
Accretion on convertible redeemable Preferred Shares
(555,824)
(318,951)
—
Deemed dividend to Preferred Shareholders
(587,564)
(544,773)
—
Deemed dividend from Preferred Shareholders
92,779
—
—
Net loss attributable to ordinary shareholders from continuing operations
(2,294,231)
(2,199,714)
(1,326,226)
Net loss attributable to ordinary shareholders from discontinued operations
(1,478,974)
(186,524)
(662,450)
Denominator:
Weighted average number of ordinary shares outstanding, basic and diluted
49,318,860
477,848,763
886,613,598
Net loss per share attributable to ordinary shareholders, basic
– Continuing
(46.52)
(4.60)
(1.50)
– Discontinued
(29.99)
(0.39)
(0.75)
Net loss per share attributable to ordinary shareholders, diluted
– Continuing
(46.52)
(4.60)
(1.50)
– Discontinued
(29.99)
(0.39)
(0.75)</t>
  </si>
  <si>
    <t>Schedule of potential ordinary shares that are anti-dilutive and excluded from the calculation of diluted net loss per share</t>
  </si>
  <si>
    <t>2017
2018
2019
Preferred Shares
541,283,717
367,859,970
—
Convertible notes
—
53,589,548
253,165,870
Fairlubo Share Swap
2,571,946
6,352,753
—
Non-vested restricted shares
—
133,328
33,331
Outstanding weighted average stock options
28,283,332
14,118,546
4,096,724
Total
572,138,995
442,054,145
257,295,925</t>
  </si>
  <si>
    <t>CONDENSED FINANCIAL INFORMATION OF THE PARENT COMPANY (Tables)</t>
  </si>
  <si>
    <t>Schedule of balance sheets</t>
  </si>
  <si>
    <t>Balance sheets
December 31,
December 31,
2018
2019
RMB
RMB
ASSETS
Current assets:
Cash and cash equivalents
10,288
3,341
Short-term investment
553,568
-
Prepaid expenses
23,100
1,047
Amounts due from related parties
9,318,188
9,140,957
Other receivables
18,015
6,984
Total assets
9,923,159
9,152,329
LIABILITIES AND EQUITY
Current liabilities
Other payables and accruals
10,584
93,821
Investment deficit in subsidiaries
6,195,553
8,194,449
Amounts due to related parties
90,251
12,937
Convertible notes, current
1,188,192
324,644
Other current liabilities
64,446
22,998
Non-current liabilities
Convertible notes, non-current
—
34,312
Total liabilities
7,549,026
8,683,161
December 31,
December 31,
2018
2019
RMB
RMB
Shareholders’ equity
Ordinary shares (US$0.0001 par value, 10,000,000,000 shares authorized as of December 31, 2018 and 2019, respectively; 839,850,038 Class A ordinary shares and 40,809,861 Class B ordinary shares issued and outstanding as of December 31, 2018; 846,771,473 Class A ordinary shares and 40,809,861 Class B ordinary shares issued and outstanding as of December 31, 2019)
575
581
Additional paid-in capital
12,967,986
13,069,560
Accumulated other comprehensive income
86,061
68,192
Accumulated deficit
(10,680,489)
(12,669,165)
Total shareholders’ equity
2,374,133
469,168
Total liabilities and shareholders’ equity
9,923,159
9,152,329</t>
  </si>
  <si>
    <t>Schedule of statements of comprehensive loss</t>
  </si>
  <si>
    <t>2017
2018
2019
RMB
RMB
RMB
Total revenues
—
4,497
—
Cost of revenues
—
(147)
—
Gross profit
—
4,350
—
Operation expense
Sales and marketing
—
(34,591)
(24,622)
Research and development
—
(17,376)
(258)
General and administrative
(171,172)
(1,019,055)
(136,459)
Total operating expenses
(171,172)
(1,071,022)
(161,339)
Loss from operations
(171,172)
(1,066,672)
(161,339)
Share of loss of subsidiaries and VIEs
(1,703,491)
(1,641,754)
(1,818,665)
Interest income/(expense), net
17,849
(25,262)
(47,677)
Other (expense)/income, net
(14)
4,213
39,131
Foreign exchange gain
3,849
2,951
(126)
Fair value change of derivative liabilities
(869,617)
1,204,010
—
Net loss
(2,722,596)
(1,522,514)
(1,988,676)
Accretion on redeemable preferred shares to redemption value
(555,824)
(318,951)
—
Deemed dividend to Preferred Shareholders
(587,564)
(544,773)
—
Deemed dividend on Preferred Shareholders
92,779
—
—
Net loss attributable to ordinary shareholders
(3,773,205)
(2,386,238)
(1,988,676)
Net loss
(2,722,596)
(1,522,514)
(1,988,676)
Other comprehensive income /(loss)
Foreign currency translation
46,065
11,406
(17,869)
Total comprehensive loss
(2,676,531)
(1,511,108)
(2,006,545)</t>
  </si>
  <si>
    <t>Schedule of statements of cash flows</t>
  </si>
  <si>
    <t>2017
2018
2019
RMB
RMB
RMB
Net cash generated from/ (used in) operating activities
6,080
(55,088)
18,977
Net cash generated from/(used in) investing activities
102,577
(3,999,403)
755,553
Net cash (used in)/generated from financing activities
(29,042)
3,982,230
(781,527)
Effect of exchange rate changes on cash and cash equivalents
(2,592)
4,730
50
Net increase /(decrease) in cash and cash equivalents
77,023
(67,531)
(6,947)
Cash and cash equivalents at beginning of the year
796
77,819
10,288
Cash and cash equivalents at end of the year
77,819
10,288
3,341</t>
  </si>
  <si>
    <t>PRINCIPAL ACTIVITIES AND ORGANIZATION (Details) $ / shares in Units, $ in Millions, ¥ in Billions</t>
  </si>
  <si>
    <t>Jun. 27, 2018USD ($)item$ / sharesshares</t>
  </si>
  <si>
    <t>Jun. 27, 2018CNY (¥)itemshares</t>
  </si>
  <si>
    <t>Dec. 31, 2018$ / shares</t>
  </si>
  <si>
    <t>Net proceeds from IPO and private placement after deducting underwriting discounts commissions and other offering expenses</t>
  </si>
  <si>
    <t>Youxin Internet (Beijing) Information Technology Co., Ltd.</t>
  </si>
  <si>
    <t>Percentage of direct or indirect in VIEs</t>
  </si>
  <si>
    <t>99.99%</t>
  </si>
  <si>
    <t>Beijing Fengshun Lubao* Automotive Auction Co., Ltd.</t>
  </si>
  <si>
    <t>94.94%</t>
  </si>
  <si>
    <t>Youxin Yishouche (Beijing) Information Technology Co., Ltd.</t>
  </si>
  <si>
    <t>Youxinpai (Beijing) Information Technology Co., Ltd.</t>
  </si>
  <si>
    <t>Percentage of direct or indirect in subsidiaries</t>
  </si>
  <si>
    <t>100.00%</t>
  </si>
  <si>
    <t>Youhan (Shanghai) Information Technology Co., Ltd.</t>
  </si>
  <si>
    <t>Kai Feng Finance Lease (Hangzhou) Co., Ltd.</t>
  </si>
  <si>
    <t>Bo Yu Finance Lease (Tianjin) Co., Ltd.</t>
  </si>
  <si>
    <t>Yougu (Shanghai) Information Technology Co., Ltd.</t>
  </si>
  <si>
    <t>Youzhen (Beijing) Business Consulting Co., Ltd.</t>
  </si>
  <si>
    <t>Youxin (Shanghai) Second Hand Car Business Co., Ltd.</t>
  </si>
  <si>
    <t>Beijing Youxin Fengshun Lubao Vehicle* Auction Co., Ltd.</t>
  </si>
  <si>
    <t>Youxin (Shanxi) Technology Information Co., Ltd.</t>
  </si>
  <si>
    <t>Youyuan (Beijing) Information Technology Co., Ltd</t>
  </si>
  <si>
    <t>Initial public offering | ADS</t>
  </si>
  <si>
    <t>Price per share sold (in dollars per ADS) | $ / shares</t>
  </si>
  <si>
    <t>Number of ordinary shares per ADS | item</t>
  </si>
  <si>
    <t>PRINCIPAL ACTIVITIES AND ORGANIZATION - Divestitures (Details) ¥ in Thousands, $ in Thousands</t>
  </si>
  <si>
    <t>1 Months Ended</t>
  </si>
  <si>
    <t>Apr. 30, 2020USD ($)</t>
  </si>
  <si>
    <t>Jan. 31, 2020CNY (¥)</t>
  </si>
  <si>
    <t>Mar. 24, 2020USD ($)</t>
  </si>
  <si>
    <t>Jan. 16, 2020CNY (¥)</t>
  </si>
  <si>
    <t>Income Statement, Balance Sheet and Additional Disclosures by Disposal Groups, Including Discontinued Operations [Line Items]</t>
  </si>
  <si>
    <t>Net loss from continuing operations</t>
  </si>
  <si>
    <t>SUBSEQUENT EVENTS | Salvage car related business | Discontinued business</t>
  </si>
  <si>
    <t>Total consideration | ¥</t>
  </si>
  <si>
    <t>Consideration received | ¥</t>
  </si>
  <si>
    <t>SUBSEQUENT EVENTS | 2B online used car auction business | Discontinued business</t>
  </si>
  <si>
    <t>Total consideration | $</t>
  </si>
  <si>
    <t>Consideration received | $</t>
  </si>
  <si>
    <t>PRINCIPAL ACCOUNTING POLICIES - Variable Interest Entities (Details) ¥ in Thousands, $ in Thousands</t>
  </si>
  <si>
    <t>Dec. 31, 2018USD ($)</t>
  </si>
  <si>
    <t>Stockholders' Equity Attributable to Parent</t>
  </si>
  <si>
    <t>Consolidated balance sheet</t>
  </si>
  <si>
    <t>Prepaid expense and other current assets</t>
  </si>
  <si>
    <t>Consolidated statement of income (loss)</t>
  </si>
  <si>
    <t>Total revenues</t>
  </si>
  <si>
    <t>Consolidated statement of cashflows</t>
  </si>
  <si>
    <t>Net cash (used in)/generated from investing activities</t>
  </si>
  <si>
    <t>Net cash (used in)/generated from financing activities</t>
  </si>
  <si>
    <t>Cash and cash equivalents at beginning of the year</t>
  </si>
  <si>
    <t>Cash and cash equivalents at end of the year</t>
  </si>
  <si>
    <t>Salvage car related business</t>
  </si>
  <si>
    <t>Reclassified as assets held for sale</t>
  </si>
  <si>
    <t>Reclassified as liabilities held for sale</t>
  </si>
  <si>
    <t>Term of interest-free loan agreements</t>
  </si>
  <si>
    <t>10 years</t>
  </si>
  <si>
    <t>Amounts due to related parties</t>
  </si>
  <si>
    <t>Current portion of long-term borrowings</t>
  </si>
  <si>
    <t>PRINCIPAL ACCOUNTING POLICIES - Foreign currencies, Restricted cash and short-term investment (Details) - ¥ / $</t>
  </si>
  <si>
    <t>Dec. 31, 2018</t>
  </si>
  <si>
    <t>Exchange rate for translation</t>
  </si>
  <si>
    <t>Restricted cash in relation to guarantee (as a percent)</t>
  </si>
  <si>
    <t>4.40%</t>
  </si>
  <si>
    <t>7.50%</t>
  </si>
  <si>
    <t>PRINCIPAL ACCOUNTING POLICIES - Inventory and Accounts receivable (Details) ¥ in Thousands, $ in Thousands</t>
  </si>
  <si>
    <t>Inventories</t>
  </si>
  <si>
    <t>Allowance of accounts receivable</t>
  </si>
  <si>
    <t>GPS devices</t>
  </si>
  <si>
    <t>Auto check equipments</t>
  </si>
  <si>
    <t>PRINCIPAL ACCOUNTING POLICIES - Advance to consumers on behalf of financing partners and Guarantee liabilities (Details) ¥ in Thousands, $ in Thousands</t>
  </si>
  <si>
    <t>Maximum potential future payments under guarantee</t>
  </si>
  <si>
    <t>PRINCIPAL ACCOUNTING POLICIES - Property, equipment and software, net (Details)</t>
  </si>
  <si>
    <t>Electronic equipment</t>
  </si>
  <si>
    <t>Estimated useful lives (in years)</t>
  </si>
  <si>
    <t>3 years</t>
  </si>
  <si>
    <t>Furniture</t>
  </si>
  <si>
    <t>5 years</t>
  </si>
  <si>
    <t>Vehicles and motors</t>
  </si>
  <si>
    <t>4 years</t>
  </si>
  <si>
    <t>Software</t>
  </si>
  <si>
    <t>PRINCIPAL ACCOUNTING POLICIES - Intangible assets, net and Impairment of long lived assets and intangible assets with definite lives (Details) - CNY (¥) ¥ in Thousands</t>
  </si>
  <si>
    <t>Impairment of long lived assets and intangible assets with definite lives</t>
  </si>
  <si>
    <t>Impairment of long-lived assets</t>
  </si>
  <si>
    <t>Goodwill reclassified to assets held for sale</t>
  </si>
  <si>
    <t>Software copyright</t>
  </si>
  <si>
    <t>Estimated useful lives (n years)</t>
  </si>
  <si>
    <t>Supplier relationship</t>
  </si>
  <si>
    <t>PRINCIPAL ACCOUNTING POLICIES - Deferred revenue (Details) ¥ in Thousands, $ in Thousands</t>
  </si>
  <si>
    <t>Dec. 31, 2019USD ($)km</t>
  </si>
  <si>
    <t>Product Warranty Liability [Line Items]</t>
  </si>
  <si>
    <t>Minimum</t>
  </si>
  <si>
    <t>Number of years covered by warranty program (in years)</t>
  </si>
  <si>
    <t>6 months</t>
  </si>
  <si>
    <t>Number of kilometers covered by warranty program (in kilometers)</t>
  </si>
  <si>
    <t>Maximum</t>
  </si>
  <si>
    <t>1 year</t>
  </si>
  <si>
    <t>Golden Authentication [Member]</t>
  </si>
  <si>
    <t>Silver Authentication [Member]</t>
  </si>
  <si>
    <t>PRINCIPAL ACCOUNTING POLICIES - Warranty service revenue (Details) ¥ in Thousands</t>
  </si>
  <si>
    <t>Dec. 31, 2019CNY (¥)km</t>
  </si>
  <si>
    <t>Return period</t>
  </si>
  <si>
    <t>30 days</t>
  </si>
  <si>
    <t>Product Warranty Limit | ¥</t>
  </si>
  <si>
    <t>Revenue, Remaining Performance Obligation, Expected Timing of Satisfaction, Start Date [Axis]: 2020-01-01</t>
  </si>
  <si>
    <t>Performance obligation period</t>
  </si>
  <si>
    <t>12 months</t>
  </si>
  <si>
    <t>Revenue, Remaining Performance Obligation, Expected Timing of Satisfaction, Start Date [Axis]: 2020-01-01 | Minimum</t>
  </si>
  <si>
    <t>Revenue, Remaining Performance Obligation, Expected Timing of Satisfaction, Start Date [Axis]: 2020-01-01 | Maximum</t>
  </si>
  <si>
    <t>PRINCIPAL ACCOUNTING POLICIES - Performance obligation (Details) ¥ in Millions</t>
  </si>
  <si>
    <t>Transaction price allocated to remaining performance obligations</t>
  </si>
  <si>
    <t>Remaining performance obligation expected to recognize (as a percent)</t>
  </si>
  <si>
    <t>Period of remaining performance obligation expected to recognize (in months)</t>
  </si>
  <si>
    <t>PRINCIPAL ACCOUNTING POLICIES - Value added tax ("VAT") and surcharges (Details)</t>
  </si>
  <si>
    <t>Surcharge on VAT (as a percent)</t>
  </si>
  <si>
    <t>5.00%</t>
  </si>
  <si>
    <t>12.00%</t>
  </si>
  <si>
    <t>VAT rate (as a percent)</t>
  </si>
  <si>
    <t>6.00%</t>
  </si>
  <si>
    <t>PRINCIPAL ACCOUNTING POLICIES - Sales and marketing expenses and Business combinations and non-controlling interests (Details) - CNY (¥) ¥ in Millions</t>
  </si>
  <si>
    <t>Dec. 31, 2017</t>
  </si>
  <si>
    <t>Advertising costs</t>
  </si>
  <si>
    <t>PRINCIPAL ACCOUNTING POLICIES - Recent Accounting Pronouncements (Details) ¥ in Thousands, $ in Thousands</t>
  </si>
  <si>
    <t>Jan. 01, 2019CNY (¥)</t>
  </si>
  <si>
    <t>Total lease liabilities</t>
  </si>
  <si>
    <t>Operating lease, current liabilities</t>
  </si>
  <si>
    <t>ASU 2016-02 | Restatement Adjustment</t>
  </si>
  <si>
    <t>ASU 2016-13 | Maximum</t>
  </si>
  <si>
    <t>DISCONTINUED OPERATIONS - Divestiture of 2C Intra-regional business and loan facilitation related service (Details) - Discontinued business - 2C intra-regional business and loan-facilitation related service - CNY (¥) ¥ in Thousands</t>
  </si>
  <si>
    <t>Disposal Group, Including Discontinued Operation, Income Statement Disclosures [Abstract]</t>
  </si>
  <si>
    <t>Revenues</t>
  </si>
  <si>
    <t>Loss from operations</t>
  </si>
  <si>
    <t>Interest income, net</t>
  </si>
  <si>
    <t>Other expenses, net</t>
  </si>
  <si>
    <t>Foreign exchange gain</t>
  </si>
  <si>
    <t>Loss from discontinued operations before income tax expense</t>
  </si>
  <si>
    <t>Net loss from discontinued operations</t>
  </si>
  <si>
    <t>Transaction facilitation revenue</t>
  </si>
  <si>
    <t>Loan facilitation revenue</t>
  </si>
  <si>
    <t>DISCONTINUED OPERATIONS - Assets and liabilities classified (Details) ¥ in Thousands, $ in Thousands</t>
  </si>
  <si>
    <t>Total assets held for sale</t>
  </si>
  <si>
    <t>Total liabilities held for sale</t>
  </si>
  <si>
    <t>Discontinued business | 2C intra-regional business and loan-facilitation related service</t>
  </si>
  <si>
    <t>Deposit for interest collected from consumers and payable to financing partners - current</t>
  </si>
  <si>
    <t>Deposit for interest collected from consumers and payable to financing partners - non-current</t>
  </si>
  <si>
    <t>Total non-current liabilities</t>
  </si>
  <si>
    <t>DISCONTINUED OPERATIONS - Condensed cash flows (Details) - Discontinued business - 2C intra-regional business and loan-facilitation related service - CNY (¥) ¥ in Thousands</t>
  </si>
  <si>
    <t>Net Cash Provided by (Used in) Discontinued Operations [Abstract]</t>
  </si>
  <si>
    <t>DISCONTINUED OPERATIONS - Divestiture of 2B (Details) ¥ in Thousands, $ in Thousands</t>
  </si>
  <si>
    <t>Disposal Group, Including Discontinued Operation, Classified Balance Sheet Disclosures [Abstract]</t>
  </si>
  <si>
    <t>Discontinued business | 2B business</t>
  </si>
  <si>
    <t>Transaction Facilitation Revenue</t>
  </si>
  <si>
    <t>Net cash used generated from/(used in) operating activities</t>
  </si>
  <si>
    <t>DISCONTINUED OPERATIONS - Divestiture of salvage car (Details) ¥ in Thousands, $ in Thousands</t>
  </si>
  <si>
    <t>BUSINESS COMBINATION (Details) $ / shares in Units, ¥ in Thousands, $ in Thousands</t>
  </si>
  <si>
    <t>May 31, 2017CNY (¥)</t>
  </si>
  <si>
    <t>Sep. 28, 2016CNY (¥)</t>
  </si>
  <si>
    <t>Oct. 08, 2015CNY (¥)</t>
  </si>
  <si>
    <t>Aug. 31, 2017CNY (¥)</t>
  </si>
  <si>
    <t>Jun. 30, 2015CNY (¥)</t>
  </si>
  <si>
    <t>Dec. 31, 2019USD ($)$ / shares</t>
  </si>
  <si>
    <t>Ordinary shares, par value (in dollars per share) | $ / shares</t>
  </si>
  <si>
    <t>Estimated aggregate fair values of the assets acquired and liabilities assumed</t>
  </si>
  <si>
    <t>Goodwill impairment loss</t>
  </si>
  <si>
    <t>Chefang</t>
  </si>
  <si>
    <t>Percentage of voting interest acquired</t>
  </si>
  <si>
    <t>10.04%</t>
  </si>
  <si>
    <t>26.00%</t>
  </si>
  <si>
    <t>49.00%</t>
  </si>
  <si>
    <t>Percentage of voting interest including subsequent acquisition</t>
  </si>
  <si>
    <t>51.00%</t>
  </si>
  <si>
    <t>40.96%</t>
  </si>
  <si>
    <t>Consideration transferred</t>
  </si>
  <si>
    <t>Cash consideration</t>
  </si>
  <si>
    <t>Remeasurement gain on previously held equity interests</t>
  </si>
  <si>
    <t>Purchase consideration to achieve control</t>
  </si>
  <si>
    <t>Baogu</t>
  </si>
  <si>
    <t>70.00%</t>
  </si>
  <si>
    <t>30.00%</t>
  </si>
  <si>
    <t>Dongwang and Fairlubo</t>
  </si>
  <si>
    <t>ADVANCE TO CONSUMERS ON BEHALF OF FINANCING PARTNERS (Details) ¥ in Thousands, $ in Thousands</t>
  </si>
  <si>
    <t>Advance to consumers on behalf of financing partners subsequent paid by financing partner</t>
  </si>
  <si>
    <t>LOAN RECOGNIZED AS A RESULT OF PAYMENT UNDER THE GUARANTEE (Details) ¥ in Thousands, $ in Thousands</t>
  </si>
  <si>
    <t>Secured current portion of long-term borrowings</t>
  </si>
  <si>
    <t>Less: allowance for doubtful accounts</t>
  </si>
  <si>
    <t>Amount of assets pledged</t>
  </si>
  <si>
    <t>Secured long-term borrowings</t>
  </si>
  <si>
    <t>Financing Receivable, Allowance for Credit Loss [Roll Forward]</t>
  </si>
  <si>
    <t>At the beginning of year</t>
  </si>
  <si>
    <t>Addition</t>
  </si>
  <si>
    <t>Write-off</t>
  </si>
  <si>
    <t>Bought out by certain non-bank financing institutions without recourse</t>
  </si>
  <si>
    <t>Payments from the borrowers or other recoveries</t>
  </si>
  <si>
    <t>At the ending of the year</t>
  </si>
  <si>
    <t>LOAN RECOGNIZED AS A RESULT OF PAYMENT UNDER THE GUARANTEE - Credit Quality Indicator (Details) - Loan recognized as a result of payment under the guarantee - CNY (¥) ¥ in Thousands</t>
  </si>
  <si>
    <t>Financing Receivable, Credit Quality Indicator [Line Items]</t>
  </si>
  <si>
    <t>Normal</t>
  </si>
  <si>
    <t>Attention</t>
  </si>
  <si>
    <t>Secondary</t>
  </si>
  <si>
    <t>ADVANCE TO SELLERS (Details) ¥ in Thousands, $ in Thousands</t>
  </si>
  <si>
    <t>Allowance of advance to sellers</t>
  </si>
  <si>
    <t>OTHER RECEIVABLES, NET (Details) ¥ in Thousands, $ in Thousands</t>
  </si>
  <si>
    <t>Deposits in non-bank financing partners</t>
  </si>
  <si>
    <t>Rental and other deposits</t>
  </si>
  <si>
    <t>Staff advance</t>
  </si>
  <si>
    <t>Receivables from third-party payment settlement platform</t>
  </si>
  <si>
    <t>Others</t>
  </si>
  <si>
    <t>Other receivables, Gross</t>
  </si>
  <si>
    <t>Other receivables, net, Total</t>
  </si>
  <si>
    <t>Allowance for doubtful accounts receivables</t>
  </si>
  <si>
    <t>At the ending of year</t>
  </si>
  <si>
    <t>PREPAID EXPENSES AND OTHER CURRENT ASSETS (Details) ¥ in Thousands, $ in Thousands</t>
  </si>
  <si>
    <t>VAT-input deductible</t>
  </si>
  <si>
    <t>Prepaid non-banking financing partners service fees</t>
  </si>
  <si>
    <t>Prepaid rental expense</t>
  </si>
  <si>
    <t>Prepaid consulting and professional service fees</t>
  </si>
  <si>
    <t>Prepaid marketing expense</t>
  </si>
  <si>
    <t>Total prepaid expenses and other current assets</t>
  </si>
  <si>
    <t>FINANCIAL LEASE RECEIVABLES (Details) - Financial Lease Receivable - CNY (¥) ¥ in Thousands</t>
  </si>
  <si>
    <t>Dec. 31, 2016</t>
  </si>
  <si>
    <t>Financial lease receivables, gross</t>
  </si>
  <si>
    <t>Car dealers</t>
  </si>
  <si>
    <t>Consumers</t>
  </si>
  <si>
    <t>FINANCIAL LEASE RECEIVABLES - Aging analysis of past due financing lease receivables (Details) - Financial Lease Receivable - CNY (¥) ¥ in Thousands</t>
  </si>
  <si>
    <t>Financial lease receivables, aging of past due</t>
  </si>
  <si>
    <t>Total past due</t>
  </si>
  <si>
    <t>Current</t>
  </si>
  <si>
    <t>Total</t>
  </si>
  <si>
    <t>1 - 90 days</t>
  </si>
  <si>
    <t>Above 90 days</t>
  </si>
  <si>
    <t>Car dealers | 1 - 90 days</t>
  </si>
  <si>
    <t>Car dealers | Above 90 days</t>
  </si>
  <si>
    <t>Consumers | Above 90 days</t>
  </si>
  <si>
    <t>FINANCIAL LEASE RECEIVABLES - Rollforward of allowance (Details) - Financial Lease Receivable - CNY (¥) ¥ in Thousands</t>
  </si>
  <si>
    <t>Financing Receivable, Allowance for Credit Loss [Line Items]</t>
  </si>
  <si>
    <t>FINANCIAL LEASE RECEIVABLES - Components of the net investment in financial lease receivables (Details) - Financial Lease Receivable - CNY (¥) ¥ in Thousands</t>
  </si>
  <si>
    <t>Total minimum lease payments to be received</t>
  </si>
  <si>
    <t>Less: allowance for uncollectibles</t>
  </si>
  <si>
    <t>Net minimum lease payments receivable</t>
  </si>
  <si>
    <t>Less: unearned income</t>
  </si>
  <si>
    <t>Net investment in direct financing and sales-type leases</t>
  </si>
  <si>
    <t>PROPERTY, EQUIPMENT AND SOFTWARE, NET (Details) ¥ in Thousands, $ in Thousands</t>
  </si>
  <si>
    <t>Total property, equipment and software</t>
  </si>
  <si>
    <t>Total accumulated depreciation and amortization</t>
  </si>
  <si>
    <t>Net book value</t>
  </si>
  <si>
    <t>Depreciation and amortization expenses</t>
  </si>
  <si>
    <t>Computer equipment</t>
  </si>
  <si>
    <t>Leasehold improvement</t>
  </si>
  <si>
    <t>Construction in progress</t>
  </si>
  <si>
    <t>INTANGIBLE ASSETS, NET - Acquired intangible assets (Details) ¥ in Thousands, $ in Thousands</t>
  </si>
  <si>
    <t>Total intangible assets</t>
  </si>
  <si>
    <t>Less: amortization</t>
  </si>
  <si>
    <t>Amortization expenses</t>
  </si>
  <si>
    <t>Supplier relationship and software copyright</t>
  </si>
  <si>
    <t>INTANGIBLE ASSETS, NET - Estimated amortization expense relating to intangible assets (Details) - CNY (¥) ¥ in Thousands</t>
  </si>
  <si>
    <t>2020</t>
  </si>
  <si>
    <t>2021</t>
  </si>
  <si>
    <t>LONG-TERM INVESTMENTS (Details) ¥ in Thousands, $ in Thousands</t>
  </si>
  <si>
    <t>Apr. 30, 2019USD ($)</t>
  </si>
  <si>
    <t>Apr. 30, 2019CNY (¥)</t>
  </si>
  <si>
    <t>May 31, 2018CNY (¥)</t>
  </si>
  <si>
    <t>Sep. 30, 2017CNY (¥)</t>
  </si>
  <si>
    <t>Jun. 30, 2017USD ($)</t>
  </si>
  <si>
    <t>Less: impairment</t>
  </si>
  <si>
    <t>Foreign currency translation adjustment</t>
  </si>
  <si>
    <t>Available-for-sales debt security investment</t>
  </si>
  <si>
    <t>Equity method investments</t>
  </si>
  <si>
    <t>Measurement alternative method investments</t>
  </si>
  <si>
    <t>Total long-term investments</t>
  </si>
  <si>
    <t>Consideration for available-for-sale debt security investment</t>
  </si>
  <si>
    <t>Consideration for equity method investments</t>
  </si>
  <si>
    <t>Payments to Acquire Long-term Investments</t>
  </si>
  <si>
    <t>Orange Inc.</t>
  </si>
  <si>
    <t>Cost</t>
  </si>
  <si>
    <t>Consideration for available-for-sale debt security investment | $</t>
  </si>
  <si>
    <t>Percentage of ownership in available-for-sale debt security investment</t>
  </si>
  <si>
    <t>10.26%</t>
  </si>
  <si>
    <t>Accumulated other than temporary impairment</t>
  </si>
  <si>
    <t>Consideration for equity method investments | $</t>
  </si>
  <si>
    <t>Payments to Acquire Long-term Investments | $</t>
  </si>
  <si>
    <t>Jincheng Consumer Finance (Sichuan) Co., Ltd. ("Jincheng")</t>
  </si>
  <si>
    <t>Percentage of ownership in equity method investments</t>
  </si>
  <si>
    <t>19.00%</t>
  </si>
  <si>
    <t>Dividends received from equity method investment</t>
  </si>
  <si>
    <t>Beijing Gangjian Shoubao Cultural Media Center LLP</t>
  </si>
  <si>
    <t>Weiche Information Technology Co., Ltd. ("Weiche")</t>
  </si>
  <si>
    <t>40.00%</t>
  </si>
  <si>
    <t>ClearVue Pony Holdings Limited. ("ClearVue Pony")</t>
  </si>
  <si>
    <t>Percentage of ownership in cost method investments</t>
  </si>
  <si>
    <t>23.80%</t>
  </si>
  <si>
    <t>Cash consideration for disposal of investment | $</t>
  </si>
  <si>
    <t>Bai'an Online Property Insurance Co., Ltd. ("Bai'an")</t>
  </si>
  <si>
    <t>Cash consideration for disposal of investment</t>
  </si>
  <si>
    <t>SHORT TERM AND LONG TERM BORROWINGS (Details) - CNY (¥) ¥ in Thousands</t>
  </si>
  <si>
    <t>Debt Instrument</t>
  </si>
  <si>
    <t>Short term and long term borrowings from commercial banks or other institutions</t>
  </si>
  <si>
    <t>Weighted average interest rate for outstanding borrowings (in percentage)</t>
  </si>
  <si>
    <t>6.10%</t>
  </si>
  <si>
    <t>6.50%</t>
  </si>
  <si>
    <t>Secured by financial lease receivable</t>
  </si>
  <si>
    <t>Short-term borrowings</t>
  </si>
  <si>
    <t>Short-term borrowings | Minimum</t>
  </si>
  <si>
    <t>Fixed annual interest rate (in percentage)</t>
  </si>
  <si>
    <t>8.20%</t>
  </si>
  <si>
    <t>Current portion of long-term borrowings | Minimum</t>
  </si>
  <si>
    <t>5.90%</t>
  </si>
  <si>
    <t>Current portion of long-term borrowings | Maximum</t>
  </si>
  <si>
    <t>9.80%</t>
  </si>
  <si>
    <t>Long-term borrowings | Minimum</t>
  </si>
  <si>
    <t>Term (in years)</t>
  </si>
  <si>
    <t>2 years</t>
  </si>
  <si>
    <t>Long-term borrowings | Maximum</t>
  </si>
  <si>
    <t>6.70%</t>
  </si>
  <si>
    <t>GUARANTEE LIABILITIES (Details) ¥ in Thousands, $ in Thousands</t>
  </si>
  <si>
    <t>Dec. 31, 2016CNY (¥)</t>
  </si>
  <si>
    <t>Balance at the beginning of the year</t>
  </si>
  <si>
    <t>Fair value of guarantee liabilities upon the inception of new guarantees</t>
  </si>
  <si>
    <t>Guarantee settled</t>
  </si>
  <si>
    <t>Reclassified as liabilities held for sale (Note 3)</t>
  </si>
  <si>
    <t>Net assets transferred (Note 3)</t>
  </si>
  <si>
    <t>Balance at the end of the year</t>
  </si>
  <si>
    <t>Guarantee term (in years)</t>
  </si>
  <si>
    <t>DEPOSIT OF INTERESTS FROM CONSUMERS AND PAYABLE TO FINANCING PARTNERS (Details) ¥ in Thousands, $ in Thousands</t>
  </si>
  <si>
    <t>3 Months Ended</t>
  </si>
  <si>
    <t>Less: current portion</t>
  </si>
  <si>
    <t>Noncurrent portion</t>
  </si>
  <si>
    <t>Amount transferred to Golden Pacer</t>
  </si>
  <si>
    <t>ADVANCE FROM BUYERS COLLECTED ON BEHALF OF SELLERS (Details) ¥ in Thousands, $ in Thousands</t>
  </si>
  <si>
    <t>OTHER PAYABLES AND ACCRUALS (Details) ¥ in Thousands, $ in Thousands</t>
  </si>
  <si>
    <t>Accrued advertising expenses</t>
  </si>
  <si>
    <t>Accrued service fee for transaction support</t>
  </si>
  <si>
    <t>Accrued salaries and benefits</t>
  </si>
  <si>
    <t>Installments collected on behalf of financing partners</t>
  </si>
  <si>
    <t>Tax payables</t>
  </si>
  <si>
    <t>Accrued service fee for IT and office support</t>
  </si>
  <si>
    <t>Deposits</t>
  </si>
  <si>
    <t>Contract liabilities</t>
  </si>
  <si>
    <t>Interest payable</t>
  </si>
  <si>
    <t>CONVERTIBLE NOTES (Details) - CNY (¥) ¥ in Thousands</t>
  </si>
  <si>
    <t>Debt Instrument [Line Items]</t>
  </si>
  <si>
    <t>Convertible notes</t>
  </si>
  <si>
    <t>Less: debt issuance cost</t>
  </si>
  <si>
    <t>2019 Notes</t>
  </si>
  <si>
    <t>2020 Notes</t>
  </si>
  <si>
    <t>2021 Notes</t>
  </si>
  <si>
    <t>2024 Notes</t>
  </si>
  <si>
    <t>CONVERTIBLE NOTES - 2019 Notes (Details) ¥ in Thousands, $ in Millions</t>
  </si>
  <si>
    <t>Jun. 30, 2018CNY (¥)item</t>
  </si>
  <si>
    <t>Jun. 27, 2018</t>
  </si>
  <si>
    <t>Jun. 12, 2018USD ($)</t>
  </si>
  <si>
    <t>Jun. 12, 2018CNY (¥)</t>
  </si>
  <si>
    <t>Jun. 09, 2018USD ($)</t>
  </si>
  <si>
    <t>Jun. 09, 2018CNY (¥)</t>
  </si>
  <si>
    <t>363 days</t>
  </si>
  <si>
    <t>Conversion price per ordinary shares (as a percent)</t>
  </si>
  <si>
    <t>109.50%</t>
  </si>
  <si>
    <t>IPO price per ordinary share (as a percent)</t>
  </si>
  <si>
    <t>108.00%</t>
  </si>
  <si>
    <t>Earliest conversion occurring days after the threshold date</t>
  </si>
  <si>
    <t>Number of notes | item</t>
  </si>
  <si>
    <t>Debt Instrument, Convertible, Beneficial Conversion Feature | ¥</t>
  </si>
  <si>
    <t>CNCB (Hong Kong)</t>
  </si>
  <si>
    <t>Total principal amount</t>
  </si>
  <si>
    <t>Interest (as a percent)</t>
  </si>
  <si>
    <t>Golden Fortune</t>
  </si>
  <si>
    <t>CONVERTIBLE NOTES - 2020 Notes (Details) $ / shares in Units, $ in Thousands</t>
  </si>
  <si>
    <t>Oct. 10, 2019USD ($)$ / shares</t>
  </si>
  <si>
    <t>Aug. 16, 2019USD ($)$ / shares</t>
  </si>
  <si>
    <t>Jul. 12, 2019USD ($)$ / shares</t>
  </si>
  <si>
    <t>Convertible Note Purchase Agreement With Pacific Bridget Diamond CB Fund 1 [Member]</t>
  </si>
  <si>
    <t>Debt Issuance Costs, Gross</t>
  </si>
  <si>
    <t>Convertible Note Purchase Agreement With Pacific Bridget Diamond CB Fund 1 Due July 2020 [Member]</t>
  </si>
  <si>
    <t>Debt Instrument, Interest Rate, Stated Percentage</t>
  </si>
  <si>
    <t>10.00%</t>
  </si>
  <si>
    <t>Convertible Note Purchase Agreement With Pacific Bridget Diamond CB Fund 1 Due October 2020 [Member]</t>
  </si>
  <si>
    <t>11.00%</t>
  </si>
  <si>
    <t>Convertible Note Purchase Agreement With Pacific Bridget Diamond CB Fund 2 Member</t>
  </si>
  <si>
    <t>Convertible Note Purchase Agreement With Pacific Bridget Diamond CB Fund 2 Due July 2020 [Member]</t>
  </si>
  <si>
    <t>Convertible Note Purchase Agreement With Pacific Bridget Diamond CB Fund 2 Due October 2020 [Member]</t>
  </si>
  <si>
    <t>Convertible Note Purchase Agreement With Pacific Bridget Inner Circle Mezzanine 1 [Member]</t>
  </si>
  <si>
    <t>Convertible Note Purchase Agreement With Pacific Bridget TMT Mezzanine 1 [Member]</t>
  </si>
  <si>
    <t>Convertible Note Purchase Agreement With Pacific Bridget Global Mezzanine 1 [Member]</t>
  </si>
  <si>
    <t>ADS | Convertible Note Purchase Agreement With Pacific Bridget Diamond CB Fund 1 [Member]</t>
  </si>
  <si>
    <t>Debt Instrument, Convertible, Conversion Ratio</t>
  </si>
  <si>
    <t>Debt Instrument, Convertible, Conversion Price | $ / shares</t>
  </si>
  <si>
    <t>ADS | Convertible Note Purchase Agreement With Pacific Bridget Diamond CB Fund 2 Member</t>
  </si>
  <si>
    <t>Debt Instrument Principal Amount Denomination For Conversion Into Common Stock</t>
  </si>
  <si>
    <t>ADS | Convertible Note Purchase Agreement With Pacific Bridget Inner Circle Mezzanine 1 [Member]</t>
  </si>
  <si>
    <t>ADS | Convertible Note Purchase Agreement With Pacific Bridget TMT Mezzanine 1 [Member]</t>
  </si>
  <si>
    <t>ADS | Convertible Note Purchase Agreement With Pacific Bridget Global Mezzanine 1 [Member]</t>
  </si>
  <si>
    <t>CONVERTIBLE NOTES - 2021 Notes (Details) - ConvertibleNotePurchaseAgreementWithPacificBridge Overseas Pionner 1 $ / shares in Units, $ in Thousands</t>
  </si>
  <si>
    <t>Nov. 18, 2019USD ($)$ / shares</t>
  </si>
  <si>
    <t>ADS</t>
  </si>
  <si>
    <t>CONVERTIBLE NOTES - 2024 Notes (Details) - Convertible Note Purchase Agreement With affiliates of 58.com, Warburg Pincus, TPG and certain other investors $ / shares in Units, $ in Thousands</t>
  </si>
  <si>
    <t>Jun. 10, 2019USD ($)$ / shares</t>
  </si>
  <si>
    <t>3.75%</t>
  </si>
  <si>
    <t>OTHER OPERATING INCOME (Details) ¥ in Thousands, $ in Thousands</t>
  </si>
  <si>
    <t>33 Months Ended</t>
  </si>
  <si>
    <t>Dec. 31, 2021</t>
  </si>
  <si>
    <t>VAT in super deduction</t>
  </si>
  <si>
    <t>Additional VAT-in deduction (as a percent)</t>
  </si>
  <si>
    <t>OPERATING LEASE (Details)</t>
  </si>
  <si>
    <t>Lessee Disclosure [Abstract]</t>
  </si>
  <si>
    <t>Remaining terms</t>
  </si>
  <si>
    <t>9 years</t>
  </si>
  <si>
    <t>OPERATING LEASE - Supplemental cash flow and balance sheet information related to leases were (Details) ¥ in Thousands, $ in Thousands</t>
  </si>
  <si>
    <t>Supplemental consolidated balance sheet information related to leases</t>
  </si>
  <si>
    <t>Right-of-use assets</t>
  </si>
  <si>
    <t>Weighted average remaining lease term</t>
  </si>
  <si>
    <t>1 year 9 months</t>
  </si>
  <si>
    <t>Weighted average discount rate</t>
  </si>
  <si>
    <t>6.14%</t>
  </si>
  <si>
    <t>Supplemental cash flow information related to leases</t>
  </si>
  <si>
    <t>Cash paid for amounts included in the measurement of lease liabilities</t>
  </si>
  <si>
    <t>Right-of-use assets obtained in exchange for operating lease liabilities</t>
  </si>
  <si>
    <t>Leases lease cost</t>
  </si>
  <si>
    <t>Lease cost</t>
  </si>
  <si>
    <t>Short-term lease cost</t>
  </si>
  <si>
    <t>Continuing business</t>
  </si>
  <si>
    <t>Discontinued business</t>
  </si>
  <si>
    <t>OPERATING LEASE - Maturities of lease liabilities (Details) ¥ in Thousands</t>
  </si>
  <si>
    <t>Operating lease commitments</t>
  </si>
  <si>
    <t>2022</t>
  </si>
  <si>
    <t>2023</t>
  </si>
  <si>
    <t>2024</t>
  </si>
  <si>
    <t>Thereafter</t>
  </si>
  <si>
    <t>Total operating lease payments</t>
  </si>
  <si>
    <t>Less: imputed interest</t>
  </si>
  <si>
    <t>OPERATING LEASE - Minimum lease payments (Details) - CNY (¥) ¥ in Thousands</t>
  </si>
  <si>
    <t>Operating Leases, Future Minimum Payments Due, Fiscal Year Maturity [Abstract]</t>
  </si>
  <si>
    <t>Leases, Operating [Abstract]</t>
  </si>
  <si>
    <t>Operating Leases, Rent Expense</t>
  </si>
  <si>
    <t>RELATED PARTY BALANCES AND TRANSACTIONS (Details) ¥ in Thousands, $ in Thousands</t>
  </si>
  <si>
    <t>Service provided by the related parties</t>
  </si>
  <si>
    <t>58.com</t>
  </si>
  <si>
    <t>Baidu</t>
  </si>
  <si>
    <t>Xiao Qing</t>
  </si>
  <si>
    <t>INCOME TAX EXPENSE (Details) ¥ in Thousands, $ in Thousands</t>
  </si>
  <si>
    <t>Mar. 16, 2007</t>
  </si>
  <si>
    <t>Composition of income tax expenses</t>
  </si>
  <si>
    <t>Continuing operations, current income tax (expense)/credit</t>
  </si>
  <si>
    <t>Continuing operations, deferred income tax credit</t>
  </si>
  <si>
    <t>Continuing operations, income tax expense, total</t>
  </si>
  <si>
    <t>Discontinued operations, - Current income tax expense</t>
  </si>
  <si>
    <t>Total income tax expense</t>
  </si>
  <si>
    <t>China</t>
  </si>
  <si>
    <t>Enterprise income tax rate (as a percent)</t>
  </si>
  <si>
    <t>25.00%</t>
  </si>
  <si>
    <t>Withholding income tax rate on dividends declared by PRC companies to their foreign investors (as a percent)</t>
  </si>
  <si>
    <t>Lower withholding income tax rate on dividends declared by PRC companies to foreign investors with certain criteria met (as a percent)</t>
  </si>
  <si>
    <t>Minimum percentage of ownership interests held by investors in Hong Kong to qualify for lower withholding tax rate (as a percent)</t>
  </si>
  <si>
    <t>Hong Kong</t>
  </si>
  <si>
    <t>16.50%</t>
  </si>
  <si>
    <t>Youxinpai (Beijing) Information Technology Co., Ltd | China</t>
  </si>
  <si>
    <t>Preferential tax rate (as a percent)</t>
  </si>
  <si>
    <t>15.00%</t>
  </si>
  <si>
    <t>Youxin Internet (Beijing) Information Technology Co., Ltd. | China</t>
  </si>
  <si>
    <t>Reduction in preferential tax rate during subsequent three years (as a percent)</t>
  </si>
  <si>
    <t>50.00%</t>
  </si>
  <si>
    <t>PRC subsidiaries, VIE's and VIE's subsidiaries</t>
  </si>
  <si>
    <t>Net operating loss carries forwards</t>
  </si>
  <si>
    <t>PRC subsidiaries, VIE's and VIE's subsidiaries | China</t>
  </si>
  <si>
    <t>PRC subsidiaries, VIE's and VIE's subsidiaries | Hong Kong</t>
  </si>
  <si>
    <t>INCOME TAX EXPENSE - Reconciliation of the differences between statutory tax rate and the effective tax rate (Details) ¥ in Thousands, $ in Thousands</t>
  </si>
  <si>
    <t>Reconciliation of the differences between statutory tax rate and the effective tax rate</t>
  </si>
  <si>
    <t>Loss before tax from continuing operations</t>
  </si>
  <si>
    <t>Loss before tax from discontinued operations</t>
  </si>
  <si>
    <t>Loss before tax, continuing and discontented operations.</t>
  </si>
  <si>
    <t>Income tax computed at PRC statutory tax rate</t>
  </si>
  <si>
    <t>Effect of different tax rate</t>
  </si>
  <si>
    <t>Non-deductible expense</t>
  </si>
  <si>
    <t>Change of valuation allowance</t>
  </si>
  <si>
    <t>INCOME TAX EXPENSE - Deferred tax assets and deferred tax liabilities (Details) - CNY (¥) ¥ in Thousands</t>
  </si>
  <si>
    <t>Deferred tax assets</t>
  </si>
  <si>
    <t>Net accumulated losses - carry forward</t>
  </si>
  <si>
    <t>Deductible advertising expense</t>
  </si>
  <si>
    <t>Accruals</t>
  </si>
  <si>
    <t>Allowance</t>
  </si>
  <si>
    <t>Less: valuation allowance</t>
  </si>
  <si>
    <t>Deferred tax liabilities</t>
  </si>
  <si>
    <t>Intangible assets arisen from business combinations</t>
  </si>
  <si>
    <t>Reclassified to liabilities held for sale</t>
  </si>
  <si>
    <t>Net deferred tax liabilities</t>
  </si>
  <si>
    <t>INCOME TAX EXPENSE - Movement of valuation allowance (Details) - CNY (¥) ¥ in Thousands</t>
  </si>
  <si>
    <t>Movement of valuation allowance</t>
  </si>
  <si>
    <t>Balance at beginning of the year</t>
  </si>
  <si>
    <t>Balance at end of the year</t>
  </si>
  <si>
    <t>ORDINARY SHARES (Details)</t>
  </si>
  <si>
    <t>Dec. 31, 2018$ / sharesshares</t>
  </si>
  <si>
    <t>Jun. 27, 2018$ / sharesshares</t>
  </si>
  <si>
    <t>Jun. 26, 2018shares</t>
  </si>
  <si>
    <t>May 28, 2018shares</t>
  </si>
  <si>
    <t>May 25, 2018shares</t>
  </si>
  <si>
    <t>May 14, 2018shares</t>
  </si>
  <si>
    <t>Dec. 31, 2019$ / sharesshares</t>
  </si>
  <si>
    <t>Dec. 31, 2017shares</t>
  </si>
  <si>
    <t>Dec. 31, 2016shares</t>
  </si>
  <si>
    <t>Ordinary shares authorized (in shares)</t>
  </si>
  <si>
    <t>Ordinary shares par value (in dollars per share) | $ / shares</t>
  </si>
  <si>
    <t>Ordinary shares issued (in shares)</t>
  </si>
  <si>
    <t>Ordinary shares outstanding (in shares)</t>
  </si>
  <si>
    <t>Mr. Kun Dai</t>
  </si>
  <si>
    <t>Mr. Kun Dai and Xin Gao Group</t>
  </si>
  <si>
    <t>Surrender shares</t>
  </si>
  <si>
    <t>Non-vested restricted shares | Mr. Kun Dai</t>
  </si>
  <si>
    <t>Issuance of restricted shares to Mr. Kun Dai (in shares)</t>
  </si>
  <si>
    <t>Preferred shares converted into Class A ordinary shares</t>
  </si>
  <si>
    <t>Conversion ratio</t>
  </si>
  <si>
    <t>Class A ordinary shares | Initial public offering</t>
  </si>
  <si>
    <t>Issuance of ordinary shares (in shares)</t>
  </si>
  <si>
    <t>Class A ordinary shares | Initial public offering | Share swap feature of redeemable non-controlling interests</t>
  </si>
  <si>
    <t>ADS | Initial public offering</t>
  </si>
  <si>
    <t>Ordinary share</t>
  </si>
  <si>
    <t>Exercised (in shares)</t>
  </si>
  <si>
    <t>Ordinary share | Executive Officer</t>
  </si>
  <si>
    <t>Unvested stock options</t>
  </si>
  <si>
    <t>Ordinary share | Executive Officer | Vesting acceleration</t>
  </si>
  <si>
    <t>Ordinary share | Certain option holders</t>
  </si>
  <si>
    <t>Ordinary share | Initial public offering</t>
  </si>
  <si>
    <t>SHARE-BASED COMPENSATION (Details) - USD ($) $ / shares in Units, $ in Millions</t>
  </si>
  <si>
    <t>Sep. 22, 2019</t>
  </si>
  <si>
    <t>Mar. 26, 2013</t>
  </si>
  <si>
    <t>Nov. 19, 2018</t>
  </si>
  <si>
    <t>Feb. 14, 2018</t>
  </si>
  <si>
    <t>Apr. 20, 2016</t>
  </si>
  <si>
    <t>Nov. 13, 2015</t>
  </si>
  <si>
    <t>Exercise prices</t>
  </si>
  <si>
    <t>Share-based Payment Arrangement, Plan Modification, Incremental Cost</t>
  </si>
  <si>
    <t>Incremental cost related to vested option</t>
  </si>
  <si>
    <t>Incremental cost related to unvested option</t>
  </si>
  <si>
    <t>Threshold Exercise Price</t>
  </si>
  <si>
    <t>Outstanding weighted average stock options</t>
  </si>
  <si>
    <t>Service period (in years)</t>
  </si>
  <si>
    <t>Expiration period (in years)</t>
  </si>
  <si>
    <t>3 months</t>
  </si>
  <si>
    <t>Granted (in shares)</t>
  </si>
  <si>
    <t>Outstanding weighted average stock options | 2013 Plan</t>
  </si>
  <si>
    <t>Maximum aggregate number of shares issued</t>
  </si>
  <si>
    <t>Vesting percentage</t>
  </si>
  <si>
    <t>Outstanding weighted average stock options | 2018 Plan</t>
  </si>
  <si>
    <t>Outstanding weighted average stock options | 2018 Second Plan</t>
  </si>
  <si>
    <t>SHARE-BASED COMPENSATION - Stock options activity (Details) - Outstanding weighted average stock options - USD ($)</t>
  </si>
  <si>
    <t>Number of shares</t>
  </si>
  <si>
    <t>Outstanding at beginning of the period (in shares)</t>
  </si>
  <si>
    <t>Forfeited (in shares)</t>
  </si>
  <si>
    <t>Modified (in shares)</t>
  </si>
  <si>
    <t>Outstanding at end of the period (in shares)</t>
  </si>
  <si>
    <t>Weighted average exercise price</t>
  </si>
  <si>
    <t>Outstanding at beginning of the period (in dollars per share)</t>
  </si>
  <si>
    <t>Granted (in dollars per share)</t>
  </si>
  <si>
    <t>Forfeited (in dollars per share)</t>
  </si>
  <si>
    <t>Exercised (in dollars per share)</t>
  </si>
  <si>
    <t>Modified (in dollars per share)</t>
  </si>
  <si>
    <t>Outstanding at end of the period (in dollars per share)</t>
  </si>
  <si>
    <t>Weighted average remaining contractual term (years)</t>
  </si>
  <si>
    <t>Weighted average remaining contractual term (in years)</t>
  </si>
  <si>
    <t>0 years</t>
  </si>
  <si>
    <t>7 years 8 months 27 days</t>
  </si>
  <si>
    <t>7 years 6 months 11 days</t>
  </si>
  <si>
    <t>8 years 7 days</t>
  </si>
  <si>
    <t>Aggregate intrinsic value</t>
  </si>
  <si>
    <t>Weighted average fair value</t>
  </si>
  <si>
    <t>SHARE-BASED COMPENSATION - Stock option valuation (Details) $ / shares in Units, ¥ in Millions, $ in Millions</t>
  </si>
  <si>
    <t>Jun. 27, 2018USD ($)</t>
  </si>
  <si>
    <t>Jun. 27, 2018CNY (¥)</t>
  </si>
  <si>
    <t>Dec. 31, 2018USD ($)$ / sharesshares</t>
  </si>
  <si>
    <t>Dec. 31, 2017USD ($)</t>
  </si>
  <si>
    <t>Expected volatility</t>
  </si>
  <si>
    <t>44.00%</t>
  </si>
  <si>
    <t>47.00%</t>
  </si>
  <si>
    <t>Expected dividend yield</t>
  </si>
  <si>
    <t>0.00%</t>
  </si>
  <si>
    <t>Contractual term (in years)</t>
  </si>
  <si>
    <t>Risk free interest rate (per annum)</t>
  </si>
  <si>
    <t>1.60%</t>
  </si>
  <si>
    <t>2.49%</t>
  </si>
  <si>
    <t>45.00%</t>
  </si>
  <si>
    <t>1.90%</t>
  </si>
  <si>
    <t>2.69%</t>
  </si>
  <si>
    <t>2.32%</t>
  </si>
  <si>
    <t>Exercise multiple</t>
  </si>
  <si>
    <t>Outstanding weighted average stock options | Minimum</t>
  </si>
  <si>
    <t>42.00%</t>
  </si>
  <si>
    <t>43.00%</t>
  </si>
  <si>
    <t>2.08%</t>
  </si>
  <si>
    <t>Outstanding weighted average stock options | Key management</t>
  </si>
  <si>
    <t>Share-based compensation expense</t>
  </si>
  <si>
    <t>Outstanding weighted average stock options | Management and Employees</t>
  </si>
  <si>
    <t>Non-vested restricted shares</t>
  </si>
  <si>
    <t>Number of restricted stock</t>
  </si>
  <si>
    <t>Unvested at the beginning of the period (in shares) | shares</t>
  </si>
  <si>
    <t>Granted (in shares) | shares</t>
  </si>
  <si>
    <t>Vested (in shares) | shares</t>
  </si>
  <si>
    <t>Forfeited (in shares) | shares</t>
  </si>
  <si>
    <t>Unvested the end of the period (in shares) | shares</t>
  </si>
  <si>
    <t>Weighted-average grant date fair value per share</t>
  </si>
  <si>
    <t>Unvested at the beginning of the period (in dollars per share) | $ / shares</t>
  </si>
  <si>
    <t>Granted (in dollars per share) | $ / shares</t>
  </si>
  <si>
    <t>Vested (in dollars per share) | $ / shares</t>
  </si>
  <si>
    <t>Forfeited (in dollars per share) | $ / shares</t>
  </si>
  <si>
    <t>Unvested restricted common stock at the end of the period (in dollars per share) | $ / shares</t>
  </si>
  <si>
    <t>Initial public offering | Outstanding weighted average stock options</t>
  </si>
  <si>
    <t>SHARE-BASED COMPENSATION - Other share based compensation (Details) ¥ in Millions, $ in Millions</t>
  </si>
  <si>
    <t>Jun. 30, 2018USD ($)</t>
  </si>
  <si>
    <t>Jun. 30, 2018CNY (¥)</t>
  </si>
  <si>
    <t>Dec. 31, 2019USD ($)shares</t>
  </si>
  <si>
    <t>Dec. 31, 2018USD ($)shares</t>
  </si>
  <si>
    <t>May 31, 2018USD ($)</t>
  </si>
  <si>
    <t>General and administrative expense</t>
  </si>
  <si>
    <t>Unrecognized compensation costs</t>
  </si>
  <si>
    <t>Mr. Kun Dai | General and administrative expense</t>
  </si>
  <si>
    <t>Mr. Kun Dai | Non-vested restricted shares</t>
  </si>
  <si>
    <t>Executive Officer | Ordinary share</t>
  </si>
  <si>
    <t>Executive Officer | Ordinary share | Vesting acceleration</t>
  </si>
  <si>
    <t>Certain option holders | Ordinary share</t>
  </si>
  <si>
    <t>SHARE-BASED COMPENSATION - Stock incentive plan adopted by Fairlubo (Details) - Outstanding weighted average stock options - Fairlubo Auction Company Limited - CNY (¥) ¥ in Thousands</t>
  </si>
  <si>
    <t>Vesting period (in years)</t>
  </si>
  <si>
    <t>0.25%</t>
  </si>
  <si>
    <t>FAIR VALUE MEASUREMENTS (Details) ¥ in Thousands</t>
  </si>
  <si>
    <t>Dec. 31, 2019CNY (¥)item</t>
  </si>
  <si>
    <t>Assets:</t>
  </si>
  <si>
    <t>Available-for-sale security investment</t>
  </si>
  <si>
    <t>Roll forward of major Level 3 investments</t>
  </si>
  <si>
    <t>Fair value of Level 3 investments, beginning balance</t>
  </si>
  <si>
    <t>New addition</t>
  </si>
  <si>
    <t>Disposal of investments</t>
  </si>
  <si>
    <t>Maturity of investments</t>
  </si>
  <si>
    <t>Fair value of Level 3 investments, ending balance</t>
  </si>
  <si>
    <t>Percentage of Collection Rate</t>
  </si>
  <si>
    <t>66.40%</t>
  </si>
  <si>
    <t>68.00%</t>
  </si>
  <si>
    <t>57.00%</t>
  </si>
  <si>
    <t>Multiplier for amount of payment observing at end of first quarter comparing to end of second quarter | item</t>
  </si>
  <si>
    <t>Development factors for payment matured two quarters and more</t>
  </si>
  <si>
    <t>Initial expected delinquent ratios used in the EDR and PBF methods</t>
  </si>
  <si>
    <t>9.00%</t>
  </si>
  <si>
    <t>Guarantee liabilities | Minimum</t>
  </si>
  <si>
    <t>Discount factors for guarantee liabilities</t>
  </si>
  <si>
    <t>Guarantee liabilities | Maximum</t>
  </si>
  <si>
    <t>Fair Value, Measurements, Recurring</t>
  </si>
  <si>
    <t>Liabilities:</t>
  </si>
  <si>
    <t>Assets</t>
  </si>
  <si>
    <t>Liabilities</t>
  </si>
  <si>
    <t>Fair Value, Measurements, Recurring | Observable input (Level 2)</t>
  </si>
  <si>
    <t>Fair Value, Measurements, Recurring | Non-observable input (Level 3)</t>
  </si>
  <si>
    <t>NET LOSS PER SHARE (Details) ¥ / shares in Units, $ / shares in Units, ¥ in Thousands, $ in Thousands</t>
  </si>
  <si>
    <t>Numerator:</t>
  </si>
  <si>
    <t>Earnings Per Share Reconciliation [Abstract]</t>
  </si>
  <si>
    <t>Less: net loss from operations attributable to non-controlling interests shareholders</t>
  </si>
  <si>
    <t>Net loss attributable to ordinary shareholders from continuing operations, basic</t>
  </si>
  <si>
    <t>Net loss attributable to ordinary shareholders from discontinued operations, basic</t>
  </si>
  <si>
    <t>Denominator:</t>
  </si>
  <si>
    <t>Net loss per share attributable to ordinary shareholders:</t>
  </si>
  <si>
    <t>Net loss per share attributable to ordinary shareholders, basic, continuing operations | (per share)</t>
  </si>
  <si>
    <t>Net loss per share attributable to ordinary shareholders, basic, discontinued operations | (per share)</t>
  </si>
  <si>
    <t>Net loss per share attributable to ordinary shareholders, dilued, continuing operations | (per share)</t>
  </si>
  <si>
    <t>Net loss per share attributable to ordinary shareholders, diluted, discontinued operations | (per share)</t>
  </si>
  <si>
    <t>NET LOSS PER SHARE - Weighted-average numbers of non-vested restricted shares, options granted, Preferred Shares, Fairlubo Share Swap and convertible notes excluded from the calculation of diluted net loss per share (Details) - shares shares in Thousands</t>
  </si>
  <si>
    <t>Antidilutive Securities Excluded from Computation of Earnings Per Share [Line Items]</t>
  </si>
  <si>
    <t>Antidilutive securities excluded from the calculation of diluted net loss per share</t>
  </si>
  <si>
    <t>Preferred Shares</t>
  </si>
  <si>
    <t>Fairlubo Share Swap</t>
  </si>
  <si>
    <t>EMPLOYEE BENEFIT (Details) - CNY (¥) ¥ in Millions</t>
  </si>
  <si>
    <t>Amount of employee benefits</t>
  </si>
  <si>
    <t>COMMITMENTS AND CONTINGENCIES (Details) ¥ in Millions</t>
  </si>
  <si>
    <t>Jun. 30, 2019item</t>
  </si>
  <si>
    <t>Jan. 31, 2019item</t>
  </si>
  <si>
    <t>Dec. 31, 2017item</t>
  </si>
  <si>
    <t>Contingencies</t>
  </si>
  <si>
    <t>Number of competitors filed lawsuits against the Group</t>
  </si>
  <si>
    <t>Number putative securities class actions</t>
  </si>
  <si>
    <t>Loss contingency accrual | ¥</t>
  </si>
  <si>
    <t>SUBSEQUENT EVENTS (Details) - SUBSEQUENT EVENTS ¥ in Millions</t>
  </si>
  <si>
    <t>Apr. 23, 2020$ / shares</t>
  </si>
  <si>
    <t>Mar. 24, 2020CNY (¥)</t>
  </si>
  <si>
    <t>Not discontinued operations | Salvage car related business</t>
  </si>
  <si>
    <t>Subsequent Event [Line Items]</t>
  </si>
  <si>
    <t>Total consideration</t>
  </si>
  <si>
    <t>Consideration received</t>
  </si>
  <si>
    <t>Percentage of preferred shares the company is entitled to purchase from the acquirer of the company's business</t>
  </si>
  <si>
    <t>18.40%</t>
  </si>
  <si>
    <t>Per share purchase price of the shares of the acquirer of the company's business | $ / shares</t>
  </si>
  <si>
    <t>Percentage of net cash inflow generated by the divested and transferred assets and liabilities for which the company is entitled to receive</t>
  </si>
  <si>
    <t>85.00%</t>
  </si>
  <si>
    <t>Forecast [Member] | Discontinued business | 2B business</t>
  </si>
  <si>
    <t>STATUTORY RESERVES AND RESTRICTED NET ASSETS (Details) - CNY (¥) ¥ in Thousands</t>
  </si>
  <si>
    <t>Percentage of after tax profit, transferred annually by PRC subsidiaries to general reserve fund</t>
  </si>
  <si>
    <t>Maximum percentage criteria for appropriation of after-tax profit of PRC subsidiaries to general reserve fund (as a percent)</t>
  </si>
  <si>
    <t>Amount of appropriations to statutory reserve, enterprise expansion fund and staff welfare and bonus fund</t>
  </si>
  <si>
    <t>PRC subsidiaries' restricted net assets</t>
  </si>
  <si>
    <t>Percentage of net assets in total consolidated net assets restrictions placed on the distribution of PRC subsidiaries</t>
  </si>
  <si>
    <t>177.40%</t>
  </si>
  <si>
    <t>41.10%</t>
  </si>
  <si>
    <t>CONDENSED FINANCIAL INFORMATION OF THE PARENT COMPANY - Balance sheets (Details) ¥ in Thousands, $ in Thousands</t>
  </si>
  <si>
    <t>Short-term investment</t>
  </si>
  <si>
    <t>Non-current liabilities</t>
  </si>
  <si>
    <t>Shareholders' equity</t>
  </si>
  <si>
    <t>Parent Company | Reportable Legal Entities</t>
  </si>
  <si>
    <t>Prepaid expenses</t>
  </si>
  <si>
    <t>Investment deficit in subsidiaries</t>
  </si>
  <si>
    <t>Other current liabilities</t>
  </si>
  <si>
    <t>CONDENSED FINANCIAL INFORMATION OF THE PARENT COMPANY - Balance sheets (Parenthetical) (Details) - $ / shares</t>
  </si>
  <si>
    <t>Condensed Balance Sheet Statements, Captions [Line Items]</t>
  </si>
  <si>
    <t>Ordinary shares, par value (in dollars per share)</t>
  </si>
  <si>
    <t>Class A ordinary shares | Parent Company | Reportable Legal Entities</t>
  </si>
  <si>
    <t>Class B ordinary shares | Parent Company | Reportable Legal Entities</t>
  </si>
  <si>
    <t>CONDENSED FINANCIAL INFORMATION OF THE PARENT COMPANY - Statements of comprehensive loss (Details) ¥ in Thousands, $ in Thousands</t>
  </si>
  <si>
    <t>Operation expenses</t>
  </si>
  <si>
    <t>Share of loss of subsidiaries and VIEs</t>
  </si>
  <si>
    <t>Other comprehensive (loss)/income</t>
  </si>
  <si>
    <t>Interest income/(expense), net</t>
  </si>
  <si>
    <t>Other (expense)/income, net</t>
  </si>
  <si>
    <t>Deemed dividend to Preferred Shareholders</t>
  </si>
  <si>
    <t>CONDENSED FINANCIAL INFORMATION OF THE PARENT COMPANY - Statements of cash flows (Details) ¥ in Thousands, $ in Thousands</t>
  </si>
  <si>
    <t>Statements of cash flows</t>
  </si>
  <si>
    <t>Net cash generated from/ (used in) operating activities</t>
  </si>
  <si>
    <t>Net cash generated from/(used in) investing activities</t>
  </si>
  <si>
    <t>Effect of exchange rate changes on cash and cash equivalents</t>
  </si>
  <si>
    <t>Reportable Legal Entities | Parent Company</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_(&quot;¥ &quot;#,##0.0_);_(&quot;¥ &quot;(#,##0.0)" numFmtId="169"/>
    <numFmt formatCode="#,##0.0000_);(#,##0.0000)" numFmtId="170"/>
    <numFmt formatCode="_(&quot;$ &quot;#,##0.0000_);_(&quot;$ &quot;(#,##0.0000)" numFmtId="171"/>
    <numFmt formatCode="#,##0.0_);(#,##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5</v>
      </c>
    </row>
    <row r="10" spans="1:3">
      <c r="A10" s="3" t="s">
        <v>17</v>
      </c>
      <c r="B10" s="3" t="s">
        <v>15</v>
      </c>
    </row>
    <row r="11" spans="1:3">
      <c r="A11" s="3" t="s">
        <v>18</v>
      </c>
      <c r="B11" s="3" t="s">
        <v>19</v>
      </c>
    </row>
    <row r="12" spans="1:3">
      <c r="A12" s="3" t="s">
        <v>20</v>
      </c>
      <c r="B12" s="3" t="s">
        <v>21</v>
      </c>
    </row>
    <row r="13" spans="1:3">
      <c r="A13" s="3" t="s">
        <v>22</v>
      </c>
      <c r="B13" s="3" t="s">
        <v>21</v>
      </c>
    </row>
    <row r="14" spans="1:3">
      <c r="A14" s="3" t="s">
        <v>23</v>
      </c>
      <c r="B14" s="3" t="s">
        <v>24</v>
      </c>
    </row>
    <row r="15" spans="1:3">
      <c r="A15" s="3" t="s">
        <v>25</v>
      </c>
      <c r="B15" s="3" t="s">
        <v>11</v>
      </c>
    </row>
    <row r="16" spans="1:3">
      <c r="A16" s="3" t="s">
        <v>26</v>
      </c>
      <c r="B16" s="3" t="s">
        <v>15</v>
      </c>
    </row>
    <row r="17" spans="1:3">
      <c r="A17" s="3" t="s">
        <v>27</v>
      </c>
      <c r="B17" s="3" t="s">
        <v>24</v>
      </c>
    </row>
    <row r="18" spans="1:3">
      <c r="A18" s="3" t="s">
        <v>28</v>
      </c>
      <c r="B18" s="3" t="s">
        <v>15</v>
      </c>
    </row>
    <row r="19" spans="1:3">
      <c r="A19" s="3" t="s">
        <v>29</v>
      </c>
      <c r="B19" s="3" t="s">
        <v>30</v>
      </c>
    </row>
    <row r="20" spans="1:3">
      <c r="A20" s="3" t="s">
        <v>31</v>
      </c>
      <c r="B20" s="3" t="s">
        <v>32</v>
      </c>
    </row>
    <row r="21" spans="1:3">
      <c r="A21" s="3" t="s">
        <v>33</v>
      </c>
      <c r="B21" s="3" t="s">
        <v>34</v>
      </c>
    </row>
    <row r="22" spans="1:3">
      <c r="A22" s="3" t="s">
        <v>35</v>
      </c>
    </row>
    <row r="23" spans="1:3">
      <c r="A23" s="3" t="s">
        <v>36</v>
      </c>
      <c r="C23" s="4" t="n">
        <v>846771473</v>
      </c>
    </row>
    <row r="24" spans="1:3">
      <c r="A24" s="3" t="s">
        <v>37</v>
      </c>
    </row>
    <row r="25" spans="1:3">
      <c r="A25" s="3" t="s">
        <v>36</v>
      </c>
      <c r="C25" s="4" t="n">
        <v>40809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5" t="s">
        <v>272</v>
      </c>
    </row>
    <row r="4" spans="1:2">
      <c r="A4" s="3" t="s">
        <v>272</v>
      </c>
      <c r="B4" s="3" t="s">
        <v>2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54</v>
      </c>
      <c r="B1" s="2" t="s">
        <v>1</v>
      </c>
    </row>
    <row r="2" spans="1:6">
      <c r="B2" s="2" t="s">
        <v>40</v>
      </c>
      <c r="C2" s="2" t="s">
        <v>41</v>
      </c>
      <c r="D2" s="2" t="s">
        <v>214</v>
      </c>
      <c r="E2" s="2" t="s">
        <v>39</v>
      </c>
      <c r="F2" s="2" t="s">
        <v>40</v>
      </c>
    </row>
    <row r="3" spans="1:6">
      <c r="A3" s="5" t="s">
        <v>59</v>
      </c>
    </row>
    <row r="4" spans="1:6">
      <c r="A4" s="3" t="s">
        <v>755</v>
      </c>
      <c r="C4" s="7" t="n">
        <v>411177</v>
      </c>
      <c r="F4" s="7" t="n">
        <v>371805</v>
      </c>
    </row>
    <row r="5" spans="1:6">
      <c r="A5" s="3" t="s">
        <v>756</v>
      </c>
      <c r="C5" s="4" t="n">
        <v>-211906</v>
      </c>
      <c r="F5" s="4" t="n">
        <v>-261691</v>
      </c>
    </row>
    <row r="6" spans="1:6">
      <c r="A6" s="3" t="s">
        <v>757</v>
      </c>
      <c r="C6" s="4" t="n">
        <v>199271</v>
      </c>
      <c r="E6" s="6" t="n">
        <v>15784</v>
      </c>
      <c r="F6" s="4" t="n">
        <v>110114</v>
      </c>
    </row>
    <row r="7" spans="1:6">
      <c r="A7" s="3" t="s">
        <v>758</v>
      </c>
      <c r="B7" s="7" t="n">
        <v>88900</v>
      </c>
      <c r="C7" s="4" t="n">
        <v>88800</v>
      </c>
      <c r="D7" s="7" t="n">
        <v>68200</v>
      </c>
    </row>
    <row r="8" spans="1:6">
      <c r="A8" s="3" t="s">
        <v>759</v>
      </c>
    </row>
    <row r="9" spans="1:6">
      <c r="A9" s="5" t="s">
        <v>59</v>
      </c>
    </row>
    <row r="10" spans="1:6">
      <c r="A10" s="3" t="s">
        <v>755</v>
      </c>
      <c r="C10" s="4" t="n">
        <v>194513</v>
      </c>
      <c r="F10" s="4" t="n">
        <v>155419</v>
      </c>
    </row>
    <row r="11" spans="1:6">
      <c r="A11" s="3" t="s">
        <v>756</v>
      </c>
      <c r="C11" s="4" t="n">
        <v>-90134</v>
      </c>
      <c r="F11" s="4" t="n">
        <v>-99358</v>
      </c>
    </row>
    <row r="12" spans="1:6">
      <c r="A12" s="3" t="s">
        <v>760</v>
      </c>
    </row>
    <row r="13" spans="1:6">
      <c r="A13" s="5" t="s">
        <v>59</v>
      </c>
    </row>
    <row r="14" spans="1:6">
      <c r="A14" s="3" t="s">
        <v>755</v>
      </c>
      <c r="C14" s="4" t="n">
        <v>147704</v>
      </c>
      <c r="F14" s="4" t="n">
        <v>155548</v>
      </c>
    </row>
    <row r="15" spans="1:6">
      <c r="A15" s="3" t="s">
        <v>756</v>
      </c>
      <c r="C15" s="4" t="n">
        <v>-100269</v>
      </c>
      <c r="F15" s="4" t="n">
        <v>-142774</v>
      </c>
    </row>
    <row r="16" spans="1:6">
      <c r="A16" s="3" t="s">
        <v>593</v>
      </c>
    </row>
    <row r="17" spans="1:6">
      <c r="A17" s="5" t="s">
        <v>59</v>
      </c>
    </row>
    <row r="18" spans="1:6">
      <c r="A18" s="3" t="s">
        <v>755</v>
      </c>
      <c r="C18" s="4" t="n">
        <v>23500</v>
      </c>
      <c r="F18" s="4" t="n">
        <v>26031</v>
      </c>
    </row>
    <row r="19" spans="1:6">
      <c r="A19" s="3" t="s">
        <v>756</v>
      </c>
      <c r="C19" s="4" t="n">
        <v>-6523</v>
      </c>
      <c r="F19" s="4" t="n">
        <v>-8453</v>
      </c>
    </row>
    <row r="20" spans="1:6">
      <c r="A20" s="3" t="s">
        <v>589</v>
      </c>
    </row>
    <row r="21" spans="1:6">
      <c r="A21" s="5" t="s">
        <v>59</v>
      </c>
    </row>
    <row r="22" spans="1:6">
      <c r="A22" s="3" t="s">
        <v>755</v>
      </c>
      <c r="C22" s="4" t="n">
        <v>19611</v>
      </c>
      <c r="F22" s="4" t="n">
        <v>23491</v>
      </c>
    </row>
    <row r="23" spans="1:6">
      <c r="A23" s="3" t="s">
        <v>756</v>
      </c>
      <c r="C23" s="4" t="n">
        <v>-8037</v>
      </c>
      <c r="F23" s="4" t="n">
        <v>-8311</v>
      </c>
    </row>
    <row r="24" spans="1:6">
      <c r="A24" s="3" t="s">
        <v>591</v>
      </c>
    </row>
    <row r="25" spans="1:6">
      <c r="A25" s="5" t="s">
        <v>59</v>
      </c>
    </row>
    <row r="26" spans="1:6">
      <c r="A26" s="3" t="s">
        <v>755</v>
      </c>
      <c r="C26" s="4" t="n">
        <v>12220</v>
      </c>
      <c r="F26" s="4" t="n">
        <v>6553</v>
      </c>
    </row>
    <row r="27" spans="1:6">
      <c r="A27" s="3" t="s">
        <v>756</v>
      </c>
      <c r="C27" s="4" t="n">
        <v>-6943</v>
      </c>
      <c r="F27" s="4" t="n">
        <v>-2795</v>
      </c>
    </row>
    <row r="28" spans="1:6">
      <c r="A28" s="3" t="s">
        <v>761</v>
      </c>
    </row>
    <row r="29" spans="1:6">
      <c r="A29" s="5" t="s">
        <v>59</v>
      </c>
    </row>
    <row r="30" spans="1:6">
      <c r="A30" s="3" t="s">
        <v>755</v>
      </c>
      <c r="C30" s="7" t="n">
        <v>13629</v>
      </c>
      <c r="F30" s="7" t="n">
        <v>4763</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62</v>
      </c>
      <c r="B1" s="2" t="s">
        <v>40</v>
      </c>
      <c r="C1" s="2" t="s">
        <v>41</v>
      </c>
      <c r="D1" s="2" t="s">
        <v>214</v>
      </c>
      <c r="E1" s="2" t="s">
        <v>39</v>
      </c>
      <c r="F1" s="2" t="s">
        <v>40</v>
      </c>
      <c r="G1" s="2" t="s">
        <v>41</v>
      </c>
      <c r="H1" s="2" t="s">
        <v>214</v>
      </c>
    </row>
    <row r="2" spans="1:8">
      <c r="A2" s="5" t="s">
        <v>292</v>
      </c>
    </row>
    <row r="3" spans="1:8">
      <c r="A3" s="3" t="s">
        <v>763</v>
      </c>
      <c r="B3" s="7" t="n">
        <v>3490</v>
      </c>
      <c r="C3" s="7" t="n">
        <v>35202</v>
      </c>
      <c r="F3" s="7" t="n">
        <v>3490</v>
      </c>
      <c r="G3" s="7" t="n">
        <v>35202</v>
      </c>
    </row>
    <row r="4" spans="1:8">
      <c r="A4" s="3" t="s">
        <v>764</v>
      </c>
      <c r="B4" s="4" t="n">
        <v>-3300</v>
      </c>
      <c r="C4" s="4" t="n">
        <v>-14023</v>
      </c>
      <c r="F4" s="4" t="n">
        <v>-3300</v>
      </c>
      <c r="G4" s="4" t="n">
        <v>-14023</v>
      </c>
    </row>
    <row r="5" spans="1:8">
      <c r="A5" s="3" t="s">
        <v>757</v>
      </c>
      <c r="B5" s="4" t="n">
        <v>190</v>
      </c>
      <c r="C5" s="4" t="n">
        <v>21179</v>
      </c>
      <c r="F5" s="4" t="n">
        <v>190</v>
      </c>
      <c r="G5" s="4" t="n">
        <v>21179</v>
      </c>
    </row>
    <row r="6" spans="1:8">
      <c r="A6" s="3" t="s">
        <v>765</v>
      </c>
      <c r="B6" s="4" t="n">
        <v>6900</v>
      </c>
      <c r="C6" s="4" t="n">
        <v>5600</v>
      </c>
      <c r="D6" s="7" t="n">
        <v>3700</v>
      </c>
      <c r="E6" s="6" t="n">
        <v>988</v>
      </c>
      <c r="F6" s="4" t="n">
        <v>6892</v>
      </c>
      <c r="G6" s="4" t="n">
        <v>5619</v>
      </c>
      <c r="H6" s="7" t="n">
        <v>3678</v>
      </c>
    </row>
    <row r="7" spans="1:8">
      <c r="A7" s="3" t="s">
        <v>766</v>
      </c>
    </row>
    <row r="8" spans="1:8">
      <c r="A8" s="5" t="s">
        <v>292</v>
      </c>
    </row>
    <row r="9" spans="1:8">
      <c r="A9" s="3" t="s">
        <v>566</v>
      </c>
      <c r="F9" s="4" t="n">
        <v>12300</v>
      </c>
    </row>
    <row r="10" spans="1:8">
      <c r="A10" s="3" t="s">
        <v>600</v>
      </c>
    </row>
    <row r="11" spans="1:8">
      <c r="A11" s="5" t="s">
        <v>292</v>
      </c>
    </row>
    <row r="12" spans="1:8">
      <c r="A12" s="3" t="s">
        <v>763</v>
      </c>
      <c r="C12" s="4" t="n">
        <v>18200</v>
      </c>
      <c r="G12" s="4" t="n">
        <v>18200</v>
      </c>
    </row>
    <row r="13" spans="1:8">
      <c r="A13" s="3" t="s">
        <v>598</v>
      </c>
    </row>
    <row r="14" spans="1:8">
      <c r="A14" s="5" t="s">
        <v>292</v>
      </c>
    </row>
    <row r="15" spans="1:8">
      <c r="A15" s="3" t="s">
        <v>763</v>
      </c>
      <c r="C15" s="4" t="n">
        <v>7000</v>
      </c>
      <c r="G15" s="4" t="n">
        <v>7000</v>
      </c>
    </row>
    <row r="16" spans="1:8">
      <c r="A16" s="3" t="s">
        <v>719</v>
      </c>
    </row>
    <row r="17" spans="1:8">
      <c r="A17" s="5" t="s">
        <v>292</v>
      </c>
    </row>
    <row r="18" spans="1:8">
      <c r="A18" s="3" t="s">
        <v>763</v>
      </c>
      <c r="B18" s="7" t="n">
        <v>3490</v>
      </c>
      <c r="C18" s="7" t="n">
        <v>10002</v>
      </c>
      <c r="F18" s="7" t="n">
        <v>3490</v>
      </c>
      <c r="G18" s="7" t="n">
        <v>1000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573</v>
      </c>
    </row>
    <row r="2" spans="1:3">
      <c r="A2" s="5" t="s">
        <v>292</v>
      </c>
    </row>
    <row r="3" spans="1:3">
      <c r="A3" s="3" t="s">
        <v>768</v>
      </c>
      <c r="B3" s="7" t="n">
        <v>154</v>
      </c>
    </row>
    <row r="4" spans="1:3">
      <c r="A4" s="3" t="s">
        <v>769</v>
      </c>
      <c r="B4" s="4" t="n">
        <v>36</v>
      </c>
    </row>
    <row r="5" spans="1:3">
      <c r="A5" s="3" t="s">
        <v>757</v>
      </c>
      <c r="B5" s="7" t="n">
        <v>190</v>
      </c>
      <c r="C5" s="7" t="n">
        <v>211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70</v>
      </c>
      <c r="B1" s="2" t="s">
        <v>540</v>
      </c>
      <c r="G1" s="2" t="s">
        <v>1</v>
      </c>
    </row>
    <row r="2" spans="1:11">
      <c r="B2" s="2" t="s">
        <v>771</v>
      </c>
      <c r="C2" s="2" t="s">
        <v>772</v>
      </c>
      <c r="D2" s="2" t="s">
        <v>773</v>
      </c>
      <c r="E2" s="2" t="s">
        <v>774</v>
      </c>
      <c r="F2" s="2" t="s">
        <v>775</v>
      </c>
      <c r="G2" s="2" t="s">
        <v>39</v>
      </c>
      <c r="H2" s="2" t="s">
        <v>40</v>
      </c>
      <c r="I2" s="2" t="s">
        <v>41</v>
      </c>
      <c r="J2" s="2" t="s">
        <v>214</v>
      </c>
      <c r="K2" s="2" t="s">
        <v>40</v>
      </c>
    </row>
    <row r="3" spans="1:11">
      <c r="A3" s="5" t="s">
        <v>294</v>
      </c>
    </row>
    <row r="4" spans="1:11">
      <c r="A4" s="3" t="s">
        <v>776</v>
      </c>
      <c r="K4" s="7" t="n">
        <v>-37775</v>
      </c>
    </row>
    <row r="5" spans="1:11">
      <c r="A5" s="3" t="s">
        <v>777</v>
      </c>
      <c r="K5" s="4" t="n">
        <v>-968</v>
      </c>
    </row>
    <row r="6" spans="1:11">
      <c r="A6" s="3" t="s">
        <v>778</v>
      </c>
      <c r="I6" s="7" t="n">
        <v>41179</v>
      </c>
      <c r="K6" s="4" t="n">
        <v>3114</v>
      </c>
    </row>
    <row r="7" spans="1:11">
      <c r="A7" s="3" t="s">
        <v>779</v>
      </c>
      <c r="I7" s="4" t="n">
        <v>238648</v>
      </c>
      <c r="K7" s="4" t="n">
        <v>269822</v>
      </c>
    </row>
    <row r="8" spans="1:11">
      <c r="A8" s="3" t="s">
        <v>780</v>
      </c>
      <c r="I8" s="4" t="n">
        <v>70055</v>
      </c>
    </row>
    <row r="9" spans="1:11">
      <c r="A9" s="3" t="s">
        <v>781</v>
      </c>
      <c r="G9" s="6" t="n">
        <v>39124</v>
      </c>
      <c r="I9" s="4" t="n">
        <v>349882</v>
      </c>
      <c r="K9" s="4" t="n">
        <v>272936</v>
      </c>
    </row>
    <row r="10" spans="1:11">
      <c r="A10" s="3" t="s">
        <v>782</v>
      </c>
      <c r="I10" s="4" t="n">
        <v>189450</v>
      </c>
      <c r="J10" s="7" t="n">
        <v>152723</v>
      </c>
    </row>
    <row r="11" spans="1:11">
      <c r="A11" s="3" t="s">
        <v>783</v>
      </c>
      <c r="I11" s="4" t="n">
        <v>189450</v>
      </c>
      <c r="J11" s="4" t="n">
        <v>152723</v>
      </c>
    </row>
    <row r="12" spans="1:11">
      <c r="A12" s="3" t="s">
        <v>784</v>
      </c>
      <c r="I12" s="4" t="n">
        <v>189450</v>
      </c>
      <c r="J12" s="7" t="n">
        <v>152723</v>
      </c>
    </row>
    <row r="13" spans="1:11">
      <c r="A13" s="3" t="s">
        <v>227</v>
      </c>
      <c r="G13" s="4" t="n">
        <v>4050</v>
      </c>
      <c r="H13" s="7" t="n">
        <v>28257</v>
      </c>
    </row>
    <row r="14" spans="1:11">
      <c r="A14" s="3" t="s">
        <v>785</v>
      </c>
    </row>
    <row r="15" spans="1:11">
      <c r="A15" s="5" t="s">
        <v>294</v>
      </c>
    </row>
    <row r="16" spans="1:11">
      <c r="A16" s="3" t="s">
        <v>786</v>
      </c>
      <c r="I16" s="4" t="n">
        <v>41179</v>
      </c>
      <c r="K16" s="4" t="n">
        <v>41857</v>
      </c>
    </row>
    <row r="17" spans="1:11">
      <c r="A17" s="3" t="s">
        <v>787</v>
      </c>
      <c r="F17" s="6" t="n">
        <v>6000</v>
      </c>
    </row>
    <row r="18" spans="1:11">
      <c r="A18" s="3" t="s">
        <v>788</v>
      </c>
      <c r="F18" s="3" t="s">
        <v>789</v>
      </c>
    </row>
    <row r="19" spans="1:11">
      <c r="A19" s="3" t="s">
        <v>790</v>
      </c>
      <c r="G19" s="4" t="n">
        <v>5600</v>
      </c>
      <c r="K19" s="4" t="n">
        <v>38700</v>
      </c>
    </row>
    <row r="20" spans="1:11">
      <c r="A20" s="3" t="s">
        <v>791</v>
      </c>
      <c r="F20" s="6" t="n">
        <v>6000</v>
      </c>
    </row>
    <row r="21" spans="1:11">
      <c r="A21" s="3" t="s">
        <v>792</v>
      </c>
      <c r="F21" s="6" t="n">
        <v>6000</v>
      </c>
    </row>
    <row r="22" spans="1:11">
      <c r="A22" s="3" t="s">
        <v>793</v>
      </c>
    </row>
    <row r="23" spans="1:11">
      <c r="A23" s="5" t="s">
        <v>294</v>
      </c>
    </row>
    <row r="24" spans="1:11">
      <c r="A24" s="3" t="s">
        <v>779</v>
      </c>
      <c r="I24" s="4" t="n">
        <v>236642</v>
      </c>
      <c r="K24" s="4" t="n">
        <v>263792</v>
      </c>
    </row>
    <row r="25" spans="1:11">
      <c r="A25" s="3" t="s">
        <v>782</v>
      </c>
      <c r="E25" s="7" t="n">
        <v>233000</v>
      </c>
    </row>
    <row r="26" spans="1:11">
      <c r="A26" s="3" t="s">
        <v>794</v>
      </c>
      <c r="E26" s="3" t="s">
        <v>795</v>
      </c>
    </row>
    <row r="27" spans="1:11">
      <c r="A27" s="3" t="s">
        <v>783</v>
      </c>
      <c r="E27" s="7" t="n">
        <v>233000</v>
      </c>
    </row>
    <row r="28" spans="1:11">
      <c r="A28" s="3" t="s">
        <v>796</v>
      </c>
      <c r="H28" s="7" t="n">
        <v>4400</v>
      </c>
    </row>
    <row r="29" spans="1:11">
      <c r="A29" s="3" t="s">
        <v>784</v>
      </c>
      <c r="E29" s="7" t="n">
        <v>233000</v>
      </c>
    </row>
    <row r="30" spans="1:11">
      <c r="A30" s="3" t="s">
        <v>797</v>
      </c>
    </row>
    <row r="31" spans="1:11">
      <c r="A31" s="5" t="s">
        <v>294</v>
      </c>
    </row>
    <row r="32" spans="1:11">
      <c r="A32" s="3" t="s">
        <v>779</v>
      </c>
      <c r="K32" s="4" t="n">
        <v>4500</v>
      </c>
    </row>
    <row r="33" spans="1:11">
      <c r="A33" s="3" t="s">
        <v>798</v>
      </c>
    </row>
    <row r="34" spans="1:11">
      <c r="A34" s="5" t="s">
        <v>294</v>
      </c>
    </row>
    <row r="35" spans="1:11">
      <c r="A35" s="3" t="s">
        <v>779</v>
      </c>
      <c r="I35" s="4" t="n">
        <v>2006</v>
      </c>
      <c r="K35" s="7" t="n">
        <v>1530</v>
      </c>
    </row>
    <row r="36" spans="1:11">
      <c r="A36" s="3" t="s">
        <v>782</v>
      </c>
      <c r="D36" s="7" t="n">
        <v>3000</v>
      </c>
    </row>
    <row r="37" spans="1:11">
      <c r="A37" s="3" t="s">
        <v>794</v>
      </c>
      <c r="D37" s="3" t="s">
        <v>799</v>
      </c>
    </row>
    <row r="38" spans="1:11">
      <c r="A38" s="3" t="s">
        <v>783</v>
      </c>
      <c r="D38" s="7" t="n">
        <v>3000</v>
      </c>
    </row>
    <row r="39" spans="1:11">
      <c r="A39" s="3" t="s">
        <v>784</v>
      </c>
      <c r="D39" s="7" t="n">
        <v>3000</v>
      </c>
    </row>
    <row r="40" spans="1:11">
      <c r="A40" s="3" t="s">
        <v>800</v>
      </c>
    </row>
    <row r="41" spans="1:11">
      <c r="A41" s="5" t="s">
        <v>294</v>
      </c>
    </row>
    <row r="42" spans="1:11">
      <c r="A42" s="3" t="s">
        <v>780</v>
      </c>
      <c r="I42" s="4" t="n">
        <v>68632</v>
      </c>
    </row>
    <row r="43" spans="1:11">
      <c r="A43" s="3" t="s">
        <v>787</v>
      </c>
      <c r="G43" s="4" t="n">
        <v>10000</v>
      </c>
    </row>
    <row r="44" spans="1:11">
      <c r="A44" s="3" t="s">
        <v>791</v>
      </c>
      <c r="G44" s="6" t="n">
        <v>10000</v>
      </c>
    </row>
    <row r="45" spans="1:11">
      <c r="A45" s="3" t="s">
        <v>801</v>
      </c>
      <c r="G45" s="3" t="s">
        <v>802</v>
      </c>
      <c r="K45" s="3" t="s">
        <v>802</v>
      </c>
    </row>
    <row r="46" spans="1:11">
      <c r="A46" s="3" t="s">
        <v>792</v>
      </c>
      <c r="G46" s="6" t="n">
        <v>10000</v>
      </c>
    </row>
    <row r="47" spans="1:11">
      <c r="A47" s="3" t="s">
        <v>803</v>
      </c>
      <c r="B47" s="6" t="n">
        <v>16000</v>
      </c>
    </row>
    <row r="48" spans="1:11">
      <c r="A48" s="3" t="s">
        <v>227</v>
      </c>
      <c r="B48" s="6" t="n">
        <v>4300</v>
      </c>
      <c r="C48" s="7" t="n">
        <v>29500</v>
      </c>
    </row>
    <row r="49" spans="1:11">
      <c r="A49" s="3" t="s">
        <v>804</v>
      </c>
    </row>
    <row r="50" spans="1:11">
      <c r="A50" s="5" t="s">
        <v>294</v>
      </c>
    </row>
    <row r="51" spans="1:11">
      <c r="A51" s="3" t="s">
        <v>780</v>
      </c>
      <c r="I51" s="7" t="n">
        <v>1423</v>
      </c>
    </row>
    <row r="52" spans="1:11">
      <c r="A52" s="3" t="s">
        <v>805</v>
      </c>
      <c r="C52" s="4" t="n">
        <v>200</v>
      </c>
    </row>
    <row r="53" spans="1:11">
      <c r="A53" s="3" t="s">
        <v>227</v>
      </c>
      <c r="C53" s="7" t="n">
        <v>1200</v>
      </c>
    </row>
  </sheetData>
  <mergeCells count="3">
    <mergeCell ref="A1:A2"/>
    <mergeCell ref="B1:F1"/>
    <mergeCell ref="G1:J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573</v>
      </c>
    </row>
    <row r="3" spans="1:3">
      <c r="A3" s="5" t="s">
        <v>807</v>
      </c>
    </row>
    <row r="4" spans="1:3">
      <c r="A4" s="3" t="s">
        <v>808</v>
      </c>
      <c r="B4" s="7" t="n">
        <v>504451</v>
      </c>
      <c r="C4" s="7" t="n">
        <v>1106389</v>
      </c>
    </row>
    <row r="5" spans="1:3">
      <c r="A5" s="3" t="s">
        <v>809</v>
      </c>
      <c r="B5" s="3" t="s">
        <v>810</v>
      </c>
      <c r="C5" s="3" t="s">
        <v>811</v>
      </c>
    </row>
    <row r="6" spans="1:3">
      <c r="A6" s="3" t="s">
        <v>231</v>
      </c>
    </row>
    <row r="7" spans="1:3">
      <c r="A7" s="5" t="s">
        <v>807</v>
      </c>
    </row>
    <row r="8" spans="1:3">
      <c r="A8" s="3" t="s">
        <v>699</v>
      </c>
      <c r="B8" s="7" t="n">
        <v>8000</v>
      </c>
    </row>
    <row r="9" spans="1:3">
      <c r="A9" s="3" t="s">
        <v>696</v>
      </c>
      <c r="B9" s="4" t="n">
        <v>152300</v>
      </c>
    </row>
    <row r="10" spans="1:3">
      <c r="A10" s="3" t="s">
        <v>698</v>
      </c>
      <c r="B10" s="4" t="n">
        <v>435300</v>
      </c>
    </row>
    <row r="11" spans="1:3">
      <c r="A11" s="3" t="s">
        <v>812</v>
      </c>
    </row>
    <row r="12" spans="1:3">
      <c r="A12" s="5" t="s">
        <v>807</v>
      </c>
    </row>
    <row r="13" spans="1:3">
      <c r="A13" s="3" t="s">
        <v>67</v>
      </c>
      <c r="B13" s="4" t="n">
        <v>111100</v>
      </c>
    </row>
    <row r="14" spans="1:3">
      <c r="A14" s="3" t="s">
        <v>698</v>
      </c>
      <c r="B14" s="4" t="n">
        <v>130600</v>
      </c>
    </row>
    <row r="15" spans="1:3">
      <c r="A15" s="3" t="s">
        <v>813</v>
      </c>
    </row>
    <row r="16" spans="1:3">
      <c r="A16" s="5" t="s">
        <v>807</v>
      </c>
    </row>
    <row r="17" spans="1:3">
      <c r="A17" s="3" t="s">
        <v>67</v>
      </c>
      <c r="B17" s="7" t="n">
        <v>111122</v>
      </c>
      <c r="C17" s="7" t="n">
        <v>325715</v>
      </c>
    </row>
    <row r="18" spans="1:3">
      <c r="A18" s="3" t="s">
        <v>814</v>
      </c>
    </row>
    <row r="19" spans="1:3">
      <c r="A19" s="5" t="s">
        <v>807</v>
      </c>
    </row>
    <row r="20" spans="1:3">
      <c r="A20" s="3" t="s">
        <v>815</v>
      </c>
      <c r="B20" s="3" t="s">
        <v>816</v>
      </c>
    </row>
    <row r="21" spans="1:3">
      <c r="A21" s="3" t="s">
        <v>571</v>
      </c>
    </row>
    <row r="22" spans="1:3">
      <c r="A22" s="5" t="s">
        <v>807</v>
      </c>
    </row>
    <row r="23" spans="1:3">
      <c r="A23" s="3" t="s">
        <v>571</v>
      </c>
      <c r="B23" s="7" t="n">
        <v>152303</v>
      </c>
      <c r="C23" s="4" t="n">
        <v>298873</v>
      </c>
    </row>
    <row r="24" spans="1:3">
      <c r="A24" s="3" t="s">
        <v>817</v>
      </c>
    </row>
    <row r="25" spans="1:3">
      <c r="A25" s="5" t="s">
        <v>807</v>
      </c>
    </row>
    <row r="26" spans="1:3">
      <c r="A26" s="3" t="s">
        <v>815</v>
      </c>
      <c r="B26" s="3" t="s">
        <v>818</v>
      </c>
    </row>
    <row r="27" spans="1:3">
      <c r="A27" s="3" t="s">
        <v>819</v>
      </c>
    </row>
    <row r="28" spans="1:3">
      <c r="A28" s="5" t="s">
        <v>807</v>
      </c>
    </row>
    <row r="29" spans="1:3">
      <c r="A29" s="3" t="s">
        <v>815</v>
      </c>
      <c r="B29" s="3" t="s">
        <v>820</v>
      </c>
    </row>
    <row r="30" spans="1:3">
      <c r="A30" s="3" t="s">
        <v>79</v>
      </c>
    </row>
    <row r="31" spans="1:3">
      <c r="A31" s="5" t="s">
        <v>807</v>
      </c>
    </row>
    <row r="32" spans="1:3">
      <c r="A32" s="3" t="s">
        <v>79</v>
      </c>
      <c r="B32" s="7" t="n">
        <v>241026</v>
      </c>
      <c r="C32" s="7" t="n">
        <v>481801</v>
      </c>
    </row>
    <row r="33" spans="1:3">
      <c r="A33" s="3" t="s">
        <v>821</v>
      </c>
    </row>
    <row r="34" spans="1:3">
      <c r="A34" s="5" t="s">
        <v>807</v>
      </c>
    </row>
    <row r="35" spans="1:3">
      <c r="A35" s="3" t="s">
        <v>815</v>
      </c>
      <c r="B35" s="3" t="s">
        <v>628</v>
      </c>
    </row>
    <row r="36" spans="1:3">
      <c r="A36" s="3" t="s">
        <v>822</v>
      </c>
      <c r="B36" s="3" t="s">
        <v>823</v>
      </c>
    </row>
    <row r="37" spans="1:3">
      <c r="A37" s="3" t="s">
        <v>824</v>
      </c>
    </row>
    <row r="38" spans="1:3">
      <c r="A38" s="5" t="s">
        <v>807</v>
      </c>
    </row>
    <row r="39" spans="1:3">
      <c r="A39" s="3" t="s">
        <v>815</v>
      </c>
      <c r="B39" s="3" t="s">
        <v>825</v>
      </c>
    </row>
    <row r="40" spans="1:3">
      <c r="A40" s="3" t="s">
        <v>822</v>
      </c>
      <c r="B40" s="3" t="s">
        <v>59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826</v>
      </c>
      <c r="B1" s="2" t="s">
        <v>1</v>
      </c>
    </row>
    <row r="2" spans="1:7">
      <c r="B2" s="2" t="s">
        <v>40</v>
      </c>
      <c r="C2" s="2" t="s">
        <v>41</v>
      </c>
      <c r="D2" s="2" t="s">
        <v>214</v>
      </c>
      <c r="E2" s="2" t="s">
        <v>39</v>
      </c>
      <c r="F2" s="2" t="s">
        <v>40</v>
      </c>
      <c r="G2" s="2" t="s">
        <v>827</v>
      </c>
    </row>
    <row r="3" spans="1:7">
      <c r="A3" s="5" t="s">
        <v>299</v>
      </c>
    </row>
    <row r="4" spans="1:7">
      <c r="A4" s="3" t="s">
        <v>828</v>
      </c>
      <c r="C4" s="7" t="n">
        <v>321255</v>
      </c>
      <c r="D4" s="7" t="n">
        <v>173907</v>
      </c>
      <c r="G4" s="7" t="n">
        <v>76325</v>
      </c>
    </row>
    <row r="5" spans="1:7">
      <c r="A5" s="3" t="s">
        <v>829</v>
      </c>
      <c r="B5" s="7" t="n">
        <v>405084</v>
      </c>
      <c r="C5" s="4" t="n">
        <v>403370</v>
      </c>
      <c r="D5" s="4" t="n">
        <v>284452</v>
      </c>
    </row>
    <row r="6" spans="1:7">
      <c r="A6" s="3" t="s">
        <v>830</v>
      </c>
      <c r="B6" s="4" t="n">
        <v>-398167</v>
      </c>
      <c r="C6" s="4" t="n">
        <v>-257953</v>
      </c>
      <c r="D6" s="4" t="n">
        <v>-184586</v>
      </c>
    </row>
    <row r="7" spans="1:7">
      <c r="A7" s="3" t="s">
        <v>224</v>
      </c>
      <c r="B7" s="4" t="n">
        <v>362597</v>
      </c>
      <c r="C7" s="4" t="n">
        <v>1931</v>
      </c>
      <c r="D7" s="4" t="n">
        <v>-2284</v>
      </c>
    </row>
    <row r="8" spans="1:7">
      <c r="A8" s="3" t="s">
        <v>831</v>
      </c>
      <c r="C8" s="4" t="n">
        <v>-174828</v>
      </c>
      <c r="D8" s="4" t="n">
        <v>-33802</v>
      </c>
    </row>
    <row r="9" spans="1:7">
      <c r="A9" s="3" t="s">
        <v>832</v>
      </c>
      <c r="B9" s="7" t="n">
        <v>-302462</v>
      </c>
    </row>
    <row r="10" spans="1:7">
      <c r="A10" s="3" t="s">
        <v>833</v>
      </c>
      <c r="C10" s="7" t="n">
        <v>146427</v>
      </c>
      <c r="D10" s="7" t="n">
        <v>140105</v>
      </c>
      <c r="E10" s="6" t="n">
        <v>55662</v>
      </c>
      <c r="F10" s="7" t="n">
        <v>388307</v>
      </c>
    </row>
    <row r="11" spans="1:7">
      <c r="A11" s="3" t="s">
        <v>604</v>
      </c>
    </row>
    <row r="12" spans="1:7">
      <c r="A12" s="5" t="s">
        <v>299</v>
      </c>
    </row>
    <row r="13" spans="1:7">
      <c r="A13" s="3" t="s">
        <v>834</v>
      </c>
      <c r="B13" s="3" t="s">
        <v>823</v>
      </c>
      <c r="C13" s="3" t="s">
        <v>823</v>
      </c>
      <c r="D13" s="3" t="s">
        <v>823</v>
      </c>
    </row>
    <row r="14" spans="1:7">
      <c r="A14" s="3" t="s">
        <v>608</v>
      </c>
    </row>
    <row r="15" spans="1:7">
      <c r="A15" s="5" t="s">
        <v>299</v>
      </c>
    </row>
    <row r="16" spans="1:7">
      <c r="A16" s="3" t="s">
        <v>834</v>
      </c>
      <c r="B16" s="3" t="s">
        <v>592</v>
      </c>
      <c r="C16" s="3" t="s">
        <v>592</v>
      </c>
      <c r="D16" s="3" t="s">
        <v>592</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5</v>
      </c>
      <c r="B1" s="2" t="s">
        <v>836</v>
      </c>
    </row>
    <row r="2" spans="1:5">
      <c r="B2" s="2" t="s">
        <v>40</v>
      </c>
      <c r="C2" s="2" t="s">
        <v>39</v>
      </c>
      <c r="D2" s="2" t="s">
        <v>40</v>
      </c>
      <c r="E2" s="2" t="s">
        <v>41</v>
      </c>
    </row>
    <row r="3" spans="1:5">
      <c r="A3" s="5" t="s">
        <v>301</v>
      </c>
    </row>
    <row r="4" spans="1:5">
      <c r="A4" s="3" t="s">
        <v>234</v>
      </c>
      <c r="D4" s="7" t="n">
        <v>42464</v>
      </c>
      <c r="E4" s="7" t="n">
        <v>333587</v>
      </c>
    </row>
    <row r="5" spans="1:5">
      <c r="A5" s="3" t="s">
        <v>837</v>
      </c>
      <c r="C5" s="6" t="n">
        <v>-6049</v>
      </c>
      <c r="D5" s="4" t="n">
        <v>-42199</v>
      </c>
      <c r="E5" s="4" t="n">
        <v>-314231</v>
      </c>
    </row>
    <row r="6" spans="1:5">
      <c r="A6" s="3" t="s">
        <v>838</v>
      </c>
      <c r="C6" s="6" t="n">
        <v>38</v>
      </c>
      <c r="D6" s="7" t="n">
        <v>265</v>
      </c>
      <c r="E6" s="7" t="n">
        <v>19356</v>
      </c>
    </row>
    <row r="7" spans="1:5">
      <c r="A7" s="3" t="s">
        <v>839</v>
      </c>
      <c r="B7" s="7" t="n">
        <v>45700</v>
      </c>
    </row>
  </sheetData>
  <mergeCells count="2">
    <mergeCell ref="A1:A2"/>
    <mergeCell ref="C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0</v>
      </c>
      <c r="B1" s="2" t="s">
        <v>39</v>
      </c>
      <c r="C1" s="2" t="s">
        <v>40</v>
      </c>
      <c r="D1" s="2" t="s">
        <v>41</v>
      </c>
    </row>
    <row r="2" spans="1:4">
      <c r="A2" s="5" t="s">
        <v>303</v>
      </c>
    </row>
    <row r="3" spans="1:4">
      <c r="A3" s="3" t="s">
        <v>71</v>
      </c>
      <c r="B3" s="6" t="n">
        <v>21204</v>
      </c>
      <c r="C3" s="7" t="n">
        <v>147923</v>
      </c>
      <c r="D3" s="7" t="n">
        <v>2703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41</v>
      </c>
      <c r="B1" s="2" t="s">
        <v>39</v>
      </c>
      <c r="C1" s="2" t="s">
        <v>40</v>
      </c>
      <c r="D1" s="2" t="s">
        <v>41</v>
      </c>
    </row>
    <row r="2" spans="1:4">
      <c r="A2" s="5" t="s">
        <v>305</v>
      </c>
    </row>
    <row r="3" spans="1:4">
      <c r="A3" s="3" t="s">
        <v>842</v>
      </c>
      <c r="C3" s="7" t="n">
        <v>373563</v>
      </c>
      <c r="D3" s="7" t="n">
        <v>407557</v>
      </c>
    </row>
    <row r="4" spans="1:4">
      <c r="A4" s="3" t="s">
        <v>843</v>
      </c>
      <c r="C4" s="4" t="n">
        <v>233970</v>
      </c>
      <c r="D4" s="4" t="n">
        <v>14151</v>
      </c>
    </row>
    <row r="5" spans="1:4">
      <c r="A5" s="3" t="s">
        <v>844</v>
      </c>
      <c r="C5" s="4" t="n">
        <v>150465</v>
      </c>
      <c r="D5" s="4" t="n">
        <v>185597</v>
      </c>
    </row>
    <row r="6" spans="1:4">
      <c r="A6" s="3" t="s">
        <v>845</v>
      </c>
      <c r="C6" s="4" t="n">
        <v>138080</v>
      </c>
      <c r="D6" s="4" t="n">
        <v>46445</v>
      </c>
    </row>
    <row r="7" spans="1:4">
      <c r="A7" s="3" t="s">
        <v>846</v>
      </c>
      <c r="C7" s="4" t="n">
        <v>104496</v>
      </c>
      <c r="D7" s="4" t="n">
        <v>102324</v>
      </c>
    </row>
    <row r="8" spans="1:4">
      <c r="A8" s="3" t="s">
        <v>847</v>
      </c>
      <c r="C8" s="4" t="n">
        <v>98371</v>
      </c>
      <c r="D8" s="4" t="n">
        <v>101833</v>
      </c>
    </row>
    <row r="9" spans="1:4">
      <c r="A9" s="3" t="s">
        <v>848</v>
      </c>
      <c r="C9" s="4" t="n">
        <v>77709</v>
      </c>
      <c r="D9" s="4" t="n">
        <v>137844</v>
      </c>
    </row>
    <row r="10" spans="1:4">
      <c r="A10" s="3" t="s">
        <v>849</v>
      </c>
      <c r="C10" s="4" t="n">
        <v>27025</v>
      </c>
      <c r="D10" s="4" t="n">
        <v>9704</v>
      </c>
    </row>
    <row r="11" spans="1:4">
      <c r="A11" s="3" t="s">
        <v>850</v>
      </c>
      <c r="C11" s="4" t="n">
        <v>25447</v>
      </c>
      <c r="D11" s="4" t="n">
        <v>61434</v>
      </c>
    </row>
    <row r="12" spans="1:4">
      <c r="A12" s="3" t="s">
        <v>719</v>
      </c>
      <c r="C12" s="4" t="n">
        <v>73166</v>
      </c>
      <c r="D12" s="4" t="n">
        <v>61179</v>
      </c>
    </row>
    <row r="13" spans="1:4">
      <c r="A13" s="3" t="s">
        <v>72</v>
      </c>
      <c r="B13" s="6" t="n">
        <v>186676</v>
      </c>
      <c r="C13" s="7" t="n">
        <v>1302292</v>
      </c>
      <c r="D13" s="7" t="n">
        <v>112806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51</v>
      </c>
      <c r="B1" s="2" t="s">
        <v>2</v>
      </c>
      <c r="C1" s="2" t="s">
        <v>573</v>
      </c>
    </row>
    <row r="2" spans="1:3">
      <c r="A2" s="5" t="s">
        <v>852</v>
      </c>
    </row>
    <row r="3" spans="1:3">
      <c r="A3" s="3" t="s">
        <v>853</v>
      </c>
      <c r="B3" s="7" t="n">
        <v>1997440</v>
      </c>
      <c r="C3" s="7" t="n">
        <v>1188192</v>
      </c>
    </row>
    <row r="4" spans="1:3">
      <c r="A4" s="3" t="s">
        <v>854</v>
      </c>
      <c r="B4" s="4" t="n">
        <v>-6977</v>
      </c>
      <c r="C4" s="4" t="n">
        <v>-12868</v>
      </c>
    </row>
    <row r="5" spans="1:3">
      <c r="A5" s="3" t="s">
        <v>855</v>
      </c>
    </row>
    <row r="6" spans="1:3">
      <c r="A6" s="5" t="s">
        <v>852</v>
      </c>
    </row>
    <row r="7" spans="1:3">
      <c r="A7" s="3" t="s">
        <v>853</v>
      </c>
      <c r="C7" s="7" t="n">
        <v>1201060</v>
      </c>
    </row>
    <row r="8" spans="1:3">
      <c r="A8" s="3" t="s">
        <v>856</v>
      </c>
    </row>
    <row r="9" spans="1:3">
      <c r="A9" s="5" t="s">
        <v>852</v>
      </c>
    </row>
    <row r="10" spans="1:3">
      <c r="A10" s="3" t="s">
        <v>853</v>
      </c>
      <c r="B10" s="4" t="n">
        <v>330934</v>
      </c>
    </row>
    <row r="11" spans="1:3">
      <c r="A11" s="3" t="s">
        <v>857</v>
      </c>
    </row>
    <row r="12" spans="1:3">
      <c r="A12" s="5" t="s">
        <v>852</v>
      </c>
    </row>
    <row r="13" spans="1:3">
      <c r="A13" s="3" t="s">
        <v>853</v>
      </c>
      <c r="B13" s="4" t="n">
        <v>34998</v>
      </c>
    </row>
    <row r="14" spans="1:3">
      <c r="A14" s="3" t="s">
        <v>858</v>
      </c>
    </row>
    <row r="15" spans="1:3">
      <c r="A15" s="5" t="s">
        <v>852</v>
      </c>
    </row>
    <row r="16" spans="1:3">
      <c r="A16" s="3" t="s">
        <v>853</v>
      </c>
      <c r="B16" s="7" t="n">
        <v>16384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5" t="s">
        <v>274</v>
      </c>
    </row>
    <row r="4" spans="1:2">
      <c r="A4" s="3" t="s">
        <v>274</v>
      </c>
      <c r="B4" s="3"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21"/>
    <col customWidth="1" max="5" min="5" width="21"/>
    <col customWidth="1" max="6" min="6" width="21"/>
    <col customWidth="1" max="7" min="7" width="21"/>
  </cols>
  <sheetData>
    <row r="1" spans="1:7">
      <c r="A1" s="1" t="s">
        <v>859</v>
      </c>
      <c r="B1" s="2" t="s">
        <v>540</v>
      </c>
    </row>
    <row r="2" spans="1:7">
      <c r="B2" s="2" t="s">
        <v>860</v>
      </c>
      <c r="C2" s="2" t="s">
        <v>861</v>
      </c>
      <c r="D2" s="2" t="s">
        <v>862</v>
      </c>
      <c r="E2" s="2" t="s">
        <v>863</v>
      </c>
      <c r="F2" s="2" t="s">
        <v>864</v>
      </c>
      <c r="G2" s="2" t="s">
        <v>865</v>
      </c>
    </row>
    <row r="3" spans="1:7">
      <c r="A3" s="3" t="s">
        <v>855</v>
      </c>
    </row>
    <row r="4" spans="1:7">
      <c r="A4" s="5" t="s">
        <v>807</v>
      </c>
    </row>
    <row r="5" spans="1:7">
      <c r="A5" s="3" t="s">
        <v>822</v>
      </c>
      <c r="B5" s="3" t="s">
        <v>866</v>
      </c>
    </row>
    <row r="6" spans="1:7">
      <c r="A6" s="3" t="s">
        <v>867</v>
      </c>
      <c r="B6" s="3" t="s">
        <v>868</v>
      </c>
    </row>
    <row r="7" spans="1:7">
      <c r="A7" s="3" t="s">
        <v>869</v>
      </c>
      <c r="B7" s="3" t="s">
        <v>870</v>
      </c>
    </row>
    <row r="8" spans="1:7">
      <c r="A8" s="3" t="s">
        <v>871</v>
      </c>
      <c r="C8" s="4" t="n">
        <v>181</v>
      </c>
    </row>
    <row r="9" spans="1:7">
      <c r="A9" s="3" t="s">
        <v>872</v>
      </c>
      <c r="B9" s="4" t="n">
        <v>2</v>
      </c>
    </row>
    <row r="10" spans="1:7">
      <c r="A10" s="3" t="s">
        <v>873</v>
      </c>
      <c r="B10" s="7" t="n">
        <v>0</v>
      </c>
    </row>
    <row r="11" spans="1:7">
      <c r="A11" s="3" t="s">
        <v>874</v>
      </c>
    </row>
    <row r="12" spans="1:7">
      <c r="A12" s="5" t="s">
        <v>807</v>
      </c>
    </row>
    <row r="13" spans="1:7">
      <c r="A13" s="3" t="s">
        <v>875</v>
      </c>
      <c r="F13" s="6" t="n">
        <v>100</v>
      </c>
      <c r="G13" s="7" t="n">
        <v>686300</v>
      </c>
    </row>
    <row r="14" spans="1:7">
      <c r="A14" s="3" t="s">
        <v>876</v>
      </c>
      <c r="F14" s="3" t="s">
        <v>631</v>
      </c>
      <c r="G14" s="3" t="s">
        <v>631</v>
      </c>
    </row>
    <row r="15" spans="1:7">
      <c r="A15" s="3" t="s">
        <v>877</v>
      </c>
    </row>
    <row r="16" spans="1:7">
      <c r="A16" s="5" t="s">
        <v>807</v>
      </c>
    </row>
    <row r="17" spans="1:7">
      <c r="A17" s="3" t="s">
        <v>875</v>
      </c>
      <c r="D17" s="6" t="n">
        <v>75</v>
      </c>
      <c r="E17" s="7" t="n">
        <v>514700</v>
      </c>
    </row>
    <row r="18" spans="1:7">
      <c r="A18" s="3" t="s">
        <v>876</v>
      </c>
      <c r="D18" s="3" t="s">
        <v>811</v>
      </c>
      <c r="E18" s="3" t="s">
        <v>811</v>
      </c>
    </row>
  </sheetData>
  <mergeCells count="3">
    <mergeCell ref="A1:A2"/>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878</v>
      </c>
      <c r="B1" s="2" t="s">
        <v>879</v>
      </c>
      <c r="C1" s="2" t="s">
        <v>880</v>
      </c>
      <c r="D1" s="2" t="s">
        <v>881</v>
      </c>
    </row>
    <row r="2" spans="1:4">
      <c r="A2" s="3" t="s">
        <v>882</v>
      </c>
    </row>
    <row r="3" spans="1:4">
      <c r="A3" s="5" t="s">
        <v>852</v>
      </c>
    </row>
    <row r="4" spans="1:4">
      <c r="A4" s="3" t="s">
        <v>883</v>
      </c>
      <c r="D4" s="6" t="n">
        <v>400</v>
      </c>
    </row>
    <row r="5" spans="1:4">
      <c r="A5" s="3" t="s">
        <v>884</v>
      </c>
    </row>
    <row r="6" spans="1:4">
      <c r="A6" s="5" t="s">
        <v>852</v>
      </c>
    </row>
    <row r="7" spans="1:4">
      <c r="A7" s="3" t="s">
        <v>875</v>
      </c>
      <c r="D7" s="6" t="n">
        <v>6200</v>
      </c>
    </row>
    <row r="8" spans="1:4">
      <c r="A8" s="3" t="s">
        <v>885</v>
      </c>
      <c r="D8" s="3" t="s">
        <v>886</v>
      </c>
    </row>
    <row r="9" spans="1:4">
      <c r="A9" s="3" t="s">
        <v>887</v>
      </c>
    </row>
    <row r="10" spans="1:4">
      <c r="A10" s="5" t="s">
        <v>852</v>
      </c>
    </row>
    <row r="11" spans="1:4">
      <c r="A11" s="3" t="s">
        <v>875</v>
      </c>
      <c r="D11" s="6" t="n">
        <v>14400</v>
      </c>
    </row>
    <row r="12" spans="1:4">
      <c r="A12" s="3" t="s">
        <v>885</v>
      </c>
      <c r="D12" s="3" t="s">
        <v>888</v>
      </c>
    </row>
    <row r="13" spans="1:4">
      <c r="A13" s="3" t="s">
        <v>889</v>
      </c>
    </row>
    <row r="14" spans="1:4">
      <c r="A14" s="5" t="s">
        <v>852</v>
      </c>
    </row>
    <row r="15" spans="1:4">
      <c r="A15" s="3" t="s">
        <v>883</v>
      </c>
      <c r="D15" s="6" t="n">
        <v>100</v>
      </c>
    </row>
    <row r="16" spans="1:4">
      <c r="A16" s="3" t="s">
        <v>890</v>
      </c>
    </row>
    <row r="17" spans="1:4">
      <c r="A17" s="5" t="s">
        <v>852</v>
      </c>
    </row>
    <row r="18" spans="1:4">
      <c r="A18" s="3" t="s">
        <v>875</v>
      </c>
      <c r="D18" s="6" t="n">
        <v>1500</v>
      </c>
    </row>
    <row r="19" spans="1:4">
      <c r="A19" s="3" t="s">
        <v>885</v>
      </c>
      <c r="D19" s="3" t="s">
        <v>886</v>
      </c>
    </row>
    <row r="20" spans="1:4">
      <c r="A20" s="3" t="s">
        <v>891</v>
      </c>
    </row>
    <row r="21" spans="1:4">
      <c r="A21" s="5" t="s">
        <v>852</v>
      </c>
    </row>
    <row r="22" spans="1:4">
      <c r="A22" s="3" t="s">
        <v>875</v>
      </c>
      <c r="D22" s="6" t="n">
        <v>2700</v>
      </c>
    </row>
    <row r="23" spans="1:4">
      <c r="A23" s="3" t="s">
        <v>885</v>
      </c>
      <c r="D23" s="3" t="s">
        <v>888</v>
      </c>
    </row>
    <row r="24" spans="1:4">
      <c r="A24" s="3" t="s">
        <v>892</v>
      </c>
    </row>
    <row r="25" spans="1:4">
      <c r="A25" s="5" t="s">
        <v>852</v>
      </c>
    </row>
    <row r="26" spans="1:4">
      <c r="A26" s="3" t="s">
        <v>875</v>
      </c>
      <c r="C26" s="6" t="n">
        <v>6580</v>
      </c>
    </row>
    <row r="27" spans="1:4">
      <c r="A27" s="3" t="s">
        <v>885</v>
      </c>
      <c r="C27" s="3" t="s">
        <v>886</v>
      </c>
    </row>
    <row r="28" spans="1:4">
      <c r="A28" s="3" t="s">
        <v>883</v>
      </c>
      <c r="C28" s="6" t="n">
        <v>100</v>
      </c>
    </row>
    <row r="29" spans="1:4">
      <c r="A29" s="3" t="s">
        <v>893</v>
      </c>
    </row>
    <row r="30" spans="1:4">
      <c r="A30" s="5" t="s">
        <v>852</v>
      </c>
    </row>
    <row r="31" spans="1:4">
      <c r="A31" s="3" t="s">
        <v>875</v>
      </c>
      <c r="C31" s="6" t="n">
        <v>7930</v>
      </c>
    </row>
    <row r="32" spans="1:4">
      <c r="A32" s="3" t="s">
        <v>885</v>
      </c>
      <c r="C32" s="3" t="s">
        <v>888</v>
      </c>
    </row>
    <row r="33" spans="1:4">
      <c r="A33" s="3" t="s">
        <v>883</v>
      </c>
      <c r="C33" s="6" t="n">
        <v>200</v>
      </c>
    </row>
    <row r="34" spans="1:4">
      <c r="A34" s="3" t="s">
        <v>894</v>
      </c>
    </row>
    <row r="35" spans="1:4">
      <c r="A35" s="5" t="s">
        <v>852</v>
      </c>
    </row>
    <row r="36" spans="1:4">
      <c r="A36" s="3" t="s">
        <v>875</v>
      </c>
      <c r="B36" s="6" t="n">
        <v>5770</v>
      </c>
    </row>
    <row r="37" spans="1:4">
      <c r="A37" s="3" t="s">
        <v>885</v>
      </c>
      <c r="B37" s="3" t="s">
        <v>886</v>
      </c>
    </row>
    <row r="38" spans="1:4">
      <c r="A38" s="3" t="s">
        <v>883</v>
      </c>
      <c r="B38" s="6" t="n">
        <v>100</v>
      </c>
    </row>
    <row r="39" spans="1:4">
      <c r="A39" s="3" t="s">
        <v>895</v>
      </c>
    </row>
    <row r="40" spans="1:4">
      <c r="A40" s="5" t="s">
        <v>852</v>
      </c>
    </row>
    <row r="41" spans="1:4">
      <c r="A41" s="3" t="s">
        <v>896</v>
      </c>
      <c r="D41" s="15" t="n">
        <v>200.4</v>
      </c>
    </row>
    <row r="42" spans="1:4">
      <c r="A42" s="3" t="s">
        <v>897</v>
      </c>
      <c r="D42" s="8" t="n">
        <v>4.99</v>
      </c>
    </row>
    <row r="43" spans="1:4">
      <c r="A43" s="3" t="s">
        <v>898</v>
      </c>
    </row>
    <row r="44" spans="1:4">
      <c r="A44" s="5" t="s">
        <v>852</v>
      </c>
    </row>
    <row r="45" spans="1:4">
      <c r="A45" s="3" t="s">
        <v>896</v>
      </c>
      <c r="D45" s="15" t="n">
        <v>200.4</v>
      </c>
    </row>
    <row r="46" spans="1:4">
      <c r="A46" s="3" t="s">
        <v>899</v>
      </c>
      <c r="D46" s="6" t="n">
        <v>1000</v>
      </c>
    </row>
    <row r="47" spans="1:4">
      <c r="A47" s="3" t="s">
        <v>897</v>
      </c>
      <c r="D47" s="8" t="n">
        <v>4.99</v>
      </c>
    </row>
    <row r="48" spans="1:4">
      <c r="A48" s="3" t="s">
        <v>900</v>
      </c>
    </row>
    <row r="49" spans="1:4">
      <c r="A49" s="5" t="s">
        <v>852</v>
      </c>
    </row>
    <row r="50" spans="1:4">
      <c r="A50" s="3" t="s">
        <v>896</v>
      </c>
      <c r="C50" s="10" t="n">
        <v>198.06</v>
      </c>
    </row>
    <row r="51" spans="1:4">
      <c r="A51" s="3" t="s">
        <v>897</v>
      </c>
      <c r="C51" s="8" t="n">
        <v>5.05</v>
      </c>
    </row>
    <row r="52" spans="1:4">
      <c r="A52" s="3" t="s">
        <v>901</v>
      </c>
    </row>
    <row r="53" spans="1:4">
      <c r="A53" s="5" t="s">
        <v>852</v>
      </c>
    </row>
    <row r="54" spans="1:4">
      <c r="A54" s="3" t="s">
        <v>896</v>
      </c>
      <c r="C54" s="10" t="n">
        <v>198.06</v>
      </c>
    </row>
    <row r="55" spans="1:4">
      <c r="A55" s="3" t="s">
        <v>899</v>
      </c>
      <c r="C55" s="6" t="n">
        <v>1000</v>
      </c>
    </row>
    <row r="56" spans="1:4">
      <c r="A56" s="3" t="s">
        <v>897</v>
      </c>
      <c r="C56" s="8" t="n">
        <v>5.05</v>
      </c>
    </row>
    <row r="57" spans="1:4">
      <c r="A57" s="3" t="s">
        <v>902</v>
      </c>
    </row>
    <row r="58" spans="1:4">
      <c r="A58" s="5" t="s">
        <v>852</v>
      </c>
    </row>
    <row r="59" spans="1:4">
      <c r="A59" s="3" t="s">
        <v>896</v>
      </c>
      <c r="B59" s="10" t="n">
        <v>196.08</v>
      </c>
    </row>
    <row r="60" spans="1:4">
      <c r="A60" s="3" t="s">
        <v>899</v>
      </c>
      <c r="B60" s="6" t="n">
        <v>1000</v>
      </c>
    </row>
    <row r="61" spans="1:4">
      <c r="A61" s="3" t="s">
        <v>897</v>
      </c>
      <c r="B61" s="8" t="n">
        <v>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903</v>
      </c>
      <c r="B1" s="2" t="s">
        <v>904</v>
      </c>
    </row>
    <row r="2" spans="1:2">
      <c r="A2" s="5" t="s">
        <v>852</v>
      </c>
    </row>
    <row r="3" spans="1:2">
      <c r="A3" s="3" t="s">
        <v>875</v>
      </c>
      <c r="B3" s="6" t="n">
        <v>4920</v>
      </c>
    </row>
    <row r="4" spans="1:2">
      <c r="A4" s="3" t="s">
        <v>876</v>
      </c>
      <c r="B4" s="3" t="s">
        <v>888</v>
      </c>
    </row>
    <row r="5" spans="1:2">
      <c r="A5" s="3" t="s">
        <v>883</v>
      </c>
      <c r="B5" s="6" t="n">
        <v>100</v>
      </c>
    </row>
    <row r="6" spans="1:2">
      <c r="A6" s="3" t="s">
        <v>905</v>
      </c>
    </row>
    <row r="7" spans="1:2">
      <c r="A7" s="5" t="s">
        <v>852</v>
      </c>
    </row>
    <row r="8" spans="1:2">
      <c r="A8" s="3" t="s">
        <v>896</v>
      </c>
      <c r="B8" s="15" t="n">
        <v>196.1</v>
      </c>
    </row>
    <row r="9" spans="1:2">
      <c r="A9" s="3" t="s">
        <v>899</v>
      </c>
      <c r="B9" s="6" t="n">
        <v>1000</v>
      </c>
    </row>
    <row r="10" spans="1:2">
      <c r="A10" s="3" t="s">
        <v>897</v>
      </c>
      <c r="B10" s="8" t="n">
        <v>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906</v>
      </c>
      <c r="B1" s="2" t="s">
        <v>907</v>
      </c>
    </row>
    <row r="2" spans="1:2">
      <c r="A2" s="5" t="s">
        <v>852</v>
      </c>
    </row>
    <row r="3" spans="1:2">
      <c r="A3" s="3" t="s">
        <v>875</v>
      </c>
      <c r="B3" s="6" t="n">
        <v>230000</v>
      </c>
    </row>
    <row r="4" spans="1:2">
      <c r="A4" s="3" t="s">
        <v>876</v>
      </c>
      <c r="B4" s="3" t="s">
        <v>908</v>
      </c>
    </row>
    <row r="5" spans="1:2">
      <c r="A5" s="3" t="s">
        <v>905</v>
      </c>
    </row>
    <row r="6" spans="1:2">
      <c r="A6" s="5" t="s">
        <v>852</v>
      </c>
    </row>
    <row r="7" spans="1:2">
      <c r="A7" s="3" t="s">
        <v>896</v>
      </c>
      <c r="B7" s="13" t="n">
        <v>323.6246</v>
      </c>
    </row>
    <row r="8" spans="1:2">
      <c r="A8" s="3" t="s">
        <v>899</v>
      </c>
      <c r="B8" s="6" t="n">
        <v>1000</v>
      </c>
    </row>
    <row r="9" spans="1:2">
      <c r="A9" s="3" t="s">
        <v>897</v>
      </c>
      <c r="B9" s="8" t="n">
        <v>3.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6"/>
  </cols>
  <sheetData>
    <row r="1" spans="1:4">
      <c r="A1" s="1" t="s">
        <v>909</v>
      </c>
      <c r="B1" s="2" t="s">
        <v>1</v>
      </c>
      <c r="D1" s="2" t="s">
        <v>910</v>
      </c>
    </row>
    <row r="2" spans="1:4">
      <c r="B2" s="2" t="s">
        <v>39</v>
      </c>
      <c r="C2" s="2" t="s">
        <v>40</v>
      </c>
      <c r="D2" s="2" t="s">
        <v>911</v>
      </c>
    </row>
    <row r="3" spans="1:4">
      <c r="A3" s="5" t="s">
        <v>309</v>
      </c>
    </row>
    <row r="4" spans="1:4">
      <c r="A4" s="3" t="s">
        <v>912</v>
      </c>
      <c r="B4" s="6" t="n">
        <v>276</v>
      </c>
      <c r="C4" s="7" t="n">
        <v>1925</v>
      </c>
    </row>
    <row r="5" spans="1:4">
      <c r="A5" s="3" t="s">
        <v>913</v>
      </c>
      <c r="D5" s="3" t="s">
        <v>88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16"/>
  </cols>
  <sheetData>
    <row r="1" spans="1:2">
      <c r="A1" s="1" t="s">
        <v>914</v>
      </c>
      <c r="B1" s="2" t="s">
        <v>1</v>
      </c>
    </row>
    <row r="2" spans="1:2">
      <c r="B2" s="2" t="s">
        <v>2</v>
      </c>
    </row>
    <row r="3" spans="1:2">
      <c r="A3" s="3" t="s">
        <v>604</v>
      </c>
    </row>
    <row r="4" spans="1:2">
      <c r="A4" s="5" t="s">
        <v>915</v>
      </c>
    </row>
    <row r="5" spans="1:2">
      <c r="A5" s="3" t="s">
        <v>916</v>
      </c>
      <c r="B5" s="3" t="s">
        <v>609</v>
      </c>
    </row>
    <row r="6" spans="1:2">
      <c r="A6" s="3" t="s">
        <v>608</v>
      </c>
    </row>
    <row r="7" spans="1:2">
      <c r="A7" s="5" t="s">
        <v>915</v>
      </c>
    </row>
    <row r="8" spans="1:2">
      <c r="A8" s="3" t="s">
        <v>916</v>
      </c>
      <c r="B8" s="3" t="s">
        <v>91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8</v>
      </c>
      <c r="B1" s="2" t="s">
        <v>1</v>
      </c>
    </row>
    <row r="2" spans="1:4">
      <c r="B2" s="2" t="s">
        <v>40</v>
      </c>
      <c r="C2" s="2" t="s">
        <v>39</v>
      </c>
      <c r="D2" s="2" t="s">
        <v>40</v>
      </c>
    </row>
    <row r="3" spans="1:4">
      <c r="A3" s="5" t="s">
        <v>919</v>
      </c>
    </row>
    <row r="4" spans="1:4">
      <c r="A4" s="3" t="s">
        <v>920</v>
      </c>
      <c r="C4" s="6" t="n">
        <v>6514</v>
      </c>
      <c r="D4" s="7" t="n">
        <v>45446</v>
      </c>
    </row>
    <row r="5" spans="1:4">
      <c r="A5" s="3" t="s">
        <v>75</v>
      </c>
      <c r="C5" s="4" t="n">
        <v>4715</v>
      </c>
      <c r="D5" s="4" t="n">
        <v>32892</v>
      </c>
    </row>
    <row r="6" spans="1:4">
      <c r="A6" s="3" t="s">
        <v>83</v>
      </c>
      <c r="C6" s="6" t="n">
        <v>1444</v>
      </c>
      <c r="D6" s="4" t="n">
        <v>10075</v>
      </c>
    </row>
    <row r="7" spans="1:4">
      <c r="A7" s="3" t="s">
        <v>637</v>
      </c>
      <c r="D7" s="7" t="n">
        <v>42967</v>
      </c>
    </row>
    <row r="8" spans="1:4">
      <c r="A8" s="3" t="s">
        <v>921</v>
      </c>
      <c r="C8" s="3" t="s">
        <v>922</v>
      </c>
      <c r="D8" s="3" t="s">
        <v>922</v>
      </c>
    </row>
    <row r="9" spans="1:4">
      <c r="A9" s="3" t="s">
        <v>923</v>
      </c>
      <c r="C9" s="3" t="s">
        <v>924</v>
      </c>
      <c r="D9" s="3" t="s">
        <v>924</v>
      </c>
    </row>
    <row r="10" spans="1:4">
      <c r="A10" s="5" t="s">
        <v>925</v>
      </c>
    </row>
    <row r="11" spans="1:4">
      <c r="A11" s="3" t="s">
        <v>926</v>
      </c>
      <c r="B11" s="7" t="n">
        <v>134071</v>
      </c>
    </row>
    <row r="12" spans="1:4">
      <c r="A12" s="3" t="s">
        <v>927</v>
      </c>
      <c r="B12" s="4" t="n">
        <v>87350</v>
      </c>
    </row>
    <row r="13" spans="1:4">
      <c r="A13" s="5" t="s">
        <v>928</v>
      </c>
    </row>
    <row r="14" spans="1:4">
      <c r="A14" s="3" t="s">
        <v>929</v>
      </c>
      <c r="B14" s="4" t="n">
        <v>161300</v>
      </c>
    </row>
    <row r="15" spans="1:4">
      <c r="A15" s="3" t="s">
        <v>930</v>
      </c>
      <c r="B15" s="4" t="n">
        <v>75300</v>
      </c>
    </row>
    <row r="16" spans="1:4">
      <c r="A16" s="3" t="s">
        <v>931</v>
      </c>
    </row>
    <row r="17" spans="1:4">
      <c r="A17" s="5" t="s">
        <v>928</v>
      </c>
    </row>
    <row r="18" spans="1:4">
      <c r="A18" s="3" t="s">
        <v>929</v>
      </c>
      <c r="B18" s="4" t="n">
        <v>58700</v>
      </c>
    </row>
    <row r="19" spans="1:4">
      <c r="A19" s="3" t="s">
        <v>930</v>
      </c>
      <c r="B19" s="4" t="n">
        <v>10600</v>
      </c>
    </row>
    <row r="20" spans="1:4">
      <c r="A20" s="3" t="s">
        <v>932</v>
      </c>
    </row>
    <row r="21" spans="1:4">
      <c r="A21" s="5" t="s">
        <v>928</v>
      </c>
    </row>
    <row r="22" spans="1:4">
      <c r="A22" s="3" t="s">
        <v>929</v>
      </c>
      <c r="B22" s="4" t="n">
        <v>102600</v>
      </c>
    </row>
    <row r="23" spans="1:4">
      <c r="A23" s="3" t="s">
        <v>930</v>
      </c>
      <c r="B23" s="7" t="n">
        <v>64700</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933</v>
      </c>
      <c r="B1" s="2" t="s">
        <v>40</v>
      </c>
    </row>
    <row r="2" spans="1:2">
      <c r="A2" s="5" t="s">
        <v>934</v>
      </c>
    </row>
    <row r="3" spans="1:2">
      <c r="A3" s="3" t="s">
        <v>768</v>
      </c>
      <c r="B3" s="7" t="n">
        <v>34236</v>
      </c>
    </row>
    <row r="4" spans="1:2">
      <c r="A4" s="3" t="s">
        <v>769</v>
      </c>
      <c r="B4" s="4" t="n">
        <v>8668</v>
      </c>
    </row>
    <row r="5" spans="1:2">
      <c r="A5" s="3" t="s">
        <v>935</v>
      </c>
      <c r="B5" s="4" t="n">
        <v>334</v>
      </c>
    </row>
    <row r="6" spans="1:2">
      <c r="A6" s="3" t="s">
        <v>936</v>
      </c>
      <c r="B6" s="4" t="n">
        <v>334</v>
      </c>
    </row>
    <row r="7" spans="1:2">
      <c r="A7" s="3" t="s">
        <v>937</v>
      </c>
      <c r="B7" s="4" t="n">
        <v>334</v>
      </c>
    </row>
    <row r="8" spans="1:2">
      <c r="A8" s="3" t="s">
        <v>938</v>
      </c>
      <c r="B8" s="4" t="n">
        <v>712</v>
      </c>
    </row>
    <row r="9" spans="1:2">
      <c r="A9" s="3" t="s">
        <v>939</v>
      </c>
      <c r="B9" s="4" t="n">
        <v>44618</v>
      </c>
    </row>
    <row r="10" spans="1:2">
      <c r="A10" s="3" t="s">
        <v>940</v>
      </c>
      <c r="B10" s="4" t="n">
        <v>-1651</v>
      </c>
    </row>
    <row r="11" spans="1:2">
      <c r="A11" s="3" t="s">
        <v>637</v>
      </c>
      <c r="B11" s="7" t="n">
        <v>4296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1</v>
      </c>
      <c r="B1" s="2" t="s">
        <v>1</v>
      </c>
    </row>
    <row r="2" spans="1:3">
      <c r="B2" s="2" t="s">
        <v>573</v>
      </c>
      <c r="C2" s="2" t="s">
        <v>633</v>
      </c>
    </row>
    <row r="3" spans="1:3">
      <c r="A3" s="5" t="s">
        <v>942</v>
      </c>
    </row>
    <row r="4" spans="1:3">
      <c r="A4" s="3" t="s">
        <v>32</v>
      </c>
      <c r="B4" s="7" t="n">
        <v>102057</v>
      </c>
    </row>
    <row r="5" spans="1:3">
      <c r="A5" s="3" t="s">
        <v>768</v>
      </c>
      <c r="B5" s="4" t="n">
        <v>51969</v>
      </c>
    </row>
    <row r="6" spans="1:3">
      <c r="A6" s="3" t="s">
        <v>769</v>
      </c>
      <c r="B6" s="4" t="n">
        <v>30392</v>
      </c>
    </row>
    <row r="7" spans="1:3">
      <c r="A7" s="3" t="s">
        <v>935</v>
      </c>
      <c r="B7" s="4" t="n">
        <v>26913</v>
      </c>
    </row>
    <row r="8" spans="1:3">
      <c r="A8" s="3" t="s">
        <v>936</v>
      </c>
      <c r="B8" s="4" t="n">
        <v>23203</v>
      </c>
    </row>
    <row r="9" spans="1:3">
      <c r="A9" s="3" t="s">
        <v>938</v>
      </c>
      <c r="B9" s="4" t="n">
        <v>110980</v>
      </c>
    </row>
    <row r="10" spans="1:3">
      <c r="A10" s="3" t="s">
        <v>939</v>
      </c>
      <c r="B10" s="4" t="n">
        <v>345514</v>
      </c>
    </row>
    <row r="11" spans="1:3">
      <c r="A11" s="5" t="s">
        <v>943</v>
      </c>
    </row>
    <row r="12" spans="1:3">
      <c r="A12" s="3" t="s">
        <v>944</v>
      </c>
      <c r="B12" s="7" t="n">
        <v>201800</v>
      </c>
      <c r="C12" s="7" t="n">
        <v>1372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5</v>
      </c>
      <c r="B1" s="2" t="s">
        <v>1</v>
      </c>
    </row>
    <row r="2" spans="1:6">
      <c r="B2" s="2" t="s">
        <v>40</v>
      </c>
      <c r="C2" s="2" t="s">
        <v>41</v>
      </c>
      <c r="D2" s="2" t="s">
        <v>214</v>
      </c>
      <c r="E2" s="2" t="s">
        <v>39</v>
      </c>
      <c r="F2" s="2" t="s">
        <v>40</v>
      </c>
    </row>
    <row r="3" spans="1:6">
      <c r="A3" s="5" t="s">
        <v>313</v>
      </c>
    </row>
    <row r="4" spans="1:6">
      <c r="A4" s="3" t="s">
        <v>47</v>
      </c>
      <c r="E4" s="6" t="n">
        <v>7395</v>
      </c>
      <c r="F4" s="7" t="n">
        <v>51590</v>
      </c>
    </row>
    <row r="5" spans="1:6">
      <c r="A5" s="3" t="s">
        <v>946</v>
      </c>
      <c r="B5" s="7" t="n">
        <v>47054</v>
      </c>
      <c r="C5" s="7" t="n">
        <v>1391</v>
      </c>
      <c r="D5" s="7" t="n">
        <v>13030</v>
      </c>
    </row>
    <row r="6" spans="1:6">
      <c r="A6" s="3" t="s">
        <v>947</v>
      </c>
    </row>
    <row r="7" spans="1:6">
      <c r="A7" s="5" t="s">
        <v>313</v>
      </c>
    </row>
    <row r="8" spans="1:6">
      <c r="A8" s="3" t="s">
        <v>47</v>
      </c>
      <c r="F8" s="7" t="n">
        <v>51590</v>
      </c>
    </row>
    <row r="9" spans="1:6">
      <c r="A9" s="3" t="s">
        <v>946</v>
      </c>
      <c r="B9" s="7" t="n">
        <v>47054</v>
      </c>
    </row>
    <row r="10" spans="1:6">
      <c r="A10" s="3" t="s">
        <v>948</v>
      </c>
    </row>
    <row r="11" spans="1:6">
      <c r="A11" s="5" t="s">
        <v>313</v>
      </c>
    </row>
    <row r="12" spans="1:6">
      <c r="A12" s="3" t="s">
        <v>946</v>
      </c>
      <c r="C12" s="7" t="n">
        <v>1391</v>
      </c>
      <c r="D12" s="4" t="n">
        <v>780</v>
      </c>
    </row>
    <row r="13" spans="1:6">
      <c r="A13" s="3" t="s">
        <v>689</v>
      </c>
    </row>
    <row r="14" spans="1:6">
      <c r="A14" s="5" t="s">
        <v>313</v>
      </c>
    </row>
    <row r="15" spans="1:6">
      <c r="A15" s="3" t="s">
        <v>946</v>
      </c>
      <c r="D15" s="4" t="n">
        <v>10747</v>
      </c>
    </row>
    <row r="16" spans="1:6">
      <c r="A16" s="3" t="s">
        <v>949</v>
      </c>
    </row>
    <row r="17" spans="1:6">
      <c r="A17" s="5" t="s">
        <v>313</v>
      </c>
    </row>
    <row r="18" spans="1:6">
      <c r="A18" s="3" t="s">
        <v>946</v>
      </c>
      <c r="D18" s="7" t="n">
        <v>1503</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5" t="s">
        <v>276</v>
      </c>
    </row>
    <row r="4" spans="1:2">
      <c r="A4" s="3" t="s">
        <v>276</v>
      </c>
      <c r="B4" s="3"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 customWidth="1" max="6" min="6" width="21"/>
    <col customWidth="1" max="7" min="7" width="21"/>
    <col customWidth="1" max="8" min="8" width="21"/>
  </cols>
  <sheetData>
    <row r="1" spans="1:8">
      <c r="A1" s="1" t="s">
        <v>950</v>
      </c>
      <c r="B1" s="2" t="s">
        <v>951</v>
      </c>
      <c r="C1" s="2" t="s">
        <v>911</v>
      </c>
      <c r="D1" s="2" t="s">
        <v>3</v>
      </c>
      <c r="E1" s="2" t="s">
        <v>39</v>
      </c>
      <c r="F1" s="2" t="s">
        <v>40</v>
      </c>
      <c r="G1" s="2" t="s">
        <v>41</v>
      </c>
      <c r="H1" s="2" t="s">
        <v>214</v>
      </c>
    </row>
    <row r="2" spans="1:8">
      <c r="A2" s="5" t="s">
        <v>952</v>
      </c>
    </row>
    <row r="3" spans="1:8">
      <c r="A3" s="3" t="s">
        <v>953</v>
      </c>
      <c r="F3" s="7" t="n">
        <v>876</v>
      </c>
      <c r="G3" s="7" t="n">
        <v>-2751</v>
      </c>
      <c r="H3" s="7" t="n">
        <v>-831</v>
      </c>
    </row>
    <row r="4" spans="1:8">
      <c r="A4" s="3" t="s">
        <v>954</v>
      </c>
      <c r="E4" s="6" t="n">
        <v>241</v>
      </c>
      <c r="F4" s="4" t="n">
        <v>1678</v>
      </c>
      <c r="G4" s="4" t="n">
        <v>1107</v>
      </c>
      <c r="H4" s="4" t="n">
        <v>620</v>
      </c>
    </row>
    <row r="5" spans="1:8">
      <c r="A5" s="3" t="s">
        <v>955</v>
      </c>
      <c r="E5" s="4" t="n">
        <v>366</v>
      </c>
      <c r="F5" s="4" t="n">
        <v>2554</v>
      </c>
      <c r="G5" s="4" t="n">
        <v>-1644</v>
      </c>
      <c r="H5" s="4" t="n">
        <v>-211</v>
      </c>
    </row>
    <row r="6" spans="1:8">
      <c r="A6" s="3" t="s">
        <v>956</v>
      </c>
      <c r="E6" s="6" t="n">
        <v>-429</v>
      </c>
      <c r="F6" s="4" t="n">
        <v>-2992</v>
      </c>
      <c r="G6" s="4" t="n">
        <v>-12941</v>
      </c>
      <c r="H6" s="4" t="n">
        <v>-359</v>
      </c>
    </row>
    <row r="7" spans="1:8">
      <c r="A7" s="3" t="s">
        <v>957</v>
      </c>
      <c r="F7" s="7" t="n">
        <v>-438</v>
      </c>
      <c r="G7" s="7" t="n">
        <v>-14585</v>
      </c>
      <c r="H7" s="7" t="n">
        <v>-570</v>
      </c>
    </row>
    <row r="8" spans="1:8">
      <c r="A8" s="3" t="s">
        <v>958</v>
      </c>
    </row>
    <row r="9" spans="1:8">
      <c r="A9" s="5" t="s">
        <v>952</v>
      </c>
    </row>
    <row r="10" spans="1:8">
      <c r="A10" s="3" t="s">
        <v>959</v>
      </c>
      <c r="B10" s="3" t="s">
        <v>960</v>
      </c>
    </row>
    <row r="11" spans="1:8">
      <c r="A11" s="3" t="s">
        <v>961</v>
      </c>
      <c r="E11" s="3" t="s">
        <v>886</v>
      </c>
      <c r="F11" s="3" t="s">
        <v>886</v>
      </c>
    </row>
    <row r="12" spans="1:8">
      <c r="A12" s="3" t="s">
        <v>962</v>
      </c>
      <c r="E12" s="3" t="s">
        <v>628</v>
      </c>
      <c r="F12" s="3" t="s">
        <v>628</v>
      </c>
    </row>
    <row r="13" spans="1:8">
      <c r="A13" s="3" t="s">
        <v>963</v>
      </c>
      <c r="E13" s="3" t="s">
        <v>960</v>
      </c>
      <c r="F13" s="3" t="s">
        <v>960</v>
      </c>
    </row>
    <row r="14" spans="1:8">
      <c r="A14" s="3" t="s">
        <v>964</v>
      </c>
    </row>
    <row r="15" spans="1:8">
      <c r="A15" s="5" t="s">
        <v>952</v>
      </c>
    </row>
    <row r="16" spans="1:8">
      <c r="A16" s="3" t="s">
        <v>959</v>
      </c>
      <c r="E16" s="3" t="s">
        <v>965</v>
      </c>
      <c r="F16" s="3" t="s">
        <v>965</v>
      </c>
    </row>
    <row r="17" spans="1:8">
      <c r="A17" s="3" t="s">
        <v>966</v>
      </c>
    </row>
    <row r="18" spans="1:8">
      <c r="A18" s="5" t="s">
        <v>952</v>
      </c>
    </row>
    <row r="19" spans="1:8">
      <c r="A19" s="3" t="s">
        <v>967</v>
      </c>
      <c r="C19" s="3" t="s">
        <v>968</v>
      </c>
      <c r="D19" s="3" t="s">
        <v>968</v>
      </c>
      <c r="E19" s="3" t="s">
        <v>968</v>
      </c>
      <c r="F19" s="3" t="s">
        <v>968</v>
      </c>
    </row>
    <row r="20" spans="1:8">
      <c r="A20" s="3" t="s">
        <v>969</v>
      </c>
    </row>
    <row r="21" spans="1:8">
      <c r="A21" s="5" t="s">
        <v>952</v>
      </c>
    </row>
    <row r="22" spans="1:8">
      <c r="A22" s="3" t="s">
        <v>970</v>
      </c>
      <c r="D22" s="3" t="s">
        <v>971</v>
      </c>
      <c r="E22" s="3" t="s">
        <v>971</v>
      </c>
      <c r="F22" s="3" t="s">
        <v>971</v>
      </c>
      <c r="G22" s="3" t="s">
        <v>971</v>
      </c>
    </row>
    <row r="23" spans="1:8">
      <c r="A23" s="3" t="s">
        <v>972</v>
      </c>
    </row>
    <row r="24" spans="1:8">
      <c r="A24" s="5" t="s">
        <v>952</v>
      </c>
    </row>
    <row r="25" spans="1:8">
      <c r="A25" s="3" t="s">
        <v>973</v>
      </c>
      <c r="F25" s="7" t="n">
        <v>4035900</v>
      </c>
    </row>
    <row r="26" spans="1:8">
      <c r="A26" s="3" t="s">
        <v>974</v>
      </c>
    </row>
    <row r="27" spans="1:8">
      <c r="A27" s="5" t="s">
        <v>952</v>
      </c>
    </row>
    <row r="28" spans="1:8">
      <c r="A28" s="3" t="s">
        <v>959</v>
      </c>
      <c r="E28" s="3" t="s">
        <v>960</v>
      </c>
      <c r="F28" s="3" t="s">
        <v>960</v>
      </c>
    </row>
    <row r="29" spans="1:8">
      <c r="A29" s="3" t="s">
        <v>967</v>
      </c>
      <c r="D29" s="3" t="s">
        <v>960</v>
      </c>
      <c r="E29" s="3" t="s">
        <v>960</v>
      </c>
      <c r="F29" s="3" t="s">
        <v>960</v>
      </c>
      <c r="G29" s="3" t="s">
        <v>960</v>
      </c>
    </row>
    <row r="30" spans="1:8">
      <c r="A30" s="3" t="s">
        <v>975</v>
      </c>
    </row>
    <row r="31" spans="1:8">
      <c r="A31" s="5" t="s">
        <v>952</v>
      </c>
    </row>
    <row r="32" spans="1:8">
      <c r="A32" s="3" t="s">
        <v>959</v>
      </c>
      <c r="E32" s="3" t="s">
        <v>960</v>
      </c>
      <c r="F32" s="3" t="s">
        <v>96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6</v>
      </c>
      <c r="B1" s="2" t="s">
        <v>1</v>
      </c>
    </row>
    <row r="2" spans="1:5">
      <c r="B2" s="2" t="s">
        <v>39</v>
      </c>
      <c r="C2" s="2" t="s">
        <v>40</v>
      </c>
      <c r="D2" s="2" t="s">
        <v>41</v>
      </c>
      <c r="E2" s="2" t="s">
        <v>214</v>
      </c>
    </row>
    <row r="3" spans="1:5">
      <c r="A3" s="5" t="s">
        <v>977</v>
      </c>
    </row>
    <row r="4" spans="1:5">
      <c r="A4" s="3" t="s">
        <v>978</v>
      </c>
      <c r="B4" s="6" t="n">
        <v>-195015</v>
      </c>
      <c r="C4" s="7" t="n">
        <v>-1360463</v>
      </c>
      <c r="D4" s="7" t="n">
        <v>-1352748</v>
      </c>
      <c r="E4" s="7" t="n">
        <v>-1272210</v>
      </c>
    </row>
    <row r="5" spans="1:5">
      <c r="A5" s="3" t="s">
        <v>979</v>
      </c>
      <c r="B5" s="6" t="n">
        <v>-94530</v>
      </c>
      <c r="C5" s="4" t="n">
        <v>-659458</v>
      </c>
      <c r="D5" s="4" t="n">
        <v>-173583</v>
      </c>
      <c r="E5" s="4" t="n">
        <v>-1478615</v>
      </c>
    </row>
    <row r="6" spans="1:5">
      <c r="A6" s="3" t="s">
        <v>980</v>
      </c>
      <c r="C6" s="4" t="n">
        <v>-2019921</v>
      </c>
      <c r="D6" s="4" t="n">
        <v>-1526331</v>
      </c>
      <c r="E6" s="4" t="n">
        <v>-2750825</v>
      </c>
    </row>
    <row r="7" spans="1:5">
      <c r="A7" s="3" t="s">
        <v>981</v>
      </c>
      <c r="C7" s="4" t="n">
        <v>-504980</v>
      </c>
      <c r="D7" s="4" t="n">
        <v>-381583</v>
      </c>
      <c r="E7" s="4" t="n">
        <v>-687706</v>
      </c>
    </row>
    <row r="8" spans="1:5">
      <c r="A8" s="3" t="s">
        <v>982</v>
      </c>
      <c r="C8" s="4" t="n">
        <v>42085</v>
      </c>
      <c r="D8" s="4" t="n">
        <v>-21369</v>
      </c>
      <c r="E8" s="4" t="n">
        <v>6709</v>
      </c>
    </row>
    <row r="9" spans="1:5">
      <c r="A9" s="3" t="s">
        <v>983</v>
      </c>
      <c r="C9" s="4" t="n">
        <v>180699</v>
      </c>
      <c r="D9" s="4" t="n">
        <v>93925</v>
      </c>
      <c r="E9" s="4" t="n">
        <v>241114</v>
      </c>
    </row>
    <row r="10" spans="1:5">
      <c r="A10" s="3" t="s">
        <v>984</v>
      </c>
      <c r="C10" s="4" t="n">
        <v>281758</v>
      </c>
      <c r="D10" s="4" t="n">
        <v>294442</v>
      </c>
      <c r="E10" s="4" t="n">
        <v>439313</v>
      </c>
    </row>
    <row r="11" spans="1:5">
      <c r="A11" s="3" t="s">
        <v>957</v>
      </c>
      <c r="C11" s="7" t="n">
        <v>-438</v>
      </c>
      <c r="D11" s="7" t="n">
        <v>-14585</v>
      </c>
      <c r="E11" s="7" t="n">
        <v>-57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5</v>
      </c>
      <c r="B1" s="2" t="s">
        <v>2</v>
      </c>
      <c r="C1" s="2" t="s">
        <v>573</v>
      </c>
      <c r="D1" s="2" t="s">
        <v>633</v>
      </c>
      <c r="E1" s="2" t="s">
        <v>732</v>
      </c>
    </row>
    <row r="2" spans="1:5">
      <c r="A2" s="5" t="s">
        <v>986</v>
      </c>
    </row>
    <row r="3" spans="1:5">
      <c r="A3" s="3" t="s">
        <v>987</v>
      </c>
      <c r="B3" s="7" t="n">
        <v>780265</v>
      </c>
      <c r="C3" s="7" t="n">
        <v>636440</v>
      </c>
    </row>
    <row r="4" spans="1:5">
      <c r="A4" s="3" t="s">
        <v>988</v>
      </c>
      <c r="B4" s="4" t="n">
        <v>617918</v>
      </c>
      <c r="C4" s="4" t="n">
        <v>540627</v>
      </c>
    </row>
    <row r="5" spans="1:5">
      <c r="A5" s="3" t="s">
        <v>118</v>
      </c>
      <c r="B5" s="4" t="n">
        <v>67843</v>
      </c>
    </row>
    <row r="6" spans="1:5">
      <c r="A6" s="3" t="s">
        <v>989</v>
      </c>
      <c r="B6" s="4" t="n">
        <v>67067</v>
      </c>
      <c r="C6" s="4" t="n">
        <v>68271</v>
      </c>
    </row>
    <row r="7" spans="1:5">
      <c r="A7" s="3" t="s">
        <v>990</v>
      </c>
      <c r="B7" s="4" t="n">
        <v>918</v>
      </c>
      <c r="C7" s="4" t="n">
        <v>6915</v>
      </c>
    </row>
    <row r="8" spans="1:5">
      <c r="A8" s="3" t="s">
        <v>991</v>
      </c>
      <c r="B8" s="4" t="n">
        <v>-1534011</v>
      </c>
      <c r="C8" s="4" t="n">
        <v>-1252253</v>
      </c>
      <c r="D8" s="7" t="n">
        <v>-957811</v>
      </c>
      <c r="E8" s="7" t="n">
        <v>-518498</v>
      </c>
    </row>
    <row r="9" spans="1:5">
      <c r="A9" s="5" t="s">
        <v>992</v>
      </c>
    </row>
    <row r="10" spans="1:5">
      <c r="A10" s="3" t="s">
        <v>993</v>
      </c>
      <c r="B10" s="4" t="n">
        <v>3081</v>
      </c>
      <c r="C10" s="4" t="n">
        <v>4759</v>
      </c>
    </row>
    <row r="11" spans="1:5">
      <c r="A11" s="3" t="s">
        <v>994</v>
      </c>
      <c r="B11" s="7" t="n">
        <v>-3081</v>
      </c>
    </row>
    <row r="12" spans="1:5">
      <c r="A12" s="3" t="s">
        <v>995</v>
      </c>
      <c r="C12" s="7" t="n">
        <v>475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573</v>
      </c>
      <c r="D2" s="2" t="s">
        <v>633</v>
      </c>
    </row>
    <row r="3" spans="1:4">
      <c r="A3" s="5" t="s">
        <v>997</v>
      </c>
    </row>
    <row r="4" spans="1:4">
      <c r="A4" s="3" t="s">
        <v>998</v>
      </c>
      <c r="B4" s="7" t="n">
        <v>-1252253</v>
      </c>
      <c r="C4" s="7" t="n">
        <v>-957811</v>
      </c>
      <c r="D4" s="7" t="n">
        <v>-518498</v>
      </c>
    </row>
    <row r="5" spans="1:4">
      <c r="A5" s="3" t="s">
        <v>984</v>
      </c>
      <c r="B5" s="4" t="n">
        <v>-281758</v>
      </c>
      <c r="C5" s="4" t="n">
        <v>-294442</v>
      </c>
      <c r="D5" s="4" t="n">
        <v>-439313</v>
      </c>
    </row>
    <row r="6" spans="1:4">
      <c r="A6" s="3" t="s">
        <v>999</v>
      </c>
      <c r="B6" s="7" t="n">
        <v>-1534011</v>
      </c>
      <c r="C6" s="7" t="n">
        <v>-1252253</v>
      </c>
      <c r="D6" s="7" t="n">
        <v>-95781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19"/>
    <col customWidth="1" max="6" min="6" width="19"/>
    <col customWidth="1" max="7" min="7" width="19"/>
    <col customWidth="1" max="8" min="8" width="30"/>
    <col customWidth="1" max="9" min="9" width="30"/>
    <col customWidth="1" max="10" min="10" width="20"/>
    <col customWidth="1" max="11" min="11" width="20"/>
  </cols>
  <sheetData>
    <row r="1" spans="1:11">
      <c r="A1" s="1" t="s">
        <v>1000</v>
      </c>
      <c r="B1" s="2" t="s">
        <v>1001</v>
      </c>
      <c r="C1" s="2" t="s">
        <v>1002</v>
      </c>
      <c r="D1" s="2" t="s">
        <v>1003</v>
      </c>
      <c r="E1" s="2" t="s">
        <v>1004</v>
      </c>
      <c r="F1" s="2" t="s">
        <v>1005</v>
      </c>
      <c r="G1" s="2" t="s">
        <v>1006</v>
      </c>
      <c r="H1" s="2" t="s">
        <v>1007</v>
      </c>
      <c r="I1" s="2" t="s">
        <v>1001</v>
      </c>
      <c r="J1" s="2" t="s">
        <v>1008</v>
      </c>
      <c r="K1" s="2" t="s">
        <v>1009</v>
      </c>
    </row>
    <row r="2" spans="1:11">
      <c r="A2" s="5" t="s">
        <v>317</v>
      </c>
    </row>
    <row r="3" spans="1:11">
      <c r="A3" s="3" t="s">
        <v>1010</v>
      </c>
      <c r="B3" s="4" t="n">
        <v>10000000000</v>
      </c>
      <c r="H3" s="4" t="n">
        <v>10000000000</v>
      </c>
      <c r="I3" s="4" t="n">
        <v>10000000000</v>
      </c>
    </row>
    <row r="4" spans="1:11">
      <c r="A4" s="3" t="s">
        <v>1011</v>
      </c>
      <c r="B4" s="14" t="n">
        <v>0.0001</v>
      </c>
      <c r="H4" s="14" t="n">
        <v>0.0001</v>
      </c>
      <c r="I4" s="14" t="n">
        <v>0.0001</v>
      </c>
    </row>
    <row r="5" spans="1:11">
      <c r="A5" s="3" t="s">
        <v>1012</v>
      </c>
      <c r="B5" s="4" t="n">
        <v>880659899</v>
      </c>
      <c r="H5" s="4" t="n">
        <v>887617391</v>
      </c>
      <c r="I5" s="4" t="n">
        <v>880659899</v>
      </c>
    </row>
    <row r="6" spans="1:11">
      <c r="A6" s="3" t="s">
        <v>1013</v>
      </c>
      <c r="B6" s="4" t="n">
        <v>880659899</v>
      </c>
      <c r="H6" s="4" t="n">
        <v>887581334</v>
      </c>
      <c r="I6" s="4" t="n">
        <v>880659899</v>
      </c>
    </row>
    <row r="7" spans="1:11">
      <c r="A7" s="3" t="s">
        <v>212</v>
      </c>
      <c r="I7" s="4" t="n">
        <v>40809861</v>
      </c>
    </row>
    <row r="8" spans="1:11">
      <c r="A8" s="3" t="s">
        <v>1014</v>
      </c>
    </row>
    <row r="9" spans="1:11">
      <c r="A9" s="5" t="s">
        <v>317</v>
      </c>
    </row>
    <row r="10" spans="1:11">
      <c r="A10" s="3" t="s">
        <v>212</v>
      </c>
      <c r="B10" s="4" t="n">
        <v>40809861</v>
      </c>
    </row>
    <row r="11" spans="1:11">
      <c r="A11" s="3" t="s">
        <v>1015</v>
      </c>
    </row>
    <row r="12" spans="1:11">
      <c r="A12" s="5" t="s">
        <v>317</v>
      </c>
    </row>
    <row r="13" spans="1:11">
      <c r="A13" s="3" t="s">
        <v>1016</v>
      </c>
      <c r="E13" s="4" t="n">
        <v>37990839</v>
      </c>
    </row>
    <row r="14" spans="1:11">
      <c r="A14" s="3" t="s">
        <v>1017</v>
      </c>
    </row>
    <row r="15" spans="1:11">
      <c r="A15" s="5" t="s">
        <v>317</v>
      </c>
    </row>
    <row r="16" spans="1:11">
      <c r="A16" s="3" t="s">
        <v>1018</v>
      </c>
      <c r="G16" s="4" t="n">
        <v>17742890</v>
      </c>
    </row>
    <row r="17" spans="1:11">
      <c r="A17" s="3" t="s">
        <v>35</v>
      </c>
    </row>
    <row r="18" spans="1:11">
      <c r="A18" s="5" t="s">
        <v>317</v>
      </c>
    </row>
    <row r="19" spans="1:11">
      <c r="A19" s="3" t="s">
        <v>1012</v>
      </c>
      <c r="B19" s="4" t="n">
        <v>839850038</v>
      </c>
      <c r="H19" s="4" t="n">
        <v>846807530</v>
      </c>
      <c r="I19" s="4" t="n">
        <v>839850038</v>
      </c>
    </row>
    <row r="20" spans="1:11">
      <c r="A20" s="3" t="s">
        <v>1013</v>
      </c>
      <c r="B20" s="4" t="n">
        <v>839850038</v>
      </c>
      <c r="H20" s="4" t="n">
        <v>846807530</v>
      </c>
      <c r="I20" s="4" t="n">
        <v>839850038</v>
      </c>
    </row>
    <row r="21" spans="1:11">
      <c r="A21" s="3" t="s">
        <v>1019</v>
      </c>
      <c r="D21" s="4" t="n">
        <v>743343820</v>
      </c>
    </row>
    <row r="22" spans="1:11">
      <c r="A22" s="3" t="s">
        <v>1020</v>
      </c>
      <c r="D22" s="4" t="n">
        <v>1</v>
      </c>
    </row>
    <row r="23" spans="1:11">
      <c r="A23" s="3" t="s">
        <v>1021</v>
      </c>
    </row>
    <row r="24" spans="1:11">
      <c r="A24" s="5" t="s">
        <v>317</v>
      </c>
    </row>
    <row r="25" spans="1:11">
      <c r="A25" s="3" t="s">
        <v>1022</v>
      </c>
      <c r="C25" s="4" t="n">
        <v>75000000</v>
      </c>
    </row>
    <row r="26" spans="1:11">
      <c r="A26" s="3" t="s">
        <v>1023</v>
      </c>
    </row>
    <row r="27" spans="1:11">
      <c r="A27" s="5" t="s">
        <v>317</v>
      </c>
    </row>
    <row r="28" spans="1:11">
      <c r="A28" s="3" t="s">
        <v>1022</v>
      </c>
      <c r="I28" s="4" t="n">
        <v>13026713</v>
      </c>
    </row>
    <row r="29" spans="1:11">
      <c r="A29" s="3" t="s">
        <v>37</v>
      </c>
    </row>
    <row r="30" spans="1:11">
      <c r="A30" s="5" t="s">
        <v>317</v>
      </c>
    </row>
    <row r="31" spans="1:11">
      <c r="A31" s="3" t="s">
        <v>1012</v>
      </c>
      <c r="B31" s="4" t="n">
        <v>40809861</v>
      </c>
      <c r="H31" s="4" t="n">
        <v>40809861</v>
      </c>
      <c r="I31" s="4" t="n">
        <v>40809861</v>
      </c>
    </row>
    <row r="32" spans="1:11">
      <c r="A32" s="3" t="s">
        <v>1013</v>
      </c>
      <c r="B32" s="4" t="n">
        <v>40809861</v>
      </c>
      <c r="H32" s="4" t="n">
        <v>40809861</v>
      </c>
      <c r="I32" s="4" t="n">
        <v>40809861</v>
      </c>
    </row>
    <row r="33" spans="1:11">
      <c r="A33" s="3" t="s">
        <v>1024</v>
      </c>
    </row>
    <row r="34" spans="1:11">
      <c r="A34" s="5" t="s">
        <v>317</v>
      </c>
    </row>
    <row r="35" spans="1:11">
      <c r="A35" s="3" t="s">
        <v>1022</v>
      </c>
      <c r="C35" s="4" t="n">
        <v>25000000</v>
      </c>
    </row>
    <row r="36" spans="1:11">
      <c r="A36" s="3" t="s">
        <v>537</v>
      </c>
      <c r="B36" s="6" t="n">
        <v>9</v>
      </c>
      <c r="C36" s="6" t="n">
        <v>9</v>
      </c>
      <c r="I36" s="6" t="n">
        <v>9</v>
      </c>
    </row>
    <row r="37" spans="1:11">
      <c r="A37" s="3" t="s">
        <v>1025</v>
      </c>
    </row>
    <row r="38" spans="1:11">
      <c r="A38" s="5" t="s">
        <v>317</v>
      </c>
    </row>
    <row r="39" spans="1:11">
      <c r="A39" s="3" t="s">
        <v>1013</v>
      </c>
      <c r="B39" s="4" t="n">
        <v>880659899</v>
      </c>
      <c r="H39" s="4" t="n">
        <v>887617391</v>
      </c>
      <c r="I39" s="4" t="n">
        <v>880659899</v>
      </c>
      <c r="J39" s="4" t="n">
        <v>49318860</v>
      </c>
      <c r="K39" s="4" t="n">
        <v>49318860</v>
      </c>
    </row>
    <row r="40" spans="1:11">
      <c r="A40" s="3" t="s">
        <v>1018</v>
      </c>
      <c r="I40" s="4" t="n">
        <v>17742890</v>
      </c>
    </row>
    <row r="41" spans="1:11">
      <c r="A41" s="3" t="s">
        <v>1026</v>
      </c>
      <c r="H41" s="4" t="n">
        <v>6957492</v>
      </c>
      <c r="I41" s="4" t="n">
        <v>8479505</v>
      </c>
    </row>
    <row r="42" spans="1:11">
      <c r="A42" s="3" t="s">
        <v>1016</v>
      </c>
      <c r="I42" s="4" t="n">
        <v>26251889</v>
      </c>
    </row>
    <row r="43" spans="1:11">
      <c r="A43" s="3" t="s">
        <v>1027</v>
      </c>
    </row>
    <row r="44" spans="1:11">
      <c r="A44" s="5" t="s">
        <v>317</v>
      </c>
    </row>
    <row r="45" spans="1:11">
      <c r="A45" s="3" t="s">
        <v>1026</v>
      </c>
      <c r="F45" s="4" t="n">
        <v>3333330</v>
      </c>
    </row>
    <row r="46" spans="1:11">
      <c r="A46" s="3" t="s">
        <v>1028</v>
      </c>
      <c r="F46" s="4" t="n">
        <v>1666670</v>
      </c>
    </row>
    <row r="47" spans="1:11">
      <c r="A47" s="3" t="s">
        <v>1029</v>
      </c>
    </row>
    <row r="48" spans="1:11">
      <c r="A48" s="5" t="s">
        <v>317</v>
      </c>
    </row>
    <row r="49" spans="1:11">
      <c r="A49" s="3" t="s">
        <v>1026</v>
      </c>
      <c r="F49" s="4" t="n">
        <v>1666670</v>
      </c>
    </row>
    <row r="50" spans="1:11">
      <c r="A50" s="3" t="s">
        <v>1030</v>
      </c>
    </row>
    <row r="51" spans="1:11">
      <c r="A51" s="5" t="s">
        <v>317</v>
      </c>
    </row>
    <row r="52" spans="1:11">
      <c r="A52" s="3" t="s">
        <v>1026</v>
      </c>
      <c r="F52" s="4" t="n">
        <v>3479505</v>
      </c>
    </row>
    <row r="53" spans="1:11">
      <c r="A53" s="3" t="s">
        <v>1031</v>
      </c>
    </row>
    <row r="54" spans="1:11">
      <c r="A54" s="5" t="s">
        <v>317</v>
      </c>
    </row>
    <row r="55" spans="1:11">
      <c r="A55" s="3" t="s">
        <v>1022</v>
      </c>
      <c r="I55" s="4" t="n">
        <v>750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32</v>
      </c>
      <c r="B1" s="2" t="s">
        <v>1033</v>
      </c>
      <c r="C1" s="2" t="s">
        <v>1034</v>
      </c>
      <c r="D1" s="2" t="s">
        <v>2</v>
      </c>
      <c r="E1" s="2" t="s">
        <v>573</v>
      </c>
      <c r="F1" s="2" t="s">
        <v>633</v>
      </c>
      <c r="G1" s="2" t="s">
        <v>1035</v>
      </c>
      <c r="H1" s="2" t="s">
        <v>1036</v>
      </c>
      <c r="I1" s="2" t="s">
        <v>1037</v>
      </c>
      <c r="J1" s="2" t="s">
        <v>1038</v>
      </c>
    </row>
    <row r="2" spans="1:10">
      <c r="A2" s="5" t="s">
        <v>319</v>
      </c>
    </row>
    <row r="3" spans="1:10">
      <c r="A3" s="3" t="s">
        <v>1039</v>
      </c>
      <c r="B3" s="8" t="n">
        <v>1.03</v>
      </c>
    </row>
    <row r="4" spans="1:10">
      <c r="A4" s="3" t="s">
        <v>1040</v>
      </c>
      <c r="B4" s="11" t="n">
        <v>4.1</v>
      </c>
    </row>
    <row r="5" spans="1:10">
      <c r="A5" s="3" t="s">
        <v>1041</v>
      </c>
      <c r="B5" s="15" t="n">
        <v>2.1</v>
      </c>
    </row>
    <row r="6" spans="1:10">
      <c r="A6" s="3" t="s">
        <v>1042</v>
      </c>
      <c r="B6" s="6" t="n">
        <v>2</v>
      </c>
    </row>
    <row r="7" spans="1:10">
      <c r="A7" s="3" t="s">
        <v>604</v>
      </c>
    </row>
    <row r="8" spans="1:10">
      <c r="A8" s="5" t="s">
        <v>319</v>
      </c>
    </row>
    <row r="9" spans="1:10">
      <c r="A9" s="3" t="s">
        <v>1043</v>
      </c>
      <c r="B9" s="8" t="n">
        <v>1.03</v>
      </c>
    </row>
    <row r="10" spans="1:10">
      <c r="A10" s="3" t="s">
        <v>608</v>
      </c>
    </row>
    <row r="11" spans="1:10">
      <c r="A11" s="5" t="s">
        <v>319</v>
      </c>
    </row>
    <row r="12" spans="1:10">
      <c r="A12" s="3" t="s">
        <v>1043</v>
      </c>
      <c r="B12" s="6" t="n">
        <v>3</v>
      </c>
    </row>
    <row r="13" spans="1:10">
      <c r="A13" s="3" t="s">
        <v>1044</v>
      </c>
    </row>
    <row r="14" spans="1:10">
      <c r="A14" s="5" t="s">
        <v>319</v>
      </c>
    </row>
    <row r="15" spans="1:10">
      <c r="A15" s="3" t="s">
        <v>1045</v>
      </c>
      <c r="C15" s="3" t="s">
        <v>592</v>
      </c>
    </row>
    <row r="16" spans="1:10">
      <c r="A16" s="3" t="s">
        <v>1046</v>
      </c>
      <c r="C16" s="3" t="s">
        <v>1047</v>
      </c>
    </row>
    <row r="17" spans="1:10">
      <c r="A17" s="3" t="s">
        <v>1048</v>
      </c>
      <c r="D17" s="4" t="n">
        <v>4247500</v>
      </c>
      <c r="E17" s="4" t="n">
        <v>25224000</v>
      </c>
      <c r="F17" s="4" t="n">
        <v>12819330</v>
      </c>
    </row>
    <row r="18" spans="1:10">
      <c r="A18" s="3" t="s">
        <v>1049</v>
      </c>
    </row>
    <row r="19" spans="1:10">
      <c r="A19" s="5" t="s">
        <v>319</v>
      </c>
    </row>
    <row r="20" spans="1:10">
      <c r="A20" s="3" t="s">
        <v>1050</v>
      </c>
      <c r="C20" s="4" t="n">
        <v>34275990</v>
      </c>
      <c r="I20" s="4" t="n">
        <v>65000000</v>
      </c>
      <c r="J20" s="4" t="n">
        <v>40942650</v>
      </c>
    </row>
    <row r="21" spans="1:10">
      <c r="A21" s="3" t="s">
        <v>1051</v>
      </c>
      <c r="C21" s="3" t="s">
        <v>960</v>
      </c>
    </row>
    <row r="22" spans="1:10">
      <c r="A22" s="3" t="s">
        <v>1052</v>
      </c>
    </row>
    <row r="23" spans="1:10">
      <c r="A23" s="5" t="s">
        <v>319</v>
      </c>
    </row>
    <row r="24" spans="1:10">
      <c r="A24" s="3" t="s">
        <v>1050</v>
      </c>
      <c r="H24" s="4" t="n">
        <v>87742890</v>
      </c>
    </row>
    <row r="25" spans="1:10">
      <c r="A25" s="3" t="s">
        <v>1053</v>
      </c>
    </row>
    <row r="26" spans="1:10">
      <c r="A26" s="5" t="s">
        <v>319</v>
      </c>
    </row>
    <row r="27" spans="1:10">
      <c r="A27" s="3" t="s">
        <v>1050</v>
      </c>
      <c r="G27" s="4" t="n">
        <v>10204005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15"/>
  </cols>
  <sheetData>
    <row r="1" spans="1:5">
      <c r="A1" s="1" t="s">
        <v>1054</v>
      </c>
      <c r="B1" s="2" t="s">
        <v>1</v>
      </c>
    </row>
    <row r="2" spans="1:5">
      <c r="B2" s="2" t="s">
        <v>2</v>
      </c>
      <c r="C2" s="2" t="s">
        <v>573</v>
      </c>
      <c r="D2" s="2" t="s">
        <v>633</v>
      </c>
      <c r="E2" s="2" t="s">
        <v>732</v>
      </c>
    </row>
    <row r="3" spans="1:5">
      <c r="A3" s="5" t="s">
        <v>1055</v>
      </c>
    </row>
    <row r="4" spans="1:5">
      <c r="A4" s="3" t="s">
        <v>1056</v>
      </c>
      <c r="B4" s="4" t="n">
        <v>55195000</v>
      </c>
      <c r="C4" s="4" t="n">
        <v>41246160</v>
      </c>
      <c r="D4" s="4" t="n">
        <v>31572960</v>
      </c>
    </row>
    <row r="5" spans="1:5">
      <c r="A5" s="3" t="s">
        <v>1048</v>
      </c>
      <c r="B5" s="4" t="n">
        <v>4247500</v>
      </c>
      <c r="C5" s="4" t="n">
        <v>25224000</v>
      </c>
      <c r="D5" s="4" t="n">
        <v>12819330</v>
      </c>
    </row>
    <row r="6" spans="1:5">
      <c r="A6" s="3" t="s">
        <v>1057</v>
      </c>
      <c r="B6" s="4" t="n">
        <v>-11454468</v>
      </c>
      <c r="C6" s="4" t="n">
        <v>-2822511</v>
      </c>
      <c r="D6" s="4" t="n">
        <v>-3146130</v>
      </c>
    </row>
    <row r="7" spans="1:5">
      <c r="A7" s="3" t="s">
        <v>1026</v>
      </c>
      <c r="B7" s="4" t="n">
        <v>-6772504</v>
      </c>
      <c r="C7" s="4" t="n">
        <v>-8452649</v>
      </c>
    </row>
    <row r="8" spans="1:5">
      <c r="A8" s="3" t="s">
        <v>1058</v>
      </c>
      <c r="B8" s="4" t="n">
        <v>-5873482</v>
      </c>
    </row>
    <row r="9" spans="1:5">
      <c r="A9" s="3" t="s">
        <v>1059</v>
      </c>
      <c r="B9" s="4" t="n">
        <v>35342046</v>
      </c>
      <c r="C9" s="4" t="n">
        <v>55195000</v>
      </c>
      <c r="D9" s="4" t="n">
        <v>41246160</v>
      </c>
      <c r="E9" s="4" t="n">
        <v>31572960</v>
      </c>
    </row>
    <row r="10" spans="1:5">
      <c r="A10" s="5" t="s">
        <v>1060</v>
      </c>
    </row>
    <row r="11" spans="1:5">
      <c r="A11" s="3" t="s">
        <v>1061</v>
      </c>
      <c r="B11" s="8" t="n">
        <v>1.85</v>
      </c>
      <c r="C11" s="8" t="n">
        <v>0.9</v>
      </c>
      <c r="D11" s="8" t="n">
        <v>0.45</v>
      </c>
    </row>
    <row r="12" spans="1:5">
      <c r="A12" s="3" t="s">
        <v>1062</v>
      </c>
      <c r="B12" s="10" t="n">
        <v>1.36</v>
      </c>
      <c r="C12" s="10" t="n">
        <v>2.9</v>
      </c>
      <c r="D12" s="10" t="n">
        <v>2.13</v>
      </c>
    </row>
    <row r="13" spans="1:5">
      <c r="A13" s="3" t="s">
        <v>1063</v>
      </c>
      <c r="B13" s="10" t="n">
        <v>2.36</v>
      </c>
      <c r="C13" s="10" t="n">
        <v>2.39</v>
      </c>
      <c r="D13" s="10" t="n">
        <v>1.31</v>
      </c>
    </row>
    <row r="14" spans="1:5">
      <c r="A14" s="3" t="s">
        <v>1064</v>
      </c>
      <c r="B14" s="10" t="n">
        <v>0.03</v>
      </c>
      <c r="C14" s="10" t="n">
        <v>0.2</v>
      </c>
    </row>
    <row r="15" spans="1:5">
      <c r="A15" s="3" t="s">
        <v>1065</v>
      </c>
      <c r="B15" s="10" t="n">
        <v>2.82</v>
      </c>
    </row>
    <row r="16" spans="1:5">
      <c r="A16" s="3" t="s">
        <v>1066</v>
      </c>
      <c r="B16" s="8" t="n">
        <v>1.81</v>
      </c>
      <c r="C16" s="8" t="n">
        <v>1.85</v>
      </c>
      <c r="D16" s="8" t="n">
        <v>0.9</v>
      </c>
      <c r="E16" s="8" t="n">
        <v>0.45</v>
      </c>
    </row>
    <row r="17" spans="1:5">
      <c r="A17" s="5" t="s">
        <v>1067</v>
      </c>
    </row>
    <row r="18" spans="1:5">
      <c r="A18" s="3" t="s">
        <v>1068</v>
      </c>
      <c r="B18" s="3" t="s">
        <v>1069</v>
      </c>
      <c r="C18" s="3" t="s">
        <v>1070</v>
      </c>
      <c r="D18" s="3" t="s">
        <v>1071</v>
      </c>
      <c r="E18" s="3" t="s">
        <v>1072</v>
      </c>
    </row>
    <row r="19" spans="1:5">
      <c r="A19" s="5" t="s">
        <v>1073</v>
      </c>
    </row>
    <row r="20" spans="1:5">
      <c r="A20" s="3" t="s">
        <v>1073</v>
      </c>
      <c r="B20" s="6" t="n">
        <v>31391170</v>
      </c>
      <c r="C20" s="6" t="n">
        <v>27773180</v>
      </c>
      <c r="D20" s="6" t="n">
        <v>147427660</v>
      </c>
      <c r="E20" s="6" t="n">
        <v>57467590</v>
      </c>
    </row>
    <row r="21" spans="1:5">
      <c r="A21" s="5" t="s">
        <v>1074</v>
      </c>
    </row>
    <row r="22" spans="1:5">
      <c r="A22" s="3" t="s">
        <v>1061</v>
      </c>
      <c r="B22" s="8" t="n">
        <v>2.03</v>
      </c>
      <c r="C22" s="8" t="n">
        <v>1.1</v>
      </c>
      <c r="D22" s="8" t="n">
        <v>0.85</v>
      </c>
    </row>
    <row r="23" spans="1:5">
      <c r="A23" s="3" t="s">
        <v>1062</v>
      </c>
      <c r="B23" s="10" t="n">
        <v>0.02</v>
      </c>
      <c r="C23" s="10" t="n">
        <v>3.32</v>
      </c>
      <c r="D23" s="10" t="n">
        <v>1.72</v>
      </c>
    </row>
    <row r="24" spans="1:5">
      <c r="A24" s="3" t="s">
        <v>1063</v>
      </c>
      <c r="B24" s="10" t="n">
        <v>2.65</v>
      </c>
      <c r="C24" s="10" t="n">
        <v>2.32</v>
      </c>
      <c r="D24" s="10" t="n">
        <v>1.06</v>
      </c>
    </row>
    <row r="25" spans="1:5">
      <c r="A25" s="3" t="s">
        <v>1064</v>
      </c>
      <c r="B25" s="10" t="n">
        <v>0.54</v>
      </c>
      <c r="C25" s="10" t="n">
        <v>1.23</v>
      </c>
    </row>
    <row r="26" spans="1:5">
      <c r="A26" s="3" t="s">
        <v>1065</v>
      </c>
      <c r="B26" s="10" t="n">
        <v>2.95</v>
      </c>
    </row>
    <row r="27" spans="1:5">
      <c r="A27" s="3" t="s">
        <v>1066</v>
      </c>
      <c r="B27" s="8" t="n">
        <v>1.72</v>
      </c>
      <c r="C27" s="8" t="n">
        <v>2.03</v>
      </c>
      <c r="D27" s="8" t="n">
        <v>1.1</v>
      </c>
      <c r="E27" s="8" t="n">
        <v>0.85</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14"/>
    <col customWidth="1" max="7" min="7" width="37"/>
    <col customWidth="1" max="8" min="8" width="27"/>
    <col customWidth="1" max="9" min="9" width="37"/>
    <col customWidth="1" max="10" min="10" width="27"/>
    <col customWidth="1" max="11" min="11" width="21"/>
    <col customWidth="1" max="12" min="12" width="21"/>
  </cols>
  <sheetData>
    <row r="1" spans="1:12">
      <c r="A1" s="1" t="s">
        <v>1075</v>
      </c>
      <c r="B1" s="2" t="s">
        <v>1007</v>
      </c>
      <c r="C1" s="2" t="s">
        <v>1001</v>
      </c>
      <c r="D1" s="2" t="s">
        <v>1076</v>
      </c>
      <c r="E1" s="2" t="s">
        <v>1077</v>
      </c>
      <c r="F1" s="2" t="s">
        <v>633</v>
      </c>
      <c r="G1" s="2" t="s">
        <v>105</v>
      </c>
      <c r="H1" s="2" t="s">
        <v>96</v>
      </c>
      <c r="I1" s="2" t="s">
        <v>1078</v>
      </c>
      <c r="J1" s="2" t="s">
        <v>97</v>
      </c>
      <c r="K1" s="2" t="s">
        <v>1079</v>
      </c>
      <c r="L1" s="2" t="s">
        <v>214</v>
      </c>
    </row>
    <row r="2" spans="1:12">
      <c r="A2" s="5" t="s">
        <v>319</v>
      </c>
    </row>
    <row r="3" spans="1:12">
      <c r="A3" s="3" t="s">
        <v>1080</v>
      </c>
      <c r="G3" s="3" t="s">
        <v>1081</v>
      </c>
      <c r="H3" s="3" t="s">
        <v>1081</v>
      </c>
      <c r="I3" s="3" t="s">
        <v>1082</v>
      </c>
      <c r="J3" s="3" t="s">
        <v>1082</v>
      </c>
    </row>
    <row r="4" spans="1:12">
      <c r="A4" s="3" t="s">
        <v>1083</v>
      </c>
      <c r="B4" s="3" t="s">
        <v>1084</v>
      </c>
      <c r="C4" s="3" t="s">
        <v>1084</v>
      </c>
      <c r="F4" s="3" t="s">
        <v>1084</v>
      </c>
    </row>
    <row r="5" spans="1:12">
      <c r="A5" s="3" t="s">
        <v>1085</v>
      </c>
      <c r="B5" s="3" t="s">
        <v>1069</v>
      </c>
      <c r="F5" s="3" t="s">
        <v>569</v>
      </c>
      <c r="I5" s="3" t="s">
        <v>569</v>
      </c>
      <c r="J5" s="3" t="s">
        <v>569</v>
      </c>
    </row>
    <row r="6" spans="1:12">
      <c r="A6" s="3" t="s">
        <v>604</v>
      </c>
    </row>
    <row r="7" spans="1:12">
      <c r="A7" s="5" t="s">
        <v>319</v>
      </c>
    </row>
    <row r="8" spans="1:12">
      <c r="A8" s="3" t="s">
        <v>1086</v>
      </c>
      <c r="G8" s="3" t="s">
        <v>1087</v>
      </c>
      <c r="H8" s="3" t="s">
        <v>1087</v>
      </c>
      <c r="I8" s="3" t="s">
        <v>1088</v>
      </c>
      <c r="J8" s="3" t="s">
        <v>1088</v>
      </c>
    </row>
    <row r="9" spans="1:12">
      <c r="A9" s="3" t="s">
        <v>608</v>
      </c>
    </row>
    <row r="10" spans="1:12">
      <c r="A10" s="5" t="s">
        <v>319</v>
      </c>
    </row>
    <row r="11" spans="1:12">
      <c r="A11" s="3" t="s">
        <v>1080</v>
      </c>
      <c r="G11" s="3" t="s">
        <v>1089</v>
      </c>
      <c r="H11" s="3" t="s">
        <v>1089</v>
      </c>
      <c r="K11" s="3" t="s">
        <v>683</v>
      </c>
      <c r="L11" s="3" t="s">
        <v>683</v>
      </c>
    </row>
    <row r="12" spans="1:12">
      <c r="A12" s="3" t="s">
        <v>1086</v>
      </c>
      <c r="G12" s="3" t="s">
        <v>1090</v>
      </c>
      <c r="H12" s="3" t="s">
        <v>1090</v>
      </c>
      <c r="I12" s="3" t="s">
        <v>1091</v>
      </c>
      <c r="J12" s="3" t="s">
        <v>1091</v>
      </c>
      <c r="K12" s="3" t="s">
        <v>1092</v>
      </c>
      <c r="L12" s="3" t="s">
        <v>1092</v>
      </c>
    </row>
    <row r="13" spans="1:12">
      <c r="A13" s="3" t="s">
        <v>1093</v>
      </c>
      <c r="G13" s="15" t="n">
        <v>2.2</v>
      </c>
      <c r="H13" s="15" t="n">
        <v>2.2</v>
      </c>
      <c r="I13" s="15" t="n">
        <v>2.2</v>
      </c>
      <c r="J13" s="15" t="n">
        <v>2.2</v>
      </c>
      <c r="K13" s="15" t="n">
        <v>2.2</v>
      </c>
      <c r="L13" s="15" t="n">
        <v>2.2</v>
      </c>
    </row>
    <row r="14" spans="1:12">
      <c r="A14" s="3" t="s">
        <v>1094</v>
      </c>
    </row>
    <row r="15" spans="1:12">
      <c r="A15" s="5" t="s">
        <v>319</v>
      </c>
    </row>
    <row r="16" spans="1:12">
      <c r="A16" s="3" t="s">
        <v>1080</v>
      </c>
      <c r="I16" s="3" t="s">
        <v>1095</v>
      </c>
      <c r="J16" s="3" t="s">
        <v>1095</v>
      </c>
      <c r="K16" s="3" t="s">
        <v>1096</v>
      </c>
      <c r="L16" s="3" t="s">
        <v>1096</v>
      </c>
    </row>
    <row r="17" spans="1:12">
      <c r="A17" s="3" t="s">
        <v>1086</v>
      </c>
      <c r="K17" s="3" t="s">
        <v>1097</v>
      </c>
      <c r="L17" s="3" t="s">
        <v>1097</v>
      </c>
    </row>
    <row r="18" spans="1:12">
      <c r="A18" s="3" t="s">
        <v>1093</v>
      </c>
      <c r="G18" s="15" t="n">
        <v>2.8</v>
      </c>
      <c r="H18" s="15" t="n">
        <v>2.8</v>
      </c>
      <c r="I18" s="15" t="n">
        <v>2.8</v>
      </c>
      <c r="J18" s="15" t="n">
        <v>2.8</v>
      </c>
      <c r="K18" s="15" t="n">
        <v>2.8</v>
      </c>
      <c r="L18" s="15" t="n">
        <v>2.8</v>
      </c>
    </row>
    <row r="19" spans="1:12">
      <c r="A19" s="3" t="s">
        <v>1098</v>
      </c>
    </row>
    <row r="20" spans="1:12">
      <c r="A20" s="5" t="s">
        <v>319</v>
      </c>
    </row>
    <row r="21" spans="1:12">
      <c r="A21" s="3" t="s">
        <v>1099</v>
      </c>
      <c r="K21" s="11" t="n">
        <v>4.2</v>
      </c>
      <c r="L21" s="12" t="n">
        <v>28.2</v>
      </c>
    </row>
    <row r="22" spans="1:12">
      <c r="A22" s="3" t="s">
        <v>1100</v>
      </c>
    </row>
    <row r="23" spans="1:12">
      <c r="A23" s="5" t="s">
        <v>319</v>
      </c>
    </row>
    <row r="24" spans="1:12">
      <c r="A24" s="3" t="s">
        <v>1099</v>
      </c>
      <c r="I24" s="11" t="n">
        <v>21.7</v>
      </c>
      <c r="J24" s="12" t="n">
        <v>150.9</v>
      </c>
    </row>
    <row r="25" spans="1:12">
      <c r="A25" s="3" t="s">
        <v>1101</v>
      </c>
    </row>
    <row r="26" spans="1:12">
      <c r="A26" s="5" t="s">
        <v>319</v>
      </c>
    </row>
    <row r="27" spans="1:12">
      <c r="A27" s="3" t="s">
        <v>1099</v>
      </c>
      <c r="G27" s="11" t="n">
        <v>0.1</v>
      </c>
      <c r="H27" s="12" t="n">
        <v>0.7</v>
      </c>
      <c r="I27" s="11" t="n">
        <v>0.1</v>
      </c>
    </row>
    <row r="28" spans="1:12">
      <c r="A28" s="5" t="s">
        <v>1102</v>
      </c>
    </row>
    <row r="29" spans="1:12">
      <c r="A29" s="3" t="s">
        <v>1103</v>
      </c>
      <c r="G29" s="4" t="n">
        <v>133334</v>
      </c>
      <c r="H29" s="4" t="n">
        <v>133334</v>
      </c>
    </row>
    <row r="30" spans="1:12">
      <c r="A30" s="3" t="s">
        <v>1104</v>
      </c>
      <c r="C30" s="4" t="n">
        <v>0</v>
      </c>
      <c r="G30" s="4" t="n">
        <v>151655</v>
      </c>
      <c r="H30" s="4" t="n">
        <v>151655</v>
      </c>
      <c r="I30" s="4" t="n">
        <v>160190</v>
      </c>
      <c r="J30" s="4" t="n">
        <v>160190</v>
      </c>
    </row>
    <row r="31" spans="1:12">
      <c r="A31" s="3" t="s">
        <v>1105</v>
      </c>
      <c r="G31" s="4" t="n">
        <v>-184988</v>
      </c>
      <c r="H31" s="4" t="n">
        <v>-184988</v>
      </c>
      <c r="I31" s="4" t="n">
        <v>-26856</v>
      </c>
      <c r="J31" s="4" t="n">
        <v>-26856</v>
      </c>
    </row>
    <row r="32" spans="1:12">
      <c r="A32" s="3" t="s">
        <v>1106</v>
      </c>
      <c r="G32" s="4" t="n">
        <v>66667</v>
      </c>
      <c r="H32" s="4" t="n">
        <v>66667</v>
      </c>
    </row>
    <row r="33" spans="1:12">
      <c r="A33" s="3" t="s">
        <v>1107</v>
      </c>
      <c r="B33" s="4" t="n">
        <v>33334</v>
      </c>
      <c r="C33" s="4" t="n">
        <v>133334</v>
      </c>
      <c r="G33" s="4" t="n">
        <v>33334</v>
      </c>
      <c r="H33" s="4" t="n">
        <v>33334</v>
      </c>
      <c r="I33" s="4" t="n">
        <v>133334</v>
      </c>
      <c r="J33" s="4" t="n">
        <v>133334</v>
      </c>
    </row>
    <row r="34" spans="1:12">
      <c r="A34" s="5" t="s">
        <v>1108</v>
      </c>
    </row>
    <row r="35" spans="1:12">
      <c r="A35" s="3" t="s">
        <v>1109</v>
      </c>
      <c r="G35" s="8" t="n">
        <v>2.26</v>
      </c>
    </row>
    <row r="36" spans="1:12">
      <c r="A36" s="3" t="s">
        <v>1110</v>
      </c>
      <c r="G36" s="10" t="n">
        <v>1.41</v>
      </c>
      <c r="I36" s="8" t="n">
        <v>1.95</v>
      </c>
    </row>
    <row r="37" spans="1:12">
      <c r="A37" s="3" t="s">
        <v>1111</v>
      </c>
      <c r="G37" s="10" t="n">
        <v>0.75</v>
      </c>
      <c r="I37" s="10" t="n">
        <v>0.39</v>
      </c>
    </row>
    <row r="38" spans="1:12">
      <c r="A38" s="3" t="s">
        <v>1112</v>
      </c>
      <c r="G38" s="10" t="n">
        <v>2.26</v>
      </c>
    </row>
    <row r="39" spans="1:12">
      <c r="A39" s="3" t="s">
        <v>1113</v>
      </c>
      <c r="B39" s="8" t="n">
        <v>2.26</v>
      </c>
      <c r="C39" s="8" t="n">
        <v>2.26</v>
      </c>
      <c r="G39" s="8" t="n">
        <v>2.26</v>
      </c>
      <c r="I39" s="8" t="n">
        <v>2.26</v>
      </c>
    </row>
    <row r="40" spans="1:12">
      <c r="A40" s="3" t="s">
        <v>1114</v>
      </c>
    </row>
    <row r="41" spans="1:12">
      <c r="A41" s="5" t="s">
        <v>319</v>
      </c>
    </row>
    <row r="42" spans="1:12">
      <c r="A42" s="3" t="s">
        <v>1099</v>
      </c>
      <c r="D42" s="11" t="n">
        <v>36.7</v>
      </c>
      <c r="E42" s="12" t="n">
        <v>242.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19"/>
    <col customWidth="1" max="6" min="6" width="21"/>
    <col customWidth="1" max="7" min="7" width="21"/>
    <col customWidth="1" max="8" min="8" width="27"/>
    <col customWidth="1" max="9" min="9" width="27"/>
    <col customWidth="1" max="10" min="10" width="27"/>
    <col customWidth="1" max="11" min="11" width="20"/>
    <col customWidth="1" max="12" min="12" width="20"/>
  </cols>
  <sheetData>
    <row r="1" spans="1:12">
      <c r="A1" s="1" t="s">
        <v>1115</v>
      </c>
      <c r="B1" s="2" t="s">
        <v>1076</v>
      </c>
      <c r="C1" s="2" t="s">
        <v>1077</v>
      </c>
      <c r="D1" s="2" t="s">
        <v>1005</v>
      </c>
      <c r="E1" s="2" t="s">
        <v>1006</v>
      </c>
      <c r="F1" s="2" t="s">
        <v>1116</v>
      </c>
      <c r="G1" s="2" t="s">
        <v>1117</v>
      </c>
      <c r="H1" s="2" t="s">
        <v>1118</v>
      </c>
      <c r="I1" s="2" t="s">
        <v>96</v>
      </c>
      <c r="J1" s="2" t="s">
        <v>1119</v>
      </c>
      <c r="K1" s="2" t="s">
        <v>1120</v>
      </c>
      <c r="L1" s="2" t="s">
        <v>773</v>
      </c>
    </row>
    <row r="2" spans="1:12">
      <c r="A2" s="3" t="s">
        <v>1121</v>
      </c>
    </row>
    <row r="3" spans="1:12">
      <c r="A3" s="3" t="s">
        <v>1099</v>
      </c>
      <c r="F3" s="11" t="n">
        <v>93.8</v>
      </c>
      <c r="G3" s="12" t="n">
        <v>620.4</v>
      </c>
    </row>
    <row r="4" spans="1:12">
      <c r="A4" s="3" t="s">
        <v>1122</v>
      </c>
      <c r="K4" s="11" t="n">
        <v>4.8</v>
      </c>
      <c r="L4" s="12" t="n">
        <v>31.8</v>
      </c>
    </row>
    <row r="5" spans="1:12">
      <c r="A5" s="3" t="s">
        <v>1025</v>
      </c>
    </row>
    <row r="6" spans="1:12">
      <c r="A6" s="3" t="s">
        <v>1018</v>
      </c>
      <c r="J6" s="4" t="n">
        <v>17742890</v>
      </c>
    </row>
    <row r="7" spans="1:12">
      <c r="A7" s="3" t="s">
        <v>1026</v>
      </c>
      <c r="H7" s="4" t="n">
        <v>6957492</v>
      </c>
      <c r="I7" s="4" t="n">
        <v>6957492</v>
      </c>
      <c r="J7" s="4" t="n">
        <v>8479505</v>
      </c>
    </row>
    <row r="8" spans="1:12">
      <c r="A8" s="3" t="s">
        <v>1101</v>
      </c>
    </row>
    <row r="9" spans="1:12">
      <c r="A9" s="3" t="s">
        <v>1099</v>
      </c>
      <c r="H9" s="11" t="n">
        <v>0.1</v>
      </c>
      <c r="I9" s="12" t="n">
        <v>0.7</v>
      </c>
      <c r="J9" s="11" t="n">
        <v>0.1</v>
      </c>
    </row>
    <row r="10" spans="1:12">
      <c r="A10" s="3" t="s">
        <v>1123</v>
      </c>
    </row>
    <row r="11" spans="1:12">
      <c r="A11" s="3" t="s">
        <v>1099</v>
      </c>
      <c r="B11" s="11" t="n">
        <v>0.8</v>
      </c>
      <c r="C11" s="12" t="n">
        <v>5.2</v>
      </c>
    </row>
    <row r="12" spans="1:12">
      <c r="A12" s="3" t="s">
        <v>1124</v>
      </c>
    </row>
    <row r="13" spans="1:12">
      <c r="A13" s="3" t="s">
        <v>1018</v>
      </c>
      <c r="E13" s="4" t="n">
        <v>17742890</v>
      </c>
    </row>
    <row r="14" spans="1:12">
      <c r="A14" s="3" t="s">
        <v>1125</v>
      </c>
    </row>
    <row r="15" spans="1:12">
      <c r="A15" s="3" t="s">
        <v>1026</v>
      </c>
      <c r="D15" s="4" t="n">
        <v>3333330</v>
      </c>
    </row>
    <row r="16" spans="1:12">
      <c r="A16" s="3" t="s">
        <v>1028</v>
      </c>
      <c r="D16" s="4" t="n">
        <v>1666670</v>
      </c>
    </row>
    <row r="17" spans="1:12">
      <c r="A17" s="3" t="s">
        <v>1126</v>
      </c>
    </row>
    <row r="18" spans="1:12">
      <c r="A18" s="3" t="s">
        <v>1026</v>
      </c>
      <c r="D18" s="4" t="n">
        <v>1666670</v>
      </c>
    </row>
    <row r="19" spans="1:12">
      <c r="A19" s="3" t="s">
        <v>1127</v>
      </c>
    </row>
    <row r="20" spans="1:12">
      <c r="A20" s="3" t="s">
        <v>1026</v>
      </c>
      <c r="D20" s="4" t="n">
        <v>34795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573</v>
      </c>
      <c r="D2" s="2" t="s">
        <v>633</v>
      </c>
    </row>
    <row r="3" spans="1:4">
      <c r="A3" s="5" t="s">
        <v>319</v>
      </c>
    </row>
    <row r="4" spans="1:4">
      <c r="A4" s="3" t="s">
        <v>1129</v>
      </c>
      <c r="D4" s="3" t="s">
        <v>592</v>
      </c>
    </row>
    <row r="5" spans="1:4">
      <c r="A5" s="3" t="s">
        <v>1051</v>
      </c>
      <c r="D5" s="3" t="s">
        <v>1130</v>
      </c>
    </row>
    <row r="6" spans="1:4">
      <c r="A6" s="3" t="s">
        <v>1099</v>
      </c>
      <c r="B6" s="7" t="n">
        <v>0</v>
      </c>
      <c r="C6" s="7" t="n">
        <v>0</v>
      </c>
      <c r="D6" s="7"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5" t="s">
        <v>278</v>
      </c>
    </row>
    <row r="4" spans="1:2">
      <c r="A4" s="3" t="s">
        <v>278</v>
      </c>
      <c r="B4" s="3" t="s">
        <v>27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1131</v>
      </c>
      <c r="B1" s="2" t="s">
        <v>1</v>
      </c>
    </row>
    <row r="2" spans="1:4">
      <c r="B2" s="2" t="s">
        <v>1132</v>
      </c>
      <c r="C2" s="2" t="s">
        <v>41</v>
      </c>
      <c r="D2" s="2" t="s">
        <v>633</v>
      </c>
    </row>
    <row r="3" spans="1:4">
      <c r="A3" s="5" t="s">
        <v>1133</v>
      </c>
    </row>
    <row r="4" spans="1:4">
      <c r="A4" s="3" t="s">
        <v>1134</v>
      </c>
      <c r="B4" s="7" t="n">
        <v>3114</v>
      </c>
      <c r="C4" s="7" t="n">
        <v>41179</v>
      </c>
    </row>
    <row r="5" spans="1:4">
      <c r="A5" s="5" t="s">
        <v>1135</v>
      </c>
    </row>
    <row r="6" spans="1:4">
      <c r="A6" s="3" t="s">
        <v>1136</v>
      </c>
      <c r="B6" s="4" t="n">
        <v>42510</v>
      </c>
    </row>
    <row r="7" spans="1:4">
      <c r="A7" s="3" t="s">
        <v>1137</v>
      </c>
      <c r="C7" s="4" t="n">
        <v>237510</v>
      </c>
    </row>
    <row r="8" spans="1:4">
      <c r="A8" s="3" t="s">
        <v>1138</v>
      </c>
      <c r="C8" s="4" t="n">
        <v>-195000</v>
      </c>
    </row>
    <row r="9" spans="1:4">
      <c r="A9" s="3" t="s">
        <v>1139</v>
      </c>
      <c r="B9" s="7" t="n">
        <v>-42510</v>
      </c>
    </row>
    <row r="10" spans="1:4">
      <c r="A10" s="3" t="s">
        <v>1140</v>
      </c>
      <c r="C10" s="7" t="n">
        <v>42510</v>
      </c>
    </row>
    <row r="11" spans="1:4">
      <c r="A11" s="5" t="s">
        <v>69</v>
      </c>
    </row>
    <row r="12" spans="1:4">
      <c r="A12" s="3" t="s">
        <v>1141</v>
      </c>
      <c r="B12" s="3" t="s">
        <v>1142</v>
      </c>
      <c r="C12" s="3" t="s">
        <v>1143</v>
      </c>
      <c r="D12" s="3" t="s">
        <v>1144</v>
      </c>
    </row>
    <row r="13" spans="1:4">
      <c r="A13" s="3" t="s">
        <v>604</v>
      </c>
    </row>
    <row r="14" spans="1:4">
      <c r="A14" s="5" t="s">
        <v>69</v>
      </c>
    </row>
    <row r="15" spans="1:4">
      <c r="A15" s="3" t="s">
        <v>1145</v>
      </c>
      <c r="B15" s="4" t="n">
        <v>65</v>
      </c>
    </row>
    <row r="16" spans="1:4">
      <c r="A16" s="3" t="s">
        <v>1146</v>
      </c>
      <c r="B16" s="10" t="n">
        <v>1.01</v>
      </c>
    </row>
    <row r="17" spans="1:4">
      <c r="A17" s="3" t="s">
        <v>1147</v>
      </c>
      <c r="B17" s="3" t="s">
        <v>1148</v>
      </c>
    </row>
    <row r="18" spans="1:4">
      <c r="A18" s="3" t="s">
        <v>608</v>
      </c>
    </row>
    <row r="19" spans="1:4">
      <c r="A19" s="5" t="s">
        <v>69</v>
      </c>
    </row>
    <row r="20" spans="1:4">
      <c r="A20" s="3" t="s">
        <v>1145</v>
      </c>
      <c r="B20" s="4" t="n">
        <v>5</v>
      </c>
    </row>
    <row r="21" spans="1:4">
      <c r="A21" s="3" t="s">
        <v>1146</v>
      </c>
      <c r="B21" s="10" t="n">
        <v>3.11</v>
      </c>
    </row>
    <row r="22" spans="1:4">
      <c r="A22" s="3" t="s">
        <v>1147</v>
      </c>
      <c r="B22" s="3" t="s">
        <v>629</v>
      </c>
    </row>
    <row r="23" spans="1:4">
      <c r="A23" s="3" t="s">
        <v>1149</v>
      </c>
    </row>
    <row r="24" spans="1:4">
      <c r="A24" s="5" t="s">
        <v>69</v>
      </c>
    </row>
    <row r="25" spans="1:4">
      <c r="A25" s="3" t="s">
        <v>1150</v>
      </c>
      <c r="B25" s="10" t="n">
        <v>0.95</v>
      </c>
    </row>
    <row r="26" spans="1:4">
      <c r="A26" s="3" t="s">
        <v>1151</v>
      </c>
    </row>
    <row r="27" spans="1:4">
      <c r="A27" s="5" t="s">
        <v>69</v>
      </c>
    </row>
    <row r="28" spans="1:4">
      <c r="A28" s="3" t="s">
        <v>1150</v>
      </c>
      <c r="B28" s="4" t="n">
        <v>1</v>
      </c>
    </row>
    <row r="29" spans="1:4">
      <c r="A29" s="3" t="s">
        <v>1152</v>
      </c>
    </row>
    <row r="30" spans="1:4">
      <c r="A30" s="5" t="s">
        <v>1133</v>
      </c>
    </row>
    <row r="31" spans="1:4">
      <c r="A31" s="3" t="s">
        <v>45</v>
      </c>
      <c r="C31" s="7" t="n">
        <v>596078</v>
      </c>
    </row>
    <row r="32" spans="1:4">
      <c r="A32" s="3" t="s">
        <v>1134</v>
      </c>
      <c r="B32" s="7" t="n">
        <v>3114</v>
      </c>
      <c r="C32" s="4" t="n">
        <v>41179</v>
      </c>
    </row>
    <row r="33" spans="1:4">
      <c r="A33" s="5" t="s">
        <v>1153</v>
      </c>
    </row>
    <row r="34" spans="1:4">
      <c r="A34" s="3" t="s">
        <v>69</v>
      </c>
      <c r="B34" s="4" t="n">
        <v>388307</v>
      </c>
    </row>
    <row r="35" spans="1:4">
      <c r="A35" s="3" t="s">
        <v>1154</v>
      </c>
      <c r="C35" s="4" t="n">
        <v>637257</v>
      </c>
    </row>
    <row r="36" spans="1:4">
      <c r="A36" s="3" t="s">
        <v>1155</v>
      </c>
      <c r="C36" s="4" t="n">
        <v>146427</v>
      </c>
    </row>
    <row r="37" spans="1:4">
      <c r="A37" s="3" t="s">
        <v>1156</v>
      </c>
    </row>
    <row r="38" spans="1:4">
      <c r="A38" s="5" t="s">
        <v>1133</v>
      </c>
    </row>
    <row r="39" spans="1:4">
      <c r="A39" s="3" t="s">
        <v>45</v>
      </c>
      <c r="C39" s="4" t="n">
        <v>553568</v>
      </c>
    </row>
    <row r="40" spans="1:4">
      <c r="A40" s="5" t="s">
        <v>1153</v>
      </c>
    </row>
    <row r="41" spans="1:4">
      <c r="A41" s="3" t="s">
        <v>1154</v>
      </c>
      <c r="C41" s="4" t="n">
        <v>553568</v>
      </c>
    </row>
    <row r="42" spans="1:4">
      <c r="A42" s="3" t="s">
        <v>1157</v>
      </c>
    </row>
    <row r="43" spans="1:4">
      <c r="A43" s="5" t="s">
        <v>1133</v>
      </c>
    </row>
    <row r="44" spans="1:4">
      <c r="A44" s="3" t="s">
        <v>45</v>
      </c>
      <c r="C44" s="4" t="n">
        <v>42510</v>
      </c>
    </row>
    <row r="45" spans="1:4">
      <c r="A45" s="3" t="s">
        <v>1134</v>
      </c>
      <c r="B45" s="4" t="n">
        <v>3114</v>
      </c>
      <c r="C45" s="4" t="n">
        <v>41179</v>
      </c>
    </row>
    <row r="46" spans="1:4">
      <c r="A46" s="5" t="s">
        <v>1153</v>
      </c>
    </row>
    <row r="47" spans="1:4">
      <c r="A47" s="3" t="s">
        <v>69</v>
      </c>
      <c r="B47" s="7" t="n">
        <v>388307</v>
      </c>
    </row>
    <row r="48" spans="1:4">
      <c r="A48" s="3" t="s">
        <v>1154</v>
      </c>
      <c r="C48" s="4" t="n">
        <v>83689</v>
      </c>
    </row>
    <row r="49" spans="1:4">
      <c r="A49" s="3" t="s">
        <v>1155</v>
      </c>
      <c r="C49" s="7" t="n">
        <v>14642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58</v>
      </c>
      <c r="B1" s="2" t="s">
        <v>1</v>
      </c>
    </row>
    <row r="2" spans="1:5">
      <c r="B2" s="2" t="s">
        <v>105</v>
      </c>
      <c r="C2" s="2" t="s">
        <v>106</v>
      </c>
      <c r="D2" s="2" t="s">
        <v>107</v>
      </c>
      <c r="E2" s="2" t="s">
        <v>108</v>
      </c>
    </row>
    <row r="3" spans="1:5">
      <c r="A3" s="5" t="s">
        <v>1159</v>
      </c>
    </row>
    <row r="4" spans="1:5">
      <c r="A4" s="3" t="s">
        <v>546</v>
      </c>
      <c r="B4" s="6" t="n">
        <v>-190316</v>
      </c>
      <c r="C4" s="7" t="n">
        <v>-1327678</v>
      </c>
      <c r="D4" s="7" t="n">
        <v>-1351761</v>
      </c>
      <c r="E4" s="7" t="n">
        <v>-1268824</v>
      </c>
    </row>
    <row r="5" spans="1:5">
      <c r="A5" s="3" t="s">
        <v>649</v>
      </c>
      <c r="B5" s="4" t="n">
        <v>-94959</v>
      </c>
      <c r="C5" s="4" t="n">
        <v>-662450</v>
      </c>
      <c r="D5" s="4" t="n">
        <v>-186524</v>
      </c>
      <c r="E5" s="4" t="n">
        <v>-1478974</v>
      </c>
    </row>
    <row r="6" spans="1:5">
      <c r="A6" s="3" t="s">
        <v>141</v>
      </c>
      <c r="B6" s="4" t="n">
        <v>-285275</v>
      </c>
      <c r="C6" s="4" t="n">
        <v>-1990128</v>
      </c>
      <c r="D6" s="4" t="n">
        <v>-1538285</v>
      </c>
      <c r="E6" s="4" t="n">
        <v>-2747798</v>
      </c>
    </row>
    <row r="7" spans="1:5">
      <c r="A7" s="5" t="s">
        <v>1160</v>
      </c>
    </row>
    <row r="8" spans="1:5">
      <c r="A8" s="3" t="s">
        <v>546</v>
      </c>
      <c r="B8" s="4" t="n">
        <v>-190316</v>
      </c>
      <c r="C8" s="4" t="n">
        <v>-1327678</v>
      </c>
      <c r="D8" s="4" t="n">
        <v>-1351761</v>
      </c>
      <c r="E8" s="4" t="n">
        <v>-1268824</v>
      </c>
    </row>
    <row r="9" spans="1:5">
      <c r="A9" s="3" t="s">
        <v>1161</v>
      </c>
      <c r="B9" s="4" t="n">
        <v>-208</v>
      </c>
      <c r="C9" s="4" t="n">
        <v>-1452</v>
      </c>
      <c r="D9" s="4" t="n">
        <v>-15771</v>
      </c>
      <c r="E9" s="4" t="n">
        <v>-25202</v>
      </c>
    </row>
    <row r="10" spans="1:5">
      <c r="A10" s="3" t="s">
        <v>135</v>
      </c>
      <c r="B10" s="4" t="n">
        <v>-190108</v>
      </c>
      <c r="C10" s="4" t="n">
        <v>-1326226</v>
      </c>
      <c r="D10" s="4" t="n">
        <v>-1335990</v>
      </c>
      <c r="E10" s="4" t="n">
        <v>-1243622</v>
      </c>
    </row>
    <row r="11" spans="1:5">
      <c r="A11" s="3" t="s">
        <v>144</v>
      </c>
      <c r="D11" s="4" t="n">
        <v>-318951</v>
      </c>
      <c r="E11" s="4" t="n">
        <v>-555824</v>
      </c>
    </row>
    <row r="12" spans="1:5">
      <c r="A12" s="3" t="s">
        <v>145</v>
      </c>
      <c r="D12" s="4" t="n">
        <v>544773</v>
      </c>
      <c r="E12" s="4" t="n">
        <v>587564</v>
      </c>
    </row>
    <row r="13" spans="1:5">
      <c r="A13" s="3" t="s">
        <v>191</v>
      </c>
      <c r="E13" s="4" t="n">
        <v>92779</v>
      </c>
    </row>
    <row r="14" spans="1:5">
      <c r="A14" s="3" t="s">
        <v>1162</v>
      </c>
      <c r="B14" s="4" t="n">
        <v>-190108</v>
      </c>
      <c r="C14" s="4" t="n">
        <v>-1326226</v>
      </c>
      <c r="D14" s="4" t="n">
        <v>-2199714</v>
      </c>
      <c r="E14" s="4" t="n">
        <v>-2294231</v>
      </c>
    </row>
    <row r="15" spans="1:5">
      <c r="A15" s="3" t="s">
        <v>1163</v>
      </c>
      <c r="B15" s="6" t="n">
        <v>-94959</v>
      </c>
      <c r="C15" s="7" t="n">
        <v>-662450</v>
      </c>
      <c r="D15" s="7" t="n">
        <v>-186524</v>
      </c>
      <c r="E15" s="7" t="n">
        <v>-1478974</v>
      </c>
    </row>
    <row r="16" spans="1:5">
      <c r="A16" s="5" t="s">
        <v>1164</v>
      </c>
    </row>
    <row r="17" spans="1:5">
      <c r="A17" s="3" t="s">
        <v>155</v>
      </c>
      <c r="B17" s="4" t="n">
        <v>886613598</v>
      </c>
      <c r="C17" s="4" t="n">
        <v>886613598</v>
      </c>
      <c r="D17" s="4" t="n">
        <v>477848763</v>
      </c>
      <c r="E17" s="4" t="n">
        <v>49318860</v>
      </c>
    </row>
    <row r="18" spans="1:5">
      <c r="A18" s="5" t="s">
        <v>1165</v>
      </c>
    </row>
    <row r="19" spans="1:5">
      <c r="A19" s="3" t="s">
        <v>1166</v>
      </c>
      <c r="B19" s="8" t="n">
        <v>-0.21</v>
      </c>
      <c r="C19" s="9" t="n">
        <v>-1.5</v>
      </c>
      <c r="D19" s="9" t="n">
        <v>-4.6</v>
      </c>
      <c r="E19" s="9" t="n">
        <v>-46.52</v>
      </c>
    </row>
    <row r="20" spans="1:5">
      <c r="A20" s="3" t="s">
        <v>1167</v>
      </c>
      <c r="B20" s="10" t="n">
        <v>-0.11</v>
      </c>
      <c r="C20" s="10" t="n">
        <v>-0.75</v>
      </c>
      <c r="D20" s="10" t="n">
        <v>-0.39</v>
      </c>
      <c r="E20" s="10" t="n">
        <v>-29.99</v>
      </c>
    </row>
    <row r="21" spans="1:5">
      <c r="A21" s="3" t="s">
        <v>1168</v>
      </c>
      <c r="B21" s="10" t="n">
        <v>-0.21</v>
      </c>
      <c r="C21" s="10" t="n">
        <v>-1.5</v>
      </c>
      <c r="D21" s="10" t="n">
        <v>-4.6</v>
      </c>
      <c r="E21" s="10" t="n">
        <v>-46.52</v>
      </c>
    </row>
    <row r="22" spans="1:5">
      <c r="A22" s="3" t="s">
        <v>1169</v>
      </c>
      <c r="B22" s="8" t="n">
        <v>-0.11</v>
      </c>
      <c r="C22" s="9" t="n">
        <v>-0.75</v>
      </c>
      <c r="D22" s="9" t="n">
        <v>-0.39</v>
      </c>
      <c r="E22" s="9" t="n">
        <v>-29.99</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573</v>
      </c>
      <c r="D2" s="2" t="s">
        <v>633</v>
      </c>
    </row>
    <row r="3" spans="1:4">
      <c r="A3" s="5" t="s">
        <v>1171</v>
      </c>
    </row>
    <row r="4" spans="1:4">
      <c r="A4" s="3" t="s">
        <v>1172</v>
      </c>
      <c r="B4" s="4" t="n">
        <v>257295925</v>
      </c>
      <c r="C4" s="4" t="n">
        <v>442054145</v>
      </c>
      <c r="D4" s="4" t="n">
        <v>572138995</v>
      </c>
    </row>
    <row r="5" spans="1:4">
      <c r="A5" s="3" t="s">
        <v>1173</v>
      </c>
    </row>
    <row r="6" spans="1:4">
      <c r="A6" s="5" t="s">
        <v>1171</v>
      </c>
    </row>
    <row r="7" spans="1:4">
      <c r="A7" s="3" t="s">
        <v>1172</v>
      </c>
      <c r="C7" s="4" t="n">
        <v>367859970</v>
      </c>
      <c r="D7" s="4" t="n">
        <v>541283717</v>
      </c>
    </row>
    <row r="8" spans="1:4">
      <c r="A8" s="3" t="s">
        <v>853</v>
      </c>
    </row>
    <row r="9" spans="1:4">
      <c r="A9" s="5" t="s">
        <v>1171</v>
      </c>
    </row>
    <row r="10" spans="1:4">
      <c r="A10" s="3" t="s">
        <v>1172</v>
      </c>
      <c r="B10" s="4" t="n">
        <v>253165870</v>
      </c>
      <c r="C10" s="4" t="n">
        <v>53589548</v>
      </c>
    </row>
    <row r="11" spans="1:4">
      <c r="A11" s="3" t="s">
        <v>1174</v>
      </c>
    </row>
    <row r="12" spans="1:4">
      <c r="A12" s="5" t="s">
        <v>1171</v>
      </c>
    </row>
    <row r="13" spans="1:4">
      <c r="A13" s="3" t="s">
        <v>1172</v>
      </c>
      <c r="C13" s="4" t="n">
        <v>6352753</v>
      </c>
      <c r="D13" s="4" t="n">
        <v>2571946</v>
      </c>
    </row>
    <row r="14" spans="1:4">
      <c r="A14" s="3" t="s">
        <v>1101</v>
      </c>
    </row>
    <row r="15" spans="1:4">
      <c r="A15" s="5" t="s">
        <v>1171</v>
      </c>
    </row>
    <row r="16" spans="1:4">
      <c r="A16" s="3" t="s">
        <v>1172</v>
      </c>
      <c r="B16" s="4" t="n">
        <v>33331</v>
      </c>
      <c r="C16" s="4" t="n">
        <v>133328</v>
      </c>
    </row>
    <row r="17" spans="1:4">
      <c r="A17" s="3" t="s">
        <v>1044</v>
      </c>
    </row>
    <row r="18" spans="1:4">
      <c r="A18" s="5" t="s">
        <v>1171</v>
      </c>
    </row>
    <row r="19" spans="1:4">
      <c r="A19" s="3" t="s">
        <v>1172</v>
      </c>
      <c r="B19" s="4" t="n">
        <v>4096724</v>
      </c>
      <c r="C19" s="4" t="n">
        <v>14118546</v>
      </c>
      <c r="D19" s="4" t="n">
        <v>2828333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175</v>
      </c>
      <c r="B1" s="2" t="s">
        <v>2</v>
      </c>
      <c r="C1" s="2" t="s">
        <v>573</v>
      </c>
      <c r="D1" s="2" t="s">
        <v>633</v>
      </c>
    </row>
    <row r="2" spans="1:4">
      <c r="A2" s="5" t="s">
        <v>327</v>
      </c>
    </row>
    <row r="3" spans="1:4">
      <c r="A3" s="3" t="s">
        <v>1176</v>
      </c>
      <c r="B3" s="12" t="n">
        <v>169.8</v>
      </c>
      <c r="C3" s="12" t="n">
        <v>116.1</v>
      </c>
      <c r="D3" s="12" t="n">
        <v>28.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8"/>
    <col customWidth="1" max="3" min="3" width="18"/>
    <col customWidth="1" max="4" min="4" width="25"/>
    <col customWidth="1" max="5" min="5" width="18"/>
    <col customWidth="1" max="6" min="6" width="21"/>
  </cols>
  <sheetData>
    <row r="1" spans="1:6">
      <c r="A1" s="1" t="s">
        <v>1177</v>
      </c>
      <c r="B1" s="2" t="s">
        <v>540</v>
      </c>
      <c r="D1" s="2" t="s">
        <v>1</v>
      </c>
    </row>
    <row r="2" spans="1:6">
      <c r="B2" s="2" t="s">
        <v>1178</v>
      </c>
      <c r="C2" s="2" t="s">
        <v>1179</v>
      </c>
      <c r="D2" s="2" t="s">
        <v>1132</v>
      </c>
      <c r="E2" s="2" t="s">
        <v>1180</v>
      </c>
      <c r="F2" s="2" t="s">
        <v>41</v>
      </c>
    </row>
    <row r="3" spans="1:6">
      <c r="A3" s="5" t="s">
        <v>1181</v>
      </c>
    </row>
    <row r="4" spans="1:6">
      <c r="A4" s="3" t="s">
        <v>1182</v>
      </c>
      <c r="B4" s="4" t="n">
        <v>2</v>
      </c>
      <c r="C4" s="4" t="n">
        <v>2</v>
      </c>
      <c r="E4" s="4" t="n">
        <v>1</v>
      </c>
    </row>
    <row r="5" spans="1:6">
      <c r="A5" s="3" t="s">
        <v>1183</v>
      </c>
      <c r="D5" s="4" t="n">
        <v>2</v>
      </c>
    </row>
    <row r="6" spans="1:6">
      <c r="A6" s="3" t="s">
        <v>1184</v>
      </c>
      <c r="D6" s="7" t="n">
        <v>0</v>
      </c>
      <c r="F6" s="7" t="n">
        <v>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185</v>
      </c>
      <c r="B1" s="2" t="s">
        <v>1186</v>
      </c>
      <c r="C1" s="2" t="s">
        <v>1187</v>
      </c>
      <c r="D1" s="2" t="s">
        <v>544</v>
      </c>
    </row>
    <row r="2" spans="1:4">
      <c r="A2" s="3" t="s">
        <v>1188</v>
      </c>
    </row>
    <row r="3" spans="1:4">
      <c r="A3" s="5" t="s">
        <v>1189</v>
      </c>
    </row>
    <row r="4" spans="1:4">
      <c r="A4" s="3" t="s">
        <v>1190</v>
      </c>
      <c r="D4" s="7" t="n">
        <v>330</v>
      </c>
    </row>
    <row r="5" spans="1:4">
      <c r="A5" s="3" t="s">
        <v>1191</v>
      </c>
      <c r="D5" s="7" t="n">
        <v>165</v>
      </c>
    </row>
    <row r="6" spans="1:4">
      <c r="A6" s="3" t="s">
        <v>655</v>
      </c>
    </row>
    <row r="7" spans="1:4">
      <c r="A7" s="5" t="s">
        <v>1189</v>
      </c>
    </row>
    <row r="8" spans="1:4">
      <c r="A8" s="3" t="s">
        <v>1192</v>
      </c>
      <c r="B8" s="3" t="s">
        <v>1193</v>
      </c>
    </row>
    <row r="9" spans="1:4">
      <c r="A9" s="3" t="s">
        <v>1194</v>
      </c>
      <c r="B9" s="16" t="n">
        <v>1e-05</v>
      </c>
    </row>
    <row r="10" spans="1:4">
      <c r="A10" s="3" t="s">
        <v>1195</v>
      </c>
      <c r="B10" s="3" t="s">
        <v>1196</v>
      </c>
    </row>
    <row r="11" spans="1:4">
      <c r="A11" s="3" t="s">
        <v>1197</v>
      </c>
    </row>
    <row r="12" spans="1:4">
      <c r="A12" s="5" t="s">
        <v>1189</v>
      </c>
    </row>
    <row r="13" spans="1:4">
      <c r="A13" s="3" t="s">
        <v>1190</v>
      </c>
      <c r="C13" s="7" t="n">
        <v>105</v>
      </c>
    </row>
    <row r="14" spans="1:4">
      <c r="A14" s="3" t="s">
        <v>1191</v>
      </c>
      <c r="C14" s="7" t="n">
        <v>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573</v>
      </c>
      <c r="D2" s="2" t="s">
        <v>633</v>
      </c>
    </row>
    <row r="3" spans="1:4">
      <c r="A3" s="5" t="s">
        <v>335</v>
      </c>
    </row>
    <row r="4" spans="1:4">
      <c r="A4" s="3" t="s">
        <v>1199</v>
      </c>
      <c r="B4" s="3" t="s">
        <v>886</v>
      </c>
    </row>
    <row r="5" spans="1:4">
      <c r="A5" s="3" t="s">
        <v>1200</v>
      </c>
      <c r="B5" s="3" t="s">
        <v>971</v>
      </c>
    </row>
    <row r="6" spans="1:4">
      <c r="A6" s="3" t="s">
        <v>1201</v>
      </c>
      <c r="B6" s="7" t="n">
        <v>0</v>
      </c>
      <c r="C6" s="7" t="n">
        <v>0</v>
      </c>
      <c r="D6" s="7" t="n">
        <v>0</v>
      </c>
    </row>
    <row r="7" spans="1:4">
      <c r="A7" s="3" t="s">
        <v>1202</v>
      </c>
      <c r="B7" s="7" t="n">
        <v>825200</v>
      </c>
      <c r="C7" s="7" t="n">
        <v>978200</v>
      </c>
    </row>
    <row r="8" spans="1:4">
      <c r="A8" s="3" t="s">
        <v>1203</v>
      </c>
      <c r="B8" s="3" t="s">
        <v>1204</v>
      </c>
      <c r="C8" s="3" t="s">
        <v>120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06</v>
      </c>
      <c r="B1" s="2" t="s">
        <v>39</v>
      </c>
      <c r="C1" s="2" t="s">
        <v>40</v>
      </c>
      <c r="D1" s="2" t="s">
        <v>41</v>
      </c>
      <c r="E1" s="2" t="s">
        <v>214</v>
      </c>
      <c r="F1" s="2" t="s">
        <v>827</v>
      </c>
    </row>
    <row r="2" spans="1:6">
      <c r="A2" s="5" t="s">
        <v>42</v>
      </c>
    </row>
    <row r="3" spans="1:6">
      <c r="A3" s="3" t="s">
        <v>43</v>
      </c>
      <c r="B3" s="6" t="n">
        <v>68547</v>
      </c>
      <c r="C3" s="7" t="n">
        <v>478200</v>
      </c>
      <c r="D3" s="7" t="n">
        <v>800997</v>
      </c>
      <c r="E3" s="7" t="n">
        <v>291973</v>
      </c>
    </row>
    <row r="4" spans="1:6">
      <c r="A4" s="3" t="s">
        <v>1207</v>
      </c>
      <c r="D4" s="4" t="n">
        <v>596078</v>
      </c>
    </row>
    <row r="5" spans="1:6">
      <c r="A5" s="3" t="s">
        <v>47</v>
      </c>
      <c r="B5" s="4" t="n">
        <v>7395</v>
      </c>
      <c r="C5" s="4" t="n">
        <v>51590</v>
      </c>
    </row>
    <row r="6" spans="1:6">
      <c r="A6" s="3" t="s">
        <v>51</v>
      </c>
      <c r="B6" s="4" t="n">
        <v>63080</v>
      </c>
      <c r="C6" s="4" t="n">
        <v>440056</v>
      </c>
      <c r="D6" s="4" t="n">
        <v>707404</v>
      </c>
    </row>
    <row r="7" spans="1:6">
      <c r="A7" s="3" t="s">
        <v>57</v>
      </c>
      <c r="B7" s="4" t="n">
        <v>708822</v>
      </c>
      <c r="C7" s="4" t="n">
        <v>4944869</v>
      </c>
      <c r="D7" s="4" t="n">
        <v>6668634</v>
      </c>
    </row>
    <row r="8" spans="1:6">
      <c r="A8" s="3" t="s">
        <v>65</v>
      </c>
      <c r="B8" s="4" t="n">
        <v>771639</v>
      </c>
      <c r="C8" s="4" t="n">
        <v>5383096</v>
      </c>
      <c r="D8" s="4" t="n">
        <v>7349390</v>
      </c>
    </row>
    <row r="9" spans="1:6">
      <c r="A9" s="5" t="s">
        <v>98</v>
      </c>
    </row>
    <row r="10" spans="1:6">
      <c r="A10" s="3" t="s">
        <v>72</v>
      </c>
      <c r="B10" s="4" t="n">
        <v>186676</v>
      </c>
      <c r="C10" s="4" t="n">
        <v>1302292</v>
      </c>
      <c r="D10" s="4" t="n">
        <v>1128068</v>
      </c>
    </row>
    <row r="11" spans="1:6">
      <c r="A11" s="3" t="s">
        <v>74</v>
      </c>
      <c r="B11" s="4" t="n">
        <v>46536</v>
      </c>
      <c r="C11" s="4" t="n">
        <v>324644</v>
      </c>
      <c r="D11" s="4" t="n">
        <v>1188192</v>
      </c>
    </row>
    <row r="12" spans="1:6">
      <c r="A12" s="5" t="s">
        <v>1208</v>
      </c>
    </row>
    <row r="13" spans="1:6">
      <c r="A13" s="3" t="s">
        <v>82</v>
      </c>
      <c r="B13" s="4" t="n">
        <v>239786</v>
      </c>
      <c r="C13" s="4" t="n">
        <v>1672796</v>
      </c>
    </row>
    <row r="14" spans="1:6">
      <c r="A14" s="3" t="s">
        <v>85</v>
      </c>
      <c r="B14" s="4" t="n">
        <v>704966</v>
      </c>
      <c r="C14" s="4" t="n">
        <v>4917976</v>
      </c>
      <c r="D14" s="4" t="n">
        <v>4977747</v>
      </c>
    </row>
    <row r="15" spans="1:6">
      <c r="A15" s="5" t="s">
        <v>1209</v>
      </c>
    </row>
    <row r="16" spans="1:6">
      <c r="A16" s="3" t="s">
        <v>87</v>
      </c>
      <c r="B16" s="4" t="n">
        <v>83</v>
      </c>
      <c r="C16" s="4" t="n">
        <v>581</v>
      </c>
      <c r="D16" s="4" t="n">
        <v>575</v>
      </c>
    </row>
    <row r="17" spans="1:6">
      <c r="A17" s="3" t="s">
        <v>88</v>
      </c>
      <c r="B17" s="4" t="n">
        <v>1873450</v>
      </c>
      <c r="C17" s="4" t="n">
        <v>13069560</v>
      </c>
      <c r="D17" s="4" t="n">
        <v>12967986</v>
      </c>
    </row>
    <row r="18" spans="1:6">
      <c r="A18" s="3" t="s">
        <v>89</v>
      </c>
      <c r="B18" s="4" t="n">
        <v>9775</v>
      </c>
      <c r="C18" s="4" t="n">
        <v>68192</v>
      </c>
      <c r="D18" s="4" t="n">
        <v>86061</v>
      </c>
    </row>
    <row r="19" spans="1:6">
      <c r="A19" s="3" t="s">
        <v>90</v>
      </c>
      <c r="B19" s="4" t="n">
        <v>-1816055</v>
      </c>
      <c r="C19" s="4" t="n">
        <v>-12669165</v>
      </c>
      <c r="D19" s="4" t="n">
        <v>-10680489</v>
      </c>
    </row>
    <row r="20" spans="1:6">
      <c r="A20" s="3" t="s">
        <v>93</v>
      </c>
      <c r="B20" s="4" t="n">
        <v>66673</v>
      </c>
      <c r="C20" s="4" t="n">
        <v>465120</v>
      </c>
      <c r="D20" s="4" t="n">
        <v>2371643</v>
      </c>
      <c r="E20" s="7" t="n">
        <v>-8181625</v>
      </c>
      <c r="F20" s="7" t="n">
        <v>-4443852</v>
      </c>
    </row>
    <row r="21" spans="1:6">
      <c r="A21" s="3" t="s">
        <v>94</v>
      </c>
      <c r="B21" s="6" t="n">
        <v>771639</v>
      </c>
      <c r="C21" s="4" t="n">
        <v>5383096</v>
      </c>
      <c r="D21" s="4" t="n">
        <v>7349390</v>
      </c>
    </row>
    <row r="22" spans="1:6">
      <c r="A22" s="3" t="s">
        <v>1210</v>
      </c>
    </row>
    <row r="23" spans="1:6">
      <c r="A23" s="5" t="s">
        <v>42</v>
      </c>
    </row>
    <row r="24" spans="1:6">
      <c r="A24" s="3" t="s">
        <v>43</v>
      </c>
      <c r="C24" s="4" t="n">
        <v>3341</v>
      </c>
      <c r="D24" s="4" t="n">
        <v>10288</v>
      </c>
    </row>
    <row r="25" spans="1:6">
      <c r="A25" s="3" t="s">
        <v>1207</v>
      </c>
      <c r="D25" s="4" t="n">
        <v>553568</v>
      </c>
    </row>
    <row r="26" spans="1:6">
      <c r="A26" s="3" t="s">
        <v>1211</v>
      </c>
      <c r="C26" s="4" t="n">
        <v>1047</v>
      </c>
      <c r="D26" s="4" t="n">
        <v>23100</v>
      </c>
    </row>
    <row r="27" spans="1:6">
      <c r="A27" s="3" t="s">
        <v>47</v>
      </c>
      <c r="C27" s="4" t="n">
        <v>9140957</v>
      </c>
      <c r="D27" s="4" t="n">
        <v>9318188</v>
      </c>
    </row>
    <row r="28" spans="1:6">
      <c r="A28" s="3" t="s">
        <v>51</v>
      </c>
      <c r="C28" s="4" t="n">
        <v>6984</v>
      </c>
      <c r="D28" s="4" t="n">
        <v>18015</v>
      </c>
    </row>
    <row r="29" spans="1:6">
      <c r="A29" s="3" t="s">
        <v>65</v>
      </c>
      <c r="C29" s="4" t="n">
        <v>9152329</v>
      </c>
      <c r="D29" s="4" t="n">
        <v>9923159</v>
      </c>
    </row>
    <row r="30" spans="1:6">
      <c r="A30" s="5" t="s">
        <v>98</v>
      </c>
    </row>
    <row r="31" spans="1:6">
      <c r="A31" s="3" t="s">
        <v>72</v>
      </c>
      <c r="C31" s="4" t="n">
        <v>93821</v>
      </c>
      <c r="D31" s="4" t="n">
        <v>10584</v>
      </c>
    </row>
    <row r="32" spans="1:6">
      <c r="A32" s="3" t="s">
        <v>1212</v>
      </c>
      <c r="C32" s="4" t="n">
        <v>8194449</v>
      </c>
      <c r="D32" s="4" t="n">
        <v>6195553</v>
      </c>
    </row>
    <row r="33" spans="1:6">
      <c r="A33" s="3" t="s">
        <v>570</v>
      </c>
      <c r="C33" s="4" t="n">
        <v>12937</v>
      </c>
      <c r="D33" s="4" t="n">
        <v>90251</v>
      </c>
    </row>
    <row r="34" spans="1:6">
      <c r="A34" s="3" t="s">
        <v>74</v>
      </c>
      <c r="C34" s="4" t="n">
        <v>324644</v>
      </c>
      <c r="D34" s="4" t="n">
        <v>1188192</v>
      </c>
    </row>
    <row r="35" spans="1:6">
      <c r="A35" s="3" t="s">
        <v>1213</v>
      </c>
      <c r="C35" s="4" t="n">
        <v>22998</v>
      </c>
      <c r="D35" s="4" t="n">
        <v>64446</v>
      </c>
    </row>
    <row r="36" spans="1:6">
      <c r="A36" s="5" t="s">
        <v>1208</v>
      </c>
    </row>
    <row r="37" spans="1:6">
      <c r="A37" s="3" t="s">
        <v>82</v>
      </c>
      <c r="C37" s="4" t="n">
        <v>34312</v>
      </c>
    </row>
    <row r="38" spans="1:6">
      <c r="A38" s="3" t="s">
        <v>85</v>
      </c>
      <c r="C38" s="4" t="n">
        <v>8683161</v>
      </c>
      <c r="D38" s="4" t="n">
        <v>7549026</v>
      </c>
    </row>
    <row r="39" spans="1:6">
      <c r="A39" s="5" t="s">
        <v>1209</v>
      </c>
    </row>
    <row r="40" spans="1:6">
      <c r="A40" s="3" t="s">
        <v>87</v>
      </c>
      <c r="C40" s="4" t="n">
        <v>581</v>
      </c>
      <c r="D40" s="4" t="n">
        <v>575</v>
      </c>
    </row>
    <row r="41" spans="1:6">
      <c r="A41" s="3" t="s">
        <v>88</v>
      </c>
      <c r="C41" s="4" t="n">
        <v>13069560</v>
      </c>
      <c r="D41" s="4" t="n">
        <v>12967986</v>
      </c>
    </row>
    <row r="42" spans="1:6">
      <c r="A42" s="3" t="s">
        <v>89</v>
      </c>
      <c r="C42" s="4" t="n">
        <v>68192</v>
      </c>
      <c r="D42" s="4" t="n">
        <v>86061</v>
      </c>
    </row>
    <row r="43" spans="1:6">
      <c r="A43" s="3" t="s">
        <v>90</v>
      </c>
      <c r="C43" s="4" t="n">
        <v>-12669165</v>
      </c>
      <c r="D43" s="4" t="n">
        <v>-10680489</v>
      </c>
    </row>
    <row r="44" spans="1:6">
      <c r="A44" s="3" t="s">
        <v>93</v>
      </c>
      <c r="C44" s="4" t="n">
        <v>469168</v>
      </c>
      <c r="D44" s="4" t="n">
        <v>2374133</v>
      </c>
    </row>
    <row r="45" spans="1:6">
      <c r="A45" s="3" t="s">
        <v>94</v>
      </c>
      <c r="C45" s="7" t="n">
        <v>9152329</v>
      </c>
      <c r="D45" s="7" t="n">
        <v>99231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573</v>
      </c>
    </row>
    <row r="2" spans="1:3">
      <c r="A2" s="5" t="s">
        <v>1215</v>
      </c>
    </row>
    <row r="3" spans="1:3">
      <c r="A3" s="3" t="s">
        <v>1216</v>
      </c>
      <c r="B3" s="14" t="n">
        <v>0.0001</v>
      </c>
      <c r="C3" s="14" t="n">
        <v>0.0001</v>
      </c>
    </row>
    <row r="4" spans="1:3">
      <c r="A4" s="3" t="s">
        <v>99</v>
      </c>
      <c r="B4" s="4" t="n">
        <v>10000000000</v>
      </c>
      <c r="C4" s="4" t="n">
        <v>10000000000</v>
      </c>
    </row>
    <row r="5" spans="1:3">
      <c r="A5" s="3" t="s">
        <v>100</v>
      </c>
      <c r="B5" s="4" t="n">
        <v>887617391</v>
      </c>
      <c r="C5" s="4" t="n">
        <v>880659899</v>
      </c>
    </row>
    <row r="6" spans="1:3">
      <c r="A6" s="3" t="s">
        <v>101</v>
      </c>
      <c r="B6" s="4" t="n">
        <v>887581334</v>
      </c>
      <c r="C6" s="4" t="n">
        <v>880659899</v>
      </c>
    </row>
    <row r="7" spans="1:3">
      <c r="A7" s="3" t="s">
        <v>1210</v>
      </c>
    </row>
    <row r="8" spans="1:3">
      <c r="A8" s="5" t="s">
        <v>1215</v>
      </c>
    </row>
    <row r="9" spans="1:3">
      <c r="A9" s="3" t="s">
        <v>1216</v>
      </c>
      <c r="B9" s="14" t="n">
        <v>0.0001</v>
      </c>
    </row>
    <row r="10" spans="1:3">
      <c r="A10" s="3" t="s">
        <v>99</v>
      </c>
      <c r="B10" s="4" t="n">
        <v>10000000000</v>
      </c>
      <c r="C10" s="4" t="n">
        <v>10000000000</v>
      </c>
    </row>
    <row r="11" spans="1:3">
      <c r="A11" s="3" t="s">
        <v>35</v>
      </c>
    </row>
    <row r="12" spans="1:3">
      <c r="A12" s="5" t="s">
        <v>1215</v>
      </c>
    </row>
    <row r="13" spans="1:3">
      <c r="A13" s="3" t="s">
        <v>100</v>
      </c>
      <c r="B13" s="4" t="n">
        <v>846807530</v>
      </c>
      <c r="C13" s="4" t="n">
        <v>839850038</v>
      </c>
    </row>
    <row r="14" spans="1:3">
      <c r="A14" s="3" t="s">
        <v>101</v>
      </c>
      <c r="B14" s="4" t="n">
        <v>846807530</v>
      </c>
      <c r="C14" s="4" t="n">
        <v>839850038</v>
      </c>
    </row>
    <row r="15" spans="1:3">
      <c r="A15" s="3" t="s">
        <v>1217</v>
      </c>
    </row>
    <row r="16" spans="1:3">
      <c r="A16" s="5" t="s">
        <v>1215</v>
      </c>
    </row>
    <row r="17" spans="1:3">
      <c r="A17" s="3" t="s">
        <v>100</v>
      </c>
      <c r="B17" s="4" t="n">
        <v>846771473</v>
      </c>
      <c r="C17" s="4" t="n">
        <v>839850038</v>
      </c>
    </row>
    <row r="18" spans="1:3">
      <c r="A18" s="3" t="s">
        <v>101</v>
      </c>
      <c r="B18" s="4" t="n">
        <v>846771473</v>
      </c>
      <c r="C18" s="4" t="n">
        <v>839850038</v>
      </c>
    </row>
    <row r="19" spans="1:3">
      <c r="A19" s="3" t="s">
        <v>37</v>
      </c>
    </row>
    <row r="20" spans="1:3">
      <c r="A20" s="5" t="s">
        <v>1215</v>
      </c>
    </row>
    <row r="21" spans="1:3">
      <c r="A21" s="3" t="s">
        <v>100</v>
      </c>
      <c r="B21" s="4" t="n">
        <v>40809861</v>
      </c>
      <c r="C21" s="4" t="n">
        <v>40809861</v>
      </c>
    </row>
    <row r="22" spans="1:3">
      <c r="A22" s="3" t="s">
        <v>101</v>
      </c>
      <c r="B22" s="4" t="n">
        <v>40809861</v>
      </c>
      <c r="C22" s="4" t="n">
        <v>40809861</v>
      </c>
    </row>
    <row r="23" spans="1:3">
      <c r="A23" s="3" t="s">
        <v>1218</v>
      </c>
    </row>
    <row r="24" spans="1:3">
      <c r="A24" s="5" t="s">
        <v>1215</v>
      </c>
    </row>
    <row r="25" spans="1:3">
      <c r="A25" s="3" t="s">
        <v>100</v>
      </c>
      <c r="B25" s="4" t="n">
        <v>40809861</v>
      </c>
      <c r="C25" s="4" t="n">
        <v>40809861</v>
      </c>
    </row>
    <row r="26" spans="1:3">
      <c r="A26" s="3" t="s">
        <v>101</v>
      </c>
      <c r="B26" s="4" t="n">
        <v>40809861</v>
      </c>
      <c r="C26" s="4" t="n">
        <v>4080986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9</v>
      </c>
      <c r="B1" s="2" t="s">
        <v>1</v>
      </c>
    </row>
    <row r="2" spans="1:5">
      <c r="B2" s="2" t="s">
        <v>39</v>
      </c>
      <c r="C2" s="2" t="s">
        <v>40</v>
      </c>
      <c r="D2" s="2" t="s">
        <v>41</v>
      </c>
      <c r="E2" s="2" t="s">
        <v>214</v>
      </c>
    </row>
    <row r="3" spans="1:5">
      <c r="A3" s="5" t="s">
        <v>109</v>
      </c>
    </row>
    <row r="4" spans="1:5">
      <c r="A4" s="3" t="s">
        <v>559</v>
      </c>
      <c r="B4" s="6" t="n">
        <v>227636</v>
      </c>
      <c r="C4" s="7" t="n">
        <v>1588031</v>
      </c>
      <c r="D4" s="7" t="n">
        <v>659090</v>
      </c>
      <c r="E4" s="7" t="n">
        <v>309133</v>
      </c>
    </row>
    <row r="5" spans="1:5">
      <c r="A5" s="3" t="s">
        <v>111</v>
      </c>
      <c r="B5" s="4" t="n">
        <v>-98806</v>
      </c>
      <c r="C5" s="4" t="n">
        <v>-689292</v>
      </c>
      <c r="D5" s="4" t="n">
        <v>-418852</v>
      </c>
      <c r="E5" s="4" t="n">
        <v>-92735</v>
      </c>
    </row>
    <row r="6" spans="1:5">
      <c r="A6" s="3" t="s">
        <v>112</v>
      </c>
      <c r="B6" s="4" t="n">
        <v>128830</v>
      </c>
      <c r="C6" s="4" t="n">
        <v>898739</v>
      </c>
      <c r="D6" s="4" t="n">
        <v>240238</v>
      </c>
      <c r="E6" s="4" t="n">
        <v>216398</v>
      </c>
    </row>
    <row r="7" spans="1:5">
      <c r="A7" s="5" t="s">
        <v>1220</v>
      </c>
    </row>
    <row r="8" spans="1:5">
      <c r="A8" s="3" t="s">
        <v>114</v>
      </c>
      <c r="B8" s="4" t="n">
        <v>-169863</v>
      </c>
      <c r="C8" s="4" t="n">
        <v>-1184997</v>
      </c>
      <c r="D8" s="4" t="n">
        <v>-1488699</v>
      </c>
      <c r="E8" s="4" t="n">
        <v>-179328</v>
      </c>
    </row>
    <row r="9" spans="1:5">
      <c r="A9" s="3" t="s">
        <v>115</v>
      </c>
      <c r="B9" s="4" t="n">
        <v>-20069</v>
      </c>
      <c r="C9" s="4" t="n">
        <v>-140006</v>
      </c>
      <c r="D9" s="4" t="n">
        <v>-124513</v>
      </c>
    </row>
    <row r="10" spans="1:5">
      <c r="A10" s="3" t="s">
        <v>116</v>
      </c>
      <c r="B10" s="4" t="n">
        <v>-57630</v>
      </c>
      <c r="C10" s="4" t="n">
        <v>-402040</v>
      </c>
      <c r="D10" s="4" t="n">
        <v>-1070419</v>
      </c>
      <c r="E10" s="4" t="n">
        <v>-389072</v>
      </c>
    </row>
    <row r="11" spans="1:5">
      <c r="A11" s="3" t="s">
        <v>119</v>
      </c>
      <c r="B11" s="4" t="n">
        <v>-314326</v>
      </c>
      <c r="C11" s="4" t="n">
        <v>-2192800</v>
      </c>
      <c r="D11" s="4" t="n">
        <v>-2728671</v>
      </c>
      <c r="E11" s="4" t="n">
        <v>-604635</v>
      </c>
    </row>
    <row r="12" spans="1:5">
      <c r="A12" s="3" t="s">
        <v>121</v>
      </c>
      <c r="B12" s="4" t="n">
        <v>-185220</v>
      </c>
      <c r="C12" s="4" t="n">
        <v>-1292136</v>
      </c>
      <c r="D12" s="4" t="n">
        <v>-2488433</v>
      </c>
      <c r="E12" s="4" t="n">
        <v>-388237</v>
      </c>
    </row>
    <row r="13" spans="1:5">
      <c r="A13" s="3" t="s">
        <v>1221</v>
      </c>
      <c r="B13" s="4" t="n">
        <v>4333</v>
      </c>
      <c r="C13" s="4" t="n">
        <v>30231</v>
      </c>
      <c r="D13" s="4" t="n">
        <v>2631</v>
      </c>
      <c r="E13" s="4" t="n">
        <v>3597</v>
      </c>
    </row>
    <row r="14" spans="1:5">
      <c r="A14" s="3" t="s">
        <v>647</v>
      </c>
      <c r="B14" s="4" t="n">
        <v>609</v>
      </c>
      <c r="C14" s="4" t="n">
        <v>4247</v>
      </c>
      <c r="D14" s="4" t="n">
        <v>-8232</v>
      </c>
      <c r="E14" s="4" t="n">
        <v>-627</v>
      </c>
    </row>
    <row r="15" spans="1:5">
      <c r="A15" s="3" t="s">
        <v>127</v>
      </c>
      <c r="D15" s="4" t="n">
        <v>1185090</v>
      </c>
      <c r="E15" s="4" t="n">
        <v>-885821</v>
      </c>
    </row>
    <row r="16" spans="1:5">
      <c r="A16" s="3" t="s">
        <v>141</v>
      </c>
      <c r="B16" s="4" t="n">
        <v>-285067</v>
      </c>
      <c r="C16" s="4" t="n">
        <v>-1988676</v>
      </c>
      <c r="D16" s="4" t="n">
        <v>-1522514</v>
      </c>
      <c r="E16" s="4" t="n">
        <v>-2722596</v>
      </c>
    </row>
    <row r="17" spans="1:5">
      <c r="A17" s="3" t="s">
        <v>188</v>
      </c>
      <c r="D17" s="4" t="n">
        <v>-318951</v>
      </c>
      <c r="E17" s="4" t="n">
        <v>-555824</v>
      </c>
    </row>
    <row r="18" spans="1:5">
      <c r="A18" s="3" t="s">
        <v>191</v>
      </c>
      <c r="E18" s="4" t="n">
        <v>92779</v>
      </c>
    </row>
    <row r="19" spans="1:5">
      <c r="A19" s="3" t="s">
        <v>147</v>
      </c>
      <c r="B19" s="4" t="n">
        <v>-285067</v>
      </c>
      <c r="C19" s="4" t="n">
        <v>-1988676</v>
      </c>
      <c r="D19" s="4" t="n">
        <v>-2386238</v>
      </c>
      <c r="E19" s="4" t="n">
        <v>-3773205</v>
      </c>
    </row>
    <row r="20" spans="1:5">
      <c r="A20" s="5" t="s">
        <v>1222</v>
      </c>
    </row>
    <row r="21" spans="1:5">
      <c r="A21" s="3" t="s">
        <v>149</v>
      </c>
      <c r="B21" s="4" t="n">
        <v>-2577</v>
      </c>
      <c r="C21" s="4" t="n">
        <v>-17976</v>
      </c>
      <c r="D21" s="4" t="n">
        <v>4818</v>
      </c>
      <c r="E21" s="4" t="n">
        <v>43406</v>
      </c>
    </row>
    <row r="22" spans="1:5">
      <c r="A22" s="3" t="s">
        <v>152</v>
      </c>
      <c r="B22" s="6" t="n">
        <v>-287629</v>
      </c>
      <c r="C22" s="4" t="n">
        <v>-2006546</v>
      </c>
      <c r="D22" s="4" t="n">
        <v>-1511108</v>
      </c>
      <c r="E22" s="4" t="n">
        <v>-2676531</v>
      </c>
    </row>
    <row r="23" spans="1:5">
      <c r="A23" s="3" t="s">
        <v>1210</v>
      </c>
    </row>
    <row r="24" spans="1:5">
      <c r="A24" s="5" t="s">
        <v>109</v>
      </c>
    </row>
    <row r="25" spans="1:5">
      <c r="A25" s="3" t="s">
        <v>559</v>
      </c>
      <c r="D25" s="4" t="n">
        <v>4497</v>
      </c>
    </row>
    <row r="26" spans="1:5">
      <c r="A26" s="3" t="s">
        <v>111</v>
      </c>
      <c r="D26" s="4" t="n">
        <v>-147</v>
      </c>
    </row>
    <row r="27" spans="1:5">
      <c r="A27" s="3" t="s">
        <v>112</v>
      </c>
      <c r="D27" s="4" t="n">
        <v>4350</v>
      </c>
    </row>
    <row r="28" spans="1:5">
      <c r="A28" s="5" t="s">
        <v>1220</v>
      </c>
    </row>
    <row r="29" spans="1:5">
      <c r="A29" s="3" t="s">
        <v>114</v>
      </c>
      <c r="C29" s="4" t="n">
        <v>-24622</v>
      </c>
      <c r="D29" s="4" t="n">
        <v>-34591</v>
      </c>
    </row>
    <row r="30" spans="1:5">
      <c r="A30" s="3" t="s">
        <v>115</v>
      </c>
      <c r="C30" s="4" t="n">
        <v>-258</v>
      </c>
      <c r="D30" s="4" t="n">
        <v>-17376</v>
      </c>
    </row>
    <row r="31" spans="1:5">
      <c r="A31" s="3" t="s">
        <v>116</v>
      </c>
      <c r="C31" s="4" t="n">
        <v>-136459</v>
      </c>
      <c r="D31" s="4" t="n">
        <v>-1019055</v>
      </c>
      <c r="E31" s="4" t="n">
        <v>-171172</v>
      </c>
    </row>
    <row r="32" spans="1:5">
      <c r="A32" s="3" t="s">
        <v>119</v>
      </c>
      <c r="C32" s="4" t="n">
        <v>-161339</v>
      </c>
      <c r="D32" s="4" t="n">
        <v>-1071022</v>
      </c>
      <c r="E32" s="4" t="n">
        <v>-171172</v>
      </c>
    </row>
    <row r="33" spans="1:5">
      <c r="A33" s="3" t="s">
        <v>121</v>
      </c>
      <c r="C33" s="4" t="n">
        <v>-161339</v>
      </c>
      <c r="D33" s="4" t="n">
        <v>-1066672</v>
      </c>
      <c r="E33" s="4" t="n">
        <v>-171172</v>
      </c>
    </row>
    <row r="34" spans="1:5">
      <c r="A34" s="3" t="s">
        <v>1221</v>
      </c>
      <c r="C34" s="4" t="n">
        <v>-1818665</v>
      </c>
      <c r="D34" s="4" t="n">
        <v>-1641754</v>
      </c>
      <c r="E34" s="4" t="n">
        <v>-1703491</v>
      </c>
    </row>
    <row r="35" spans="1:5">
      <c r="A35" s="3" t="s">
        <v>1223</v>
      </c>
      <c r="C35" s="4" t="n">
        <v>-47677</v>
      </c>
      <c r="D35" s="4" t="n">
        <v>-25262</v>
      </c>
      <c r="E35" s="4" t="n">
        <v>17849</v>
      </c>
    </row>
    <row r="36" spans="1:5">
      <c r="A36" s="3" t="s">
        <v>1224</v>
      </c>
      <c r="C36" s="4" t="n">
        <v>-39131</v>
      </c>
      <c r="D36" s="4" t="n">
        <v>-4213</v>
      </c>
      <c r="E36" s="4" t="n">
        <v>14</v>
      </c>
    </row>
    <row r="37" spans="1:5">
      <c r="A37" s="3" t="s">
        <v>647</v>
      </c>
      <c r="C37" s="4" t="n">
        <v>-126</v>
      </c>
      <c r="D37" s="4" t="n">
        <v>2951</v>
      </c>
      <c r="E37" s="4" t="n">
        <v>3849</v>
      </c>
    </row>
    <row r="38" spans="1:5">
      <c r="A38" s="3" t="s">
        <v>127</v>
      </c>
      <c r="D38" s="4" t="n">
        <v>1204010</v>
      </c>
      <c r="E38" s="4" t="n">
        <v>-869617</v>
      </c>
    </row>
    <row r="39" spans="1:5">
      <c r="A39" s="3" t="s">
        <v>141</v>
      </c>
      <c r="C39" s="4" t="n">
        <v>-1988676</v>
      </c>
      <c r="D39" s="4" t="n">
        <v>-1522514</v>
      </c>
      <c r="E39" s="4" t="n">
        <v>-2722596</v>
      </c>
    </row>
    <row r="40" spans="1:5">
      <c r="A40" s="3" t="s">
        <v>188</v>
      </c>
      <c r="D40" s="4" t="n">
        <v>-318951</v>
      </c>
      <c r="E40" s="4" t="n">
        <v>-555824</v>
      </c>
    </row>
    <row r="41" spans="1:5">
      <c r="A41" s="3" t="s">
        <v>1225</v>
      </c>
      <c r="D41" s="4" t="n">
        <v>-544773</v>
      </c>
      <c r="E41" s="4" t="n">
        <v>-587564</v>
      </c>
    </row>
    <row r="42" spans="1:5">
      <c r="A42" s="3" t="s">
        <v>191</v>
      </c>
      <c r="E42" s="4" t="n">
        <v>92779</v>
      </c>
    </row>
    <row r="43" spans="1:5">
      <c r="A43" s="3" t="s">
        <v>147</v>
      </c>
      <c r="C43" s="4" t="n">
        <v>-1988676</v>
      </c>
      <c r="D43" s="4" t="n">
        <v>-2386238</v>
      </c>
      <c r="E43" s="4" t="n">
        <v>-3773205</v>
      </c>
    </row>
    <row r="44" spans="1:5">
      <c r="A44" s="5" t="s">
        <v>1222</v>
      </c>
    </row>
    <row r="45" spans="1:5">
      <c r="A45" s="3" t="s">
        <v>149</v>
      </c>
      <c r="C45" s="4" t="n">
        <v>-17869</v>
      </c>
      <c r="D45" s="4" t="n">
        <v>11406</v>
      </c>
      <c r="E45" s="4" t="n">
        <v>46065</v>
      </c>
    </row>
    <row r="46" spans="1:5">
      <c r="A46" s="3" t="s">
        <v>152</v>
      </c>
      <c r="C46" s="7" t="n">
        <v>-2006545</v>
      </c>
      <c r="D46" s="7" t="n">
        <v>-1511108</v>
      </c>
      <c r="E46" s="7" t="n">
        <v>-2676531</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5" t="s">
        <v>280</v>
      </c>
    </row>
    <row r="4" spans="1:2">
      <c r="A4" s="3" t="s">
        <v>280</v>
      </c>
      <c r="B4" s="3" t="s">
        <v>28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6</v>
      </c>
      <c r="B1" s="2" t="s">
        <v>1</v>
      </c>
    </row>
    <row r="2" spans="1:5">
      <c r="B2" s="2" t="s">
        <v>39</v>
      </c>
      <c r="C2" s="2" t="s">
        <v>40</v>
      </c>
      <c r="D2" s="2" t="s">
        <v>41</v>
      </c>
      <c r="E2" s="2" t="s">
        <v>214</v>
      </c>
    </row>
    <row r="3" spans="1:5">
      <c r="A3" s="5" t="s">
        <v>1227</v>
      </c>
    </row>
    <row r="4" spans="1:5">
      <c r="A4" s="3" t="s">
        <v>1228</v>
      </c>
      <c r="B4" s="6" t="n">
        <v>-171168</v>
      </c>
      <c r="C4" s="7" t="n">
        <v>-1194101</v>
      </c>
      <c r="D4" s="7" t="n">
        <v>-2281333</v>
      </c>
      <c r="E4" s="7" t="n">
        <v>-1834243</v>
      </c>
    </row>
    <row r="5" spans="1:5">
      <c r="A5" s="3" t="s">
        <v>1229</v>
      </c>
      <c r="B5" s="4" t="n">
        <v>-69415</v>
      </c>
      <c r="C5" s="4" t="n">
        <v>-484254</v>
      </c>
      <c r="D5" s="4" t="n">
        <v>-1078617</v>
      </c>
      <c r="E5" s="4" t="n">
        <v>-586843</v>
      </c>
    </row>
    <row r="6" spans="1:5">
      <c r="A6" s="3" t="s">
        <v>562</v>
      </c>
      <c r="B6" s="4" t="n">
        <v>10554</v>
      </c>
      <c r="C6" s="4" t="n">
        <v>73630</v>
      </c>
      <c r="D6" s="4" t="n">
        <v>4274052</v>
      </c>
      <c r="E6" s="4" t="n">
        <v>3288842</v>
      </c>
    </row>
    <row r="7" spans="1:5">
      <c r="A7" s="3" t="s">
        <v>1230</v>
      </c>
      <c r="B7" s="4" t="n">
        <v>138</v>
      </c>
      <c r="C7" s="4" t="n">
        <v>960</v>
      </c>
      <c r="D7" s="4" t="n">
        <v>-9278</v>
      </c>
      <c r="E7" s="4" t="n">
        <v>3334</v>
      </c>
    </row>
    <row r="8" spans="1:5">
      <c r="A8" s="3" t="s">
        <v>257</v>
      </c>
      <c r="B8" s="4" t="n">
        <v>-229891</v>
      </c>
      <c r="C8" s="4" t="n">
        <v>-1603765</v>
      </c>
      <c r="D8" s="4" t="n">
        <v>904824</v>
      </c>
      <c r="E8" s="4" t="n">
        <v>871090</v>
      </c>
    </row>
    <row r="9" spans="1:5">
      <c r="A9" s="3" t="s">
        <v>259</v>
      </c>
      <c r="B9" s="4" t="n">
        <v>259841</v>
      </c>
      <c r="C9" s="4" t="n">
        <v>1812702</v>
      </c>
      <c r="D9" s="4" t="n">
        <v>1730001</v>
      </c>
      <c r="E9" s="4" t="n">
        <v>1038113</v>
      </c>
    </row>
    <row r="10" spans="1:5">
      <c r="A10" s="3" t="s">
        <v>261</v>
      </c>
      <c r="B10" s="6" t="n">
        <v>169890</v>
      </c>
      <c r="C10" s="4" t="n">
        <v>1185188</v>
      </c>
      <c r="D10" s="4" t="n">
        <v>1812702</v>
      </c>
      <c r="E10" s="4" t="n">
        <v>1730001</v>
      </c>
    </row>
    <row r="11" spans="1:5">
      <c r="A11" s="3" t="s">
        <v>1231</v>
      </c>
    </row>
    <row r="12" spans="1:5">
      <c r="A12" s="5" t="s">
        <v>1227</v>
      </c>
    </row>
    <row r="13" spans="1:5">
      <c r="A13" s="3" t="s">
        <v>1228</v>
      </c>
      <c r="C13" s="4" t="n">
        <v>18977</v>
      </c>
      <c r="D13" s="4" t="n">
        <v>-55088</v>
      </c>
      <c r="E13" s="4" t="n">
        <v>6080</v>
      </c>
    </row>
    <row r="14" spans="1:5">
      <c r="A14" s="3" t="s">
        <v>1229</v>
      </c>
      <c r="C14" s="4" t="n">
        <v>755553</v>
      </c>
      <c r="D14" s="4" t="n">
        <v>-3999403</v>
      </c>
      <c r="E14" s="4" t="n">
        <v>102577</v>
      </c>
    </row>
    <row r="15" spans="1:5">
      <c r="A15" s="3" t="s">
        <v>562</v>
      </c>
      <c r="C15" s="4" t="n">
        <v>-781527</v>
      </c>
      <c r="D15" s="4" t="n">
        <v>3982230</v>
      </c>
      <c r="E15" s="4" t="n">
        <v>-29042</v>
      </c>
    </row>
    <row r="16" spans="1:5">
      <c r="A16" s="3" t="s">
        <v>1230</v>
      </c>
      <c r="C16" s="4" t="n">
        <v>50</v>
      </c>
      <c r="D16" s="4" t="n">
        <v>4730</v>
      </c>
      <c r="E16" s="4" t="n">
        <v>-2592</v>
      </c>
    </row>
    <row r="17" spans="1:5">
      <c r="A17" s="3" t="s">
        <v>257</v>
      </c>
      <c r="C17" s="4" t="n">
        <v>-6947</v>
      </c>
      <c r="D17" s="4" t="n">
        <v>-67531</v>
      </c>
      <c r="E17" s="4" t="n">
        <v>77023</v>
      </c>
    </row>
    <row r="18" spans="1:5">
      <c r="A18" s="3" t="s">
        <v>259</v>
      </c>
      <c r="C18" s="4" t="n">
        <v>10288</v>
      </c>
      <c r="D18" s="4" t="n">
        <v>77819</v>
      </c>
      <c r="E18" s="4" t="n">
        <v>796</v>
      </c>
    </row>
    <row r="19" spans="1:5">
      <c r="A19" s="3" t="s">
        <v>261</v>
      </c>
      <c r="C19" s="7" t="n">
        <v>3341</v>
      </c>
      <c r="D19" s="7" t="n">
        <v>10288</v>
      </c>
      <c r="E19" s="7" t="n">
        <v>77819</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2</v>
      </c>
      <c r="B1" s="2" t="s">
        <v>1</v>
      </c>
    </row>
    <row r="2" spans="1:2">
      <c r="B2" s="2" t="s">
        <v>2</v>
      </c>
    </row>
    <row r="3" spans="1:2">
      <c r="A3" s="5" t="s">
        <v>282</v>
      </c>
    </row>
    <row r="4" spans="1:2">
      <c r="A4" s="3" t="s">
        <v>282</v>
      </c>
      <c r="B4" s="3"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4</v>
      </c>
      <c r="B1" s="2" t="s">
        <v>1</v>
      </c>
    </row>
    <row r="2" spans="1:2">
      <c r="B2" s="2" t="s">
        <v>2</v>
      </c>
    </row>
    <row r="3" spans="1:2">
      <c r="A3" s="5" t="s">
        <v>284</v>
      </c>
    </row>
    <row r="4" spans="1:2">
      <c r="A4" s="3" t="s">
        <v>284</v>
      </c>
      <c r="B4" s="3"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5" t="s">
        <v>286</v>
      </c>
    </row>
    <row r="4" spans="1:2">
      <c r="A4" s="3" t="s">
        <v>286</v>
      </c>
      <c r="B4" s="3"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8</v>
      </c>
      <c r="B1" s="2" t="s">
        <v>1</v>
      </c>
    </row>
    <row r="2" spans="1:2">
      <c r="B2" s="2" t="s">
        <v>2</v>
      </c>
    </row>
    <row r="3" spans="1:2">
      <c r="A3" s="5" t="s">
        <v>288</v>
      </c>
    </row>
    <row r="4" spans="1:2">
      <c r="A4" s="3" t="s">
        <v>288</v>
      </c>
      <c r="B4" s="3"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5" t="s">
        <v>290</v>
      </c>
    </row>
    <row r="4" spans="1:2">
      <c r="A4" s="3" t="s">
        <v>290</v>
      </c>
      <c r="B4" s="3"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v>
      </c>
      <c r="B1" s="2" t="s">
        <v>39</v>
      </c>
      <c r="C1" s="2" t="s">
        <v>40</v>
      </c>
      <c r="D1" s="2" t="s">
        <v>41</v>
      </c>
    </row>
    <row r="2" spans="1:4">
      <c r="A2" s="5" t="s">
        <v>42</v>
      </c>
    </row>
    <row r="3" spans="1:4">
      <c r="A3" s="3" t="s">
        <v>43</v>
      </c>
      <c r="B3" s="6" t="n">
        <v>68547</v>
      </c>
      <c r="C3" s="7" t="n">
        <v>478200</v>
      </c>
      <c r="D3" s="7" t="n">
        <v>800997</v>
      </c>
    </row>
    <row r="4" spans="1:4">
      <c r="A4" s="3" t="s">
        <v>44</v>
      </c>
      <c r="B4" s="4" t="n">
        <v>101343</v>
      </c>
      <c r="C4" s="4" t="n">
        <v>706988</v>
      </c>
      <c r="D4" s="4" t="n">
        <v>1011705</v>
      </c>
    </row>
    <row r="5" spans="1:4">
      <c r="A5" s="3" t="s">
        <v>45</v>
      </c>
      <c r="D5" s="4" t="n">
        <v>596078</v>
      </c>
    </row>
    <row r="6" spans="1:4">
      <c r="A6" s="3" t="s">
        <v>46</v>
      </c>
      <c r="B6" s="4" t="n">
        <v>6395</v>
      </c>
      <c r="C6" s="4" t="n">
        <v>44605</v>
      </c>
      <c r="D6" s="4" t="n">
        <v>51610</v>
      </c>
    </row>
    <row r="7" spans="1:4">
      <c r="A7" s="3" t="s">
        <v>47</v>
      </c>
      <c r="B7" s="4" t="n">
        <v>7395</v>
      </c>
      <c r="C7" s="4" t="n">
        <v>51590</v>
      </c>
    </row>
    <row r="8" spans="1:4">
      <c r="A8" s="3" t="s">
        <v>48</v>
      </c>
      <c r="B8" s="4" t="n">
        <v>306</v>
      </c>
      <c r="C8" s="4" t="n">
        <v>2135</v>
      </c>
      <c r="D8" s="4" t="n">
        <v>521908</v>
      </c>
    </row>
    <row r="9" spans="1:4">
      <c r="A9" s="3" t="s">
        <v>49</v>
      </c>
      <c r="B9" s="4" t="n">
        <v>226551</v>
      </c>
      <c r="C9" s="4" t="n">
        <v>1580464</v>
      </c>
      <c r="D9" s="4" t="n">
        <v>553688</v>
      </c>
    </row>
    <row r="10" spans="1:4">
      <c r="A10" s="3" t="s">
        <v>50</v>
      </c>
      <c r="B10" s="4" t="n">
        <v>41362</v>
      </c>
      <c r="C10" s="4" t="n">
        <v>288550</v>
      </c>
      <c r="D10" s="4" t="n">
        <v>692714</v>
      </c>
    </row>
    <row r="11" spans="1:4">
      <c r="A11" s="3" t="s">
        <v>51</v>
      </c>
      <c r="B11" s="4" t="n">
        <v>63080</v>
      </c>
      <c r="C11" s="4" t="n">
        <v>440056</v>
      </c>
      <c r="D11" s="4" t="n">
        <v>707404</v>
      </c>
    </row>
    <row r="12" spans="1:4">
      <c r="A12" s="3" t="s">
        <v>52</v>
      </c>
      <c r="B12" s="4" t="n">
        <v>1977</v>
      </c>
      <c r="C12" s="4" t="n">
        <v>13792</v>
      </c>
      <c r="D12" s="4" t="n">
        <v>19380</v>
      </c>
    </row>
    <row r="13" spans="1:4">
      <c r="A13" s="3" t="s">
        <v>53</v>
      </c>
      <c r="B13" s="4" t="n">
        <v>22779</v>
      </c>
      <c r="C13" s="4" t="n">
        <v>158908</v>
      </c>
      <c r="D13" s="4" t="n">
        <v>417314</v>
      </c>
    </row>
    <row r="14" spans="1:4">
      <c r="A14" s="3" t="s">
        <v>54</v>
      </c>
      <c r="B14" s="4" t="n">
        <v>17462</v>
      </c>
      <c r="C14" s="4" t="n">
        <v>121820</v>
      </c>
      <c r="D14" s="4" t="n">
        <v>294511</v>
      </c>
    </row>
    <row r="15" spans="1:4">
      <c r="A15" s="3" t="s">
        <v>55</v>
      </c>
      <c r="B15" s="4" t="n">
        <v>32977</v>
      </c>
      <c r="C15" s="4" t="n">
        <v>230051</v>
      </c>
      <c r="D15" s="4" t="n">
        <v>1001325</v>
      </c>
    </row>
    <row r="16" spans="1:4">
      <c r="A16" s="3" t="s">
        <v>56</v>
      </c>
      <c r="B16" s="4" t="n">
        <v>118648</v>
      </c>
      <c r="C16" s="4" t="n">
        <v>827710</v>
      </c>
    </row>
    <row r="17" spans="1:4">
      <c r="A17" s="3" t="s">
        <v>57</v>
      </c>
      <c r="B17" s="4" t="n">
        <v>708822</v>
      </c>
      <c r="C17" s="4" t="n">
        <v>4944869</v>
      </c>
      <c r="D17" s="4" t="n">
        <v>6668634</v>
      </c>
    </row>
    <row r="18" spans="1:4">
      <c r="A18" s="5" t="s">
        <v>58</v>
      </c>
    </row>
    <row r="19" spans="1:4">
      <c r="A19" s="3" t="s">
        <v>59</v>
      </c>
      <c r="B19" s="4" t="n">
        <v>15784</v>
      </c>
      <c r="C19" s="4" t="n">
        <v>110114</v>
      </c>
      <c r="D19" s="4" t="n">
        <v>199271</v>
      </c>
    </row>
    <row r="20" spans="1:4">
      <c r="A20" s="3" t="s">
        <v>60</v>
      </c>
      <c r="B20" s="4" t="n">
        <v>27</v>
      </c>
      <c r="C20" s="4" t="n">
        <v>190</v>
      </c>
      <c r="D20" s="4" t="n">
        <v>21179</v>
      </c>
    </row>
    <row r="21" spans="1:4">
      <c r="A21" s="3" t="s">
        <v>61</v>
      </c>
      <c r="B21" s="4" t="n">
        <v>1368</v>
      </c>
      <c r="C21" s="4" t="n">
        <v>9541</v>
      </c>
      <c r="D21" s="4" t="n">
        <v>110424</v>
      </c>
    </row>
    <row r="22" spans="1:4">
      <c r="A22" s="3" t="s">
        <v>62</v>
      </c>
      <c r="B22" s="4" t="n">
        <v>39124</v>
      </c>
      <c r="C22" s="4" t="n">
        <v>272936</v>
      </c>
      <c r="D22" s="4" t="n">
        <v>349882</v>
      </c>
    </row>
    <row r="23" spans="1:4">
      <c r="A23" s="3" t="s">
        <v>63</v>
      </c>
      <c r="B23" s="4" t="n">
        <v>6514</v>
      </c>
      <c r="C23" s="4" t="n">
        <v>45446</v>
      </c>
    </row>
    <row r="24" spans="1:4">
      <c r="A24" s="3" t="s">
        <v>64</v>
      </c>
      <c r="B24" s="4" t="n">
        <v>62817</v>
      </c>
      <c r="C24" s="4" t="n">
        <v>438227</v>
      </c>
      <c r="D24" s="4" t="n">
        <v>680756</v>
      </c>
    </row>
    <row r="25" spans="1:4">
      <c r="A25" s="3" t="s">
        <v>65</v>
      </c>
      <c r="B25" s="4" t="n">
        <v>771639</v>
      </c>
      <c r="C25" s="4" t="n">
        <v>5383096</v>
      </c>
      <c r="D25" s="4" t="n">
        <v>7349390</v>
      </c>
    </row>
    <row r="26" spans="1:4">
      <c r="A26" s="5" t="s">
        <v>66</v>
      </c>
    </row>
    <row r="27" spans="1:4">
      <c r="A27" s="3" t="s">
        <v>67</v>
      </c>
      <c r="B27" s="4" t="n">
        <v>37761</v>
      </c>
      <c r="C27" s="4" t="n">
        <v>263425</v>
      </c>
      <c r="D27" s="4" t="n">
        <v>624588</v>
      </c>
    </row>
    <row r="28" spans="1:4">
      <c r="A28" s="3" t="s">
        <v>68</v>
      </c>
      <c r="B28" s="4" t="n">
        <v>18325</v>
      </c>
      <c r="C28" s="4" t="n">
        <v>127836</v>
      </c>
      <c r="D28" s="4" t="n">
        <v>156320</v>
      </c>
    </row>
    <row r="29" spans="1:4">
      <c r="A29" s="3" t="s">
        <v>69</v>
      </c>
      <c r="B29" s="4" t="n">
        <v>55662</v>
      </c>
      <c r="C29" s="4" t="n">
        <v>388307</v>
      </c>
      <c r="D29" s="4" t="n">
        <v>146427</v>
      </c>
    </row>
    <row r="30" spans="1:4">
      <c r="A30" s="3" t="s">
        <v>70</v>
      </c>
      <c r="B30" s="4" t="n">
        <v>6049</v>
      </c>
      <c r="C30" s="4" t="n">
        <v>42199</v>
      </c>
      <c r="D30" s="4" t="n">
        <v>314231</v>
      </c>
    </row>
    <row r="31" spans="1:4">
      <c r="A31" s="3" t="s">
        <v>71</v>
      </c>
      <c r="B31" s="4" t="n">
        <v>21204</v>
      </c>
      <c r="C31" s="4" t="n">
        <v>147923</v>
      </c>
      <c r="D31" s="4" t="n">
        <v>270347</v>
      </c>
    </row>
    <row r="32" spans="1:4">
      <c r="A32" s="3" t="s">
        <v>72</v>
      </c>
      <c r="B32" s="4" t="n">
        <v>186676</v>
      </c>
      <c r="C32" s="4" t="n">
        <v>1302292</v>
      </c>
      <c r="D32" s="4" t="n">
        <v>1128068</v>
      </c>
    </row>
    <row r="33" spans="1:4">
      <c r="A33" s="3" t="s">
        <v>73</v>
      </c>
      <c r="B33" s="4" t="n">
        <v>7779</v>
      </c>
      <c r="C33" s="4" t="n">
        <v>54267</v>
      </c>
      <c r="D33" s="4" t="n">
        <v>115160</v>
      </c>
    </row>
    <row r="34" spans="1:4">
      <c r="A34" s="3" t="s">
        <v>74</v>
      </c>
      <c r="B34" s="4" t="n">
        <v>46536</v>
      </c>
      <c r="C34" s="4" t="n">
        <v>324644</v>
      </c>
      <c r="D34" s="4" t="n">
        <v>1188192</v>
      </c>
    </row>
    <row r="35" spans="1:4">
      <c r="A35" s="3" t="s">
        <v>75</v>
      </c>
      <c r="B35" s="4" t="n">
        <v>4715</v>
      </c>
      <c r="C35" s="4" t="n">
        <v>32892</v>
      </c>
    </row>
    <row r="36" spans="1:4">
      <c r="A36" s="3" t="s">
        <v>76</v>
      </c>
      <c r="B36" s="4" t="n">
        <v>44441</v>
      </c>
      <c r="C36" s="4" t="n">
        <v>310029</v>
      </c>
      <c r="D36" s="4" t="n">
        <v>528498</v>
      </c>
    </row>
    <row r="37" spans="1:4">
      <c r="A37" s="3" t="s">
        <v>77</v>
      </c>
      <c r="B37" s="4" t="n">
        <v>429148</v>
      </c>
      <c r="C37" s="4" t="n">
        <v>2993814</v>
      </c>
      <c r="D37" s="4" t="n">
        <v>4471831</v>
      </c>
    </row>
    <row r="38" spans="1:4">
      <c r="A38" s="5" t="s">
        <v>78</v>
      </c>
    </row>
    <row r="39" spans="1:4">
      <c r="A39" s="3" t="s">
        <v>79</v>
      </c>
      <c r="B39" s="4" t="n">
        <v>34550</v>
      </c>
      <c r="C39" s="4" t="n">
        <v>241026</v>
      </c>
      <c r="D39" s="4" t="n">
        <v>481801</v>
      </c>
    </row>
    <row r="40" spans="1:4">
      <c r="A40" s="3" t="s">
        <v>80</v>
      </c>
      <c r="B40" s="4" t="n">
        <v>38</v>
      </c>
      <c r="C40" s="4" t="n">
        <v>265</v>
      </c>
      <c r="D40" s="4" t="n">
        <v>19356</v>
      </c>
    </row>
    <row r="41" spans="1:4">
      <c r="A41" s="3" t="s">
        <v>81</v>
      </c>
      <c r="D41" s="4" t="n">
        <v>4759</v>
      </c>
    </row>
    <row r="42" spans="1:4">
      <c r="A42" s="3" t="s">
        <v>82</v>
      </c>
      <c r="B42" s="4" t="n">
        <v>239786</v>
      </c>
      <c r="C42" s="4" t="n">
        <v>1672796</v>
      </c>
    </row>
    <row r="43" spans="1:4">
      <c r="A43" s="3" t="s">
        <v>83</v>
      </c>
      <c r="B43" s="4" t="n">
        <v>1444</v>
      </c>
      <c r="C43" s="4" t="n">
        <v>10075</v>
      </c>
    </row>
    <row r="44" spans="1:4">
      <c r="A44" s="3" t="s">
        <v>84</v>
      </c>
      <c r="B44" s="4" t="n">
        <v>275818</v>
      </c>
      <c r="C44" s="4" t="n">
        <v>1924162</v>
      </c>
      <c r="D44" s="4" t="n">
        <v>505916</v>
      </c>
    </row>
    <row r="45" spans="1:4">
      <c r="A45" s="3" t="s">
        <v>85</v>
      </c>
      <c r="B45" s="4" t="n">
        <v>704966</v>
      </c>
      <c r="C45" s="4" t="n">
        <v>4917976</v>
      </c>
      <c r="D45" s="4" t="n">
        <v>4977747</v>
      </c>
    </row>
    <row r="46" spans="1:4">
      <c r="A46" s="5" t="s">
        <v>86</v>
      </c>
    </row>
    <row r="47" spans="1:4">
      <c r="A47" s="3" t="s">
        <v>87</v>
      </c>
      <c r="B47" s="4" t="n">
        <v>83</v>
      </c>
      <c r="C47" s="4" t="n">
        <v>581</v>
      </c>
      <c r="D47" s="4" t="n">
        <v>575</v>
      </c>
    </row>
    <row r="48" spans="1:4">
      <c r="A48" s="3" t="s">
        <v>88</v>
      </c>
      <c r="B48" s="4" t="n">
        <v>1873450</v>
      </c>
      <c r="C48" s="4" t="n">
        <v>13069560</v>
      </c>
      <c r="D48" s="4" t="n">
        <v>12967986</v>
      </c>
    </row>
    <row r="49" spans="1:4">
      <c r="A49" s="3" t="s">
        <v>89</v>
      </c>
      <c r="B49" s="4" t="n">
        <v>9775</v>
      </c>
      <c r="C49" s="4" t="n">
        <v>68192</v>
      </c>
      <c r="D49" s="4" t="n">
        <v>86061</v>
      </c>
    </row>
    <row r="50" spans="1:4">
      <c r="A50" s="3" t="s">
        <v>90</v>
      </c>
      <c r="B50" s="4" t="n">
        <v>-1816055</v>
      </c>
      <c r="C50" s="4" t="n">
        <v>-12669165</v>
      </c>
      <c r="D50" s="4" t="n">
        <v>-10680489</v>
      </c>
    </row>
    <row r="51" spans="1:4">
      <c r="A51" s="3" t="s">
        <v>91</v>
      </c>
      <c r="B51" s="4" t="n">
        <v>67253</v>
      </c>
      <c r="C51" s="4" t="n">
        <v>469168</v>
      </c>
      <c r="D51" s="4" t="n">
        <v>2374133</v>
      </c>
    </row>
    <row r="52" spans="1:4">
      <c r="A52" s="3" t="s">
        <v>92</v>
      </c>
      <c r="B52" s="4" t="n">
        <v>-580</v>
      </c>
      <c r="C52" s="4" t="n">
        <v>-4048</v>
      </c>
      <c r="D52" s="4" t="n">
        <v>-2490</v>
      </c>
    </row>
    <row r="53" spans="1:4">
      <c r="A53" s="3" t="s">
        <v>93</v>
      </c>
      <c r="B53" s="4" t="n">
        <v>66673</v>
      </c>
      <c r="C53" s="4" t="n">
        <v>465120</v>
      </c>
      <c r="D53" s="4" t="n">
        <v>2371643</v>
      </c>
    </row>
    <row r="54" spans="1:4">
      <c r="A54" s="3" t="s">
        <v>94</v>
      </c>
      <c r="B54" s="6" t="n">
        <v>771639</v>
      </c>
      <c r="C54" s="7" t="n">
        <v>5383096</v>
      </c>
      <c r="D54" s="7" t="n">
        <v>7349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v>
      </c>
    </row>
    <row r="3" spans="1:2">
      <c r="A3" s="5" t="s">
        <v>292</v>
      </c>
    </row>
    <row r="4" spans="1:2">
      <c r="A4" s="3" t="s">
        <v>292</v>
      </c>
      <c r="B4" s="3"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5" t="s">
        <v>294</v>
      </c>
    </row>
    <row r="4" spans="1:2">
      <c r="A4" s="3" t="s">
        <v>294</v>
      </c>
      <c r="B4" s="3"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5" t="s">
        <v>297</v>
      </c>
    </row>
    <row r="4" spans="1:2">
      <c r="A4" s="3" t="s">
        <v>296</v>
      </c>
      <c r="B4" s="3"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2</v>
      </c>
    </row>
    <row r="3" spans="1:2">
      <c r="A3" s="5" t="s">
        <v>299</v>
      </c>
    </row>
    <row r="4" spans="1:2">
      <c r="A4" s="3" t="s">
        <v>299</v>
      </c>
      <c r="B4" s="3"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5" t="s">
        <v>301</v>
      </c>
    </row>
    <row r="4" spans="1:2">
      <c r="A4" s="3" t="s">
        <v>301</v>
      </c>
      <c r="B4" s="3"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5" t="s">
        <v>303</v>
      </c>
    </row>
    <row r="4" spans="1:2">
      <c r="A4" s="3" t="s">
        <v>303</v>
      </c>
      <c r="B4" s="3"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5" t="s">
        <v>305</v>
      </c>
    </row>
    <row r="4" spans="1:2">
      <c r="A4" s="3" t="s">
        <v>305</v>
      </c>
      <c r="B4" s="3"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5" t="s">
        <v>307</v>
      </c>
    </row>
    <row r="4" spans="1:2">
      <c r="A4" s="3" t="s">
        <v>307</v>
      </c>
      <c r="B4" s="3"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v>
      </c>
    </row>
    <row r="3" spans="1:2">
      <c r="A3" s="5" t="s">
        <v>309</v>
      </c>
    </row>
    <row r="4" spans="1:2">
      <c r="A4" s="3" t="s">
        <v>309</v>
      </c>
      <c r="B4" s="3"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1</v>
      </c>
      <c r="B1" s="2" t="s">
        <v>1</v>
      </c>
    </row>
    <row r="2" spans="1:2">
      <c r="B2" s="2" t="s">
        <v>2</v>
      </c>
    </row>
    <row r="3" spans="1:2">
      <c r="A3" s="5" t="s">
        <v>311</v>
      </c>
    </row>
    <row r="4" spans="1:2">
      <c r="A4" s="3" t="s">
        <v>311</v>
      </c>
      <c r="B4" s="3"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95</v>
      </c>
      <c r="B1" s="2" t="s">
        <v>96</v>
      </c>
      <c r="C1" s="2" t="s">
        <v>97</v>
      </c>
    </row>
    <row r="2" spans="1:3">
      <c r="A2" s="3" t="s">
        <v>98</v>
      </c>
      <c r="B2" s="7" t="n">
        <v>2993814</v>
      </c>
      <c r="C2" s="7" t="n">
        <v>4471831</v>
      </c>
    </row>
    <row r="3" spans="1:3">
      <c r="A3" s="3" t="s">
        <v>99</v>
      </c>
      <c r="B3" s="4" t="n">
        <v>10000000000</v>
      </c>
      <c r="C3" s="4" t="n">
        <v>10000000000</v>
      </c>
    </row>
    <row r="4" spans="1:3">
      <c r="A4" s="3" t="s">
        <v>100</v>
      </c>
      <c r="B4" s="4" t="n">
        <v>887617391</v>
      </c>
      <c r="C4" s="4" t="n">
        <v>880659899</v>
      </c>
    </row>
    <row r="5" spans="1:3">
      <c r="A5" s="3" t="s">
        <v>101</v>
      </c>
      <c r="B5" s="4" t="n">
        <v>887581334</v>
      </c>
      <c r="C5" s="4" t="n">
        <v>880659899</v>
      </c>
    </row>
    <row r="6" spans="1:3">
      <c r="A6" s="3" t="s">
        <v>102</v>
      </c>
    </row>
    <row r="7" spans="1:3">
      <c r="A7" s="3" t="s">
        <v>103</v>
      </c>
      <c r="B7" s="7" t="n">
        <v>371474</v>
      </c>
      <c r="C7" s="7" t="n">
        <v>261226</v>
      </c>
    </row>
    <row r="8" spans="1:3">
      <c r="A8" s="3" t="s">
        <v>35</v>
      </c>
    </row>
    <row r="9" spans="1:3">
      <c r="A9" s="3" t="s">
        <v>100</v>
      </c>
      <c r="B9" s="4" t="n">
        <v>846807530</v>
      </c>
      <c r="C9" s="4" t="n">
        <v>839850038</v>
      </c>
    </row>
    <row r="10" spans="1:3">
      <c r="A10" s="3" t="s">
        <v>101</v>
      </c>
      <c r="B10" s="4" t="n">
        <v>846807530</v>
      </c>
      <c r="C10" s="4" t="n">
        <v>839850038</v>
      </c>
    </row>
    <row r="11" spans="1:3">
      <c r="A11" s="3" t="s">
        <v>37</v>
      </c>
    </row>
    <row r="12" spans="1:3">
      <c r="A12" s="3" t="s">
        <v>100</v>
      </c>
      <c r="B12" s="4" t="n">
        <v>40809861</v>
      </c>
      <c r="C12" s="4" t="n">
        <v>40809861</v>
      </c>
    </row>
    <row r="13" spans="1:3">
      <c r="A13" s="3" t="s">
        <v>101</v>
      </c>
      <c r="B13" s="4" t="n">
        <v>40809861</v>
      </c>
      <c r="C13" s="4" t="n">
        <v>40809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5" t="s">
        <v>313</v>
      </c>
    </row>
    <row r="4" spans="1:2">
      <c r="A4" s="3" t="s">
        <v>313</v>
      </c>
      <c r="B4"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5</v>
      </c>
      <c r="B1" s="2" t="s">
        <v>1</v>
      </c>
    </row>
    <row r="2" spans="1:2">
      <c r="B2" s="2" t="s">
        <v>2</v>
      </c>
    </row>
    <row r="3" spans="1:2">
      <c r="A3" s="5" t="s">
        <v>315</v>
      </c>
    </row>
    <row r="4" spans="1:2">
      <c r="A4" s="3" t="s">
        <v>315</v>
      </c>
      <c r="B4"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7</v>
      </c>
      <c r="B1" s="2" t="s">
        <v>1</v>
      </c>
    </row>
    <row r="2" spans="1:2">
      <c r="B2" s="2" t="s">
        <v>2</v>
      </c>
    </row>
    <row r="3" spans="1:2">
      <c r="A3" s="5" t="s">
        <v>317</v>
      </c>
    </row>
    <row r="4" spans="1:2">
      <c r="A4" s="3" t="s">
        <v>317</v>
      </c>
      <c r="B4" s="3"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v>
      </c>
    </row>
    <row r="3" spans="1:2">
      <c r="A3" s="5" t="s">
        <v>319</v>
      </c>
    </row>
    <row r="4" spans="1:2">
      <c r="A4" s="3" t="s">
        <v>319</v>
      </c>
      <c r="B4" s="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1</v>
      </c>
      <c r="B1" s="2" t="s">
        <v>1</v>
      </c>
    </row>
    <row r="2" spans="1:2">
      <c r="B2" s="2" t="s">
        <v>2</v>
      </c>
    </row>
    <row r="3" spans="1:2">
      <c r="A3" s="5" t="s">
        <v>321</v>
      </c>
    </row>
    <row r="4" spans="1:2">
      <c r="A4" s="3" t="s">
        <v>321</v>
      </c>
      <c r="B4" s="3"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2</v>
      </c>
    </row>
    <row r="3" spans="1:2">
      <c r="A3" s="5" t="s">
        <v>323</v>
      </c>
    </row>
    <row r="4" spans="1:2">
      <c r="A4" s="3" t="s">
        <v>323</v>
      </c>
      <c r="B4" s="3"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5</v>
      </c>
      <c r="B1" s="2" t="s">
        <v>1</v>
      </c>
    </row>
    <row r="2" spans="1:2">
      <c r="B2" s="2" t="s">
        <v>2</v>
      </c>
    </row>
    <row r="3" spans="1:2">
      <c r="A3" s="5" t="s">
        <v>325</v>
      </c>
    </row>
    <row r="4" spans="1:2">
      <c r="A4" s="3" t="s">
        <v>325</v>
      </c>
      <c r="B4" s="3"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7</v>
      </c>
      <c r="B1" s="2" t="s">
        <v>1</v>
      </c>
    </row>
    <row r="2" spans="1:2">
      <c r="B2" s="2" t="s">
        <v>2</v>
      </c>
    </row>
    <row r="3" spans="1:2">
      <c r="A3" s="5" t="s">
        <v>327</v>
      </c>
    </row>
    <row r="4" spans="1:2">
      <c r="A4" s="3" t="s">
        <v>327</v>
      </c>
      <c r="B4" s="3"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5" t="s">
        <v>329</v>
      </c>
    </row>
    <row r="4" spans="1:2">
      <c r="A4" s="3" t="s">
        <v>329</v>
      </c>
      <c r="B4" s="3"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5" t="s">
        <v>331</v>
      </c>
    </row>
    <row r="4" spans="1:2">
      <c r="A4" s="3" t="s">
        <v>331</v>
      </c>
      <c r="B4" s="3"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v>
      </c>
      <c r="B1" s="2" t="s">
        <v>1</v>
      </c>
    </row>
    <row r="2" spans="1:5">
      <c r="B2" s="2" t="s">
        <v>105</v>
      </c>
      <c r="C2" s="2" t="s">
        <v>106</v>
      </c>
      <c r="D2" s="2" t="s">
        <v>107</v>
      </c>
      <c r="E2" s="2" t="s">
        <v>108</v>
      </c>
    </row>
    <row r="3" spans="1:5">
      <c r="A3" s="5" t="s">
        <v>109</v>
      </c>
    </row>
    <row r="4" spans="1:5">
      <c r="A4" s="3" t="s">
        <v>110</v>
      </c>
      <c r="B4" s="6" t="n">
        <v>227636</v>
      </c>
      <c r="C4" s="7" t="n">
        <v>1588031</v>
      </c>
      <c r="D4" s="7" t="n">
        <v>659090</v>
      </c>
      <c r="E4" s="7" t="n">
        <v>309133</v>
      </c>
    </row>
    <row r="5" spans="1:5">
      <c r="A5" s="3" t="s">
        <v>111</v>
      </c>
      <c r="B5" s="4" t="n">
        <v>-98806</v>
      </c>
      <c r="C5" s="4" t="n">
        <v>-689292</v>
      </c>
      <c r="D5" s="4" t="n">
        <v>-418852</v>
      </c>
      <c r="E5" s="4" t="n">
        <v>-92735</v>
      </c>
    </row>
    <row r="6" spans="1:5">
      <c r="A6" s="3" t="s">
        <v>112</v>
      </c>
      <c r="B6" s="4" t="n">
        <v>128830</v>
      </c>
      <c r="C6" s="4" t="n">
        <v>898739</v>
      </c>
      <c r="D6" s="4" t="n">
        <v>240238</v>
      </c>
      <c r="E6" s="4" t="n">
        <v>216398</v>
      </c>
    </row>
    <row r="7" spans="1:5">
      <c r="A7" s="5" t="s">
        <v>113</v>
      </c>
    </row>
    <row r="8" spans="1:5">
      <c r="A8" s="3" t="s">
        <v>114</v>
      </c>
      <c r="B8" s="4" t="n">
        <v>-169863</v>
      </c>
      <c r="C8" s="4" t="n">
        <v>-1184997</v>
      </c>
      <c r="D8" s="4" t="n">
        <v>-1488699</v>
      </c>
      <c r="E8" s="4" t="n">
        <v>-179328</v>
      </c>
    </row>
    <row r="9" spans="1:5">
      <c r="A9" s="3" t="s">
        <v>115</v>
      </c>
      <c r="B9" s="4" t="n">
        <v>-20069</v>
      </c>
      <c r="C9" s="4" t="n">
        <v>-140006</v>
      </c>
      <c r="D9" s="4" t="n">
        <v>-124513</v>
      </c>
    </row>
    <row r="10" spans="1:5">
      <c r="A10" s="3" t="s">
        <v>116</v>
      </c>
      <c r="B10" s="4" t="n">
        <v>-57630</v>
      </c>
      <c r="C10" s="4" t="n">
        <v>-402040</v>
      </c>
      <c r="D10" s="4" t="n">
        <v>-1070419</v>
      </c>
      <c r="E10" s="4" t="n">
        <v>-389072</v>
      </c>
    </row>
    <row r="11" spans="1:5">
      <c r="A11" s="3" t="s">
        <v>117</v>
      </c>
      <c r="B11" s="4" t="n">
        <v>-27864</v>
      </c>
      <c r="C11" s="4" t="n">
        <v>-194385</v>
      </c>
      <c r="D11" s="4" t="n">
        <v>-4414</v>
      </c>
      <c r="E11" s="4" t="n">
        <v>1840</v>
      </c>
    </row>
    <row r="12" spans="1:5">
      <c r="A12" s="3" t="s">
        <v>118</v>
      </c>
      <c r="B12" s="4" t="n">
        <v>-38900</v>
      </c>
      <c r="C12" s="4" t="n">
        <v>-271372</v>
      </c>
      <c r="D12" s="4" t="n">
        <v>-40626</v>
      </c>
      <c r="E12" s="4" t="n">
        <v>-38075</v>
      </c>
    </row>
    <row r="13" spans="1:5">
      <c r="A13" s="3" t="s">
        <v>119</v>
      </c>
      <c r="B13" s="4" t="n">
        <v>-314326</v>
      </c>
      <c r="C13" s="4" t="n">
        <v>-2192800</v>
      </c>
      <c r="D13" s="4" t="n">
        <v>-2728671</v>
      </c>
      <c r="E13" s="4" t="n">
        <v>-604635</v>
      </c>
    </row>
    <row r="14" spans="1:5">
      <c r="A14" s="3" t="s">
        <v>120</v>
      </c>
      <c r="B14" s="4" t="n">
        <v>276</v>
      </c>
      <c r="C14" s="4" t="n">
        <v>1925</v>
      </c>
    </row>
    <row r="15" spans="1:5">
      <c r="A15" s="3" t="s">
        <v>121</v>
      </c>
      <c r="B15" s="4" t="n">
        <v>-185220</v>
      </c>
      <c r="C15" s="4" t="n">
        <v>-1292136</v>
      </c>
      <c r="D15" s="4" t="n">
        <v>-2488433</v>
      </c>
      <c r="E15" s="4" t="n">
        <v>-388237</v>
      </c>
    </row>
    <row r="16" spans="1:5">
      <c r="A16" s="3" t="s">
        <v>122</v>
      </c>
      <c r="B16" s="4" t="n">
        <v>2144</v>
      </c>
      <c r="C16" s="4" t="n">
        <v>14958</v>
      </c>
      <c r="D16" s="4" t="n">
        <v>24554</v>
      </c>
      <c r="E16" s="4" t="n">
        <v>2234</v>
      </c>
    </row>
    <row r="17" spans="1:5">
      <c r="A17" s="3" t="s">
        <v>123</v>
      </c>
      <c r="B17" s="4" t="n">
        <v>-16139</v>
      </c>
      <c r="C17" s="4" t="n">
        <v>-112587</v>
      </c>
      <c r="D17" s="4" t="n">
        <v>-63880</v>
      </c>
      <c r="E17" s="4" t="n">
        <v>-199</v>
      </c>
    </row>
    <row r="18" spans="1:5">
      <c r="A18" s="3" t="s">
        <v>124</v>
      </c>
      <c r="B18" s="4" t="n">
        <v>10198</v>
      </c>
      <c r="C18" s="4" t="n">
        <v>71142</v>
      </c>
      <c r="D18" s="4" t="n">
        <v>23721</v>
      </c>
      <c r="E18" s="4" t="n">
        <v>4248</v>
      </c>
    </row>
    <row r="19" spans="1:5">
      <c r="A19" s="3" t="s">
        <v>125</v>
      </c>
      <c r="B19" s="4" t="n">
        <v>-5242</v>
      </c>
      <c r="C19" s="4" t="n">
        <v>-36569</v>
      </c>
      <c r="D19" s="4" t="n">
        <v>-25568</v>
      </c>
      <c r="E19" s="4" t="n">
        <v>-3808</v>
      </c>
    </row>
    <row r="20" spans="1:5">
      <c r="A20" s="3" t="s">
        <v>126</v>
      </c>
      <c r="B20" s="4" t="n">
        <v>609</v>
      </c>
      <c r="C20" s="4" t="n">
        <v>4247</v>
      </c>
      <c r="D20" s="4" t="n">
        <v>-8232</v>
      </c>
      <c r="E20" s="4" t="n">
        <v>-627</v>
      </c>
    </row>
    <row r="21" spans="1:5">
      <c r="A21" s="3" t="s">
        <v>127</v>
      </c>
      <c r="D21" s="4" t="n">
        <v>1185090</v>
      </c>
      <c r="E21" s="4" t="n">
        <v>-885821</v>
      </c>
    </row>
    <row r="22" spans="1:5">
      <c r="A22" s="3" t="s">
        <v>128</v>
      </c>
      <c r="B22" s="4" t="n">
        <v>4050</v>
      </c>
      <c r="C22" s="4" t="n">
        <v>28257</v>
      </c>
    </row>
    <row r="23" spans="1:5">
      <c r="A23" s="3" t="s">
        <v>129</v>
      </c>
      <c r="B23" s="4" t="n">
        <v>-5415</v>
      </c>
      <c r="C23" s="4" t="n">
        <v>-37775</v>
      </c>
    </row>
    <row r="24" spans="1:5">
      <c r="A24" s="3" t="s">
        <v>130</v>
      </c>
      <c r="B24" s="4" t="n">
        <v>-195015</v>
      </c>
      <c r="C24" s="4" t="n">
        <v>-1360463</v>
      </c>
      <c r="D24" s="4" t="n">
        <v>-1352748</v>
      </c>
      <c r="E24" s="4" t="n">
        <v>-1272210</v>
      </c>
    </row>
    <row r="25" spans="1:5">
      <c r="A25" s="3" t="s">
        <v>131</v>
      </c>
      <c r="B25" s="4" t="n">
        <v>366</v>
      </c>
      <c r="C25" s="4" t="n">
        <v>2554</v>
      </c>
      <c r="D25" s="4" t="n">
        <v>-1644</v>
      </c>
      <c r="E25" s="4" t="n">
        <v>-211</v>
      </c>
    </row>
    <row r="26" spans="1:5">
      <c r="A26" s="3" t="s">
        <v>132</v>
      </c>
      <c r="B26" s="4" t="n">
        <v>4333</v>
      </c>
      <c r="C26" s="4" t="n">
        <v>30231</v>
      </c>
      <c r="D26" s="4" t="n">
        <v>2631</v>
      </c>
      <c r="E26" s="4" t="n">
        <v>3597</v>
      </c>
    </row>
    <row r="27" spans="1:5">
      <c r="A27" s="3" t="s">
        <v>133</v>
      </c>
      <c r="B27" s="4" t="n">
        <v>-190316</v>
      </c>
      <c r="C27" s="4" t="n">
        <v>-1327678</v>
      </c>
      <c r="D27" s="4" t="n">
        <v>-1351761</v>
      </c>
      <c r="E27" s="4" t="n">
        <v>-1268824</v>
      </c>
    </row>
    <row r="28" spans="1:5">
      <c r="A28" s="3" t="s">
        <v>134</v>
      </c>
      <c r="B28" s="4" t="n">
        <v>-208</v>
      </c>
      <c r="C28" s="4" t="n">
        <v>-1452</v>
      </c>
      <c r="D28" s="4" t="n">
        <v>-15771</v>
      </c>
      <c r="E28" s="4" t="n">
        <v>-25202</v>
      </c>
    </row>
    <row r="29" spans="1:5">
      <c r="A29" s="3" t="s">
        <v>135</v>
      </c>
      <c r="B29" s="4" t="n">
        <v>-190108</v>
      </c>
      <c r="C29" s="4" t="n">
        <v>-1326226</v>
      </c>
      <c r="D29" s="4" t="n">
        <v>-1335990</v>
      </c>
      <c r="E29" s="4" t="n">
        <v>-1243622</v>
      </c>
    </row>
    <row r="30" spans="1:5">
      <c r="A30" s="5" t="s">
        <v>136</v>
      </c>
    </row>
    <row r="31" spans="1:5">
      <c r="A31" s="3" t="s">
        <v>137</v>
      </c>
      <c r="B31" s="4" t="n">
        <v>-94530</v>
      </c>
      <c r="C31" s="4" t="n">
        <v>-659458</v>
      </c>
      <c r="D31" s="4" t="n">
        <v>-173583</v>
      </c>
      <c r="E31" s="4" t="n">
        <v>-1478615</v>
      </c>
    </row>
    <row r="32" spans="1:5">
      <c r="A32" s="3" t="s">
        <v>138</v>
      </c>
      <c r="B32" s="4" t="n">
        <v>-429</v>
      </c>
      <c r="C32" s="4" t="n">
        <v>-2992</v>
      </c>
      <c r="D32" s="4" t="n">
        <v>-12941</v>
      </c>
      <c r="E32" s="4" t="n">
        <v>-359</v>
      </c>
    </row>
    <row r="33" spans="1:5">
      <c r="A33" s="3" t="s">
        <v>139</v>
      </c>
      <c r="B33" s="4" t="n">
        <v>-94959</v>
      </c>
      <c r="C33" s="4" t="n">
        <v>-662450</v>
      </c>
      <c r="D33" s="4" t="n">
        <v>-186524</v>
      </c>
      <c r="E33" s="4" t="n">
        <v>-1478974</v>
      </c>
    </row>
    <row r="34" spans="1:5">
      <c r="A34" s="3" t="s">
        <v>140</v>
      </c>
      <c r="B34" s="4" t="n">
        <v>-94959</v>
      </c>
      <c r="C34" s="4" t="n">
        <v>-662450</v>
      </c>
      <c r="D34" s="4" t="n">
        <v>-186524</v>
      </c>
      <c r="E34" s="4" t="n">
        <v>-1478974</v>
      </c>
    </row>
    <row r="35" spans="1:5">
      <c r="A35" s="3" t="s">
        <v>141</v>
      </c>
      <c r="B35" s="4" t="n">
        <v>-285275</v>
      </c>
      <c r="C35" s="4" t="n">
        <v>-1990128</v>
      </c>
      <c r="D35" s="4" t="n">
        <v>-1538285</v>
      </c>
      <c r="E35" s="4" t="n">
        <v>-2747798</v>
      </c>
    </row>
    <row r="36" spans="1:5">
      <c r="A36" s="3" t="s">
        <v>142</v>
      </c>
      <c r="B36" s="4" t="n">
        <v>-208</v>
      </c>
      <c r="C36" s="4" t="n">
        <v>-1452</v>
      </c>
      <c r="D36" s="4" t="n">
        <v>-15771</v>
      </c>
      <c r="E36" s="4" t="n">
        <v>-25202</v>
      </c>
    </row>
    <row r="37" spans="1:5">
      <c r="A37" s="3" t="s">
        <v>143</v>
      </c>
      <c r="B37" s="4" t="n">
        <v>-285067</v>
      </c>
      <c r="C37" s="4" t="n">
        <v>-1988676</v>
      </c>
      <c r="D37" s="4" t="n">
        <v>-1522514</v>
      </c>
      <c r="E37" s="4" t="n">
        <v>-2722596</v>
      </c>
    </row>
    <row r="38" spans="1:5">
      <c r="A38" s="3" t="s">
        <v>144</v>
      </c>
      <c r="D38" s="4" t="n">
        <v>-318951</v>
      </c>
      <c r="E38" s="4" t="n">
        <v>-555824</v>
      </c>
    </row>
    <row r="39" spans="1:5">
      <c r="A39" s="3" t="s">
        <v>145</v>
      </c>
      <c r="D39" s="4" t="n">
        <v>-544773</v>
      </c>
      <c r="E39" s="4" t="n">
        <v>-587564</v>
      </c>
    </row>
    <row r="40" spans="1:5">
      <c r="A40" s="3" t="s">
        <v>146</v>
      </c>
      <c r="E40" s="4" t="n">
        <v>92779</v>
      </c>
    </row>
    <row r="41" spans="1:5">
      <c r="A41" s="3" t="s">
        <v>147</v>
      </c>
      <c r="B41" s="4" t="n">
        <v>-285067</v>
      </c>
      <c r="C41" s="4" t="n">
        <v>-1988676</v>
      </c>
      <c r="D41" s="4" t="n">
        <v>-2386238</v>
      </c>
      <c r="E41" s="4" t="n">
        <v>-3773205</v>
      </c>
    </row>
    <row r="42" spans="1:5">
      <c r="A42" s="5" t="s">
        <v>148</v>
      </c>
    </row>
    <row r="43" spans="1:5">
      <c r="A43" s="3" t="s">
        <v>141</v>
      </c>
      <c r="B43" s="4" t="n">
        <v>-285275</v>
      </c>
      <c r="C43" s="4" t="n">
        <v>-1990128</v>
      </c>
      <c r="D43" s="4" t="n">
        <v>-1538285</v>
      </c>
      <c r="E43" s="4" t="n">
        <v>-2747798</v>
      </c>
    </row>
    <row r="44" spans="1:5">
      <c r="A44" s="3" t="s">
        <v>149</v>
      </c>
      <c r="B44" s="4" t="n">
        <v>-2577</v>
      </c>
      <c r="C44" s="4" t="n">
        <v>-17976</v>
      </c>
      <c r="D44" s="4" t="n">
        <v>4818</v>
      </c>
      <c r="E44" s="4" t="n">
        <v>43406</v>
      </c>
    </row>
    <row r="45" spans="1:5">
      <c r="A45" s="3" t="s">
        <v>150</v>
      </c>
      <c r="B45" s="4" t="n">
        <v>-287852</v>
      </c>
      <c r="C45" s="4" t="n">
        <v>-2008104</v>
      </c>
      <c r="D45" s="4" t="n">
        <v>-1533467</v>
      </c>
      <c r="E45" s="4" t="n">
        <v>-2704392</v>
      </c>
    </row>
    <row r="46" spans="1:5">
      <c r="A46" s="3" t="s">
        <v>151</v>
      </c>
      <c r="B46" s="4" t="n">
        <v>-223</v>
      </c>
      <c r="C46" s="4" t="n">
        <v>-1558</v>
      </c>
      <c r="D46" s="4" t="n">
        <v>-22359</v>
      </c>
      <c r="E46" s="4" t="n">
        <v>-27861</v>
      </c>
    </row>
    <row r="47" spans="1:5">
      <c r="A47" s="3" t="s">
        <v>152</v>
      </c>
      <c r="B47" s="4" t="n">
        <v>-287629</v>
      </c>
      <c r="C47" s="4" t="n">
        <v>-2006546</v>
      </c>
      <c r="D47" s="4" t="n">
        <v>-1511108</v>
      </c>
      <c r="E47" s="4" t="n">
        <v>-2676531</v>
      </c>
    </row>
    <row r="48" spans="1:5">
      <c r="A48" s="3" t="s">
        <v>153</v>
      </c>
      <c r="B48" s="4" t="n">
        <v>-190108</v>
      </c>
      <c r="C48" s="4" t="n">
        <v>-1326226</v>
      </c>
      <c r="D48" s="4" t="n">
        <v>-2199714</v>
      </c>
      <c r="E48" s="4" t="n">
        <v>-2294231</v>
      </c>
    </row>
    <row r="49" spans="1:5">
      <c r="A49" s="3" t="s">
        <v>154</v>
      </c>
      <c r="B49" s="4" t="n">
        <v>-94959</v>
      </c>
      <c r="C49" s="4" t="n">
        <v>-662450</v>
      </c>
      <c r="D49" s="4" t="n">
        <v>-186524</v>
      </c>
      <c r="E49" s="4" t="n">
        <v>-1478974</v>
      </c>
    </row>
    <row r="50" spans="1:5">
      <c r="A50" s="3" t="s">
        <v>147</v>
      </c>
      <c r="B50" s="6" t="n">
        <v>-285067</v>
      </c>
      <c r="C50" s="7" t="n">
        <v>-1988676</v>
      </c>
      <c r="D50" s="7" t="n">
        <v>-2386238</v>
      </c>
      <c r="E50" s="7" t="n">
        <v>-3773205</v>
      </c>
    </row>
    <row r="51" spans="1:5">
      <c r="A51" s="3" t="s">
        <v>155</v>
      </c>
      <c r="B51" s="4" t="n">
        <v>886613598</v>
      </c>
      <c r="C51" s="4" t="n">
        <v>886613598</v>
      </c>
      <c r="D51" s="4" t="n">
        <v>477848763</v>
      </c>
      <c r="E51" s="4" t="n">
        <v>49318860</v>
      </c>
    </row>
    <row r="52" spans="1:5">
      <c r="A52" s="5" t="s">
        <v>156</v>
      </c>
    </row>
    <row r="53" spans="1:5">
      <c r="A53" s="3" t="s">
        <v>157</v>
      </c>
      <c r="B53" s="8" t="n">
        <v>-0.21</v>
      </c>
      <c r="C53" s="9" t="n">
        <v>-1.5</v>
      </c>
      <c r="D53" s="9" t="n">
        <v>-4.6</v>
      </c>
      <c r="E53" s="9" t="n">
        <v>-46.52</v>
      </c>
    </row>
    <row r="54" spans="1:5">
      <c r="A54" s="3" t="s">
        <v>158</v>
      </c>
      <c r="B54" s="10" t="n">
        <v>-0.11</v>
      </c>
      <c r="C54" s="10" t="n">
        <v>-0.75</v>
      </c>
      <c r="D54" s="10" t="n">
        <v>-0.39</v>
      </c>
      <c r="E54" s="10" t="n">
        <v>-29.99</v>
      </c>
    </row>
    <row r="55" spans="1:5">
      <c r="A55" s="5" t="s">
        <v>159</v>
      </c>
    </row>
    <row r="56" spans="1:5">
      <c r="A56" s="3" t="s">
        <v>157</v>
      </c>
      <c r="B56" s="10" t="n">
        <v>-0.21</v>
      </c>
      <c r="C56" s="10" t="n">
        <v>-1.5</v>
      </c>
      <c r="D56" s="10" t="n">
        <v>-4.6</v>
      </c>
      <c r="E56" s="10" t="n">
        <v>-46.52</v>
      </c>
    </row>
    <row r="57" spans="1:5">
      <c r="A57" s="3" t="s">
        <v>158</v>
      </c>
      <c r="B57" s="8" t="n">
        <v>-0.11</v>
      </c>
      <c r="C57" s="9" t="n">
        <v>-0.75</v>
      </c>
      <c r="D57" s="9" t="n">
        <v>-0.39</v>
      </c>
      <c r="E57" s="9" t="n">
        <v>-29.99</v>
      </c>
    </row>
    <row r="58" spans="1:5">
      <c r="A58" s="3" t="s">
        <v>160</v>
      </c>
    </row>
    <row r="59" spans="1:5">
      <c r="A59" s="5" t="s">
        <v>109</v>
      </c>
    </row>
    <row r="60" spans="1:5">
      <c r="A60" s="3" t="s">
        <v>110</v>
      </c>
      <c r="B60" s="6" t="n">
        <v>101970</v>
      </c>
      <c r="C60" s="7" t="n">
        <v>711362</v>
      </c>
      <c r="D60" s="7" t="n">
        <v>203158</v>
      </c>
    </row>
    <row r="61" spans="1:5">
      <c r="A61" s="3" t="s">
        <v>161</v>
      </c>
    </row>
    <row r="62" spans="1:5">
      <c r="A62" s="5" t="s">
        <v>109</v>
      </c>
    </row>
    <row r="63" spans="1:5">
      <c r="A63" s="3" t="s">
        <v>110</v>
      </c>
      <c r="B63" s="4" t="n">
        <v>91174</v>
      </c>
      <c r="C63" s="4" t="n">
        <v>636046</v>
      </c>
      <c r="D63" s="4" t="n">
        <v>166482</v>
      </c>
    </row>
    <row r="64" spans="1:5">
      <c r="A64" s="3" t="s">
        <v>162</v>
      </c>
    </row>
    <row r="65" spans="1:5">
      <c r="A65" s="5" t="s">
        <v>109</v>
      </c>
    </row>
    <row r="66" spans="1:5">
      <c r="A66" s="3" t="s">
        <v>110</v>
      </c>
      <c r="B66" s="6" t="n">
        <v>34492</v>
      </c>
      <c r="C66" s="7" t="n">
        <v>240623</v>
      </c>
      <c r="D66" s="7" t="n">
        <v>289450</v>
      </c>
      <c r="E66" s="7" t="n">
        <v>30913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5" t="s">
        <v>333</v>
      </c>
    </row>
    <row r="4" spans="1:2">
      <c r="A4" s="3" t="s">
        <v>333</v>
      </c>
      <c r="B4" s="3"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5" t="s">
        <v>335</v>
      </c>
    </row>
    <row r="4" spans="1:2">
      <c r="A4" s="3" t="s">
        <v>335</v>
      </c>
      <c r="B4" s="3"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5" t="s">
        <v>337</v>
      </c>
    </row>
    <row r="4" spans="1:2">
      <c r="A4" s="3" t="s">
        <v>337</v>
      </c>
      <c r="B4" s="3"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5" t="s">
        <v>272</v>
      </c>
    </row>
    <row r="4" spans="1:2">
      <c r="A4" s="3" t="s">
        <v>340</v>
      </c>
      <c r="B4" s="3" t="s">
        <v>341</v>
      </c>
    </row>
    <row r="5" spans="1:2">
      <c r="A5" s="3" t="s">
        <v>136</v>
      </c>
      <c r="B5" s="3" t="s">
        <v>342</v>
      </c>
    </row>
    <row r="6" spans="1:2">
      <c r="A6" s="3" t="s">
        <v>343</v>
      </c>
      <c r="B6" s="3" t="s">
        <v>344</v>
      </c>
    </row>
    <row r="7" spans="1:2">
      <c r="A7" s="3" t="s">
        <v>345</v>
      </c>
      <c r="B7" s="3" t="s">
        <v>346</v>
      </c>
    </row>
    <row r="8" spans="1:2">
      <c r="A8" s="3" t="s">
        <v>347</v>
      </c>
      <c r="B8" s="3" t="s">
        <v>348</v>
      </c>
    </row>
    <row r="9" spans="1:2">
      <c r="A9" s="3" t="s">
        <v>349</v>
      </c>
      <c r="B9" s="3" t="s">
        <v>350</v>
      </c>
    </row>
    <row r="10" spans="1:2">
      <c r="A10" s="3" t="s">
        <v>43</v>
      </c>
      <c r="B10" s="3" t="s">
        <v>351</v>
      </c>
    </row>
    <row r="11" spans="1:2">
      <c r="A11" s="3" t="s">
        <v>352</v>
      </c>
      <c r="B11" s="3" t="s">
        <v>353</v>
      </c>
    </row>
    <row r="12" spans="1:2">
      <c r="A12" s="3" t="s">
        <v>52</v>
      </c>
      <c r="B12" s="3" t="s">
        <v>354</v>
      </c>
    </row>
    <row r="13" spans="1:2">
      <c r="A13" s="3" t="s">
        <v>46</v>
      </c>
      <c r="B13" s="3" t="s">
        <v>355</v>
      </c>
    </row>
    <row r="14" spans="1:2">
      <c r="A14" s="3" t="s">
        <v>48</v>
      </c>
      <c r="B14" s="3" t="s">
        <v>356</v>
      </c>
    </row>
    <row r="15" spans="1:2">
      <c r="A15" s="3" t="s">
        <v>232</v>
      </c>
      <c r="B15" s="3" t="s">
        <v>357</v>
      </c>
    </row>
    <row r="16" spans="1:2">
      <c r="A16" s="3" t="s">
        <v>69</v>
      </c>
      <c r="B16" s="3" t="s">
        <v>358</v>
      </c>
    </row>
    <row r="17" spans="1:2">
      <c r="A17" s="3" t="s">
        <v>59</v>
      </c>
      <c r="B17" s="3" t="s">
        <v>359</v>
      </c>
    </row>
    <row r="18" spans="1:2">
      <c r="A18" s="3" t="s">
        <v>60</v>
      </c>
      <c r="B18" s="3" t="s">
        <v>360</v>
      </c>
    </row>
    <row r="19" spans="1:2">
      <c r="A19" s="3" t="s">
        <v>61</v>
      </c>
      <c r="B19" s="3" t="s">
        <v>361</v>
      </c>
    </row>
    <row r="20" spans="1:2">
      <c r="A20" s="3" t="s">
        <v>62</v>
      </c>
      <c r="B20" s="3" t="s">
        <v>362</v>
      </c>
    </row>
    <row r="21" spans="1:2">
      <c r="A21" s="3" t="s">
        <v>363</v>
      </c>
      <c r="B21" s="3" t="s">
        <v>364</v>
      </c>
    </row>
    <row r="22" spans="1:2">
      <c r="A22" s="3" t="s">
        <v>73</v>
      </c>
      <c r="B22" s="3" t="s">
        <v>365</v>
      </c>
    </row>
    <row r="23" spans="1:2">
      <c r="A23" s="3" t="s">
        <v>366</v>
      </c>
      <c r="B23" s="3" t="s">
        <v>367</v>
      </c>
    </row>
    <row r="24" spans="1:2">
      <c r="A24" s="3" t="s">
        <v>368</v>
      </c>
      <c r="B24" s="3" t="s">
        <v>369</v>
      </c>
    </row>
    <row r="25" spans="1:2">
      <c r="A25" s="3" t="s">
        <v>111</v>
      </c>
      <c r="B25" s="3" t="s">
        <v>370</v>
      </c>
    </row>
    <row r="26" spans="1:2">
      <c r="A26" s="3" t="s">
        <v>371</v>
      </c>
      <c r="B26" s="3" t="s">
        <v>372</v>
      </c>
    </row>
    <row r="27" spans="1:2">
      <c r="A27" s="3" t="s">
        <v>373</v>
      </c>
      <c r="B27" s="3" t="s">
        <v>374</v>
      </c>
    </row>
    <row r="28" spans="1:2">
      <c r="A28" s="3" t="s">
        <v>375</v>
      </c>
      <c r="B28" s="3" t="s">
        <v>376</v>
      </c>
    </row>
    <row r="29" spans="1:2">
      <c r="A29" s="3" t="s">
        <v>186</v>
      </c>
      <c r="B29" s="3" t="s">
        <v>377</v>
      </c>
    </row>
    <row r="30" spans="1:2">
      <c r="A30" s="3" t="s">
        <v>378</v>
      </c>
      <c r="B30" s="3" t="s">
        <v>379</v>
      </c>
    </row>
    <row r="31" spans="1:2">
      <c r="A31" s="3" t="s">
        <v>380</v>
      </c>
      <c r="B31" s="3" t="s">
        <v>381</v>
      </c>
    </row>
    <row r="32" spans="1:2">
      <c r="A32" s="3" t="s">
        <v>382</v>
      </c>
      <c r="B32" s="3" t="s">
        <v>383</v>
      </c>
    </row>
    <row r="33" spans="1:2">
      <c r="A33" s="3" t="s">
        <v>384</v>
      </c>
      <c r="B33" s="3" t="s">
        <v>385</v>
      </c>
    </row>
    <row r="34" spans="1:2">
      <c r="A34" s="3" t="s">
        <v>386</v>
      </c>
      <c r="B34" s="3"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8</v>
      </c>
      <c r="B1" s="2" t="s">
        <v>1</v>
      </c>
    </row>
    <row r="2" spans="1:2">
      <c r="B2" s="2" t="s">
        <v>2</v>
      </c>
    </row>
    <row r="3" spans="1:2">
      <c r="A3" s="5" t="s">
        <v>270</v>
      </c>
    </row>
    <row r="4" spans="1:2">
      <c r="A4" s="3" t="s">
        <v>389</v>
      </c>
      <c r="B4" s="3"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5" t="s">
        <v>272</v>
      </c>
    </row>
    <row r="4" spans="1:2">
      <c r="A4" s="3" t="s">
        <v>392</v>
      </c>
      <c r="B4" s="3" t="s">
        <v>393</v>
      </c>
    </row>
    <row r="5" spans="1:2">
      <c r="A5" s="3" t="s">
        <v>394</v>
      </c>
      <c r="B5" s="3" t="s">
        <v>395</v>
      </c>
    </row>
    <row r="6" spans="1:2">
      <c r="A6" s="3" t="s">
        <v>396</v>
      </c>
      <c r="B6" s="3"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5" t="s">
        <v>274</v>
      </c>
    </row>
    <row r="5" spans="1:2">
      <c r="A5" s="3" t="s">
        <v>400</v>
      </c>
      <c r="B5" s="3" t="s">
        <v>401</v>
      </c>
    </row>
    <row r="6" spans="1:2">
      <c r="A6" s="3" t="s">
        <v>402</v>
      </c>
    </row>
    <row r="7" spans="1:2">
      <c r="A7" s="5" t="s">
        <v>274</v>
      </c>
    </row>
    <row r="8" spans="1:2">
      <c r="A8" s="3" t="s">
        <v>400</v>
      </c>
      <c r="B8" s="3"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2</v>
      </c>
    </row>
    <row r="3" spans="1:2">
      <c r="A3" s="5" t="s">
        <v>278</v>
      </c>
    </row>
    <row r="4" spans="1:2">
      <c r="A4" s="3" t="s">
        <v>405</v>
      </c>
      <c r="B4" s="3"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5" t="s">
        <v>408</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9"/>
  </cols>
  <sheetData>
    <row r="1" spans="1:2">
      <c r="A1" s="1" t="s">
        <v>415</v>
      </c>
      <c r="B1" s="2" t="s">
        <v>1</v>
      </c>
    </row>
    <row r="2" spans="1:2">
      <c r="B2" s="2" t="s">
        <v>2</v>
      </c>
    </row>
    <row r="3" spans="1:2">
      <c r="A3" s="5" t="s">
        <v>282</v>
      </c>
    </row>
    <row r="4" spans="1:2">
      <c r="A4" s="3" t="s">
        <v>416</v>
      </c>
      <c r="B4" s="3"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71"/>
    <col customWidth="1" max="3" min="3" width="80"/>
    <col customWidth="1" max="4" min="4" width="48"/>
    <col customWidth="1" max="5" min="5" width="51"/>
    <col customWidth="1" max="6" min="6" width="60"/>
    <col customWidth="1" max="7" min="7" width="28"/>
    <col customWidth="1" max="8" min="8" width="57"/>
    <col customWidth="1" max="9" min="9" width="66"/>
    <col customWidth="1" max="10" min="10" width="34"/>
    <col customWidth="1" max="11" min="11" width="78"/>
    <col customWidth="1" max="12" min="12" width="46"/>
    <col customWidth="1" max="13" min="13" width="27"/>
    <col customWidth="1" max="14" min="14" width="64"/>
    <col customWidth="1" max="15" min="15" width="32"/>
    <col customWidth="1" max="16" min="16" width="31"/>
    <col customWidth="1" max="17" min="17" width="40"/>
    <col customWidth="1" max="18" min="18" width="14"/>
    <col customWidth="1" max="19" min="19" width="15"/>
  </cols>
  <sheetData>
    <row r="1" spans="1:19">
      <c r="A1" s="1" t="s">
        <v>163</v>
      </c>
      <c r="B1" s="2" t="s">
        <v>164</v>
      </c>
      <c r="C1" s="2" t="s">
        <v>165</v>
      </c>
      <c r="D1" s="2" t="s">
        <v>166</v>
      </c>
      <c r="E1" s="2" t="s">
        <v>167</v>
      </c>
      <c r="F1" s="2" t="s">
        <v>168</v>
      </c>
      <c r="G1" s="2" t="s">
        <v>169</v>
      </c>
      <c r="H1" s="2" t="s">
        <v>170</v>
      </c>
      <c r="I1" s="2" t="s">
        <v>171</v>
      </c>
      <c r="J1" s="2" t="s">
        <v>172</v>
      </c>
      <c r="K1" s="2" t="s">
        <v>173</v>
      </c>
      <c r="L1" s="2" t="s">
        <v>174</v>
      </c>
      <c r="M1" s="2" t="s">
        <v>175</v>
      </c>
      <c r="N1" s="2" t="s">
        <v>176</v>
      </c>
      <c r="O1" s="2" t="s">
        <v>177</v>
      </c>
      <c r="P1" s="2" t="s">
        <v>178</v>
      </c>
      <c r="Q1" s="2" t="s">
        <v>179</v>
      </c>
      <c r="R1" s="2" t="s">
        <v>180</v>
      </c>
      <c r="S1" s="2" t="s">
        <v>181</v>
      </c>
    </row>
    <row r="2" spans="1:19">
      <c r="A2" s="3" t="s">
        <v>182</v>
      </c>
      <c r="D2" s="7" t="n">
        <v>-4431761000</v>
      </c>
      <c r="G2" s="7" t="n">
        <v>30000</v>
      </c>
      <c r="L2" s="7" t="n">
        <v>30542000</v>
      </c>
      <c r="M2" s="7" t="n">
        <v>-4462333000</v>
      </c>
      <c r="O2" s="7" t="n">
        <v>-12091000</v>
      </c>
      <c r="S2" s="7" t="n">
        <v>-4443852000</v>
      </c>
    </row>
    <row r="3" spans="1:19">
      <c r="A3" s="3" t="s">
        <v>183</v>
      </c>
      <c r="G3" s="4" t="n">
        <v>49318860</v>
      </c>
    </row>
    <row r="4" spans="1:19">
      <c r="A4" s="5" t="s">
        <v>184</v>
      </c>
    </row>
    <row r="5" spans="1:19">
      <c r="A5" s="3" t="s">
        <v>185</v>
      </c>
      <c r="D5" s="4" t="n">
        <v>46065000</v>
      </c>
      <c r="L5" s="4" t="n">
        <v>46065000</v>
      </c>
      <c r="O5" s="4" t="n">
        <v>-2659000</v>
      </c>
      <c r="S5" s="4" t="n">
        <v>43406000</v>
      </c>
    </row>
    <row r="6" spans="1:19">
      <c r="A6" s="3" t="s">
        <v>141</v>
      </c>
      <c r="D6" s="4" t="n">
        <v>-2722596000</v>
      </c>
      <c r="M6" s="4" t="n">
        <v>-2722596000</v>
      </c>
      <c r="O6" s="4" t="n">
        <v>-25202000</v>
      </c>
      <c r="S6" s="4" t="n">
        <v>-2747798000</v>
      </c>
    </row>
    <row r="7" spans="1:19">
      <c r="A7" s="3" t="s">
        <v>186</v>
      </c>
      <c r="D7" s="4" t="n">
        <v>165873000</v>
      </c>
      <c r="J7" s="7" t="n">
        <v>165873000</v>
      </c>
      <c r="S7" s="4" t="n">
        <v>165873000</v>
      </c>
    </row>
    <row r="8" spans="1:19">
      <c r="A8" s="3" t="s">
        <v>187</v>
      </c>
      <c r="D8" s="4" t="n">
        <v>-45357000</v>
      </c>
      <c r="M8" s="4" t="n">
        <v>-45357000</v>
      </c>
      <c r="O8" s="4" t="n">
        <v>-18851000</v>
      </c>
      <c r="S8" s="4" t="n">
        <v>-64208000</v>
      </c>
    </row>
    <row r="9" spans="1:19">
      <c r="A9" s="3" t="s">
        <v>188</v>
      </c>
      <c r="D9" s="4" t="n">
        <v>-555824000</v>
      </c>
      <c r="J9" s="4" t="n">
        <v>-73094000</v>
      </c>
      <c r="M9" s="4" t="n">
        <v>-482730000</v>
      </c>
      <c r="S9" s="4" t="n">
        <v>-555824000</v>
      </c>
    </row>
    <row r="10" spans="1:19">
      <c r="A10" s="3" t="s">
        <v>189</v>
      </c>
      <c r="O10" s="4" t="n">
        <v>8342000</v>
      </c>
      <c r="S10" s="4" t="n">
        <v>8342000</v>
      </c>
    </row>
    <row r="11" spans="1:19">
      <c r="A11" s="3" t="s">
        <v>190</v>
      </c>
      <c r="J11" s="4" t="n">
        <v>-92779000</v>
      </c>
    </row>
    <row r="12" spans="1:19">
      <c r="A12" s="3" t="s">
        <v>145</v>
      </c>
      <c r="D12" s="4" t="n">
        <v>-587564000</v>
      </c>
      <c r="M12" s="4" t="n">
        <v>-587564000</v>
      </c>
      <c r="S12" s="4" t="n">
        <v>-587564000</v>
      </c>
    </row>
    <row r="13" spans="1:19">
      <c r="A13" s="3" t="s">
        <v>191</v>
      </c>
      <c r="M13" s="4" t="n">
        <v>92779000</v>
      </c>
      <c r="S13" s="4" t="n">
        <v>92779000</v>
      </c>
    </row>
    <row r="14" spans="1:19">
      <c r="A14" s="3" t="s">
        <v>192</v>
      </c>
      <c r="D14" s="4" t="n">
        <v>-8131164000</v>
      </c>
      <c r="G14" s="7" t="n">
        <v>30000</v>
      </c>
      <c r="L14" s="4" t="n">
        <v>76607000</v>
      </c>
      <c r="M14" s="4" t="n">
        <v>-8207801000</v>
      </c>
      <c r="O14" s="4" t="n">
        <v>-50461000</v>
      </c>
      <c r="S14" s="4" t="n">
        <v>-8181625000</v>
      </c>
    </row>
    <row r="15" spans="1:19">
      <c r="A15" s="3" t="s">
        <v>193</v>
      </c>
      <c r="G15" s="4" t="n">
        <v>49318860</v>
      </c>
    </row>
    <row r="16" spans="1:19">
      <c r="A16" s="5" t="s">
        <v>184</v>
      </c>
    </row>
    <row r="17" spans="1:19">
      <c r="A17" s="3" t="s">
        <v>185</v>
      </c>
      <c r="D17" s="4" t="n">
        <v>11407000</v>
      </c>
      <c r="L17" s="4" t="n">
        <v>11407000</v>
      </c>
      <c r="O17" s="4" t="n">
        <v>-6589000</v>
      </c>
      <c r="S17" s="4" t="n">
        <v>4818000</v>
      </c>
    </row>
    <row r="18" spans="1:19">
      <c r="A18" s="3" t="s">
        <v>141</v>
      </c>
      <c r="D18" s="4" t="n">
        <v>-1522514000</v>
      </c>
      <c r="M18" s="4" t="n">
        <v>-1522514000</v>
      </c>
      <c r="O18" s="4" t="n">
        <v>-15771000</v>
      </c>
      <c r="S18" s="4" t="n">
        <v>-1538285000</v>
      </c>
    </row>
    <row r="19" spans="1:19">
      <c r="A19" s="3" t="s">
        <v>186</v>
      </c>
      <c r="D19" s="4" t="n">
        <v>151274000</v>
      </c>
      <c r="J19" s="4" t="n">
        <v>151274000</v>
      </c>
      <c r="S19" s="4" t="n">
        <v>151274000</v>
      </c>
    </row>
    <row r="20" spans="1:19">
      <c r="A20" s="3" t="s">
        <v>194</v>
      </c>
      <c r="D20" s="4" t="n">
        <v>620446000</v>
      </c>
      <c r="G20" s="7" t="n">
        <v>11000</v>
      </c>
      <c r="J20" s="4" t="n">
        <v>620435000</v>
      </c>
      <c r="S20" s="4" t="n">
        <v>620446000</v>
      </c>
    </row>
    <row r="21" spans="1:19">
      <c r="A21" s="3" t="s">
        <v>195</v>
      </c>
      <c r="G21" s="4" t="n">
        <v>17742890</v>
      </c>
    </row>
    <row r="22" spans="1:19">
      <c r="A22" s="3" t="s">
        <v>196</v>
      </c>
      <c r="D22" s="4" t="n">
        <v>286681000</v>
      </c>
      <c r="G22" s="7" t="n">
        <v>5000</v>
      </c>
      <c r="J22" s="4" t="n">
        <v>286676000</v>
      </c>
      <c r="S22" s="4" t="n">
        <v>286681000</v>
      </c>
    </row>
    <row r="23" spans="1:19">
      <c r="A23" s="3" t="s">
        <v>197</v>
      </c>
      <c r="G23" s="4" t="n">
        <v>8479505</v>
      </c>
    </row>
    <row r="24" spans="1:19">
      <c r="A24" s="3" t="s">
        <v>198</v>
      </c>
      <c r="D24" s="4" t="n">
        <v>11013180000</v>
      </c>
      <c r="G24" s="7" t="n">
        <v>486000</v>
      </c>
      <c r="J24" s="4" t="n">
        <v>11012694000</v>
      </c>
      <c r="S24" s="4" t="n">
        <v>11013180000</v>
      </c>
    </row>
    <row r="25" spans="1:19">
      <c r="A25" s="3" t="s">
        <v>199</v>
      </c>
      <c r="G25" s="4" t="n">
        <v>743343820</v>
      </c>
    </row>
    <row r="26" spans="1:19">
      <c r="A26" s="3" t="s">
        <v>187</v>
      </c>
      <c r="D26" s="4" t="n">
        <v>-182000</v>
      </c>
      <c r="J26" s="4" t="n">
        <v>-182000</v>
      </c>
      <c r="O26" s="4" t="n">
        <v>-4819000</v>
      </c>
      <c r="S26" s="4" t="n">
        <v>-5001000</v>
      </c>
    </row>
    <row r="27" spans="1:19">
      <c r="A27" s="3" t="s">
        <v>188</v>
      </c>
      <c r="D27" s="4" t="n">
        <v>-318951000</v>
      </c>
      <c r="J27" s="4" t="n">
        <v>-38582000</v>
      </c>
      <c r="M27" s="4" t="n">
        <v>-280369000</v>
      </c>
      <c r="S27" s="4" t="n">
        <v>-318951000</v>
      </c>
    </row>
    <row r="28" spans="1:19">
      <c r="A28" s="3" t="s">
        <v>145</v>
      </c>
      <c r="D28" s="4" t="n">
        <v>-544773000</v>
      </c>
      <c r="M28" s="4" t="n">
        <v>-544773000</v>
      </c>
      <c r="S28" s="4" t="n">
        <v>-544773000</v>
      </c>
    </row>
    <row r="29" spans="1:19">
      <c r="A29" s="3" t="s">
        <v>200</v>
      </c>
      <c r="B29" s="7" t="n">
        <v>1342881000</v>
      </c>
      <c r="C29" s="7" t="n">
        <v>159350000</v>
      </c>
      <c r="E29" s="7" t="n">
        <v>50000</v>
      </c>
      <c r="F29" s="7" t="n">
        <v>9000</v>
      </c>
      <c r="H29" s="7" t="n">
        <v>1342831000</v>
      </c>
      <c r="I29" s="7" t="n">
        <v>161294000</v>
      </c>
      <c r="K29" s="7" t="n">
        <v>-1953000</v>
      </c>
      <c r="N29" s="7" t="n">
        <v>74561000</v>
      </c>
      <c r="P29" s="7" t="n">
        <v>1342881000</v>
      </c>
      <c r="Q29" s="7" t="n">
        <v>233911000</v>
      </c>
    </row>
    <row r="30" spans="1:19">
      <c r="A30" s="3" t="s">
        <v>201</v>
      </c>
      <c r="E30" s="4" t="n">
        <v>75000000</v>
      </c>
      <c r="F30" s="4" t="n">
        <v>13026713</v>
      </c>
    </row>
    <row r="31" spans="1:19">
      <c r="A31" s="3" t="s">
        <v>202</v>
      </c>
      <c r="D31" s="4" t="n">
        <v>-698680000</v>
      </c>
      <c r="G31" s="7" t="n">
        <v>-16000</v>
      </c>
      <c r="J31" s="4" t="n">
        <v>-573600000</v>
      </c>
      <c r="M31" s="4" t="n">
        <v>-125064000</v>
      </c>
      <c r="S31" s="4" t="n">
        <v>-698680000</v>
      </c>
    </row>
    <row r="32" spans="1:19">
      <c r="A32" s="3" t="s">
        <v>203</v>
      </c>
      <c r="G32" s="4" t="n">
        <v>-26251889</v>
      </c>
    </row>
    <row r="33" spans="1:19">
      <c r="A33" s="3" t="s">
        <v>204</v>
      </c>
      <c r="D33" s="4" t="n">
        <v>5178000</v>
      </c>
      <c r="J33" s="4" t="n">
        <v>5146000</v>
      </c>
      <c r="M33" s="4" t="n">
        <v>32000</v>
      </c>
      <c r="O33" s="4" t="n">
        <v>589000</v>
      </c>
      <c r="S33" s="4" t="n">
        <v>5767000</v>
      </c>
    </row>
    <row r="34" spans="1:19">
      <c r="A34" s="3" t="s">
        <v>205</v>
      </c>
      <c r="D34" s="4" t="n">
        <v>2374133000</v>
      </c>
      <c r="G34" s="7" t="n">
        <v>575000</v>
      </c>
      <c r="J34" s="4" t="n">
        <v>12967986000</v>
      </c>
      <c r="L34" s="4" t="n">
        <v>86061000</v>
      </c>
      <c r="M34" s="4" t="n">
        <v>-10680489000</v>
      </c>
      <c r="O34" s="4" t="n">
        <v>-2490000</v>
      </c>
      <c r="S34" s="7" t="n">
        <v>2371643000</v>
      </c>
    </row>
    <row r="35" spans="1:19">
      <c r="A35" s="3" t="s">
        <v>206</v>
      </c>
      <c r="G35" s="4" t="n">
        <v>880659899</v>
      </c>
      <c r="R35" s="4" t="n">
        <v>880659899</v>
      </c>
      <c r="S35" s="4" t="n">
        <v>880659899</v>
      </c>
    </row>
    <row r="36" spans="1:19">
      <c r="A36" s="5" t="s">
        <v>184</v>
      </c>
    </row>
    <row r="37" spans="1:19">
      <c r="A37" s="3" t="s">
        <v>185</v>
      </c>
      <c r="D37" s="4" t="n">
        <v>-17869000</v>
      </c>
      <c r="L37" s="4" t="n">
        <v>-17869000</v>
      </c>
      <c r="O37" s="4" t="n">
        <v>-106000</v>
      </c>
      <c r="S37" s="7" t="n">
        <v>-17975000</v>
      </c>
    </row>
    <row r="38" spans="1:19">
      <c r="A38" s="3" t="s">
        <v>185</v>
      </c>
      <c r="R38" s="6" t="n">
        <v>-2577</v>
      </c>
      <c r="S38" s="4" t="n">
        <v>-17976000</v>
      </c>
    </row>
    <row r="39" spans="1:19">
      <c r="A39" s="3" t="s">
        <v>141</v>
      </c>
      <c r="D39" s="4" t="n">
        <v>-1988676000</v>
      </c>
      <c r="M39" s="4" t="n">
        <v>-1988676000</v>
      </c>
      <c r="O39" s="4" t="n">
        <v>-1452000</v>
      </c>
      <c r="R39" s="4" t="n">
        <v>-285275</v>
      </c>
      <c r="S39" s="4" t="n">
        <v>-1990128000</v>
      </c>
    </row>
    <row r="40" spans="1:19">
      <c r="A40" s="3" t="s">
        <v>186</v>
      </c>
      <c r="D40" s="4" t="n">
        <v>100295000</v>
      </c>
      <c r="J40" s="4" t="n">
        <v>100295000</v>
      </c>
      <c r="S40" s="4" t="n">
        <v>100295000</v>
      </c>
    </row>
    <row r="41" spans="1:19">
      <c r="A41" s="3" t="s">
        <v>186</v>
      </c>
      <c r="S41" s="4" t="n">
        <v>1285</v>
      </c>
    </row>
    <row r="42" spans="1:19">
      <c r="A42" s="3" t="s">
        <v>196</v>
      </c>
      <c r="D42" s="4" t="n">
        <v>1285</v>
      </c>
      <c r="G42" s="7" t="n">
        <v>6</v>
      </c>
      <c r="J42" s="4" t="n">
        <v>1279</v>
      </c>
    </row>
    <row r="43" spans="1:19">
      <c r="A43" s="3" t="s">
        <v>197</v>
      </c>
      <c r="G43" s="4" t="n">
        <v>6957492</v>
      </c>
    </row>
    <row r="44" spans="1:19">
      <c r="A44" s="3" t="s">
        <v>207</v>
      </c>
      <c r="D44" s="7" t="n">
        <v>469168000</v>
      </c>
      <c r="G44" s="7" t="n">
        <v>581000</v>
      </c>
      <c r="J44" s="7" t="n">
        <v>13069560000</v>
      </c>
      <c r="L44" s="7" t="n">
        <v>68192000</v>
      </c>
      <c r="M44" s="7" t="n">
        <v>-12669165000</v>
      </c>
      <c r="O44" s="7" t="n">
        <v>-4048000</v>
      </c>
      <c r="R44" s="6" t="n">
        <v>66673</v>
      </c>
      <c r="S44" s="7" t="n">
        <v>465120000</v>
      </c>
    </row>
    <row r="45" spans="1:19">
      <c r="A45" s="3" t="s">
        <v>208</v>
      </c>
      <c r="G45" s="4" t="n">
        <v>887617391</v>
      </c>
      <c r="R45" s="4" t="n">
        <v>887581334</v>
      </c>
      <c r="S45" s="4" t="n">
        <v>887581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v>
      </c>
    </row>
    <row r="3" spans="1:2">
      <c r="A3" s="5" t="s">
        <v>408</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5" t="s">
        <v>286</v>
      </c>
    </row>
    <row r="4" spans="1:2">
      <c r="A4" s="3" t="s">
        <v>424</v>
      </c>
      <c r="B4" s="3"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6</v>
      </c>
      <c r="B1" s="2" t="s">
        <v>1</v>
      </c>
    </row>
    <row r="2" spans="1:2">
      <c r="B2" s="2" t="s">
        <v>2</v>
      </c>
    </row>
    <row r="3" spans="1:2">
      <c r="A3" s="5" t="s">
        <v>408</v>
      </c>
    </row>
    <row r="4" spans="1:2">
      <c r="A4" s="3" t="s">
        <v>427</v>
      </c>
      <c r="B4" s="3" t="s">
        <v>428</v>
      </c>
    </row>
    <row r="5" spans="1:2">
      <c r="A5" s="3" t="s">
        <v>429</v>
      </c>
      <c r="B5" s="3" t="s">
        <v>430</v>
      </c>
    </row>
    <row r="6" spans="1:2">
      <c r="A6" s="3" t="s">
        <v>431</v>
      </c>
      <c r="B6" s="3" t="s">
        <v>432</v>
      </c>
    </row>
    <row r="7" spans="1:2">
      <c r="A7" s="3" t="s">
        <v>433</v>
      </c>
      <c r="B7" s="3"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5</v>
      </c>
      <c r="B1" s="2" t="s">
        <v>1</v>
      </c>
    </row>
    <row r="2" spans="1:2">
      <c r="B2" s="2" t="s">
        <v>2</v>
      </c>
    </row>
    <row r="3" spans="1:2">
      <c r="A3" s="5" t="s">
        <v>290</v>
      </c>
    </row>
    <row r="4" spans="1:2">
      <c r="A4" s="3" t="s">
        <v>436</v>
      </c>
      <c r="B4" s="3" t="s">
        <v>4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5" t="s">
        <v>292</v>
      </c>
    </row>
    <row r="4" spans="1:2">
      <c r="A4" s="3" t="s">
        <v>439</v>
      </c>
      <c r="B4" s="3" t="s">
        <v>440</v>
      </c>
    </row>
    <row r="5" spans="1:2">
      <c r="A5" s="3" t="s">
        <v>441</v>
      </c>
      <c r="B5" s="3"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43</v>
      </c>
      <c r="B1" s="2" t="s">
        <v>1</v>
      </c>
    </row>
    <row r="2" spans="1:2">
      <c r="B2" s="2" t="s">
        <v>2</v>
      </c>
    </row>
    <row r="3" spans="1:2">
      <c r="A3" s="5" t="s">
        <v>294</v>
      </c>
    </row>
    <row r="4" spans="1:2">
      <c r="A4" s="3" t="s">
        <v>444</v>
      </c>
      <c r="B4" s="3"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5" t="s">
        <v>297</v>
      </c>
    </row>
    <row r="4" spans="1:2">
      <c r="A4" s="3" t="s">
        <v>447</v>
      </c>
      <c r="B4" s="3"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9</v>
      </c>
      <c r="B1" s="2" t="s">
        <v>1</v>
      </c>
    </row>
    <row r="2" spans="1:2">
      <c r="B2" s="2" t="s">
        <v>2</v>
      </c>
    </row>
    <row r="3" spans="1:2">
      <c r="A3" s="5" t="s">
        <v>299</v>
      </c>
    </row>
    <row r="4" spans="1:2">
      <c r="A4" s="3" t="s">
        <v>450</v>
      </c>
      <c r="B4" s="3"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5" t="s">
        <v>301</v>
      </c>
    </row>
    <row r="4" spans="1:2">
      <c r="A4" s="3" t="s">
        <v>453</v>
      </c>
      <c r="B4" s="3" t="s">
        <v>4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2</v>
      </c>
    </row>
    <row r="3" spans="1:2">
      <c r="A3" s="5" t="s">
        <v>303</v>
      </c>
    </row>
    <row r="4" spans="1:2">
      <c r="A4" s="3" t="s">
        <v>456</v>
      </c>
      <c r="B4" s="3"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9</v>
      </c>
      <c r="B1" s="2" t="s">
        <v>1</v>
      </c>
    </row>
    <row r="2" spans="1:2">
      <c r="B2" s="2" t="s">
        <v>210</v>
      </c>
    </row>
    <row r="3" spans="1:2">
      <c r="A3" s="5" t="s">
        <v>211</v>
      </c>
    </row>
    <row r="4" spans="1:2">
      <c r="A4" s="3" t="s">
        <v>212</v>
      </c>
      <c r="B4" s="4" t="n">
        <v>408098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8</v>
      </c>
      <c r="B1" s="2" t="s">
        <v>1</v>
      </c>
    </row>
    <row r="2" spans="1:2">
      <c r="B2" s="2" t="s">
        <v>2</v>
      </c>
    </row>
    <row r="3" spans="1:2">
      <c r="A3" s="5" t="s">
        <v>305</v>
      </c>
    </row>
    <row r="4" spans="1:2">
      <c r="A4" s="3" t="s">
        <v>459</v>
      </c>
      <c r="B4" s="3" t="s">
        <v>4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1</v>
      </c>
      <c r="B1" s="2" t="s">
        <v>1</v>
      </c>
    </row>
    <row r="2" spans="1:2">
      <c r="B2" s="2" t="s">
        <v>2</v>
      </c>
    </row>
    <row r="3" spans="1:2">
      <c r="A3" s="5" t="s">
        <v>307</v>
      </c>
    </row>
    <row r="4" spans="1:2">
      <c r="A4" s="3" t="s">
        <v>462</v>
      </c>
      <c r="B4" s="3" t="s">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0"/>
  </cols>
  <sheetData>
    <row r="1" spans="1:2">
      <c r="A1" s="1" t="s">
        <v>464</v>
      </c>
      <c r="B1" s="2" t="s">
        <v>1</v>
      </c>
    </row>
    <row r="2" spans="1:2">
      <c r="B2" s="2" t="s">
        <v>2</v>
      </c>
    </row>
    <row r="3" spans="1:2">
      <c r="A3" s="5" t="s">
        <v>309</v>
      </c>
    </row>
    <row r="4" spans="1:2">
      <c r="A4" s="3" t="s">
        <v>465</v>
      </c>
      <c r="B4" s="3" t="s">
        <v>4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5" t="s">
        <v>311</v>
      </c>
    </row>
    <row r="4" spans="1:2">
      <c r="A4" s="3" t="s">
        <v>468</v>
      </c>
      <c r="B4" s="3" t="s">
        <v>469</v>
      </c>
    </row>
    <row r="5" spans="1:2">
      <c r="A5" s="3" t="s">
        <v>470</v>
      </c>
      <c r="B5" s="3" t="s">
        <v>471</v>
      </c>
    </row>
    <row r="6" spans="1:2">
      <c r="A6" s="3" t="s">
        <v>472</v>
      </c>
      <c r="B6" s="3" t="s">
        <v>473</v>
      </c>
    </row>
    <row r="7" spans="1:2">
      <c r="A7" s="3" t="s">
        <v>474</v>
      </c>
      <c r="B7" s="3" t="s">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5" t="s">
        <v>313</v>
      </c>
    </row>
    <row r="4" spans="1:2">
      <c r="A4" s="3" t="s">
        <v>477</v>
      </c>
      <c r="B4" s="3" t="s">
        <v>478</v>
      </c>
    </row>
    <row r="5" spans="1:2">
      <c r="A5" s="3" t="s">
        <v>479</v>
      </c>
      <c r="B5" s="3" t="s">
        <v>4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5" t="s">
        <v>315</v>
      </c>
    </row>
    <row r="4" spans="1:2">
      <c r="A4" s="3" t="s">
        <v>482</v>
      </c>
      <c r="B4" s="3" t="s">
        <v>483</v>
      </c>
    </row>
    <row r="5" spans="1:2">
      <c r="A5" s="3" t="s">
        <v>484</v>
      </c>
      <c r="B5" s="3" t="s">
        <v>485</v>
      </c>
    </row>
    <row r="6" spans="1:2">
      <c r="A6" s="3" t="s">
        <v>486</v>
      </c>
      <c r="B6" s="3" t="s">
        <v>487</v>
      </c>
    </row>
    <row r="7" spans="1:2">
      <c r="A7" s="3" t="s">
        <v>421</v>
      </c>
      <c r="B7" s="3" t="s">
        <v>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5" t="s">
        <v>319</v>
      </c>
    </row>
    <row r="4" spans="1:2">
      <c r="A4" s="3" t="s">
        <v>490</v>
      </c>
      <c r="B4" s="3" t="s">
        <v>491</v>
      </c>
    </row>
    <row r="5" spans="1:2">
      <c r="A5" s="3" t="s">
        <v>492</v>
      </c>
      <c r="B5" s="3" t="s">
        <v>493</v>
      </c>
    </row>
    <row r="6" spans="1:2">
      <c r="A6" s="3" t="s">
        <v>494</v>
      </c>
      <c r="B6" s="3" t="s">
        <v>4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5" t="s">
        <v>323</v>
      </c>
    </row>
    <row r="4" spans="1:2">
      <c r="A4" s="3" t="s">
        <v>497</v>
      </c>
      <c r="B4" s="3" t="s">
        <v>498</v>
      </c>
    </row>
    <row r="5" spans="1:2">
      <c r="A5" s="3" t="s">
        <v>499</v>
      </c>
      <c r="B5" s="3" t="s">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5" t="s">
        <v>325</v>
      </c>
    </row>
    <row r="4" spans="1:2">
      <c r="A4" s="3" t="s">
        <v>502</v>
      </c>
      <c r="B4" s="3" t="s">
        <v>503</v>
      </c>
    </row>
    <row r="5" spans="1:2">
      <c r="A5" s="3" t="s">
        <v>504</v>
      </c>
      <c r="B5" s="3" t="s">
        <v>5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06</v>
      </c>
      <c r="B1" s="2" t="s">
        <v>1</v>
      </c>
    </row>
    <row r="2" spans="1:2">
      <c r="B2" s="2" t="s">
        <v>2</v>
      </c>
    </row>
    <row r="3" spans="1:2">
      <c r="A3" s="5" t="s">
        <v>337</v>
      </c>
    </row>
    <row r="4" spans="1:2">
      <c r="A4" s="3" t="s">
        <v>507</v>
      </c>
      <c r="B4" s="3" t="s">
        <v>508</v>
      </c>
    </row>
    <row r="5" spans="1:2">
      <c r="A5" s="3" t="s">
        <v>509</v>
      </c>
      <c r="B5" s="3" t="s">
        <v>510</v>
      </c>
    </row>
    <row r="6" spans="1:2">
      <c r="A6" s="3" t="s">
        <v>511</v>
      </c>
      <c r="B6" s="3" t="s">
        <v>5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v>
      </c>
      <c r="B1" s="2" t="s">
        <v>1</v>
      </c>
    </row>
    <row r="2" spans="1:5">
      <c r="B2" s="2" t="s">
        <v>39</v>
      </c>
      <c r="C2" s="2" t="s">
        <v>40</v>
      </c>
      <c r="D2" s="2" t="s">
        <v>41</v>
      </c>
      <c r="E2" s="2" t="s">
        <v>214</v>
      </c>
    </row>
    <row r="3" spans="1:5">
      <c r="A3" s="5" t="s">
        <v>215</v>
      </c>
    </row>
    <row r="4" spans="1:5">
      <c r="A4" s="3" t="s">
        <v>216</v>
      </c>
      <c r="B4" s="6" t="n">
        <v>-285275</v>
      </c>
      <c r="C4" s="7" t="n">
        <v>-1990128</v>
      </c>
      <c r="D4" s="7" t="n">
        <v>-1538285</v>
      </c>
      <c r="E4" s="7" t="n">
        <v>-2747798</v>
      </c>
    </row>
    <row r="5" spans="1:5">
      <c r="A5" s="5" t="s">
        <v>217</v>
      </c>
    </row>
    <row r="6" spans="1:5">
      <c r="A6" s="3" t="s">
        <v>218</v>
      </c>
      <c r="B6" s="4" t="n">
        <v>14377</v>
      </c>
      <c r="C6" s="4" t="n">
        <v>100295</v>
      </c>
      <c r="D6" s="4" t="n">
        <v>1052032</v>
      </c>
      <c r="E6" s="4" t="n">
        <v>165873</v>
      </c>
    </row>
    <row r="7" spans="1:5">
      <c r="A7" s="3" t="s">
        <v>219</v>
      </c>
      <c r="B7" s="4" t="n">
        <v>12749</v>
      </c>
      <c r="C7" s="4" t="n">
        <v>88939</v>
      </c>
      <c r="D7" s="4" t="n">
        <v>88803</v>
      </c>
      <c r="E7" s="4" t="n">
        <v>68185</v>
      </c>
    </row>
    <row r="8" spans="1:5">
      <c r="A8" s="3" t="s">
        <v>220</v>
      </c>
      <c r="B8" s="4" t="n">
        <v>988</v>
      </c>
      <c r="C8" s="4" t="n">
        <v>6892</v>
      </c>
      <c r="D8" s="4" t="n">
        <v>5619</v>
      </c>
      <c r="E8" s="4" t="n">
        <v>3678</v>
      </c>
    </row>
    <row r="9" spans="1:5">
      <c r="A9" s="3" t="s">
        <v>221</v>
      </c>
      <c r="B9" s="4" t="n">
        <v>10883</v>
      </c>
      <c r="C9" s="4" t="n">
        <v>75924</v>
      </c>
    </row>
    <row r="10" spans="1:5">
      <c r="A10" s="3" t="s">
        <v>222</v>
      </c>
      <c r="B10" s="4" t="n">
        <v>388</v>
      </c>
      <c r="C10" s="4" t="n">
        <v>2710</v>
      </c>
      <c r="D10" s="4" t="n">
        <v>290</v>
      </c>
      <c r="E10" s="4" t="n">
        <v>1542</v>
      </c>
    </row>
    <row r="11" spans="1:5">
      <c r="A11" s="3" t="s">
        <v>132</v>
      </c>
      <c r="B11" s="4" t="n">
        <v>-4333</v>
      </c>
      <c r="C11" s="4" t="n">
        <v>-30231</v>
      </c>
      <c r="D11" s="4" t="n">
        <v>-2631</v>
      </c>
      <c r="E11" s="4" t="n">
        <v>-3597</v>
      </c>
    </row>
    <row r="12" spans="1:5">
      <c r="A12" s="3" t="s">
        <v>223</v>
      </c>
      <c r="B12" s="4" t="n">
        <v>629</v>
      </c>
      <c r="C12" s="4" t="n">
        <v>4389</v>
      </c>
    </row>
    <row r="13" spans="1:5">
      <c r="A13" s="3" t="s">
        <v>224</v>
      </c>
      <c r="B13" s="4" t="n">
        <v>51976</v>
      </c>
      <c r="C13" s="4" t="n">
        <v>362597</v>
      </c>
      <c r="D13" s="4" t="n">
        <v>1931</v>
      </c>
      <c r="E13" s="4" t="n">
        <v>-2284</v>
      </c>
    </row>
    <row r="14" spans="1:5">
      <c r="A14" s="3" t="s">
        <v>225</v>
      </c>
      <c r="B14" s="4" t="n">
        <v>202</v>
      </c>
      <c r="C14" s="4" t="n">
        <v>1411</v>
      </c>
      <c r="D14" s="4" t="n">
        <v>19703</v>
      </c>
      <c r="E14" s="4" t="n">
        <v>1604</v>
      </c>
    </row>
    <row r="15" spans="1:5">
      <c r="A15" s="3" t="s">
        <v>226</v>
      </c>
      <c r="B15" s="4" t="n">
        <v>-241</v>
      </c>
      <c r="C15" s="4" t="n">
        <v>-1678</v>
      </c>
      <c r="D15" s="4" t="n">
        <v>-1107</v>
      </c>
      <c r="E15" s="4" t="n">
        <v>-620</v>
      </c>
    </row>
    <row r="16" spans="1:5">
      <c r="A16" s="3" t="s">
        <v>129</v>
      </c>
      <c r="B16" s="4" t="n">
        <v>5415</v>
      </c>
      <c r="C16" s="4" t="n">
        <v>37775</v>
      </c>
    </row>
    <row r="17" spans="1:5">
      <c r="A17" s="3" t="s">
        <v>227</v>
      </c>
      <c r="B17" s="4" t="n">
        <v>-4050</v>
      </c>
      <c r="C17" s="4" t="n">
        <v>-28257</v>
      </c>
    </row>
    <row r="18" spans="1:5">
      <c r="A18" s="3" t="s">
        <v>118</v>
      </c>
      <c r="B18" s="4" t="n">
        <v>38900</v>
      </c>
      <c r="C18" s="4" t="n">
        <v>271372</v>
      </c>
      <c r="D18" s="4" t="n">
        <v>40626</v>
      </c>
      <c r="E18" s="4" t="n">
        <v>38075</v>
      </c>
    </row>
    <row r="19" spans="1:5">
      <c r="A19" s="3" t="s">
        <v>127</v>
      </c>
      <c r="D19" s="4" t="n">
        <v>-1185090</v>
      </c>
      <c r="E19" s="4" t="n">
        <v>885821</v>
      </c>
    </row>
    <row r="20" spans="1:5">
      <c r="A20" s="3" t="s">
        <v>228</v>
      </c>
      <c r="D20" s="4" t="n">
        <v>3670</v>
      </c>
    </row>
    <row r="21" spans="1:5">
      <c r="A21" s="5" t="s">
        <v>229</v>
      </c>
    </row>
    <row r="22" spans="1:5">
      <c r="A22" s="3" t="s">
        <v>230</v>
      </c>
      <c r="B22" s="4" t="n">
        <v>45258</v>
      </c>
      <c r="C22" s="4" t="n">
        <v>315726</v>
      </c>
      <c r="D22" s="4" t="n">
        <v>-595277</v>
      </c>
      <c r="E22" s="4" t="n">
        <v>-222391</v>
      </c>
    </row>
    <row r="23" spans="1:5">
      <c r="A23" s="3" t="s">
        <v>47</v>
      </c>
      <c r="B23" s="4" t="n">
        <v>-7395</v>
      </c>
      <c r="C23" s="4" t="n">
        <v>-51590</v>
      </c>
    </row>
    <row r="24" spans="1:5">
      <c r="A24" s="3" t="s">
        <v>48</v>
      </c>
      <c r="B24" s="4" t="n">
        <v>74507</v>
      </c>
      <c r="C24" s="4" t="n">
        <v>519773</v>
      </c>
      <c r="D24" s="4" t="n">
        <v>305509</v>
      </c>
      <c r="E24" s="4" t="n">
        <v>-796278</v>
      </c>
    </row>
    <row r="25" spans="1:5">
      <c r="A25" s="3" t="s">
        <v>231</v>
      </c>
      <c r="B25" s="4" t="n">
        <v>-219784</v>
      </c>
      <c r="C25" s="4" t="n">
        <v>-1533259</v>
      </c>
      <c r="D25" s="4" t="n">
        <v>-409093</v>
      </c>
      <c r="E25" s="4" t="n">
        <v>-478492</v>
      </c>
    </row>
    <row r="26" spans="1:5">
      <c r="A26" s="3" t="s">
        <v>50</v>
      </c>
      <c r="B26" s="4" t="n">
        <v>49798</v>
      </c>
      <c r="C26" s="4" t="n">
        <v>347402</v>
      </c>
      <c r="D26" s="4" t="n">
        <v>-446427</v>
      </c>
      <c r="E26" s="4" t="n">
        <v>-200513</v>
      </c>
    </row>
    <row r="27" spans="1:5">
      <c r="A27" s="3" t="s">
        <v>232</v>
      </c>
      <c r="B27" s="4" t="n">
        <v>22405</v>
      </c>
      <c r="C27" s="4" t="n">
        <v>156301</v>
      </c>
      <c r="D27" s="4" t="n">
        <v>141517</v>
      </c>
      <c r="E27" s="4" t="n">
        <v>-26832</v>
      </c>
    </row>
    <row r="28" spans="1:5">
      <c r="A28" s="3" t="s">
        <v>52</v>
      </c>
      <c r="B28" s="4" t="n">
        <v>801</v>
      </c>
      <c r="C28" s="4" t="n">
        <v>5588</v>
      </c>
      <c r="D28" s="4" t="n">
        <v>58561</v>
      </c>
      <c r="E28" s="4" t="n">
        <v>-67252</v>
      </c>
    </row>
    <row r="29" spans="1:5">
      <c r="A29" s="3" t="s">
        <v>233</v>
      </c>
      <c r="B29" s="4" t="n">
        <v>96750</v>
      </c>
      <c r="C29" s="4" t="n">
        <v>674946</v>
      </c>
      <c r="D29" s="4" t="n">
        <v>654281</v>
      </c>
      <c r="E29" s="4" t="n">
        <v>911639</v>
      </c>
    </row>
    <row r="30" spans="1:5">
      <c r="A30" s="3" t="s">
        <v>234</v>
      </c>
      <c r="B30" s="4" t="n">
        <v>-67387</v>
      </c>
      <c r="C30" s="4" t="n">
        <v>-470105</v>
      </c>
      <c r="D30" s="4" t="n">
        <v>-563527</v>
      </c>
      <c r="E30" s="4" t="n">
        <v>628889</v>
      </c>
    </row>
    <row r="31" spans="1:5">
      <c r="A31" s="3" t="s">
        <v>73</v>
      </c>
      <c r="B31" s="4" t="n">
        <v>-8729</v>
      </c>
      <c r="C31" s="4" t="n">
        <v>-60893</v>
      </c>
      <c r="D31" s="4" t="n">
        <v>87562</v>
      </c>
      <c r="E31" s="4" t="n">
        <v>6508</v>
      </c>
    </row>
    <row r="32" spans="1:5">
      <c r="A32" s="3" t="s">
        <v>235</v>
      </c>
      <c r="B32" s="4" t="n">
        <v>-171168</v>
      </c>
      <c r="C32" s="4" t="n">
        <v>-1194101</v>
      </c>
      <c r="D32" s="4" t="n">
        <v>-2281333</v>
      </c>
      <c r="E32" s="4" t="n">
        <v>-1834243</v>
      </c>
    </row>
    <row r="33" spans="1:5">
      <c r="A33" s="5" t="s">
        <v>236</v>
      </c>
    </row>
    <row r="34" spans="1:5">
      <c r="A34" s="3" t="s">
        <v>237</v>
      </c>
      <c r="B34" s="4" t="n">
        <v>6251</v>
      </c>
      <c r="C34" s="4" t="n">
        <v>43611</v>
      </c>
      <c r="D34" s="4" t="n">
        <v>7735</v>
      </c>
      <c r="E34" s="4" t="n">
        <v>885</v>
      </c>
    </row>
    <row r="35" spans="1:5">
      <c r="A35" s="3" t="s">
        <v>238</v>
      </c>
      <c r="B35" s="4" t="n">
        <v>-6711</v>
      </c>
      <c r="C35" s="4" t="n">
        <v>-46820</v>
      </c>
      <c r="D35" s="4" t="n">
        <v>-133907</v>
      </c>
      <c r="E35" s="4" t="n">
        <v>-81211</v>
      </c>
    </row>
    <row r="36" spans="1:5">
      <c r="A36" s="3" t="s">
        <v>239</v>
      </c>
      <c r="D36" s="4" t="n">
        <v>-189450</v>
      </c>
      <c r="E36" s="4" t="n">
        <v>-152723</v>
      </c>
    </row>
    <row r="37" spans="1:5">
      <c r="A37" s="3" t="s">
        <v>240</v>
      </c>
      <c r="D37" s="4" t="n">
        <v>-66339</v>
      </c>
      <c r="E37" s="4" t="n">
        <v>-3575</v>
      </c>
    </row>
    <row r="38" spans="1:5">
      <c r="A38" s="3" t="s">
        <v>241</v>
      </c>
      <c r="B38" s="4" t="n">
        <v>13881</v>
      </c>
      <c r="C38" s="4" t="n">
        <v>96838</v>
      </c>
      <c r="E38" s="4" t="n">
        <v>5048</v>
      </c>
    </row>
    <row r="39" spans="1:5">
      <c r="A39" s="3" t="s">
        <v>242</v>
      </c>
      <c r="B39" s="4" t="n">
        <v>85718</v>
      </c>
      <c r="C39" s="4" t="n">
        <v>597984</v>
      </c>
      <c r="D39" s="4" t="n">
        <v>-595078</v>
      </c>
      <c r="E39" s="4" t="n">
        <v>96118</v>
      </c>
    </row>
    <row r="40" spans="1:5">
      <c r="A40" s="3" t="s">
        <v>243</v>
      </c>
      <c r="D40" s="4" t="n">
        <v>-101578</v>
      </c>
      <c r="E40" s="4" t="n">
        <v>-451385</v>
      </c>
    </row>
    <row r="41" spans="1:5">
      <c r="A41" s="3" t="s">
        <v>244</v>
      </c>
      <c r="B41" s="4" t="n">
        <v>-168554</v>
      </c>
      <c r="C41" s="4" t="n">
        <v>-1175867</v>
      </c>
    </row>
    <row r="42" spans="1:5">
      <c r="A42" s="3" t="s">
        <v>245</v>
      </c>
      <c r="B42" s="4" t="n">
        <v>-69415</v>
      </c>
      <c r="C42" s="4" t="n">
        <v>-484254</v>
      </c>
      <c r="D42" s="4" t="n">
        <v>-1078617</v>
      </c>
      <c r="E42" s="4" t="n">
        <v>-586843</v>
      </c>
    </row>
    <row r="43" spans="1:5">
      <c r="A43" s="5" t="s">
        <v>246</v>
      </c>
    </row>
    <row r="44" spans="1:5">
      <c r="A44" s="3" t="s">
        <v>247</v>
      </c>
      <c r="B44" s="4" t="n">
        <v>19037</v>
      </c>
      <c r="C44" s="4" t="n">
        <v>132809</v>
      </c>
      <c r="D44" s="4" t="n">
        <v>1209431</v>
      </c>
      <c r="E44" s="4" t="n">
        <v>800887</v>
      </c>
    </row>
    <row r="45" spans="1:5">
      <c r="A45" s="3" t="s">
        <v>248</v>
      </c>
      <c r="B45" s="4" t="n">
        <v>265672</v>
      </c>
      <c r="C45" s="4" t="n">
        <v>1853381</v>
      </c>
    </row>
    <row r="46" spans="1:5">
      <c r="A46" s="3" t="s">
        <v>249</v>
      </c>
      <c r="D46" s="4" t="n">
        <v>1674408</v>
      </c>
      <c r="E46" s="4" t="n">
        <v>2721065</v>
      </c>
    </row>
    <row r="47" spans="1:5">
      <c r="A47" s="3" t="s">
        <v>250</v>
      </c>
      <c r="B47" s="4" t="n">
        <v>-170606</v>
      </c>
      <c r="C47" s="4" t="n">
        <v>-1190182</v>
      </c>
    </row>
    <row r="48" spans="1:5">
      <c r="A48" s="3" t="s">
        <v>251</v>
      </c>
      <c r="B48" s="4" t="n">
        <v>-105400</v>
      </c>
      <c r="C48" s="4" t="n">
        <v>-735294</v>
      </c>
      <c r="D48" s="4" t="n">
        <v>-1183797</v>
      </c>
      <c r="E48" s="4" t="n">
        <v>-204068</v>
      </c>
    </row>
    <row r="49" spans="1:5">
      <c r="A49" s="3" t="s">
        <v>252</v>
      </c>
      <c r="E49" s="4" t="n">
        <v>-29042</v>
      </c>
    </row>
    <row r="50" spans="1:5">
      <c r="A50" s="3" t="s">
        <v>253</v>
      </c>
      <c r="D50" s="4" t="n">
        <v>2574010</v>
      </c>
    </row>
    <row r="51" spans="1:5">
      <c r="A51" s="3" t="s">
        <v>254</v>
      </c>
      <c r="B51" s="4" t="n">
        <v>1851</v>
      </c>
      <c r="C51" s="4" t="n">
        <v>12916</v>
      </c>
    </row>
    <row r="52" spans="1:5">
      <c r="A52" s="3" t="s">
        <v>255</v>
      </c>
      <c r="B52" s="4" t="n">
        <v>10554</v>
      </c>
      <c r="C52" s="4" t="n">
        <v>73630</v>
      </c>
      <c r="D52" s="4" t="n">
        <v>4274052</v>
      </c>
      <c r="E52" s="4" t="n">
        <v>3288842</v>
      </c>
    </row>
    <row r="53" spans="1:5">
      <c r="A53" s="3" t="s">
        <v>256</v>
      </c>
      <c r="B53" s="4" t="n">
        <v>138</v>
      </c>
      <c r="C53" s="4" t="n">
        <v>960</v>
      </c>
      <c r="D53" s="4" t="n">
        <v>-9278</v>
      </c>
      <c r="E53" s="4" t="n">
        <v>3334</v>
      </c>
    </row>
    <row r="54" spans="1:5">
      <c r="A54" s="3" t="s">
        <v>257</v>
      </c>
      <c r="B54" s="4" t="n">
        <v>-229891</v>
      </c>
      <c r="C54" s="4" t="n">
        <v>-1603765</v>
      </c>
      <c r="D54" s="4" t="n">
        <v>904824</v>
      </c>
      <c r="E54" s="4" t="n">
        <v>871090</v>
      </c>
    </row>
    <row r="55" spans="1:5">
      <c r="A55" s="3" t="s">
        <v>258</v>
      </c>
      <c r="B55" s="4" t="n">
        <v>143534</v>
      </c>
      <c r="C55" s="4" t="n">
        <v>1001325</v>
      </c>
      <c r="D55" s="4" t="n">
        <v>179202</v>
      </c>
    </row>
    <row r="56" spans="1:5">
      <c r="A56" s="3" t="s">
        <v>259</v>
      </c>
      <c r="B56" s="4" t="n">
        <v>259841</v>
      </c>
      <c r="C56" s="4" t="n">
        <v>1812702</v>
      </c>
      <c r="D56" s="4" t="n">
        <v>1730001</v>
      </c>
      <c r="E56" s="4" t="n">
        <v>1038113</v>
      </c>
    </row>
    <row r="57" spans="1:5">
      <c r="A57" s="3" t="s">
        <v>260</v>
      </c>
      <c r="B57" s="4" t="n">
        <v>3594</v>
      </c>
      <c r="C57" s="4" t="n">
        <v>25074</v>
      </c>
      <c r="D57" s="4" t="n">
        <v>1001325</v>
      </c>
      <c r="E57" s="4" t="n">
        <v>179202</v>
      </c>
    </row>
    <row r="58" spans="1:5">
      <c r="A58" s="3" t="s">
        <v>261</v>
      </c>
      <c r="B58" s="4" t="n">
        <v>169890</v>
      </c>
      <c r="C58" s="4" t="n">
        <v>1185188</v>
      </c>
      <c r="D58" s="4" t="n">
        <v>1812702</v>
      </c>
      <c r="E58" s="4" t="n">
        <v>1730001</v>
      </c>
    </row>
    <row r="59" spans="1:5">
      <c r="A59" s="5" t="s">
        <v>262</v>
      </c>
    </row>
    <row r="60" spans="1:5">
      <c r="A60" s="3" t="s">
        <v>263</v>
      </c>
      <c r="B60" s="4" t="n">
        <v>1111</v>
      </c>
      <c r="C60" s="4" t="n">
        <v>7754</v>
      </c>
      <c r="D60" s="4" t="n">
        <v>4575</v>
      </c>
      <c r="E60" s="4" t="n">
        <v>6429</v>
      </c>
    </row>
    <row r="61" spans="1:5">
      <c r="A61" s="3" t="s">
        <v>264</v>
      </c>
      <c r="B61" s="6" t="n">
        <v>11170</v>
      </c>
      <c r="C61" s="7" t="n">
        <v>77924</v>
      </c>
      <c r="D61" s="4" t="n">
        <v>32113</v>
      </c>
      <c r="E61" s="4" t="n">
        <v>6386</v>
      </c>
    </row>
    <row r="62" spans="1:5">
      <c r="A62" s="5" t="s">
        <v>265</v>
      </c>
    </row>
    <row r="63" spans="1:5">
      <c r="A63" s="3" t="s">
        <v>144</v>
      </c>
      <c r="D63" s="4" t="n">
        <v>318951</v>
      </c>
      <c r="E63" s="4" t="n">
        <v>555824</v>
      </c>
    </row>
    <row r="64" spans="1:5">
      <c r="A64" s="3" t="s">
        <v>145</v>
      </c>
      <c r="D64" s="4" t="n">
        <v>544773</v>
      </c>
      <c r="E64" s="4" t="n">
        <v>587564</v>
      </c>
    </row>
    <row r="65" spans="1:5">
      <c r="A65" s="3" t="s">
        <v>146</v>
      </c>
      <c r="E65" s="7" t="n">
        <v>92779</v>
      </c>
    </row>
    <row r="66" spans="1:5">
      <c r="A66" s="3" t="s">
        <v>266</v>
      </c>
      <c r="D66" s="7" t="n">
        <v>74625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14"/>
    <col customWidth="1" max="5" min="5" width="24"/>
  </cols>
  <sheetData>
    <row r="1" spans="1:5">
      <c r="A1" s="1" t="s">
        <v>513</v>
      </c>
      <c r="B1" s="2" t="s">
        <v>514</v>
      </c>
      <c r="C1" s="2" t="s">
        <v>515</v>
      </c>
      <c r="D1" s="2" t="s">
        <v>2</v>
      </c>
      <c r="E1" s="2" t="s">
        <v>516</v>
      </c>
    </row>
    <row r="2" spans="1:5">
      <c r="A2" s="5" t="s">
        <v>270</v>
      </c>
    </row>
    <row r="3" spans="1:5">
      <c r="A3" s="3" t="s">
        <v>517</v>
      </c>
      <c r="B3" s="11" t="n">
        <v>382.1</v>
      </c>
      <c r="C3" s="12" t="n">
        <v>2.6</v>
      </c>
    </row>
    <row r="4" spans="1:5">
      <c r="A4" s="3" t="s">
        <v>518</v>
      </c>
    </row>
    <row r="5" spans="1:5">
      <c r="A5" s="5" t="s">
        <v>270</v>
      </c>
    </row>
    <row r="6" spans="1:5">
      <c r="A6" s="3" t="s">
        <v>519</v>
      </c>
      <c r="D6" s="3" t="s">
        <v>520</v>
      </c>
    </row>
    <row r="7" spans="1:5">
      <c r="A7" s="3" t="s">
        <v>521</v>
      </c>
    </row>
    <row r="8" spans="1:5">
      <c r="A8" s="5" t="s">
        <v>270</v>
      </c>
    </row>
    <row r="9" spans="1:5">
      <c r="A9" s="3" t="s">
        <v>519</v>
      </c>
      <c r="D9" s="3" t="s">
        <v>522</v>
      </c>
    </row>
    <row r="10" spans="1:5">
      <c r="A10" s="3" t="s">
        <v>523</v>
      </c>
    </row>
    <row r="11" spans="1:5">
      <c r="A11" s="5" t="s">
        <v>270</v>
      </c>
    </row>
    <row r="12" spans="1:5">
      <c r="A12" s="3" t="s">
        <v>519</v>
      </c>
      <c r="D12" s="3" t="s">
        <v>520</v>
      </c>
    </row>
    <row r="13" spans="1:5">
      <c r="A13" s="3" t="s">
        <v>524</v>
      </c>
    </row>
    <row r="14" spans="1:5">
      <c r="A14" s="5" t="s">
        <v>270</v>
      </c>
    </row>
    <row r="15" spans="1:5">
      <c r="A15" s="3" t="s">
        <v>525</v>
      </c>
      <c r="D15" s="3" t="s">
        <v>526</v>
      </c>
    </row>
    <row r="16" spans="1:5">
      <c r="A16" s="3" t="s">
        <v>527</v>
      </c>
    </row>
    <row r="17" spans="1:5">
      <c r="A17" s="5" t="s">
        <v>270</v>
      </c>
    </row>
    <row r="18" spans="1:5">
      <c r="A18" s="3" t="s">
        <v>525</v>
      </c>
      <c r="D18" s="3" t="s">
        <v>526</v>
      </c>
    </row>
    <row r="19" spans="1:5">
      <c r="A19" s="3" t="s">
        <v>528</v>
      </c>
    </row>
    <row r="20" spans="1:5">
      <c r="A20" s="5" t="s">
        <v>270</v>
      </c>
    </row>
    <row r="21" spans="1:5">
      <c r="A21" s="3" t="s">
        <v>525</v>
      </c>
      <c r="D21" s="3" t="s">
        <v>526</v>
      </c>
    </row>
    <row r="22" spans="1:5">
      <c r="A22" s="3" t="s">
        <v>529</v>
      </c>
    </row>
    <row r="23" spans="1:5">
      <c r="A23" s="5" t="s">
        <v>270</v>
      </c>
    </row>
    <row r="24" spans="1:5">
      <c r="A24" s="3" t="s">
        <v>525</v>
      </c>
      <c r="D24" s="3" t="s">
        <v>526</v>
      </c>
    </row>
    <row r="25" spans="1:5">
      <c r="A25" s="3" t="s">
        <v>530</v>
      </c>
    </row>
    <row r="26" spans="1:5">
      <c r="A26" s="5" t="s">
        <v>270</v>
      </c>
    </row>
    <row r="27" spans="1:5">
      <c r="A27" s="3" t="s">
        <v>525</v>
      </c>
      <c r="D27" s="3" t="s">
        <v>526</v>
      </c>
    </row>
    <row r="28" spans="1:5">
      <c r="A28" s="3" t="s">
        <v>531</v>
      </c>
    </row>
    <row r="29" spans="1:5">
      <c r="A29" s="5" t="s">
        <v>270</v>
      </c>
    </row>
    <row r="30" spans="1:5">
      <c r="A30" s="3" t="s">
        <v>525</v>
      </c>
      <c r="D30" s="3" t="s">
        <v>526</v>
      </c>
    </row>
    <row r="31" spans="1:5">
      <c r="A31" s="3" t="s">
        <v>532</v>
      </c>
    </row>
    <row r="32" spans="1:5">
      <c r="A32" s="5" t="s">
        <v>270</v>
      </c>
    </row>
    <row r="33" spans="1:5">
      <c r="A33" s="3" t="s">
        <v>525</v>
      </c>
      <c r="D33" s="3" t="s">
        <v>526</v>
      </c>
    </row>
    <row r="34" spans="1:5">
      <c r="A34" s="3" t="s">
        <v>533</v>
      </c>
    </row>
    <row r="35" spans="1:5">
      <c r="A35" s="5" t="s">
        <v>270</v>
      </c>
    </row>
    <row r="36" spans="1:5">
      <c r="A36" s="3" t="s">
        <v>525</v>
      </c>
      <c r="D36" s="3" t="s">
        <v>522</v>
      </c>
    </row>
    <row r="37" spans="1:5">
      <c r="A37" s="3" t="s">
        <v>534</v>
      </c>
    </row>
    <row r="38" spans="1:5">
      <c r="A38" s="5" t="s">
        <v>270</v>
      </c>
    </row>
    <row r="39" spans="1:5">
      <c r="A39" s="3" t="s">
        <v>525</v>
      </c>
      <c r="D39" s="3" t="s">
        <v>526</v>
      </c>
    </row>
    <row r="40" spans="1:5">
      <c r="A40" s="3" t="s">
        <v>535</v>
      </c>
    </row>
    <row r="41" spans="1:5">
      <c r="A41" s="5" t="s">
        <v>270</v>
      </c>
    </row>
    <row r="42" spans="1:5">
      <c r="A42" s="3" t="s">
        <v>525</v>
      </c>
      <c r="D42" s="3" t="s">
        <v>526</v>
      </c>
    </row>
    <row r="43" spans="1:5">
      <c r="A43" s="3" t="s">
        <v>536</v>
      </c>
    </row>
    <row r="44" spans="1:5">
      <c r="A44" s="5" t="s">
        <v>270</v>
      </c>
    </row>
    <row r="45" spans="1:5">
      <c r="A45" s="3" t="s">
        <v>201</v>
      </c>
      <c r="B45" s="4" t="n">
        <v>25000000</v>
      </c>
      <c r="C45" s="4" t="n">
        <v>25000000</v>
      </c>
    </row>
    <row r="46" spans="1:5">
      <c r="A46" s="3" t="s">
        <v>537</v>
      </c>
      <c r="B46" s="6" t="n">
        <v>9</v>
      </c>
      <c r="E46" s="6" t="n">
        <v>9</v>
      </c>
    </row>
    <row r="47" spans="1:5">
      <c r="A47" s="3" t="s">
        <v>538</v>
      </c>
      <c r="B47" s="4" t="n">
        <v>3</v>
      </c>
      <c r="C47" s="4"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9</v>
      </c>
      <c r="B1" s="2" t="s">
        <v>540</v>
      </c>
      <c r="D1" s="2" t="s">
        <v>1</v>
      </c>
    </row>
    <row r="2" spans="1:10">
      <c r="B2" s="2" t="s">
        <v>541</v>
      </c>
      <c r="C2" s="2" t="s">
        <v>542</v>
      </c>
      <c r="D2" s="2" t="s">
        <v>39</v>
      </c>
      <c r="E2" s="2" t="s">
        <v>40</v>
      </c>
      <c r="F2" s="2" t="s">
        <v>41</v>
      </c>
      <c r="G2" s="2" t="s">
        <v>214</v>
      </c>
      <c r="H2" s="2" t="s">
        <v>543</v>
      </c>
      <c r="I2" s="2" t="s">
        <v>544</v>
      </c>
      <c r="J2" s="2" t="s">
        <v>40</v>
      </c>
    </row>
    <row r="3" spans="1:10">
      <c r="A3" s="5" t="s">
        <v>545</v>
      </c>
    </row>
    <row r="4" spans="1:10">
      <c r="A4" s="3" t="s">
        <v>546</v>
      </c>
      <c r="D4" s="6" t="n">
        <v>-190316</v>
      </c>
      <c r="E4" s="7" t="n">
        <v>-1327678</v>
      </c>
      <c r="F4" s="7" t="n">
        <v>-1351761</v>
      </c>
      <c r="G4" s="7" t="n">
        <v>-1268824</v>
      </c>
    </row>
    <row r="5" spans="1:10">
      <c r="A5" s="3" t="s">
        <v>90</v>
      </c>
      <c r="D5" s="6" t="n">
        <v>-1816055</v>
      </c>
      <c r="F5" s="7" t="n">
        <v>-10680489</v>
      </c>
      <c r="J5" s="7" t="n">
        <v>-12669165</v>
      </c>
    </row>
    <row r="6" spans="1:10">
      <c r="A6" s="3" t="s">
        <v>547</v>
      </c>
    </row>
    <row r="7" spans="1:10">
      <c r="A7" s="5" t="s">
        <v>545</v>
      </c>
    </row>
    <row r="8" spans="1:10">
      <c r="A8" s="3" t="s">
        <v>548</v>
      </c>
      <c r="I8" s="7" t="n">
        <v>330000</v>
      </c>
    </row>
    <row r="9" spans="1:10">
      <c r="A9" s="3" t="s">
        <v>549</v>
      </c>
      <c r="C9" s="7" t="n">
        <v>165000</v>
      </c>
    </row>
    <row r="10" spans="1:10">
      <c r="A10" s="3" t="s">
        <v>550</v>
      </c>
    </row>
    <row r="11" spans="1:10">
      <c r="A11" s="5" t="s">
        <v>545</v>
      </c>
    </row>
    <row r="12" spans="1:10">
      <c r="A12" s="3" t="s">
        <v>551</v>
      </c>
      <c r="H12" s="6" t="n">
        <v>105000</v>
      </c>
    </row>
    <row r="13" spans="1:10">
      <c r="A13" s="3" t="s">
        <v>552</v>
      </c>
      <c r="B13" s="6" t="n">
        <v>75000</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53</v>
      </c>
      <c r="B1" s="2" t="s">
        <v>1</v>
      </c>
    </row>
    <row r="2" spans="1:10">
      <c r="B2" s="2" t="s">
        <v>39</v>
      </c>
      <c r="C2" s="2" t="s">
        <v>40</v>
      </c>
      <c r="D2" s="2" t="s">
        <v>41</v>
      </c>
      <c r="E2" s="2" t="s">
        <v>214</v>
      </c>
      <c r="F2" s="2" t="s">
        <v>39</v>
      </c>
      <c r="G2" s="2" t="s">
        <v>40</v>
      </c>
      <c r="H2" s="2" t="s">
        <v>554</v>
      </c>
      <c r="I2" s="2" t="s">
        <v>41</v>
      </c>
      <c r="J2" s="2" t="s">
        <v>214</v>
      </c>
    </row>
    <row r="3" spans="1:10">
      <c r="A3" s="5" t="s">
        <v>272</v>
      </c>
    </row>
    <row r="4" spans="1:10">
      <c r="A4" s="3" t="s">
        <v>555</v>
      </c>
      <c r="F4" s="6" t="n">
        <v>67253</v>
      </c>
      <c r="G4" s="7" t="n">
        <v>469168</v>
      </c>
      <c r="I4" s="7" t="n">
        <v>2374133</v>
      </c>
    </row>
    <row r="5" spans="1:10">
      <c r="A5" s="5" t="s">
        <v>556</v>
      </c>
    </row>
    <row r="6" spans="1:10">
      <c r="A6" s="3" t="s">
        <v>43</v>
      </c>
      <c r="B6" s="6" t="n">
        <v>68547</v>
      </c>
      <c r="C6" s="7" t="n">
        <v>478200</v>
      </c>
      <c r="D6" s="7" t="n">
        <v>800997</v>
      </c>
      <c r="E6" s="7" t="n">
        <v>291973</v>
      </c>
      <c r="F6" s="4" t="n">
        <v>68547</v>
      </c>
      <c r="G6" s="4" t="n">
        <v>478200</v>
      </c>
      <c r="I6" s="4" t="n">
        <v>800997</v>
      </c>
      <c r="J6" s="7" t="n">
        <v>291973</v>
      </c>
    </row>
    <row r="7" spans="1:10">
      <c r="A7" s="3" t="s">
        <v>47</v>
      </c>
      <c r="F7" s="4" t="n">
        <v>7395</v>
      </c>
      <c r="G7" s="4" t="n">
        <v>51590</v>
      </c>
    </row>
    <row r="8" spans="1:10">
      <c r="A8" s="3" t="s">
        <v>51</v>
      </c>
      <c r="F8" s="4" t="n">
        <v>63080</v>
      </c>
      <c r="G8" s="4" t="n">
        <v>440056</v>
      </c>
      <c r="I8" s="4" t="n">
        <v>707404</v>
      </c>
    </row>
    <row r="9" spans="1:10">
      <c r="A9" s="3" t="s">
        <v>52</v>
      </c>
      <c r="F9" s="4" t="n">
        <v>1977</v>
      </c>
      <c r="G9" s="4" t="n">
        <v>13792</v>
      </c>
      <c r="I9" s="4" t="n">
        <v>19380</v>
      </c>
    </row>
    <row r="10" spans="1:10">
      <c r="A10" s="3" t="s">
        <v>557</v>
      </c>
      <c r="F10" s="4" t="n">
        <v>22779</v>
      </c>
      <c r="G10" s="4" t="n">
        <v>158908</v>
      </c>
      <c r="I10" s="4" t="n">
        <v>417314</v>
      </c>
    </row>
    <row r="11" spans="1:10">
      <c r="A11" s="3" t="s">
        <v>55</v>
      </c>
      <c r="F11" s="4" t="n">
        <v>32977</v>
      </c>
      <c r="G11" s="4" t="n">
        <v>230051</v>
      </c>
      <c r="I11" s="4" t="n">
        <v>1001325</v>
      </c>
    </row>
    <row r="12" spans="1:10">
      <c r="A12" s="3" t="s">
        <v>62</v>
      </c>
      <c r="F12" s="4" t="n">
        <v>39124</v>
      </c>
      <c r="G12" s="4" t="n">
        <v>272936</v>
      </c>
      <c r="I12" s="4" t="n">
        <v>349882</v>
      </c>
    </row>
    <row r="13" spans="1:10">
      <c r="A13" s="3" t="s">
        <v>59</v>
      </c>
      <c r="F13" s="4" t="n">
        <v>15784</v>
      </c>
      <c r="G13" s="4" t="n">
        <v>110114</v>
      </c>
      <c r="I13" s="4" t="n">
        <v>199271</v>
      </c>
    </row>
    <row r="14" spans="1:10">
      <c r="A14" s="3" t="s">
        <v>60</v>
      </c>
      <c r="F14" s="4" t="n">
        <v>27</v>
      </c>
      <c r="G14" s="4" t="n">
        <v>190</v>
      </c>
      <c r="I14" s="4" t="n">
        <v>21179</v>
      </c>
    </row>
    <row r="15" spans="1:10">
      <c r="A15" s="3" t="s">
        <v>61</v>
      </c>
      <c r="F15" s="4" t="n">
        <v>1368</v>
      </c>
      <c r="G15" s="4" t="n">
        <v>9541</v>
      </c>
      <c r="I15" s="4" t="n">
        <v>110424</v>
      </c>
    </row>
    <row r="16" spans="1:10">
      <c r="A16" s="3" t="s">
        <v>65</v>
      </c>
      <c r="F16" s="4" t="n">
        <v>771639</v>
      </c>
      <c r="G16" s="4" t="n">
        <v>5383096</v>
      </c>
      <c r="I16" s="4" t="n">
        <v>7349390</v>
      </c>
    </row>
    <row r="17" spans="1:10">
      <c r="A17" s="3" t="s">
        <v>68</v>
      </c>
      <c r="F17" s="4" t="n">
        <v>18325</v>
      </c>
      <c r="G17" s="4" t="n">
        <v>127836</v>
      </c>
      <c r="I17" s="4" t="n">
        <v>156320</v>
      </c>
    </row>
    <row r="18" spans="1:10">
      <c r="A18" s="3" t="s">
        <v>81</v>
      </c>
      <c r="I18" s="4" t="n">
        <v>4759</v>
      </c>
    </row>
    <row r="19" spans="1:10">
      <c r="A19" s="3" t="s">
        <v>72</v>
      </c>
      <c r="F19" s="4" t="n">
        <v>186676</v>
      </c>
      <c r="G19" s="4" t="n">
        <v>1302292</v>
      </c>
      <c r="I19" s="4" t="n">
        <v>1128068</v>
      </c>
    </row>
    <row r="20" spans="1:10">
      <c r="A20" s="3" t="s">
        <v>85</v>
      </c>
      <c r="F20" s="4" t="n">
        <v>704966</v>
      </c>
      <c r="G20" s="4" t="n">
        <v>4917976</v>
      </c>
      <c r="I20" s="4" t="n">
        <v>4977747</v>
      </c>
    </row>
    <row r="21" spans="1:10">
      <c r="A21" s="5" t="s">
        <v>558</v>
      </c>
    </row>
    <row r="22" spans="1:10">
      <c r="A22" s="3" t="s">
        <v>559</v>
      </c>
      <c r="B22" s="4" t="n">
        <v>227636</v>
      </c>
      <c r="C22" s="4" t="n">
        <v>1588031</v>
      </c>
      <c r="D22" s="4" t="n">
        <v>659090</v>
      </c>
      <c r="E22" s="4" t="n">
        <v>309133</v>
      </c>
    </row>
    <row r="23" spans="1:10">
      <c r="A23" s="3" t="s">
        <v>141</v>
      </c>
      <c r="B23" s="4" t="n">
        <v>-285275</v>
      </c>
      <c r="C23" s="4" t="n">
        <v>-1990128</v>
      </c>
      <c r="D23" s="4" t="n">
        <v>-1538285</v>
      </c>
      <c r="E23" s="4" t="n">
        <v>-2747798</v>
      </c>
    </row>
    <row r="24" spans="1:10">
      <c r="A24" s="5" t="s">
        <v>560</v>
      </c>
    </row>
    <row r="25" spans="1:10">
      <c r="A25" s="3" t="s">
        <v>235</v>
      </c>
      <c r="B25" s="4" t="n">
        <v>-171168</v>
      </c>
      <c r="C25" s="4" t="n">
        <v>-1194101</v>
      </c>
      <c r="D25" s="4" t="n">
        <v>-2281333</v>
      </c>
      <c r="E25" s="4" t="n">
        <v>-1834243</v>
      </c>
    </row>
    <row r="26" spans="1:10">
      <c r="A26" s="3" t="s">
        <v>561</v>
      </c>
      <c r="B26" s="4" t="n">
        <v>-69415</v>
      </c>
      <c r="C26" s="4" t="n">
        <v>-484254</v>
      </c>
      <c r="D26" s="4" t="n">
        <v>-1078617</v>
      </c>
      <c r="E26" s="4" t="n">
        <v>-586843</v>
      </c>
    </row>
    <row r="27" spans="1:10">
      <c r="A27" s="3" t="s">
        <v>562</v>
      </c>
      <c r="B27" s="4" t="n">
        <v>10554</v>
      </c>
      <c r="C27" s="4" t="n">
        <v>73630</v>
      </c>
      <c r="D27" s="4" t="n">
        <v>4274052</v>
      </c>
      <c r="E27" s="4" t="n">
        <v>3288842</v>
      </c>
    </row>
    <row r="28" spans="1:10">
      <c r="A28" s="3" t="s">
        <v>257</v>
      </c>
      <c r="B28" s="4" t="n">
        <v>-229891</v>
      </c>
      <c r="C28" s="4" t="n">
        <v>-1603765</v>
      </c>
      <c r="D28" s="4" t="n">
        <v>904824</v>
      </c>
      <c r="E28" s="4" t="n">
        <v>871090</v>
      </c>
    </row>
    <row r="29" spans="1:10">
      <c r="A29" s="3" t="s">
        <v>563</v>
      </c>
      <c r="C29" s="4" t="n">
        <v>800997</v>
      </c>
      <c r="D29" s="4" t="n">
        <v>291973</v>
      </c>
    </row>
    <row r="30" spans="1:10">
      <c r="A30" s="3" t="s">
        <v>268</v>
      </c>
      <c r="F30" s="6" t="n">
        <v>3594</v>
      </c>
      <c r="G30" s="4" t="n">
        <v>25074</v>
      </c>
      <c r="H30" s="6" t="n">
        <v>143534</v>
      </c>
      <c r="I30" s="4" t="n">
        <v>1001325</v>
      </c>
      <c r="J30" s="4" t="n">
        <v>179202</v>
      </c>
    </row>
    <row r="31" spans="1:10">
      <c r="A31" s="3" t="s">
        <v>564</v>
      </c>
      <c r="B31" s="6" t="n">
        <v>68547</v>
      </c>
      <c r="C31" s="4" t="n">
        <v>478200</v>
      </c>
      <c r="D31" s="4" t="n">
        <v>800997</v>
      </c>
      <c r="E31" s="4" t="n">
        <v>291973</v>
      </c>
    </row>
    <row r="32" spans="1:10">
      <c r="A32" s="3" t="s">
        <v>565</v>
      </c>
    </row>
    <row r="33" spans="1:10">
      <c r="A33" s="5" t="s">
        <v>272</v>
      </c>
    </row>
    <row r="34" spans="1:10">
      <c r="A34" s="3" t="s">
        <v>566</v>
      </c>
      <c r="G34" s="4" t="n">
        <v>230100</v>
      </c>
    </row>
    <row r="35" spans="1:10">
      <c r="A35" s="3" t="s">
        <v>567</v>
      </c>
      <c r="G35" s="7" t="n">
        <v>199100</v>
      </c>
    </row>
    <row r="36" spans="1:10">
      <c r="A36" s="3" t="s">
        <v>102</v>
      </c>
    </row>
    <row r="37" spans="1:10">
      <c r="A37" s="5" t="s">
        <v>272</v>
      </c>
    </row>
    <row r="38" spans="1:10">
      <c r="A38" s="3" t="s">
        <v>568</v>
      </c>
      <c r="F38" s="3" t="s">
        <v>569</v>
      </c>
      <c r="G38" s="3" t="s">
        <v>569</v>
      </c>
    </row>
    <row r="39" spans="1:10">
      <c r="A39" s="3" t="s">
        <v>555</v>
      </c>
      <c r="G39" s="7" t="n">
        <v>144200</v>
      </c>
      <c r="I39" s="4" t="n">
        <v>144200</v>
      </c>
    </row>
    <row r="40" spans="1:10">
      <c r="A40" s="5" t="s">
        <v>556</v>
      </c>
    </row>
    <row r="41" spans="1:10">
      <c r="A41" s="3" t="s">
        <v>43</v>
      </c>
      <c r="C41" s="4" t="n">
        <v>913</v>
      </c>
      <c r="D41" s="4" t="n">
        <v>67940</v>
      </c>
      <c r="E41" s="4" t="n">
        <v>105680</v>
      </c>
      <c r="G41" s="4" t="n">
        <v>913</v>
      </c>
      <c r="I41" s="4" t="n">
        <v>67940</v>
      </c>
      <c r="J41" s="7" t="n">
        <v>105680</v>
      </c>
    </row>
    <row r="42" spans="1:10">
      <c r="A42" s="3" t="s">
        <v>47</v>
      </c>
      <c r="G42" s="4" t="n">
        <v>201303</v>
      </c>
      <c r="I42" s="4" t="n">
        <v>165940</v>
      </c>
    </row>
    <row r="43" spans="1:10">
      <c r="A43" s="3" t="s">
        <v>46</v>
      </c>
      <c r="G43" s="4" t="n">
        <v>7073</v>
      </c>
      <c r="I43" s="4" t="n">
        <v>6957</v>
      </c>
    </row>
    <row r="44" spans="1:10">
      <c r="A44" s="3" t="s">
        <v>51</v>
      </c>
      <c r="G44" s="4" t="n">
        <v>74283</v>
      </c>
      <c r="I44" s="4" t="n">
        <v>95297</v>
      </c>
    </row>
    <row r="45" spans="1:10">
      <c r="A45" s="3" t="s">
        <v>52</v>
      </c>
      <c r="G45" s="4" t="n">
        <v>2120</v>
      </c>
      <c r="I45" s="4" t="n">
        <v>2120</v>
      </c>
    </row>
    <row r="46" spans="1:10">
      <c r="A46" s="3" t="s">
        <v>557</v>
      </c>
      <c r="G46" s="4" t="n">
        <v>2600</v>
      </c>
      <c r="I46" s="4" t="n">
        <v>22364</v>
      </c>
    </row>
    <row r="47" spans="1:10">
      <c r="A47" s="3" t="s">
        <v>55</v>
      </c>
      <c r="G47" s="4" t="n">
        <v>150767</v>
      </c>
    </row>
    <row r="48" spans="1:10">
      <c r="A48" s="3" t="s">
        <v>62</v>
      </c>
      <c r="G48" s="4" t="n">
        <v>30028</v>
      </c>
      <c r="I48" s="4" t="n">
        <v>27427</v>
      </c>
    </row>
    <row r="49" spans="1:10">
      <c r="A49" s="3" t="s">
        <v>59</v>
      </c>
      <c r="G49" s="4" t="n">
        <v>4398</v>
      </c>
      <c r="I49" s="4" t="n">
        <v>12436</v>
      </c>
    </row>
    <row r="50" spans="1:10">
      <c r="A50" s="3" t="s">
        <v>60</v>
      </c>
      <c r="G50" s="4" t="n">
        <v>11085</v>
      </c>
      <c r="I50" s="4" t="n">
        <v>17295</v>
      </c>
    </row>
    <row r="51" spans="1:10">
      <c r="A51" s="3" t="s">
        <v>61</v>
      </c>
      <c r="I51" s="4" t="n">
        <v>38246</v>
      </c>
    </row>
    <row r="52" spans="1:10">
      <c r="A52" s="3" t="s">
        <v>65</v>
      </c>
      <c r="G52" s="4" t="n">
        <v>484570</v>
      </c>
      <c r="I52" s="4" t="n">
        <v>456022</v>
      </c>
    </row>
    <row r="53" spans="1:10">
      <c r="A53" s="3" t="s">
        <v>68</v>
      </c>
      <c r="G53" s="4" t="n">
        <v>3</v>
      </c>
      <c r="I53" s="4" t="n">
        <v>7379</v>
      </c>
    </row>
    <row r="54" spans="1:10">
      <c r="A54" s="3" t="s">
        <v>570</v>
      </c>
      <c r="G54" s="4" t="n">
        <v>880079</v>
      </c>
      <c r="I54" s="4" t="n">
        <v>914109</v>
      </c>
    </row>
    <row r="55" spans="1:10">
      <c r="A55" s="3" t="s">
        <v>571</v>
      </c>
      <c r="I55" s="4" t="n">
        <v>281</v>
      </c>
    </row>
    <row r="56" spans="1:10">
      <c r="A56" s="3" t="s">
        <v>76</v>
      </c>
      <c r="G56" s="4" t="n">
        <v>176902</v>
      </c>
    </row>
    <row r="57" spans="1:10">
      <c r="A57" s="3" t="s">
        <v>81</v>
      </c>
      <c r="G57" s="4" t="n">
        <v>2667</v>
      </c>
      <c r="I57" s="4" t="n">
        <v>3725</v>
      </c>
    </row>
    <row r="58" spans="1:10">
      <c r="A58" s="3" t="s">
        <v>72</v>
      </c>
      <c r="G58" s="4" t="n">
        <v>191902</v>
      </c>
      <c r="I58" s="4" t="n">
        <v>249841</v>
      </c>
    </row>
    <row r="59" spans="1:10">
      <c r="A59" s="3" t="s">
        <v>85</v>
      </c>
      <c r="G59" s="4" t="n">
        <v>1251553</v>
      </c>
      <c r="I59" s="7" t="n">
        <v>1175335</v>
      </c>
    </row>
    <row r="60" spans="1:10">
      <c r="A60" s="5" t="s">
        <v>558</v>
      </c>
    </row>
    <row r="61" spans="1:10">
      <c r="A61" s="3" t="s">
        <v>559</v>
      </c>
      <c r="C61" s="4" t="n">
        <v>160626</v>
      </c>
      <c r="D61" s="4" t="n">
        <v>416578</v>
      </c>
      <c r="E61" s="4" t="n">
        <v>244830</v>
      </c>
    </row>
    <row r="62" spans="1:10">
      <c r="A62" s="3" t="s">
        <v>111</v>
      </c>
      <c r="C62" s="4" t="n">
        <v>-46670</v>
      </c>
      <c r="D62" s="4" t="n">
        <v>-156093</v>
      </c>
      <c r="E62" s="4" t="n">
        <v>-130099</v>
      </c>
    </row>
    <row r="63" spans="1:10">
      <c r="A63" s="3" t="s">
        <v>141</v>
      </c>
      <c r="C63" s="4" t="n">
        <v>-47672</v>
      </c>
      <c r="D63" s="4" t="n">
        <v>-85882</v>
      </c>
      <c r="E63" s="4" t="n">
        <v>-603030</v>
      </c>
    </row>
    <row r="64" spans="1:10">
      <c r="A64" s="5" t="s">
        <v>560</v>
      </c>
    </row>
    <row r="65" spans="1:10">
      <c r="A65" s="3" t="s">
        <v>235</v>
      </c>
      <c r="C65" s="4" t="n">
        <v>-45393</v>
      </c>
      <c r="D65" s="4" t="n">
        <v>-51713</v>
      </c>
      <c r="E65" s="4" t="n">
        <v>-584072</v>
      </c>
    </row>
    <row r="66" spans="1:10">
      <c r="A66" s="3" t="s">
        <v>561</v>
      </c>
      <c r="C66" s="4" t="n">
        <v>3071</v>
      </c>
      <c r="D66" s="4" t="n">
        <v>-67516</v>
      </c>
      <c r="E66" s="4" t="n">
        <v>-5529</v>
      </c>
    </row>
    <row r="67" spans="1:10">
      <c r="A67" s="3" t="s">
        <v>562</v>
      </c>
      <c r="C67" s="4" t="n">
        <v>319</v>
      </c>
      <c r="D67" s="4" t="n">
        <v>81489</v>
      </c>
      <c r="E67" s="4" t="n">
        <v>604314</v>
      </c>
    </row>
    <row r="68" spans="1:10">
      <c r="A68" s="3" t="s">
        <v>257</v>
      </c>
      <c r="C68" s="4" t="n">
        <v>-42003</v>
      </c>
      <c r="D68" s="4" t="n">
        <v>-37740</v>
      </c>
      <c r="E68" s="4" t="n">
        <v>14713</v>
      </c>
    </row>
    <row r="69" spans="1:10">
      <c r="A69" s="3" t="s">
        <v>563</v>
      </c>
      <c r="C69" s="4" t="n">
        <v>67940</v>
      </c>
      <c r="D69" s="4" t="n">
        <v>105680</v>
      </c>
      <c r="E69" s="4" t="n">
        <v>90967</v>
      </c>
    </row>
    <row r="70" spans="1:10">
      <c r="A70" s="3" t="s">
        <v>268</v>
      </c>
      <c r="G70" s="7" t="n">
        <v>25024</v>
      </c>
    </row>
    <row r="71" spans="1:10">
      <c r="A71" s="3" t="s">
        <v>564</v>
      </c>
      <c r="C71" s="7" t="n">
        <v>913</v>
      </c>
      <c r="D71" s="7" t="n">
        <v>67940</v>
      </c>
      <c r="E71" s="7" t="n">
        <v>105680</v>
      </c>
    </row>
  </sheetData>
  <mergeCells count="4">
    <mergeCell ref="A1:A2"/>
    <mergeCell ref="B1:E1"/>
    <mergeCell ref="F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73</v>
      </c>
    </row>
    <row r="2" spans="1:3">
      <c r="A2" s="5" t="s">
        <v>272</v>
      </c>
    </row>
    <row r="3" spans="1:3">
      <c r="A3" s="3" t="s">
        <v>574</v>
      </c>
      <c r="B3" s="13" t="n">
        <v>6.9762</v>
      </c>
      <c r="C3" s="13" t="n">
        <v>6.8632</v>
      </c>
    </row>
    <row r="4" spans="1:3">
      <c r="A4" s="3" t="s">
        <v>575</v>
      </c>
      <c r="B4" s="3" t="s">
        <v>576</v>
      </c>
      <c r="C4" s="3" t="s">
        <v>5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8</v>
      </c>
      <c r="B1" s="2" t="s">
        <v>39</v>
      </c>
      <c r="C1" s="2" t="s">
        <v>40</v>
      </c>
      <c r="D1" s="2" t="s">
        <v>41</v>
      </c>
    </row>
    <row r="2" spans="1:4">
      <c r="A2" s="5" t="s">
        <v>272</v>
      </c>
    </row>
    <row r="3" spans="1:4">
      <c r="A3" s="3" t="s">
        <v>579</v>
      </c>
      <c r="B3" s="6" t="n">
        <v>1977</v>
      </c>
      <c r="C3" s="7" t="n">
        <v>13792</v>
      </c>
      <c r="D3" s="7" t="n">
        <v>19380</v>
      </c>
    </row>
    <row r="4" spans="1:4">
      <c r="A4" s="5" t="s">
        <v>46</v>
      </c>
    </row>
    <row r="5" spans="1:4">
      <c r="A5" s="3" t="s">
        <v>580</v>
      </c>
      <c r="C5" s="4" t="n">
        <v>0</v>
      </c>
      <c r="D5" s="4" t="n">
        <v>0</v>
      </c>
    </row>
    <row r="6" spans="1:4">
      <c r="A6" s="3" t="s">
        <v>581</v>
      </c>
    </row>
    <row r="7" spans="1:4">
      <c r="A7" s="5" t="s">
        <v>272</v>
      </c>
    </row>
    <row r="8" spans="1:4">
      <c r="A8" s="3" t="s">
        <v>579</v>
      </c>
      <c r="C8" s="4" t="n">
        <v>11100</v>
      </c>
      <c r="D8" s="4" t="n">
        <v>8100</v>
      </c>
    </row>
    <row r="9" spans="1:4">
      <c r="A9" s="3" t="s">
        <v>582</v>
      </c>
    </row>
    <row r="10" spans="1:4">
      <c r="A10" s="5" t="s">
        <v>272</v>
      </c>
    </row>
    <row r="11" spans="1:4">
      <c r="A11" s="3" t="s">
        <v>579</v>
      </c>
      <c r="C11" s="7" t="n">
        <v>1400</v>
      </c>
      <c r="D11" s="7" t="n">
        <v>1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3</v>
      </c>
      <c r="B1" s="2" t="s">
        <v>39</v>
      </c>
      <c r="C1" s="2" t="s">
        <v>40</v>
      </c>
      <c r="D1" s="2" t="s">
        <v>41</v>
      </c>
    </row>
    <row r="2" spans="1:4">
      <c r="A2" s="5" t="s">
        <v>48</v>
      </c>
    </row>
    <row r="3" spans="1:4">
      <c r="A3" s="3" t="s">
        <v>48</v>
      </c>
      <c r="B3" s="6" t="n">
        <v>306</v>
      </c>
      <c r="C3" s="7" t="n">
        <v>2135</v>
      </c>
      <c r="D3" s="7" t="n">
        <v>521908</v>
      </c>
    </row>
    <row r="4" spans="1:4">
      <c r="A4" s="5" t="s">
        <v>69</v>
      </c>
    </row>
    <row r="5" spans="1:4">
      <c r="A5" s="3" t="s">
        <v>584</v>
      </c>
      <c r="C5" s="7" t="n">
        <v>15500000</v>
      </c>
      <c r="D5" s="7" t="n">
        <v>276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85</v>
      </c>
      <c r="B1" s="2" t="s">
        <v>1</v>
      </c>
    </row>
    <row r="2" spans="1:2">
      <c r="B2" s="2" t="s">
        <v>2</v>
      </c>
    </row>
    <row r="3" spans="1:2">
      <c r="A3" s="3" t="s">
        <v>586</v>
      </c>
    </row>
    <row r="4" spans="1:2">
      <c r="A4" s="5" t="s">
        <v>59</v>
      </c>
    </row>
    <row r="5" spans="1:2">
      <c r="A5" s="3" t="s">
        <v>587</v>
      </c>
      <c r="B5" s="3" t="s">
        <v>588</v>
      </c>
    </row>
    <row r="6" spans="1:2">
      <c r="A6" s="3" t="s">
        <v>589</v>
      </c>
    </row>
    <row r="7" spans="1:2">
      <c r="A7" s="5" t="s">
        <v>59</v>
      </c>
    </row>
    <row r="8" spans="1:2">
      <c r="A8" s="3" t="s">
        <v>587</v>
      </c>
      <c r="B8" s="3" t="s">
        <v>590</v>
      </c>
    </row>
    <row r="9" spans="1:2">
      <c r="A9" s="3" t="s">
        <v>591</v>
      </c>
    </row>
    <row r="10" spans="1:2">
      <c r="A10" s="5" t="s">
        <v>59</v>
      </c>
    </row>
    <row r="11" spans="1:2">
      <c r="A11" s="3" t="s">
        <v>587</v>
      </c>
      <c r="B11" s="3" t="s">
        <v>592</v>
      </c>
    </row>
    <row r="12" spans="1:2">
      <c r="A12" s="3" t="s">
        <v>593</v>
      </c>
    </row>
    <row r="13" spans="1:2">
      <c r="A13" s="5" t="s">
        <v>59</v>
      </c>
    </row>
    <row r="14" spans="1:2">
      <c r="A14" s="3" t="s">
        <v>587</v>
      </c>
      <c r="B14" s="3" t="s">
        <v>5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573</v>
      </c>
    </row>
    <row r="3" spans="1:3">
      <c r="A3" s="5" t="s">
        <v>595</v>
      </c>
    </row>
    <row r="4" spans="1:3">
      <c r="A4" s="3" t="s">
        <v>596</v>
      </c>
      <c r="B4" s="7" t="n">
        <v>0</v>
      </c>
      <c r="C4" s="7" t="n">
        <v>0</v>
      </c>
    </row>
    <row r="5" spans="1:3">
      <c r="A5" s="3" t="s">
        <v>597</v>
      </c>
      <c r="B5" s="7" t="n">
        <v>100900</v>
      </c>
    </row>
    <row r="6" spans="1:3">
      <c r="A6" s="3" t="s">
        <v>598</v>
      </c>
    </row>
    <row r="7" spans="1:3">
      <c r="A7" s="5" t="s">
        <v>292</v>
      </c>
    </row>
    <row r="8" spans="1:3">
      <c r="A8" s="3" t="s">
        <v>599</v>
      </c>
      <c r="B8" s="3" t="s">
        <v>590</v>
      </c>
    </row>
    <row r="9" spans="1:3">
      <c r="A9" s="3" t="s">
        <v>600</v>
      </c>
    </row>
    <row r="10" spans="1:3">
      <c r="A10" s="5" t="s">
        <v>292</v>
      </c>
    </row>
    <row r="11" spans="1:3">
      <c r="A11" s="3" t="s">
        <v>599</v>
      </c>
      <c r="B11" s="3" t="s">
        <v>5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601</v>
      </c>
      <c r="B1" s="2" t="s">
        <v>1</v>
      </c>
    </row>
    <row r="2" spans="1:4">
      <c r="B2" s="2" t="s">
        <v>602</v>
      </c>
      <c r="C2" s="2" t="s">
        <v>40</v>
      </c>
      <c r="D2" s="2" t="s">
        <v>41</v>
      </c>
    </row>
    <row r="3" spans="1:4">
      <c r="A3" s="5" t="s">
        <v>603</v>
      </c>
    </row>
    <row r="4" spans="1:4">
      <c r="A4" s="3" t="s">
        <v>73</v>
      </c>
      <c r="B4" s="6" t="n">
        <v>7779</v>
      </c>
      <c r="C4" s="7" t="n">
        <v>54267</v>
      </c>
      <c r="D4" s="7" t="n">
        <v>115160</v>
      </c>
    </row>
    <row r="5" spans="1:4">
      <c r="A5" s="3" t="s">
        <v>604</v>
      </c>
    </row>
    <row r="6" spans="1:4">
      <c r="A6" s="5" t="s">
        <v>603</v>
      </c>
    </row>
    <row r="7" spans="1:4">
      <c r="A7" s="3" t="s">
        <v>605</v>
      </c>
      <c r="B7" s="3" t="s">
        <v>606</v>
      </c>
    </row>
    <row r="8" spans="1:4">
      <c r="A8" s="3" t="s">
        <v>607</v>
      </c>
      <c r="B8" s="4" t="n">
        <v>10000</v>
      </c>
    </row>
    <row r="9" spans="1:4">
      <c r="A9" s="3" t="s">
        <v>608</v>
      </c>
    </row>
    <row r="10" spans="1:4">
      <c r="A10" s="5" t="s">
        <v>603</v>
      </c>
    </row>
    <row r="11" spans="1:4">
      <c r="A11" s="3" t="s">
        <v>605</v>
      </c>
      <c r="B11" s="3" t="s">
        <v>609</v>
      </c>
    </row>
    <row r="12" spans="1:4">
      <c r="A12" s="3" t="s">
        <v>607</v>
      </c>
      <c r="B12" s="4" t="n">
        <v>20000</v>
      </c>
    </row>
    <row r="13" spans="1:4">
      <c r="A13" s="3" t="s">
        <v>610</v>
      </c>
    </row>
    <row r="14" spans="1:4">
      <c r="A14" s="5" t="s">
        <v>603</v>
      </c>
    </row>
    <row r="15" spans="1:4">
      <c r="A15" s="3" t="s">
        <v>605</v>
      </c>
      <c r="B15" s="3" t="s">
        <v>609</v>
      </c>
    </row>
    <row r="16" spans="1:4">
      <c r="A16" s="3" t="s">
        <v>607</v>
      </c>
      <c r="B16" s="4" t="n">
        <v>20000</v>
      </c>
    </row>
    <row r="17" spans="1:4">
      <c r="A17" s="3" t="s">
        <v>611</v>
      </c>
    </row>
    <row r="18" spans="1:4">
      <c r="A18" s="5" t="s">
        <v>603</v>
      </c>
    </row>
    <row r="19" spans="1:4">
      <c r="A19" s="3" t="s">
        <v>605</v>
      </c>
      <c r="B19" s="3" t="s">
        <v>606</v>
      </c>
    </row>
    <row r="20" spans="1:4">
      <c r="A20" s="3" t="s">
        <v>607</v>
      </c>
      <c r="B20" s="4" t="n">
        <v>1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3"/>
  </cols>
  <sheetData>
    <row r="1" spans="1:2">
      <c r="A1" s="1" t="s">
        <v>612</v>
      </c>
      <c r="B1" s="2" t="s">
        <v>1</v>
      </c>
    </row>
    <row r="2" spans="1:2">
      <c r="B2" s="2" t="s">
        <v>613</v>
      </c>
    </row>
    <row r="3" spans="1:2">
      <c r="A3" s="3" t="s">
        <v>610</v>
      </c>
    </row>
    <row r="4" spans="1:2">
      <c r="A4" s="5" t="s">
        <v>603</v>
      </c>
    </row>
    <row r="5" spans="1:2">
      <c r="A5" s="3" t="s">
        <v>614</v>
      </c>
      <c r="B5" s="3" t="s">
        <v>615</v>
      </c>
    </row>
    <row r="6" spans="1:2">
      <c r="A6" s="3" t="s">
        <v>605</v>
      </c>
      <c r="B6" s="3" t="s">
        <v>609</v>
      </c>
    </row>
    <row r="7" spans="1:2">
      <c r="A7" s="3" t="s">
        <v>607</v>
      </c>
      <c r="B7" s="4" t="n">
        <v>20000</v>
      </c>
    </row>
    <row r="8" spans="1:2">
      <c r="A8" s="3" t="s">
        <v>611</v>
      </c>
    </row>
    <row r="9" spans="1:2">
      <c r="A9" s="5" t="s">
        <v>603</v>
      </c>
    </row>
    <row r="10" spans="1:2">
      <c r="A10" s="3" t="s">
        <v>614</v>
      </c>
      <c r="B10" s="3" t="s">
        <v>615</v>
      </c>
    </row>
    <row r="11" spans="1:2">
      <c r="A11" s="3" t="s">
        <v>605</v>
      </c>
      <c r="B11" s="3" t="s">
        <v>606</v>
      </c>
    </row>
    <row r="12" spans="1:2">
      <c r="A12" s="3" t="s">
        <v>607</v>
      </c>
      <c r="B12" s="4" t="n">
        <v>10000</v>
      </c>
    </row>
    <row r="13" spans="1:2">
      <c r="A13" s="3" t="s">
        <v>604</v>
      </c>
    </row>
    <row r="14" spans="1:2">
      <c r="A14" s="5" t="s">
        <v>603</v>
      </c>
    </row>
    <row r="15" spans="1:2">
      <c r="A15" s="3" t="s">
        <v>605</v>
      </c>
      <c r="B15" s="3" t="s">
        <v>606</v>
      </c>
    </row>
    <row r="16" spans="1:2">
      <c r="A16" s="3" t="s">
        <v>607</v>
      </c>
      <c r="B16" s="4" t="n">
        <v>10000</v>
      </c>
    </row>
    <row r="17" spans="1:2">
      <c r="A17" s="3" t="s">
        <v>608</v>
      </c>
    </row>
    <row r="18" spans="1:2">
      <c r="A18" s="5" t="s">
        <v>603</v>
      </c>
    </row>
    <row r="19" spans="1:2">
      <c r="A19" s="3" t="s">
        <v>605</v>
      </c>
      <c r="B19" s="3" t="s">
        <v>609</v>
      </c>
    </row>
    <row r="20" spans="1:2">
      <c r="A20" s="3" t="s">
        <v>607</v>
      </c>
      <c r="B20" s="4" t="n">
        <v>20000</v>
      </c>
    </row>
    <row r="21" spans="1:2">
      <c r="A21" s="3" t="s">
        <v>616</v>
      </c>
      <c r="B21" s="7" t="n">
        <v>20000</v>
      </c>
    </row>
    <row r="22" spans="1:2">
      <c r="A22" s="3" t="s">
        <v>617</v>
      </c>
    </row>
    <row r="23" spans="1:2">
      <c r="A23" s="5" t="s">
        <v>603</v>
      </c>
    </row>
    <row r="24" spans="1:2">
      <c r="A24" s="3" t="s">
        <v>618</v>
      </c>
      <c r="B24" s="3" t="s">
        <v>619</v>
      </c>
    </row>
    <row r="25" spans="1:2">
      <c r="A25" s="3" t="s">
        <v>620</v>
      </c>
    </row>
    <row r="26" spans="1:2">
      <c r="A26" s="5" t="s">
        <v>603</v>
      </c>
    </row>
    <row r="27" spans="1:2">
      <c r="A27" s="3" t="s">
        <v>618</v>
      </c>
      <c r="B27" s="3" t="s">
        <v>606</v>
      </c>
    </row>
    <row r="28" spans="1:2">
      <c r="A28" s="3" t="s">
        <v>621</v>
      </c>
    </row>
    <row r="29" spans="1:2">
      <c r="A29" s="5" t="s">
        <v>603</v>
      </c>
    </row>
    <row r="30" spans="1:2">
      <c r="A30" s="3" t="s">
        <v>618</v>
      </c>
      <c r="B30" s="3" t="s">
        <v>6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3</v>
      </c>
      <c r="B1" s="2" t="s">
        <v>39</v>
      </c>
      <c r="C1" s="2" t="s">
        <v>40</v>
      </c>
      <c r="D1" s="2" t="s">
        <v>41</v>
      </c>
      <c r="E1" s="2" t="s">
        <v>214</v>
      </c>
    </row>
    <row r="2" spans="1:5">
      <c r="A2" s="5" t="s">
        <v>267</v>
      </c>
    </row>
    <row r="3" spans="1:5">
      <c r="A3" s="3" t="s">
        <v>43</v>
      </c>
      <c r="B3" s="6" t="n">
        <v>68547</v>
      </c>
      <c r="C3" s="7" t="n">
        <v>478200</v>
      </c>
      <c r="D3" s="7" t="n">
        <v>800997</v>
      </c>
      <c r="E3" s="7" t="n">
        <v>291973</v>
      </c>
    </row>
    <row r="4" spans="1:5">
      <c r="A4" s="3" t="s">
        <v>44</v>
      </c>
      <c r="B4" s="4" t="n">
        <v>101343</v>
      </c>
      <c r="C4" s="4" t="n">
        <v>706988</v>
      </c>
      <c r="D4" s="4" t="n">
        <v>1011705</v>
      </c>
      <c r="E4" s="4" t="n">
        <v>1438028</v>
      </c>
    </row>
    <row r="5" spans="1:5">
      <c r="A5" s="3" t="s">
        <v>268</v>
      </c>
      <c r="B5" s="4" t="n">
        <v>3594</v>
      </c>
      <c r="C5" s="4" t="n">
        <v>25074</v>
      </c>
      <c r="D5" s="4" t="n">
        <v>1001325</v>
      </c>
      <c r="E5" s="4" t="n">
        <v>179202</v>
      </c>
    </row>
    <row r="6" spans="1:5">
      <c r="A6" s="3" t="s">
        <v>269</v>
      </c>
      <c r="B6" s="6" t="n">
        <v>173484</v>
      </c>
      <c r="C6" s="7" t="n">
        <v>1210262</v>
      </c>
      <c r="D6" s="7" t="n">
        <v>2814027</v>
      </c>
      <c r="E6" s="7" t="n">
        <v>190920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40</v>
      </c>
    </row>
    <row r="3" spans="1:2">
      <c r="A3" s="5" t="s">
        <v>272</v>
      </c>
    </row>
    <row r="4" spans="1:2">
      <c r="A4" s="3" t="s">
        <v>623</v>
      </c>
      <c r="B4" s="12" t="n">
        <v>31.3</v>
      </c>
    </row>
    <row r="5" spans="1:2">
      <c r="A5" s="3" t="s">
        <v>617</v>
      </c>
    </row>
    <row r="6" spans="1:2">
      <c r="A6" s="5" t="s">
        <v>272</v>
      </c>
    </row>
    <row r="7" spans="1:2">
      <c r="A7" s="3" t="s">
        <v>624</v>
      </c>
      <c r="B7" s="3" t="s">
        <v>526</v>
      </c>
    </row>
    <row r="8" spans="1:2">
      <c r="A8" s="3" t="s">
        <v>625</v>
      </c>
      <c r="B8" s="3" t="s">
        <v>6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626</v>
      </c>
      <c r="B1" s="2" t="s">
        <v>1</v>
      </c>
    </row>
    <row r="2" spans="1:2">
      <c r="B2" s="2" t="s">
        <v>2</v>
      </c>
    </row>
    <row r="3" spans="1:2">
      <c r="A3" s="3" t="s">
        <v>604</v>
      </c>
    </row>
    <row r="4" spans="1:2">
      <c r="A4" s="3" t="s">
        <v>627</v>
      </c>
      <c r="B4" s="3" t="s">
        <v>628</v>
      </c>
    </row>
    <row r="5" spans="1:2">
      <c r="A5" s="3" t="s">
        <v>608</v>
      </c>
    </row>
    <row r="6" spans="1:2">
      <c r="A6" s="3" t="s">
        <v>627</v>
      </c>
      <c r="B6" s="3" t="s">
        <v>629</v>
      </c>
    </row>
    <row r="7" spans="1:2">
      <c r="A7" s="3" t="s">
        <v>160</v>
      </c>
    </row>
    <row r="8" spans="1:2">
      <c r="A8" s="3" t="s">
        <v>630</v>
      </c>
      <c r="B8" s="3" t="s">
        <v>631</v>
      </c>
    </row>
    <row r="9" spans="1:2">
      <c r="A9" s="3" t="s">
        <v>161</v>
      </c>
    </row>
    <row r="10" spans="1:2">
      <c r="A10" s="3" t="s">
        <v>630</v>
      </c>
      <c r="B10" s="3" t="s">
        <v>631</v>
      </c>
    </row>
    <row r="11" spans="1:2">
      <c r="A11" s="3" t="s">
        <v>162</v>
      </c>
    </row>
    <row r="12" spans="1:2">
      <c r="A12" s="3" t="s">
        <v>630</v>
      </c>
      <c r="B12" s="3" t="s">
        <v>6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573</v>
      </c>
      <c r="D2" s="2" t="s">
        <v>633</v>
      </c>
    </row>
    <row r="3" spans="1:4">
      <c r="A3" s="5" t="s">
        <v>272</v>
      </c>
    </row>
    <row r="4" spans="1:4">
      <c r="A4" s="3" t="s">
        <v>634</v>
      </c>
      <c r="B4" s="12" t="n">
        <v>443.6</v>
      </c>
      <c r="C4" s="7" t="n">
        <v>889</v>
      </c>
      <c r="D4" s="12" t="n">
        <v>2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5</v>
      </c>
      <c r="B1" s="2" t="s">
        <v>39</v>
      </c>
      <c r="C1" s="2" t="s">
        <v>40</v>
      </c>
      <c r="D1" s="2" t="s">
        <v>636</v>
      </c>
      <c r="E1" s="2" t="s">
        <v>41</v>
      </c>
    </row>
    <row r="2" spans="1:5">
      <c r="A2" s="3" t="s">
        <v>63</v>
      </c>
      <c r="B2" s="6" t="n">
        <v>6514</v>
      </c>
      <c r="C2" s="7" t="n">
        <v>45446</v>
      </c>
    </row>
    <row r="3" spans="1:5">
      <c r="A3" s="3" t="s">
        <v>637</v>
      </c>
      <c r="C3" s="4" t="n">
        <v>42967</v>
      </c>
    </row>
    <row r="4" spans="1:5">
      <c r="A4" s="3" t="s">
        <v>638</v>
      </c>
      <c r="B4" s="4" t="n">
        <v>4715</v>
      </c>
      <c r="C4" s="4" t="n">
        <v>32892</v>
      </c>
    </row>
    <row r="5" spans="1:5">
      <c r="A5" s="3" t="s">
        <v>90</v>
      </c>
      <c r="B5" s="6" t="n">
        <v>-1816055</v>
      </c>
      <c r="C5" s="7" t="n">
        <v>-12669165</v>
      </c>
      <c r="E5" s="7" t="n">
        <v>-10680489</v>
      </c>
    </row>
    <row r="6" spans="1:5">
      <c r="A6" s="3" t="s">
        <v>639</v>
      </c>
    </row>
    <row r="7" spans="1:5">
      <c r="A7" s="3" t="s">
        <v>63</v>
      </c>
      <c r="D7" s="7" t="n">
        <v>271900</v>
      </c>
    </row>
    <row r="8" spans="1:5">
      <c r="A8" s="3" t="s">
        <v>637</v>
      </c>
      <c r="D8" s="4" t="n">
        <v>257500</v>
      </c>
    </row>
    <row r="9" spans="1:5">
      <c r="A9" s="3" t="s">
        <v>638</v>
      </c>
      <c r="D9" s="4" t="n">
        <v>55100</v>
      </c>
    </row>
    <row r="10" spans="1:5">
      <c r="A10" s="3" t="s">
        <v>640</v>
      </c>
    </row>
    <row r="11" spans="1:5">
      <c r="A11" s="3" t="s">
        <v>90</v>
      </c>
      <c r="D11" s="7" t="n">
        <v>35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573</v>
      </c>
      <c r="D2" s="2" t="s">
        <v>633</v>
      </c>
    </row>
    <row r="3" spans="1:4">
      <c r="A3" s="5" t="s">
        <v>642</v>
      </c>
    </row>
    <row r="4" spans="1:4">
      <c r="A4" s="3" t="s">
        <v>643</v>
      </c>
      <c r="B4" s="7" t="n">
        <v>1533428</v>
      </c>
      <c r="C4" s="7" t="n">
        <v>2049760</v>
      </c>
      <c r="D4" s="7" t="n">
        <v>1174656</v>
      </c>
    </row>
    <row r="5" spans="1:4">
      <c r="A5" s="3" t="s">
        <v>111</v>
      </c>
      <c r="B5" s="4" t="n">
        <v>-296347</v>
      </c>
      <c r="C5" s="4" t="n">
        <v>-427548</v>
      </c>
      <c r="D5" s="4" t="n">
        <v>-478137</v>
      </c>
    </row>
    <row r="6" spans="1:4">
      <c r="A6" s="3" t="s">
        <v>112</v>
      </c>
      <c r="B6" s="4" t="n">
        <v>1237081</v>
      </c>
      <c r="C6" s="4" t="n">
        <v>1622212</v>
      </c>
      <c r="D6" s="4" t="n">
        <v>696519</v>
      </c>
    </row>
    <row r="7" spans="1:4">
      <c r="A7" s="3" t="s">
        <v>114</v>
      </c>
      <c r="B7" s="4" t="n">
        <v>-1018483</v>
      </c>
      <c r="C7" s="4" t="n">
        <v>-1010446</v>
      </c>
      <c r="D7" s="4" t="n">
        <v>-1758892</v>
      </c>
    </row>
    <row r="8" spans="1:4">
      <c r="A8" s="3" t="s">
        <v>115</v>
      </c>
      <c r="B8" s="4" t="n">
        <v>-155168</v>
      </c>
      <c r="C8" s="4" t="n">
        <v>-185488</v>
      </c>
      <c r="D8" s="4" t="n">
        <v>-201082</v>
      </c>
    </row>
    <row r="9" spans="1:4">
      <c r="A9" s="3" t="s">
        <v>116</v>
      </c>
      <c r="B9" s="4" t="n">
        <v>-486098</v>
      </c>
      <c r="C9" s="4" t="n">
        <v>-504066</v>
      </c>
      <c r="D9" s="4" t="n">
        <v>-99361</v>
      </c>
    </row>
    <row r="10" spans="1:4">
      <c r="A10" s="3" t="s">
        <v>117</v>
      </c>
      <c r="B10" s="4" t="n">
        <v>-168212</v>
      </c>
      <c r="C10" s="4" t="n">
        <v>2483</v>
      </c>
      <c r="D10" s="4" t="n">
        <v>444</v>
      </c>
    </row>
    <row r="11" spans="1:4">
      <c r="A11" s="3" t="s">
        <v>119</v>
      </c>
      <c r="B11" s="4" t="n">
        <v>-1827961</v>
      </c>
      <c r="C11" s="4" t="n">
        <v>-1697517</v>
      </c>
      <c r="D11" s="4" t="n">
        <v>-2058891</v>
      </c>
    </row>
    <row r="12" spans="1:4">
      <c r="A12" s="3" t="s">
        <v>644</v>
      </c>
      <c r="B12" s="4" t="n">
        <v>-590880</v>
      </c>
      <c r="C12" s="4" t="n">
        <v>-75305</v>
      </c>
      <c r="D12" s="4" t="n">
        <v>-1362372</v>
      </c>
    </row>
    <row r="13" spans="1:4">
      <c r="A13" s="3" t="s">
        <v>645</v>
      </c>
      <c r="B13" s="4" t="n">
        <v>-14355</v>
      </c>
      <c r="C13" s="4" t="n">
        <v>-81128</v>
      </c>
      <c r="D13" s="4" t="n">
        <v>-32218</v>
      </c>
    </row>
    <row r="14" spans="1:4">
      <c r="A14" s="3" t="s">
        <v>646</v>
      </c>
      <c r="B14" s="4" t="n">
        <v>-4468</v>
      </c>
      <c r="C14" s="4" t="n">
        <v>-14965</v>
      </c>
      <c r="D14" s="4" t="n">
        <v>-12552</v>
      </c>
    </row>
    <row r="15" spans="1:4">
      <c r="A15" s="3" t="s">
        <v>647</v>
      </c>
      <c r="B15" s="4" t="n">
        <v>534</v>
      </c>
      <c r="D15" s="4" t="n">
        <v>1104</v>
      </c>
    </row>
    <row r="16" spans="1:4">
      <c r="A16" s="3" t="s">
        <v>648</v>
      </c>
      <c r="B16" s="4" t="n">
        <v>-609169</v>
      </c>
      <c r="C16" s="4" t="n">
        <v>-171398</v>
      </c>
      <c r="D16" s="4" t="n">
        <v>-1406038</v>
      </c>
    </row>
    <row r="17" spans="1:4">
      <c r="A17" s="3" t="s">
        <v>138</v>
      </c>
      <c r="B17" s="4" t="n">
        <v>-2992</v>
      </c>
      <c r="C17" s="4" t="n">
        <v>-12941</v>
      </c>
      <c r="D17" s="4" t="n">
        <v>-359</v>
      </c>
    </row>
    <row r="18" spans="1:4">
      <c r="A18" s="3" t="s">
        <v>649</v>
      </c>
      <c r="B18" s="4" t="n">
        <v>-612161</v>
      </c>
      <c r="C18" s="4" t="n">
        <v>-184339</v>
      </c>
      <c r="D18" s="4" t="n">
        <v>-1406397</v>
      </c>
    </row>
    <row r="19" spans="1:4">
      <c r="A19" s="3" t="s">
        <v>650</v>
      </c>
    </row>
    <row r="20" spans="1:4">
      <c r="A20" s="5" t="s">
        <v>642</v>
      </c>
    </row>
    <row r="21" spans="1:4">
      <c r="A21" s="3" t="s">
        <v>643</v>
      </c>
      <c r="B21" s="4" t="n">
        <v>391447</v>
      </c>
      <c r="C21" s="4" t="n">
        <v>481055</v>
      </c>
      <c r="D21" s="4" t="n">
        <v>230250</v>
      </c>
    </row>
    <row r="22" spans="1:4">
      <c r="A22" s="3" t="s">
        <v>651</v>
      </c>
    </row>
    <row r="23" spans="1:4">
      <c r="A23" s="5" t="s">
        <v>642</v>
      </c>
    </row>
    <row r="24" spans="1:4">
      <c r="A24" s="3" t="s">
        <v>643</v>
      </c>
      <c r="B24" s="7" t="n">
        <v>1141981</v>
      </c>
      <c r="C24" s="7" t="n">
        <v>1568705</v>
      </c>
      <c r="D24" s="7" t="n">
        <v>9444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39</v>
      </c>
      <c r="C1" s="2" t="s">
        <v>40</v>
      </c>
      <c r="D1" s="2" t="s">
        <v>41</v>
      </c>
    </row>
    <row r="2" spans="1:4">
      <c r="A2" s="5" t="s">
        <v>642</v>
      </c>
    </row>
    <row r="3" spans="1:4">
      <c r="A3" s="3" t="s">
        <v>653</v>
      </c>
      <c r="B3" s="6" t="n">
        <v>32977</v>
      </c>
      <c r="C3" s="7" t="n">
        <v>230051</v>
      </c>
      <c r="D3" s="7" t="n">
        <v>1001325</v>
      </c>
    </row>
    <row r="4" spans="1:4">
      <c r="A4" s="3" t="s">
        <v>654</v>
      </c>
      <c r="B4" s="6" t="n">
        <v>44441</v>
      </c>
      <c r="C4" s="7" t="n">
        <v>310029</v>
      </c>
      <c r="D4" s="4" t="n">
        <v>528498</v>
      </c>
    </row>
    <row r="5" spans="1:4">
      <c r="A5" s="3" t="s">
        <v>655</v>
      </c>
    </row>
    <row r="6" spans="1:4">
      <c r="A6" s="5" t="s">
        <v>642</v>
      </c>
    </row>
    <row r="7" spans="1:4">
      <c r="A7" s="3" t="s">
        <v>44</v>
      </c>
      <c r="D7" s="4" t="n">
        <v>1001325</v>
      </c>
    </row>
    <row r="8" spans="1:4">
      <c r="A8" s="3" t="s">
        <v>653</v>
      </c>
      <c r="D8" s="4" t="n">
        <v>1001325</v>
      </c>
    </row>
    <row r="9" spans="1:4">
      <c r="A9" s="3" t="s">
        <v>69</v>
      </c>
      <c r="D9" s="4" t="n">
        <v>174828</v>
      </c>
    </row>
    <row r="10" spans="1:4">
      <c r="A10" s="3" t="s">
        <v>656</v>
      </c>
      <c r="D10" s="4" t="n">
        <v>168596</v>
      </c>
    </row>
    <row r="11" spans="1:4">
      <c r="A11" s="3" t="s">
        <v>77</v>
      </c>
      <c r="D11" s="4" t="n">
        <v>343424</v>
      </c>
    </row>
    <row r="12" spans="1:4">
      <c r="A12" s="3" t="s">
        <v>657</v>
      </c>
      <c r="D12" s="4" t="n">
        <v>10386</v>
      </c>
    </row>
    <row r="13" spans="1:4">
      <c r="A13" s="3" t="s">
        <v>658</v>
      </c>
      <c r="D13" s="4" t="n">
        <v>10386</v>
      </c>
    </row>
    <row r="14" spans="1:4">
      <c r="A14" s="3" t="s">
        <v>654</v>
      </c>
      <c r="D14" s="7" t="n">
        <v>3538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573</v>
      </c>
      <c r="D2" s="2" t="s">
        <v>633</v>
      </c>
    </row>
    <row r="3" spans="1:4">
      <c r="A3" s="5" t="s">
        <v>660</v>
      </c>
    </row>
    <row r="4" spans="1:4">
      <c r="A4" s="3" t="s">
        <v>235</v>
      </c>
      <c r="B4" s="7" t="n">
        <v>-821185</v>
      </c>
      <c r="C4" s="7" t="n">
        <v>-808893</v>
      </c>
      <c r="D4" s="7" t="n">
        <v>-1526122</v>
      </c>
    </row>
    <row r="5" spans="1:4">
      <c r="A5" s="3" t="s">
        <v>245</v>
      </c>
      <c r="B5" s="7" t="n">
        <v>-187</v>
      </c>
      <c r="C5" s="7" t="n">
        <v>-4642</v>
      </c>
      <c r="D5" s="7" t="n">
        <v>-24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1</v>
      </c>
      <c r="B1" s="2" t="s">
        <v>1</v>
      </c>
    </row>
    <row r="2" spans="1:6">
      <c r="B2" s="2" t="s">
        <v>40</v>
      </c>
      <c r="C2" s="2" t="s">
        <v>41</v>
      </c>
      <c r="D2" s="2" t="s">
        <v>214</v>
      </c>
      <c r="E2" s="2" t="s">
        <v>39</v>
      </c>
      <c r="F2" s="2" t="s">
        <v>40</v>
      </c>
    </row>
    <row r="3" spans="1:6">
      <c r="A3" s="5" t="s">
        <v>662</v>
      </c>
    </row>
    <row r="4" spans="1:6">
      <c r="A4" s="3" t="s">
        <v>654</v>
      </c>
      <c r="C4" s="7" t="n">
        <v>528498</v>
      </c>
      <c r="E4" s="6" t="n">
        <v>44441</v>
      </c>
      <c r="F4" s="7" t="n">
        <v>310029</v>
      </c>
    </row>
    <row r="5" spans="1:6">
      <c r="A5" s="3" t="s">
        <v>663</v>
      </c>
    </row>
    <row r="6" spans="1:6">
      <c r="A6" s="5" t="s">
        <v>642</v>
      </c>
    </row>
    <row r="7" spans="1:6">
      <c r="A7" s="3" t="s">
        <v>664</v>
      </c>
      <c r="B7" s="7" t="n">
        <v>283711</v>
      </c>
      <c r="C7" s="4" t="n">
        <v>606599</v>
      </c>
      <c r="D7" s="7" t="n">
        <v>467583</v>
      </c>
    </row>
    <row r="8" spans="1:6">
      <c r="A8" s="3" t="s">
        <v>111</v>
      </c>
      <c r="B8" s="4" t="n">
        <v>-157653</v>
      </c>
      <c r="C8" s="4" t="n">
        <v>-292595</v>
      </c>
      <c r="D8" s="4" t="n">
        <v>-176916</v>
      </c>
    </row>
    <row r="9" spans="1:6">
      <c r="A9" s="3" t="s">
        <v>112</v>
      </c>
      <c r="B9" s="4" t="n">
        <v>126058</v>
      </c>
      <c r="C9" s="4" t="n">
        <v>314004</v>
      </c>
      <c r="D9" s="4" t="n">
        <v>290667</v>
      </c>
    </row>
    <row r="10" spans="1:6">
      <c r="A10" s="3" t="s">
        <v>114</v>
      </c>
      <c r="B10" s="4" t="n">
        <v>-120082</v>
      </c>
      <c r="C10" s="4" t="n">
        <v>-187811</v>
      </c>
      <c r="D10" s="4" t="n">
        <v>-264919</v>
      </c>
    </row>
    <row r="11" spans="1:6">
      <c r="A11" s="3" t="s">
        <v>115</v>
      </c>
      <c r="B11" s="4" t="n">
        <v>-13629</v>
      </c>
      <c r="C11" s="4" t="n">
        <v>-19429</v>
      </c>
      <c r="D11" s="4" t="n">
        <v>-24928</v>
      </c>
    </row>
    <row r="12" spans="1:6">
      <c r="A12" s="3" t="s">
        <v>116</v>
      </c>
      <c r="B12" s="4" t="n">
        <v>-42636</v>
      </c>
      <c r="C12" s="4" t="n">
        <v>-108949</v>
      </c>
      <c r="D12" s="4" t="n">
        <v>-73397</v>
      </c>
    </row>
    <row r="13" spans="1:6">
      <c r="A13" s="3" t="s">
        <v>119</v>
      </c>
      <c r="B13" s="4" t="n">
        <v>-176347</v>
      </c>
      <c r="C13" s="4" t="n">
        <v>-316189</v>
      </c>
      <c r="D13" s="4" t="n">
        <v>-363244</v>
      </c>
    </row>
    <row r="14" spans="1:6">
      <c r="A14" s="3" t="s">
        <v>649</v>
      </c>
      <c r="B14" s="4" t="n">
        <v>-50289</v>
      </c>
      <c r="C14" s="4" t="n">
        <v>-2185</v>
      </c>
      <c r="D14" s="4" t="n">
        <v>-72577</v>
      </c>
    </row>
    <row r="15" spans="1:6">
      <c r="A15" s="5" t="s">
        <v>662</v>
      </c>
    </row>
    <row r="16" spans="1:6">
      <c r="A16" s="3" t="s">
        <v>71</v>
      </c>
      <c r="C16" s="4" t="n">
        <v>105456</v>
      </c>
      <c r="F16" s="4" t="n">
        <v>50396</v>
      </c>
    </row>
    <row r="17" spans="1:6">
      <c r="A17" s="3" t="s">
        <v>72</v>
      </c>
      <c r="C17" s="4" t="n">
        <v>69232</v>
      </c>
      <c r="F17" s="4" t="n">
        <v>60525</v>
      </c>
    </row>
    <row r="18" spans="1:6">
      <c r="A18" s="3" t="s">
        <v>654</v>
      </c>
      <c r="C18" s="4" t="n">
        <v>174688</v>
      </c>
      <c r="F18" s="7" t="n">
        <v>110921</v>
      </c>
    </row>
    <row r="19" spans="1:6">
      <c r="A19" s="5" t="s">
        <v>660</v>
      </c>
    </row>
    <row r="20" spans="1:6">
      <c r="A20" s="3" t="s">
        <v>665</v>
      </c>
      <c r="B20" s="4" t="n">
        <v>2338</v>
      </c>
      <c r="C20" s="4" t="n">
        <v>-20699</v>
      </c>
      <c r="D20" s="4" t="n">
        <v>27897</v>
      </c>
    </row>
    <row r="21" spans="1:6">
      <c r="A21" s="3" t="s">
        <v>561</v>
      </c>
      <c r="B21" s="7" t="n">
        <v>1159</v>
      </c>
      <c r="C21" s="7" t="n">
        <v>-40180</v>
      </c>
      <c r="D21" s="7" t="n">
        <v>-17206</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6</v>
      </c>
      <c r="B1" s="2" t="s">
        <v>39</v>
      </c>
      <c r="C1" s="2" t="s">
        <v>40</v>
      </c>
      <c r="D1" s="2" t="s">
        <v>41</v>
      </c>
    </row>
    <row r="2" spans="1:4">
      <c r="A2" s="5" t="s">
        <v>662</v>
      </c>
    </row>
    <row r="3" spans="1:4">
      <c r="A3" s="3" t="s">
        <v>653</v>
      </c>
      <c r="B3" s="6" t="n">
        <v>32977</v>
      </c>
      <c r="C3" s="7" t="n">
        <v>230051</v>
      </c>
      <c r="D3" s="7" t="n">
        <v>1001325</v>
      </c>
    </row>
    <row r="4" spans="1:4">
      <c r="A4" s="3" t="s">
        <v>654</v>
      </c>
      <c r="B4" s="6" t="n">
        <v>44441</v>
      </c>
      <c r="C4" s="7" t="n">
        <v>310029</v>
      </c>
      <c r="D4" s="7" t="n">
        <v>5284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4"/>
    <col customWidth="1" max="13" min="13" width="21"/>
  </cols>
  <sheetData>
    <row r="1" spans="1:13">
      <c r="A1" s="1" t="s">
        <v>667</v>
      </c>
      <c r="B1" s="2" t="s">
        <v>668</v>
      </c>
      <c r="C1" s="2" t="s">
        <v>669</v>
      </c>
      <c r="D1" s="2" t="s">
        <v>670</v>
      </c>
      <c r="E1" s="2" t="s">
        <v>671</v>
      </c>
      <c r="F1" s="2" t="s">
        <v>672</v>
      </c>
      <c r="G1" s="2" t="s">
        <v>41</v>
      </c>
      <c r="H1" s="2" t="s">
        <v>41</v>
      </c>
      <c r="I1" s="2" t="s">
        <v>214</v>
      </c>
      <c r="J1" s="2" t="s">
        <v>673</v>
      </c>
      <c r="K1" s="2" t="s">
        <v>40</v>
      </c>
      <c r="L1" s="2" t="s">
        <v>516</v>
      </c>
      <c r="M1" s="2" t="s">
        <v>41</v>
      </c>
    </row>
    <row r="2" spans="1:13">
      <c r="A2" s="5" t="s">
        <v>276</v>
      </c>
    </row>
    <row r="3" spans="1:13">
      <c r="A3" s="3" t="s">
        <v>674</v>
      </c>
      <c r="J3" s="14" t="n">
        <v>0.0001</v>
      </c>
      <c r="L3" s="14" t="n">
        <v>0.0001</v>
      </c>
    </row>
    <row r="4" spans="1:13">
      <c r="A4" s="5" t="s">
        <v>675</v>
      </c>
    </row>
    <row r="5" spans="1:13">
      <c r="A5" s="3" t="s">
        <v>61</v>
      </c>
      <c r="J5" s="6" t="n">
        <v>1368</v>
      </c>
      <c r="K5" s="7" t="n">
        <v>9541</v>
      </c>
      <c r="M5" s="7" t="n">
        <v>110424</v>
      </c>
    </row>
    <row r="6" spans="1:13">
      <c r="A6" s="3" t="s">
        <v>676</v>
      </c>
      <c r="H6" s="7" t="n">
        <v>3670</v>
      </c>
    </row>
    <row r="7" spans="1:13">
      <c r="A7" s="3" t="s">
        <v>677</v>
      </c>
    </row>
    <row r="8" spans="1:13">
      <c r="A8" s="5" t="s">
        <v>276</v>
      </c>
    </row>
    <row r="9" spans="1:13">
      <c r="A9" s="3" t="s">
        <v>678</v>
      </c>
      <c r="B9" s="3" t="s">
        <v>679</v>
      </c>
      <c r="D9" s="3" t="s">
        <v>680</v>
      </c>
      <c r="M9" s="3" t="s">
        <v>681</v>
      </c>
    </row>
    <row r="10" spans="1:13">
      <c r="A10" s="3" t="s">
        <v>682</v>
      </c>
      <c r="B10" s="3" t="s">
        <v>683</v>
      </c>
      <c r="C10" s="3" t="s">
        <v>684</v>
      </c>
      <c r="M10" s="3" t="s">
        <v>526</v>
      </c>
    </row>
    <row r="11" spans="1:13">
      <c r="A11" s="3" t="s">
        <v>685</v>
      </c>
      <c r="D11" s="7" t="n">
        <v>10000</v>
      </c>
    </row>
    <row r="12" spans="1:13">
      <c r="A12" s="3" t="s">
        <v>686</v>
      </c>
      <c r="B12" s="7" t="n">
        <v>3000</v>
      </c>
      <c r="C12" s="7" t="n">
        <v>10000</v>
      </c>
      <c r="G12" s="7" t="n">
        <v>2000</v>
      </c>
    </row>
    <row r="13" spans="1:13">
      <c r="A13" s="3" t="s">
        <v>687</v>
      </c>
      <c r="I13" s="7" t="n">
        <v>3900</v>
      </c>
    </row>
    <row r="14" spans="1:13">
      <c r="A14" s="5" t="s">
        <v>675</v>
      </c>
    </row>
    <row r="15" spans="1:13">
      <c r="A15" s="3" t="s">
        <v>688</v>
      </c>
      <c r="B15" s="7" t="n">
        <v>3000</v>
      </c>
      <c r="C15" s="7" t="n">
        <v>10000</v>
      </c>
      <c r="G15" s="7" t="n">
        <v>2000</v>
      </c>
    </row>
    <row r="16" spans="1:13">
      <c r="A16" s="3" t="s">
        <v>61</v>
      </c>
      <c r="I16" s="7" t="n">
        <v>7800</v>
      </c>
    </row>
    <row r="17" spans="1:13">
      <c r="A17" s="3" t="s">
        <v>676</v>
      </c>
      <c r="H17" s="7" t="n">
        <v>3700</v>
      </c>
    </row>
    <row r="18" spans="1:13">
      <c r="A18" s="3" t="s">
        <v>689</v>
      </c>
    </row>
    <row r="19" spans="1:13">
      <c r="A19" s="5" t="s">
        <v>276</v>
      </c>
    </row>
    <row r="20" spans="1:13">
      <c r="A20" s="3" t="s">
        <v>678</v>
      </c>
      <c r="E20" s="3" t="s">
        <v>690</v>
      </c>
      <c r="F20" s="3" t="s">
        <v>691</v>
      </c>
    </row>
    <row r="21" spans="1:13">
      <c r="A21" s="3" t="s">
        <v>685</v>
      </c>
      <c r="F21" s="7" t="n">
        <v>12200</v>
      </c>
    </row>
    <row r="22" spans="1:13">
      <c r="A22" s="3" t="s">
        <v>686</v>
      </c>
      <c r="E22" s="7" t="n">
        <v>4000</v>
      </c>
    </row>
    <row r="23" spans="1:13">
      <c r="A23" s="3" t="s">
        <v>687</v>
      </c>
      <c r="E23" s="4" t="n">
        <v>1300</v>
      </c>
    </row>
    <row r="24" spans="1:13">
      <c r="A24" s="5" t="s">
        <v>675</v>
      </c>
    </row>
    <row r="25" spans="1:13">
      <c r="A25" s="3" t="s">
        <v>688</v>
      </c>
      <c r="E25" s="4" t="n">
        <v>4000</v>
      </c>
    </row>
    <row r="26" spans="1:13">
      <c r="A26" s="3" t="s">
        <v>61</v>
      </c>
      <c r="E26" s="7" t="n">
        <v>4200</v>
      </c>
    </row>
    <row r="27" spans="1:13">
      <c r="A27" s="3" t="s">
        <v>692</v>
      </c>
    </row>
    <row r="28" spans="1:13">
      <c r="A28" s="5" t="s">
        <v>675</v>
      </c>
    </row>
    <row r="29" spans="1:13">
      <c r="A29" s="3" t="s">
        <v>61</v>
      </c>
      <c r="K29" s="7" t="n">
        <v>1009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5" t="s">
        <v>270</v>
      </c>
    </row>
    <row r="4" spans="1:2">
      <c r="A4" s="3" t="s">
        <v>270</v>
      </c>
      <c r="B4" s="3"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3</v>
      </c>
      <c r="B1" s="2" t="s">
        <v>1</v>
      </c>
    </row>
    <row r="2" spans="1:5">
      <c r="B2" s="2" t="s">
        <v>40</v>
      </c>
      <c r="C2" s="2" t="s">
        <v>39</v>
      </c>
      <c r="D2" s="2" t="s">
        <v>40</v>
      </c>
      <c r="E2" s="2" t="s">
        <v>41</v>
      </c>
    </row>
    <row r="3" spans="1:5">
      <c r="A3" s="5" t="s">
        <v>278</v>
      </c>
    </row>
    <row r="4" spans="1:5">
      <c r="A4" s="3" t="s">
        <v>48</v>
      </c>
      <c r="C4" s="6" t="n">
        <v>306</v>
      </c>
      <c r="D4" s="7" t="n">
        <v>2135</v>
      </c>
      <c r="E4" s="7" t="n">
        <v>521908</v>
      </c>
    </row>
    <row r="5" spans="1:5">
      <c r="A5" s="3" t="s">
        <v>694</v>
      </c>
      <c r="B5" s="7" t="n">
        <v>210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95</v>
      </c>
      <c r="B1" s="2" t="s">
        <v>1</v>
      </c>
    </row>
    <row r="2" spans="1:6">
      <c r="B2" s="2" t="s">
        <v>40</v>
      </c>
      <c r="C2" s="2" t="s">
        <v>41</v>
      </c>
      <c r="D2" s="2" t="s">
        <v>214</v>
      </c>
      <c r="E2" s="2" t="s">
        <v>39</v>
      </c>
      <c r="F2" s="2" t="s">
        <v>40</v>
      </c>
    </row>
    <row r="3" spans="1:6">
      <c r="A3" s="5" t="s">
        <v>408</v>
      </c>
    </row>
    <row r="4" spans="1:6">
      <c r="A4" s="3" t="s">
        <v>49</v>
      </c>
      <c r="C4" s="7" t="n">
        <v>553688</v>
      </c>
      <c r="E4" s="6" t="n">
        <v>226551</v>
      </c>
      <c r="F4" s="7" t="n">
        <v>1580464</v>
      </c>
    </row>
    <row r="5" spans="1:6">
      <c r="A5" s="3" t="s">
        <v>696</v>
      </c>
      <c r="C5" s="4" t="n">
        <v>481801</v>
      </c>
      <c r="E5" s="6" t="n">
        <v>34550</v>
      </c>
      <c r="F5" s="4" t="n">
        <v>241026</v>
      </c>
    </row>
    <row r="6" spans="1:6">
      <c r="A6" s="3" t="s">
        <v>231</v>
      </c>
    </row>
    <row r="7" spans="1:6">
      <c r="A7" s="5" t="s">
        <v>408</v>
      </c>
    </row>
    <row r="8" spans="1:6">
      <c r="A8" s="3" t="s">
        <v>231</v>
      </c>
      <c r="C8" s="4" t="n">
        <v>810327</v>
      </c>
      <c r="F8" s="4" t="n">
        <v>2343586</v>
      </c>
    </row>
    <row r="9" spans="1:6">
      <c r="A9" s="3" t="s">
        <v>697</v>
      </c>
      <c r="C9" s="4" t="n">
        <v>-256639</v>
      </c>
      <c r="F9" s="4" t="n">
        <v>-763122</v>
      </c>
    </row>
    <row r="10" spans="1:6">
      <c r="A10" s="3" t="s">
        <v>49</v>
      </c>
      <c r="C10" s="4" t="n">
        <v>553688</v>
      </c>
      <c r="F10" s="4" t="n">
        <v>1580464</v>
      </c>
    </row>
    <row r="11" spans="1:6">
      <c r="A11" s="3" t="s">
        <v>698</v>
      </c>
      <c r="F11" s="4" t="n">
        <v>435300</v>
      </c>
    </row>
    <row r="12" spans="1:6">
      <c r="A12" s="3" t="s">
        <v>699</v>
      </c>
      <c r="F12" s="4" t="n">
        <v>8000</v>
      </c>
    </row>
    <row r="13" spans="1:6">
      <c r="A13" s="3" t="s">
        <v>696</v>
      </c>
      <c r="F13" s="7" t="n">
        <v>152300</v>
      </c>
    </row>
    <row r="14" spans="1:6">
      <c r="A14" s="5" t="s">
        <v>700</v>
      </c>
    </row>
    <row r="15" spans="1:6">
      <c r="A15" s="3" t="s">
        <v>701</v>
      </c>
      <c r="B15" s="7" t="n">
        <v>-256639</v>
      </c>
      <c r="C15" s="4" t="n">
        <v>-189305</v>
      </c>
      <c r="D15" s="7" t="n">
        <v>-7222</v>
      </c>
    </row>
    <row r="16" spans="1:6">
      <c r="A16" s="3" t="s">
        <v>702</v>
      </c>
      <c r="B16" s="4" t="n">
        <v>-398167</v>
      </c>
      <c r="C16" s="4" t="n">
        <v>-257953</v>
      </c>
      <c r="D16" s="4" t="n">
        <v>-184586</v>
      </c>
    </row>
    <row r="17" spans="1:6">
      <c r="A17" s="3" t="s">
        <v>118</v>
      </c>
      <c r="B17" s="4" t="n">
        <v>-255105</v>
      </c>
      <c r="C17" s="4" t="n">
        <v>-37961</v>
      </c>
      <c r="D17" s="4" t="n">
        <v>-36474</v>
      </c>
    </row>
    <row r="18" spans="1:6">
      <c r="A18" s="3" t="s">
        <v>703</v>
      </c>
      <c r="C18" s="4" t="n">
        <v>37757</v>
      </c>
      <c r="D18" s="4" t="n">
        <v>15606</v>
      </c>
    </row>
    <row r="19" spans="1:6">
      <c r="A19" s="3" t="s">
        <v>704</v>
      </c>
      <c r="C19" s="4" t="n">
        <v>85560</v>
      </c>
    </row>
    <row r="20" spans="1:6">
      <c r="A20" s="3" t="s">
        <v>705</v>
      </c>
      <c r="B20" s="4" t="n">
        <v>146789</v>
      </c>
      <c r="C20" s="4" t="n">
        <v>105263</v>
      </c>
      <c r="D20" s="4" t="n">
        <v>23371</v>
      </c>
    </row>
    <row r="21" spans="1:6">
      <c r="A21" s="3" t="s">
        <v>706</v>
      </c>
      <c r="B21" s="7" t="n">
        <v>-763122</v>
      </c>
      <c r="C21" s="7" t="n">
        <v>-256639</v>
      </c>
      <c r="D21" s="7" t="n">
        <v>-189305</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573</v>
      </c>
    </row>
    <row r="2" spans="1:3">
      <c r="A2" s="5" t="s">
        <v>708</v>
      </c>
    </row>
    <row r="3" spans="1:3">
      <c r="A3" s="3" t="s">
        <v>231</v>
      </c>
      <c r="B3" s="7" t="n">
        <v>2343586</v>
      </c>
      <c r="C3" s="7" t="n">
        <v>810327</v>
      </c>
    </row>
    <row r="4" spans="1:3">
      <c r="A4" s="3" t="s">
        <v>709</v>
      </c>
    </row>
    <row r="5" spans="1:3">
      <c r="A5" s="5" t="s">
        <v>708</v>
      </c>
    </row>
    <row r="6" spans="1:3">
      <c r="A6" s="3" t="s">
        <v>231</v>
      </c>
      <c r="B6" s="4" t="n">
        <v>807023</v>
      </c>
      <c r="C6" s="4" t="n">
        <v>286644</v>
      </c>
    </row>
    <row r="7" spans="1:3">
      <c r="A7" s="3" t="s">
        <v>710</v>
      </c>
    </row>
    <row r="8" spans="1:3">
      <c r="A8" s="5" t="s">
        <v>708</v>
      </c>
    </row>
    <row r="9" spans="1:3">
      <c r="A9" s="3" t="s">
        <v>231</v>
      </c>
      <c r="B9" s="4" t="n">
        <v>1156067</v>
      </c>
      <c r="C9" s="4" t="n">
        <v>229474</v>
      </c>
    </row>
    <row r="10" spans="1:3">
      <c r="A10" s="3" t="s">
        <v>711</v>
      </c>
    </row>
    <row r="11" spans="1:3">
      <c r="A11" s="5" t="s">
        <v>708</v>
      </c>
    </row>
    <row r="12" spans="1:3">
      <c r="A12" s="3" t="s">
        <v>231</v>
      </c>
      <c r="B12" s="7" t="n">
        <v>380496</v>
      </c>
      <c r="C12" s="7" t="n">
        <v>2942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712</v>
      </c>
      <c r="B1" s="2" t="s">
        <v>39</v>
      </c>
      <c r="C1" s="2" t="s">
        <v>40</v>
      </c>
      <c r="D1" s="2" t="s">
        <v>41</v>
      </c>
    </row>
    <row r="2" spans="1:4">
      <c r="A2" s="5" t="s">
        <v>282</v>
      </c>
    </row>
    <row r="3" spans="1:4">
      <c r="A3" s="3" t="s">
        <v>50</v>
      </c>
      <c r="B3" s="6" t="n">
        <v>41362</v>
      </c>
      <c r="C3" s="7" t="n">
        <v>288550</v>
      </c>
      <c r="D3" s="7" t="n">
        <v>692714</v>
      </c>
    </row>
    <row r="4" spans="1:4">
      <c r="A4" s="3" t="s">
        <v>713</v>
      </c>
      <c r="C4" s="7" t="n">
        <v>0</v>
      </c>
      <c r="D4"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714</v>
      </c>
      <c r="B1" s="2" t="s">
        <v>1</v>
      </c>
    </row>
    <row r="2" spans="1:7">
      <c r="B2" s="2" t="s">
        <v>40</v>
      </c>
      <c r="C2" s="2" t="s">
        <v>41</v>
      </c>
      <c r="D2" s="2" t="s">
        <v>214</v>
      </c>
      <c r="E2" s="2" t="s">
        <v>39</v>
      </c>
      <c r="F2" s="2" t="s">
        <v>40</v>
      </c>
      <c r="G2" s="2" t="s">
        <v>41</v>
      </c>
    </row>
    <row r="3" spans="1:7">
      <c r="A3" s="5" t="s">
        <v>284</v>
      </c>
    </row>
    <row r="4" spans="1:7">
      <c r="A4" s="3" t="s">
        <v>715</v>
      </c>
      <c r="F4" s="7" t="n">
        <v>294763</v>
      </c>
      <c r="G4" s="7" t="n">
        <v>502550</v>
      </c>
    </row>
    <row r="5" spans="1:7">
      <c r="A5" s="3" t="s">
        <v>716</v>
      </c>
      <c r="F5" s="4" t="n">
        <v>89761</v>
      </c>
      <c r="G5" s="4" t="n">
        <v>77902</v>
      </c>
    </row>
    <row r="6" spans="1:7">
      <c r="A6" s="3" t="s">
        <v>717</v>
      </c>
      <c r="F6" s="4" t="n">
        <v>28080</v>
      </c>
      <c r="G6" s="4" t="n">
        <v>55652</v>
      </c>
    </row>
    <row r="7" spans="1:7">
      <c r="A7" s="3" t="s">
        <v>718</v>
      </c>
      <c r="F7" s="4" t="n">
        <v>7143</v>
      </c>
      <c r="G7" s="4" t="n">
        <v>34787</v>
      </c>
    </row>
    <row r="8" spans="1:7">
      <c r="A8" s="3" t="s">
        <v>719</v>
      </c>
      <c r="F8" s="4" t="n">
        <v>26428</v>
      </c>
      <c r="G8" s="4" t="n">
        <v>42970</v>
      </c>
    </row>
    <row r="9" spans="1:7">
      <c r="A9" s="3" t="s">
        <v>720</v>
      </c>
      <c r="F9" s="4" t="n">
        <v>446175</v>
      </c>
      <c r="G9" s="4" t="n">
        <v>713861</v>
      </c>
    </row>
    <row r="10" spans="1:7">
      <c r="A10" s="3" t="s">
        <v>697</v>
      </c>
      <c r="B10" s="7" t="n">
        <v>-6119</v>
      </c>
      <c r="C10" s="7" t="n">
        <v>-6457</v>
      </c>
      <c r="D10" s="7" t="n">
        <v>-272</v>
      </c>
      <c r="F10" s="4" t="n">
        <v>-6119</v>
      </c>
      <c r="G10" s="4" t="n">
        <v>-6457</v>
      </c>
    </row>
    <row r="11" spans="1:7">
      <c r="A11" s="3" t="s">
        <v>721</v>
      </c>
      <c r="E11" s="6" t="n">
        <v>63080</v>
      </c>
      <c r="F11" s="7" t="n">
        <v>440056</v>
      </c>
      <c r="G11" s="7" t="n">
        <v>707404</v>
      </c>
    </row>
    <row r="12" spans="1:7">
      <c r="A12" s="5" t="s">
        <v>722</v>
      </c>
    </row>
    <row r="13" spans="1:7">
      <c r="A13" s="3" t="s">
        <v>701</v>
      </c>
      <c r="B13" s="4" t="n">
        <v>-6457</v>
      </c>
      <c r="C13" s="4" t="n">
        <v>-272</v>
      </c>
      <c r="D13" s="4" t="n">
        <v>-269</v>
      </c>
    </row>
    <row r="14" spans="1:7">
      <c r="A14" s="3" t="s">
        <v>702</v>
      </c>
      <c r="B14" s="4" t="n">
        <v>-1411</v>
      </c>
      <c r="C14" s="4" t="n">
        <v>-23608</v>
      </c>
      <c r="D14" s="4" t="n">
        <v>-3</v>
      </c>
    </row>
    <row r="15" spans="1:7">
      <c r="A15" s="3" t="s">
        <v>703</v>
      </c>
      <c r="C15" s="4" t="n">
        <v>17423</v>
      </c>
    </row>
    <row r="16" spans="1:7">
      <c r="A16" s="3" t="s">
        <v>566</v>
      </c>
      <c r="B16" s="4" t="n">
        <v>1749</v>
      </c>
    </row>
    <row r="17" spans="1:7">
      <c r="A17" s="3" t="s">
        <v>723</v>
      </c>
      <c r="B17" s="7" t="n">
        <v>-6119</v>
      </c>
      <c r="C17" s="7" t="n">
        <v>-6457</v>
      </c>
      <c r="D17" s="7" t="n">
        <v>-272</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4</v>
      </c>
      <c r="B1" s="2" t="s">
        <v>39</v>
      </c>
      <c r="C1" s="2" t="s">
        <v>40</v>
      </c>
      <c r="D1" s="2" t="s">
        <v>41</v>
      </c>
    </row>
    <row r="2" spans="1:4">
      <c r="A2" s="5" t="s">
        <v>286</v>
      </c>
    </row>
    <row r="3" spans="1:4">
      <c r="A3" s="3" t="s">
        <v>725</v>
      </c>
      <c r="C3" s="7" t="n">
        <v>74746</v>
      </c>
      <c r="D3" s="7" t="n">
        <v>64237</v>
      </c>
    </row>
    <row r="4" spans="1:4">
      <c r="A4" s="3" t="s">
        <v>726</v>
      </c>
      <c r="C4" s="4" t="n">
        <v>21335</v>
      </c>
      <c r="D4" s="4" t="n">
        <v>26295</v>
      </c>
    </row>
    <row r="5" spans="1:4">
      <c r="A5" s="3" t="s">
        <v>727</v>
      </c>
      <c r="C5" s="4" t="n">
        <v>16560</v>
      </c>
      <c r="D5" s="4" t="n">
        <v>46581</v>
      </c>
    </row>
    <row r="6" spans="1:4">
      <c r="A6" s="3" t="s">
        <v>728</v>
      </c>
      <c r="C6" s="4" t="n">
        <v>13124</v>
      </c>
      <c r="D6" s="4" t="n">
        <v>37236</v>
      </c>
    </row>
    <row r="7" spans="1:4">
      <c r="A7" s="3" t="s">
        <v>729</v>
      </c>
      <c r="C7" s="4" t="n">
        <v>12627</v>
      </c>
      <c r="D7" s="4" t="n">
        <v>218145</v>
      </c>
    </row>
    <row r="8" spans="1:4">
      <c r="A8" s="3" t="s">
        <v>719</v>
      </c>
      <c r="C8" s="4" t="n">
        <v>20516</v>
      </c>
      <c r="D8" s="4" t="n">
        <v>24820</v>
      </c>
    </row>
    <row r="9" spans="1:4">
      <c r="A9" s="3" t="s">
        <v>730</v>
      </c>
      <c r="B9" s="6" t="n">
        <v>22779</v>
      </c>
      <c r="C9" s="7" t="n">
        <v>158908</v>
      </c>
      <c r="D9" s="7" t="n">
        <v>4173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v>
      </c>
      <c r="C1" s="2" t="s">
        <v>573</v>
      </c>
      <c r="D1" s="2" t="s">
        <v>633</v>
      </c>
      <c r="E1" s="2" t="s">
        <v>732</v>
      </c>
    </row>
    <row r="2" spans="1:5">
      <c r="A2" s="5" t="s">
        <v>232</v>
      </c>
    </row>
    <row r="3" spans="1:5">
      <c r="A3" s="3" t="s">
        <v>733</v>
      </c>
      <c r="B3" s="7" t="n">
        <v>144977</v>
      </c>
      <c r="C3" s="7" t="n">
        <v>301401</v>
      </c>
    </row>
    <row r="4" spans="1:5">
      <c r="A4" s="3" t="s">
        <v>697</v>
      </c>
      <c r="B4" s="4" t="n">
        <v>-23157</v>
      </c>
      <c r="C4" s="4" t="n">
        <v>-6890</v>
      </c>
      <c r="D4" s="7" t="n">
        <v>-4225</v>
      </c>
      <c r="E4" s="7" t="n">
        <v>-2624</v>
      </c>
    </row>
    <row r="5" spans="1:5">
      <c r="A5" s="3" t="s">
        <v>54</v>
      </c>
      <c r="B5" s="4" t="n">
        <v>121820</v>
      </c>
      <c r="C5" s="4" t="n">
        <v>294511</v>
      </c>
    </row>
    <row r="6" spans="1:5">
      <c r="A6" s="3" t="s">
        <v>734</v>
      </c>
    </row>
    <row r="7" spans="1:5">
      <c r="A7" s="5" t="s">
        <v>232</v>
      </c>
    </row>
    <row r="8" spans="1:5">
      <c r="A8" s="3" t="s">
        <v>733</v>
      </c>
      <c r="B8" s="4" t="n">
        <v>130631</v>
      </c>
      <c r="C8" s="4" t="n">
        <v>239854</v>
      </c>
    </row>
    <row r="9" spans="1:5">
      <c r="A9" s="3" t="s">
        <v>697</v>
      </c>
      <c r="B9" s="4" t="n">
        <v>-16390</v>
      </c>
    </row>
    <row r="10" spans="1:5">
      <c r="A10" s="3" t="s">
        <v>54</v>
      </c>
      <c r="B10" s="4" t="n">
        <v>114241</v>
      </c>
      <c r="C10" s="4" t="n">
        <v>239854</v>
      </c>
    </row>
    <row r="11" spans="1:5">
      <c r="A11" s="3" t="s">
        <v>735</v>
      </c>
    </row>
    <row r="12" spans="1:5">
      <c r="A12" s="5" t="s">
        <v>232</v>
      </c>
    </row>
    <row r="13" spans="1:5">
      <c r="A13" s="3" t="s">
        <v>733</v>
      </c>
      <c r="B13" s="4" t="n">
        <v>14346</v>
      </c>
      <c r="C13" s="4" t="n">
        <v>61547</v>
      </c>
    </row>
    <row r="14" spans="1:5">
      <c r="A14" s="3" t="s">
        <v>697</v>
      </c>
      <c r="B14" s="4" t="n">
        <v>-6767</v>
      </c>
      <c r="C14" s="4" t="n">
        <v>-6890</v>
      </c>
    </row>
    <row r="15" spans="1:5">
      <c r="A15" s="3" t="s">
        <v>54</v>
      </c>
      <c r="B15" s="7" t="n">
        <v>7579</v>
      </c>
      <c r="C15" s="7" t="n">
        <v>546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573</v>
      </c>
    </row>
    <row r="2" spans="1:3">
      <c r="A2" s="5" t="s">
        <v>737</v>
      </c>
    </row>
    <row r="3" spans="1:3">
      <c r="A3" s="3" t="s">
        <v>738</v>
      </c>
      <c r="B3" s="7" t="n">
        <v>22905</v>
      </c>
      <c r="C3" s="7" t="n">
        <v>7748</v>
      </c>
    </row>
    <row r="4" spans="1:3">
      <c r="A4" s="3" t="s">
        <v>739</v>
      </c>
      <c r="B4" s="4" t="n">
        <v>122072</v>
      </c>
      <c r="C4" s="4" t="n">
        <v>293653</v>
      </c>
    </row>
    <row r="5" spans="1:3">
      <c r="A5" s="3" t="s">
        <v>740</v>
      </c>
      <c r="B5" s="4" t="n">
        <v>144977</v>
      </c>
      <c r="C5" s="4" t="n">
        <v>301401</v>
      </c>
    </row>
    <row r="6" spans="1:3">
      <c r="A6" s="3" t="s">
        <v>741</v>
      </c>
    </row>
    <row r="7" spans="1:3">
      <c r="A7" s="5" t="s">
        <v>737</v>
      </c>
    </row>
    <row r="8" spans="1:3">
      <c r="A8" s="3" t="s">
        <v>738</v>
      </c>
      <c r="B8" s="4" t="n">
        <v>1510</v>
      </c>
    </row>
    <row r="9" spans="1:3">
      <c r="A9" s="3" t="s">
        <v>742</v>
      </c>
    </row>
    <row r="10" spans="1:3">
      <c r="A10" s="5" t="s">
        <v>737</v>
      </c>
    </row>
    <row r="11" spans="1:3">
      <c r="A11" s="3" t="s">
        <v>738</v>
      </c>
      <c r="B11" s="4" t="n">
        <v>21395</v>
      </c>
      <c r="C11" s="4" t="n">
        <v>7748</v>
      </c>
    </row>
    <row r="12" spans="1:3">
      <c r="A12" s="3" t="s">
        <v>734</v>
      </c>
    </row>
    <row r="13" spans="1:3">
      <c r="A13" s="5" t="s">
        <v>737</v>
      </c>
    </row>
    <row r="14" spans="1:3">
      <c r="A14" s="3" t="s">
        <v>738</v>
      </c>
      <c r="B14" s="4" t="n">
        <v>16138</v>
      </c>
    </row>
    <row r="15" spans="1:3">
      <c r="A15" s="3" t="s">
        <v>739</v>
      </c>
      <c r="B15" s="4" t="n">
        <v>114493</v>
      </c>
      <c r="C15" s="4" t="n">
        <v>239854</v>
      </c>
    </row>
    <row r="16" spans="1:3">
      <c r="A16" s="3" t="s">
        <v>740</v>
      </c>
      <c r="B16" s="4" t="n">
        <v>130631</v>
      </c>
      <c r="C16" s="4" t="n">
        <v>239854</v>
      </c>
    </row>
    <row r="17" spans="1:3">
      <c r="A17" s="3" t="s">
        <v>743</v>
      </c>
    </row>
    <row r="18" spans="1:3">
      <c r="A18" s="5" t="s">
        <v>737</v>
      </c>
    </row>
    <row r="19" spans="1:3">
      <c r="A19" s="3" t="s">
        <v>738</v>
      </c>
      <c r="B19" s="4" t="n">
        <v>1510</v>
      </c>
    </row>
    <row r="20" spans="1:3">
      <c r="A20" s="3" t="s">
        <v>744</v>
      </c>
    </row>
    <row r="21" spans="1:3">
      <c r="A21" s="5" t="s">
        <v>737</v>
      </c>
    </row>
    <row r="22" spans="1:3">
      <c r="A22" s="3" t="s">
        <v>738</v>
      </c>
      <c r="B22" s="4" t="n">
        <v>14628</v>
      </c>
    </row>
    <row r="23" spans="1:3">
      <c r="A23" s="3" t="s">
        <v>735</v>
      </c>
    </row>
    <row r="24" spans="1:3">
      <c r="A24" s="5" t="s">
        <v>737</v>
      </c>
    </row>
    <row r="25" spans="1:3">
      <c r="A25" s="3" t="s">
        <v>738</v>
      </c>
      <c r="B25" s="4" t="n">
        <v>6767</v>
      </c>
      <c r="C25" s="4" t="n">
        <v>7748</v>
      </c>
    </row>
    <row r="26" spans="1:3">
      <c r="A26" s="3" t="s">
        <v>739</v>
      </c>
      <c r="B26" s="4" t="n">
        <v>7579</v>
      </c>
      <c r="C26" s="4" t="n">
        <v>53799</v>
      </c>
    </row>
    <row r="27" spans="1:3">
      <c r="A27" s="3" t="s">
        <v>740</v>
      </c>
      <c r="B27" s="4" t="n">
        <v>14346</v>
      </c>
      <c r="C27" s="4" t="n">
        <v>61547</v>
      </c>
    </row>
    <row r="28" spans="1:3">
      <c r="A28" s="3" t="s">
        <v>745</v>
      </c>
    </row>
    <row r="29" spans="1:3">
      <c r="A29" s="5" t="s">
        <v>737</v>
      </c>
    </row>
    <row r="30" spans="1:3">
      <c r="A30" s="3" t="s">
        <v>738</v>
      </c>
      <c r="B30" s="7" t="n">
        <v>6767</v>
      </c>
      <c r="C30" s="7" t="n">
        <v>77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573</v>
      </c>
      <c r="D2" s="2" t="s">
        <v>633</v>
      </c>
    </row>
    <row r="3" spans="1:4">
      <c r="A3" s="5" t="s">
        <v>747</v>
      </c>
    </row>
    <row r="4" spans="1:4">
      <c r="A4" s="3" t="s">
        <v>701</v>
      </c>
      <c r="B4" s="7" t="n">
        <v>-6890</v>
      </c>
      <c r="C4" s="7" t="n">
        <v>-4225</v>
      </c>
      <c r="D4" s="7" t="n">
        <v>-2624</v>
      </c>
    </row>
    <row r="5" spans="1:4">
      <c r="A5" s="3" t="s">
        <v>118</v>
      </c>
      <c r="B5" s="4" t="n">
        <v>-16267</v>
      </c>
      <c r="C5" s="4" t="n">
        <v>-2665</v>
      </c>
      <c r="D5" s="4" t="n">
        <v>-1601</v>
      </c>
    </row>
    <row r="6" spans="1:4">
      <c r="A6" s="3" t="s">
        <v>706</v>
      </c>
      <c r="B6" s="7" t="n">
        <v>-23157</v>
      </c>
      <c r="C6" s="7" t="n">
        <v>-6890</v>
      </c>
      <c r="D6" s="7" t="n">
        <v>-42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573</v>
      </c>
    </row>
    <row r="2" spans="1:3">
      <c r="A2" s="3" t="s">
        <v>749</v>
      </c>
      <c r="B2" s="7" t="n">
        <v>146006</v>
      </c>
      <c r="C2" s="7" t="n">
        <v>303273</v>
      </c>
    </row>
    <row r="3" spans="1:3">
      <c r="A3" s="3" t="s">
        <v>750</v>
      </c>
      <c r="B3" s="4" t="n">
        <v>-23157</v>
      </c>
      <c r="C3" s="4" t="n">
        <v>-6890</v>
      </c>
    </row>
    <row r="4" spans="1:3">
      <c r="A4" s="3" t="s">
        <v>751</v>
      </c>
      <c r="B4" s="4" t="n">
        <v>122849</v>
      </c>
      <c r="C4" s="4" t="n">
        <v>296383</v>
      </c>
    </row>
    <row r="5" spans="1:3">
      <c r="A5" s="3" t="s">
        <v>752</v>
      </c>
      <c r="B5" s="4" t="n">
        <v>-1029</v>
      </c>
      <c r="C5" s="4" t="n">
        <v>-1872</v>
      </c>
    </row>
    <row r="6" spans="1:3">
      <c r="A6" s="3" t="s">
        <v>753</v>
      </c>
      <c r="B6" s="7" t="n">
        <v>121820</v>
      </c>
      <c r="C6" s="7" t="n">
        <v>2945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16:52Z</dcterms:created>
  <dcterms:modified xmlns:dcterms="http://purl.org/dc/terms/" xmlns:xsi="http://www.w3.org/2001/XMLSchema-instance" xsi:type="dcterms:W3CDTF">2020-05-12T16:16:52Z</dcterms:modified>
</cp:coreProperties>
</file>